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Business Combinations" sheetId="10" state="visible" r:id="rId10"/>
    <sheet xmlns:r="http://schemas.openxmlformats.org/officeDocument/2006/relationships" name="Restructuring"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Benefit Plan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Revenue from Contracts with Cu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tock-Based Compensation Plans" sheetId="24" state="visible" r:id="rId24"/>
    <sheet xmlns:r="http://schemas.openxmlformats.org/officeDocument/2006/relationships" name="Hedging Activities, Derivative " sheetId="25" state="visible" r:id="rId25"/>
    <sheet xmlns:r="http://schemas.openxmlformats.org/officeDocument/2006/relationships" name="Fair Value Measurements" sheetId="26" state="visible" r:id="rId26"/>
    <sheet xmlns:r="http://schemas.openxmlformats.org/officeDocument/2006/relationships" name="Contingencies" sheetId="27" state="visible" r:id="rId27"/>
    <sheet xmlns:r="http://schemas.openxmlformats.org/officeDocument/2006/relationships" name="Other Operating Expense" sheetId="28" state="visible" r:id="rId28"/>
    <sheet xmlns:r="http://schemas.openxmlformats.org/officeDocument/2006/relationships" name="Segment Reporting" sheetId="29" state="visible" r:id="rId29"/>
    <sheet xmlns:r="http://schemas.openxmlformats.org/officeDocument/2006/relationships" name="Related Party" sheetId="30" state="visible" r:id="rId30"/>
    <sheet xmlns:r="http://schemas.openxmlformats.org/officeDocument/2006/relationships" name="Earnings Per Share" sheetId="31" state="visible" r:id="rId31"/>
    <sheet xmlns:r="http://schemas.openxmlformats.org/officeDocument/2006/relationships" name="Share Repurchase Program" sheetId="32" state="visible" r:id="rId32"/>
    <sheet xmlns:r="http://schemas.openxmlformats.org/officeDocument/2006/relationships" name="SCHEDULE I - FINANCIAL STATEMEN" sheetId="33" state="visible" r:id="rId33"/>
    <sheet xmlns:r="http://schemas.openxmlformats.org/officeDocument/2006/relationships" name="Summary of Significant Accoun_2" sheetId="34" state="visible" r:id="rId34"/>
    <sheet xmlns:r="http://schemas.openxmlformats.org/officeDocument/2006/relationships" name="New Accounting Standards (Polic" sheetId="35" state="visible" r:id="rId35"/>
    <sheet xmlns:r="http://schemas.openxmlformats.org/officeDocument/2006/relationships" name="Restructuring (Tables)" sheetId="36" state="visible" r:id="rId36"/>
    <sheet xmlns:r="http://schemas.openxmlformats.org/officeDocument/2006/relationships" name="Allowance for Doubtful Accoun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Other Intangible_2" sheetId="40" state="visible" r:id="rId40"/>
    <sheet xmlns:r="http://schemas.openxmlformats.org/officeDocument/2006/relationships" name="Accrued Liabilities (Tables)" sheetId="41" state="visible" r:id="rId41"/>
    <sheet xmlns:r="http://schemas.openxmlformats.org/officeDocument/2006/relationships" name="Debt (Tables)" sheetId="42" state="visible" r:id="rId42"/>
    <sheet xmlns:r="http://schemas.openxmlformats.org/officeDocument/2006/relationships" name="Benefit Plans (Tables)" sheetId="43" state="visible" r:id="rId43"/>
    <sheet xmlns:r="http://schemas.openxmlformats.org/officeDocument/2006/relationships" name="Accumulated Other Comprehensi_2" sheetId="44" state="visible" r:id="rId44"/>
    <sheet xmlns:r="http://schemas.openxmlformats.org/officeDocument/2006/relationships" name="Revenue from Contracts with C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Stock-Based Compensation Plans " sheetId="48" state="visible" r:id="rId48"/>
    <sheet xmlns:r="http://schemas.openxmlformats.org/officeDocument/2006/relationships" name="Hedging Activities, Derivativ_2" sheetId="49" state="visible" r:id="rId49"/>
    <sheet xmlns:r="http://schemas.openxmlformats.org/officeDocument/2006/relationships" name="Fair Value Measurements (Tables" sheetId="50" state="visible" r:id="rId50"/>
    <sheet xmlns:r="http://schemas.openxmlformats.org/officeDocument/2006/relationships" name="Other Operating Expense (Tables" sheetId="51" state="visible" r:id="rId51"/>
    <sheet xmlns:r="http://schemas.openxmlformats.org/officeDocument/2006/relationships" name="Segment Reporting (Tables)" sheetId="52" state="visible" r:id="rId52"/>
    <sheet xmlns:r="http://schemas.openxmlformats.org/officeDocument/2006/relationships" name="Earnings Per Share (Tables)" sheetId="53" state="visible" r:id="rId53"/>
    <sheet xmlns:r="http://schemas.openxmlformats.org/officeDocument/2006/relationships" name="Summary of Significant Accoun_3" sheetId="54" state="visible" r:id="rId54"/>
    <sheet xmlns:r="http://schemas.openxmlformats.org/officeDocument/2006/relationships" name="New Accounting Standards (Detai" sheetId="55" state="visible" r:id="rId55"/>
    <sheet xmlns:r="http://schemas.openxmlformats.org/officeDocument/2006/relationships" name="Business Combinations (Details)" sheetId="56" state="visible" r:id="rId56"/>
    <sheet xmlns:r="http://schemas.openxmlformats.org/officeDocument/2006/relationships" name="Restructuring (Details)" sheetId="57" state="visible" r:id="rId57"/>
    <sheet xmlns:r="http://schemas.openxmlformats.org/officeDocument/2006/relationships" name="Allowance for Doubtful Accoun_3" sheetId="58" state="visible" r:id="rId58"/>
    <sheet xmlns:r="http://schemas.openxmlformats.org/officeDocument/2006/relationships" name="Inventories (Details)" sheetId="59" state="visible" r:id="rId59"/>
    <sheet xmlns:r="http://schemas.openxmlformats.org/officeDocument/2006/relationships" name="Property, Plant, and Equipmen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Accrued Liabilities (Details)" sheetId="64" state="visible" r:id="rId64"/>
    <sheet xmlns:r="http://schemas.openxmlformats.org/officeDocument/2006/relationships" name="Debt, Summary of Debt (Details)" sheetId="65" state="visible" r:id="rId65"/>
    <sheet xmlns:r="http://schemas.openxmlformats.org/officeDocument/2006/relationships" name="Debt, Senior Secured Credit Fac" sheetId="66" state="visible" r:id="rId66"/>
    <sheet xmlns:r="http://schemas.openxmlformats.org/officeDocument/2006/relationships" name="Debt, Receivables Financing Agr" sheetId="67" state="visible" r:id="rId67"/>
    <sheet xmlns:r="http://schemas.openxmlformats.org/officeDocument/2006/relationships" name="Debt, Senior Notes, Total Debt " sheetId="68" state="visible" r:id="rId68"/>
    <sheet xmlns:r="http://schemas.openxmlformats.org/officeDocument/2006/relationships" name="Benefit Plans, Reconciliation o" sheetId="69" state="visible" r:id="rId69"/>
    <sheet xmlns:r="http://schemas.openxmlformats.org/officeDocument/2006/relationships" name="Benefit Plans, Recognized as Co" sheetId="70" state="visible" r:id="rId70"/>
    <sheet xmlns:r="http://schemas.openxmlformats.org/officeDocument/2006/relationships" name="Benefit Plans, Pension and Othe" sheetId="71" state="visible" r:id="rId71"/>
    <sheet xmlns:r="http://schemas.openxmlformats.org/officeDocument/2006/relationships" name="Benefit Plans, Accumulated Bene" sheetId="72" state="visible" r:id="rId72"/>
    <sheet xmlns:r="http://schemas.openxmlformats.org/officeDocument/2006/relationships" name="Benefit Plans, Net Periodic Ben" sheetId="73" state="visible" r:id="rId73"/>
    <sheet xmlns:r="http://schemas.openxmlformats.org/officeDocument/2006/relationships" name="Benefit Plans, Weighted Average" sheetId="74" state="visible" r:id="rId74"/>
    <sheet xmlns:r="http://schemas.openxmlformats.org/officeDocument/2006/relationships" name="Benefit Plans, Assumed Health C" sheetId="75" state="visible" r:id="rId75"/>
    <sheet xmlns:r="http://schemas.openxmlformats.org/officeDocument/2006/relationships" name="Benefit Plans, Effects of One-P" sheetId="76" state="visible" r:id="rId76"/>
    <sheet xmlns:r="http://schemas.openxmlformats.org/officeDocument/2006/relationships" name="Benefit Plans, Estimated Benefi" sheetId="77" state="visible" r:id="rId77"/>
    <sheet xmlns:r="http://schemas.openxmlformats.org/officeDocument/2006/relationships" name="Benefit Plans, Long-Term Target" sheetId="78" state="visible" r:id="rId78"/>
    <sheet xmlns:r="http://schemas.openxmlformats.org/officeDocument/2006/relationships" name="Benefit Plans, Fair Values of P" sheetId="79" state="visible" r:id="rId79"/>
    <sheet xmlns:r="http://schemas.openxmlformats.org/officeDocument/2006/relationships" name="Stockholders' Equity (Details)"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Accumulated Other Comprehensi_5" sheetId="83" state="visible" r:id="rId83"/>
    <sheet xmlns:r="http://schemas.openxmlformats.org/officeDocument/2006/relationships" name="Revenue from Contracts with C_3" sheetId="84" state="visible" r:id="rId84"/>
    <sheet xmlns:r="http://schemas.openxmlformats.org/officeDocument/2006/relationships" name="Revenue from Contracts with C_4" sheetId="85" state="visible" r:id="rId85"/>
    <sheet xmlns:r="http://schemas.openxmlformats.org/officeDocument/2006/relationships" name="Revenue from Contracts with C_5" sheetId="86" state="visible" r:id="rId86"/>
    <sheet xmlns:r="http://schemas.openxmlformats.org/officeDocument/2006/relationships" name="Income Taxes, Income (Loss) Bef" sheetId="87" state="visible" r:id="rId87"/>
    <sheet xmlns:r="http://schemas.openxmlformats.org/officeDocument/2006/relationships" name="Income Taxes, (Benefit) Provisi" sheetId="88" state="visible" r:id="rId88"/>
    <sheet xmlns:r="http://schemas.openxmlformats.org/officeDocument/2006/relationships" name="Income Taxes, Effective Income " sheetId="89" state="visible" r:id="rId89"/>
    <sheet xmlns:r="http://schemas.openxmlformats.org/officeDocument/2006/relationships" name="Income Taxes, Deferred Tax Asse" sheetId="90" state="visible" r:id="rId90"/>
    <sheet xmlns:r="http://schemas.openxmlformats.org/officeDocument/2006/relationships" name="Income Taxes, Net Operating Los" sheetId="91" state="visible" r:id="rId91"/>
    <sheet xmlns:r="http://schemas.openxmlformats.org/officeDocument/2006/relationships" name="Income Taxes, Tax Credit Carryf" sheetId="92" state="visible" r:id="rId92"/>
    <sheet xmlns:r="http://schemas.openxmlformats.org/officeDocument/2006/relationships" name="Income Taxes, Valuation Allowan" sheetId="93" state="visible" r:id="rId93"/>
    <sheet xmlns:r="http://schemas.openxmlformats.org/officeDocument/2006/relationships" name="Income Taxes, Unrecognized Tax " sheetId="94" state="visible" r:id="rId94"/>
    <sheet xmlns:r="http://schemas.openxmlformats.org/officeDocument/2006/relationships" name="Leases (Details)" sheetId="95" state="visible" r:id="rId95"/>
    <sheet xmlns:r="http://schemas.openxmlformats.org/officeDocument/2006/relationships" name="Stock-Based Compensation Plans," sheetId="96" state="visible" r:id="rId96"/>
    <sheet xmlns:r="http://schemas.openxmlformats.org/officeDocument/2006/relationships" name="Stock-Based Compensation Plan_2" sheetId="97" state="visible" r:id="rId97"/>
    <sheet xmlns:r="http://schemas.openxmlformats.org/officeDocument/2006/relationships" name="Stock-Based Compensation Plan_3" sheetId="98" state="visible" r:id="rId98"/>
    <sheet xmlns:r="http://schemas.openxmlformats.org/officeDocument/2006/relationships" name="Stock-Based Compensation Plan_4" sheetId="99" state="visible" r:id="rId99"/>
    <sheet xmlns:r="http://schemas.openxmlformats.org/officeDocument/2006/relationships" name="Hedging Activities, Derivativ_3" sheetId="100" state="visible" r:id="rId100"/>
    <sheet xmlns:r="http://schemas.openxmlformats.org/officeDocument/2006/relationships" name="Hedging Activities, Derivativ_4" sheetId="101" state="visible" r:id="rId101"/>
    <sheet xmlns:r="http://schemas.openxmlformats.org/officeDocument/2006/relationships" name="Hedging Activities, Derivativ_5" sheetId="102" state="visible" r:id="rId102"/>
    <sheet xmlns:r="http://schemas.openxmlformats.org/officeDocument/2006/relationships" name="Hedging Activities, Derivativ_6" sheetId="103" state="visible" r:id="rId103"/>
    <sheet xmlns:r="http://schemas.openxmlformats.org/officeDocument/2006/relationships" name="Hedging Activities, Derivativ_7" sheetId="104" state="visible" r:id="rId104"/>
    <sheet xmlns:r="http://schemas.openxmlformats.org/officeDocument/2006/relationships" name="Hedging Activities, Derivativ_8" sheetId="105" state="visible" r:id="rId105"/>
    <sheet xmlns:r="http://schemas.openxmlformats.org/officeDocument/2006/relationships" name="Fair Value Measurements (Detail" sheetId="106" state="visible" r:id="rId106"/>
    <sheet xmlns:r="http://schemas.openxmlformats.org/officeDocument/2006/relationships" name="Contingencies (Details)" sheetId="107" state="visible" r:id="rId107"/>
    <sheet xmlns:r="http://schemas.openxmlformats.org/officeDocument/2006/relationships" name="Other Operating Expense (Detail" sheetId="108" state="visible" r:id="rId108"/>
    <sheet xmlns:r="http://schemas.openxmlformats.org/officeDocument/2006/relationships" name="Segment Reporting (Details)" sheetId="109" state="visible" r:id="rId109"/>
    <sheet xmlns:r="http://schemas.openxmlformats.org/officeDocument/2006/relationships" name="Segment Reporting, Property, Pl" sheetId="110" state="visible" r:id="rId110"/>
    <sheet xmlns:r="http://schemas.openxmlformats.org/officeDocument/2006/relationships" name="Related Party (Details)" sheetId="111" state="visible" r:id="rId111"/>
    <sheet xmlns:r="http://schemas.openxmlformats.org/officeDocument/2006/relationships" name="Earnings Per Share (Details)" sheetId="112" state="visible" r:id="rId112"/>
    <sheet xmlns:r="http://schemas.openxmlformats.org/officeDocument/2006/relationships" name="Share Repurchase Program (Detai" sheetId="113" state="visible" r:id="rId113"/>
    <sheet xmlns:r="http://schemas.openxmlformats.org/officeDocument/2006/relationships" name="SCHEDULE I - STATEMENTS OF OPER" sheetId="114" state="visible" r:id="rId114"/>
    <sheet xmlns:r="http://schemas.openxmlformats.org/officeDocument/2006/relationships" name="SCHEDULE I - BALANCE SHEETS (De" sheetId="115" state="visible" r:id="rId115"/>
    <sheet xmlns:r="http://schemas.openxmlformats.org/officeDocument/2006/relationships" name="SCHEDULE I - CONDENSED STATEMEN" sheetId="116" state="visible" r:id="rId116"/>
    <sheet xmlns:r="http://schemas.openxmlformats.org/officeDocument/2006/relationships" name="SCHEDULE I - FINANCIAL STATEM_2" sheetId="117" state="visible" r:id="rId117"/>
  </sheets>
  <definedNames/>
  <calcPr calcId="124519" fullCalcOnLoad="1"/>
</workbook>
</file>

<file path=xl/sharedStrings.xml><?xml version="1.0" encoding="utf-8"?>
<sst xmlns="http://schemas.openxmlformats.org/spreadsheetml/2006/main" uniqueCount="1658">
  <si>
    <t>Document and Entity Information - USD ($) $ in Millions</t>
  </si>
  <si>
    <t>12 Months Ended</t>
  </si>
  <si>
    <t>Dec. 31, 2019</t>
  </si>
  <si>
    <t>Feb. 19, 2020</t>
  </si>
  <si>
    <t>Jun. 28, 2019</t>
  </si>
  <si>
    <t>Cover [Abstract]</t>
  </si>
  <si>
    <t>Entity Registrant Name</t>
  </si>
  <si>
    <t>GARDNER DENVER HOLDINGS, INC.</t>
  </si>
  <si>
    <t>Entity Central Index Key</t>
  </si>
  <si>
    <t>0001699150</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1-38095</t>
  </si>
  <si>
    <t>Entity Tax Identification Number</t>
  </si>
  <si>
    <t>46-2393770</t>
  </si>
  <si>
    <t>Entity Incorporation, State or Country Code</t>
  </si>
  <si>
    <t>DE</t>
  </si>
  <si>
    <t>Entity Address, Address Line One</t>
  </si>
  <si>
    <t>222 East Erie Street, Suite 500</t>
  </si>
  <si>
    <t>Entity Address, City or Town</t>
  </si>
  <si>
    <t>Milwaukee</t>
  </si>
  <si>
    <t>Entity Address, State or Province</t>
  </si>
  <si>
    <t>WI</t>
  </si>
  <si>
    <t>Entity Address, Postal Zip Code</t>
  </si>
  <si>
    <t>53202</t>
  </si>
  <si>
    <t>City Area Code</t>
  </si>
  <si>
    <t>414</t>
  </si>
  <si>
    <t>Local Phone Number</t>
  </si>
  <si>
    <t>212-4700</t>
  </si>
  <si>
    <t>Title of 12(b) Security</t>
  </si>
  <si>
    <t>Common Stock, $0.01 Par Value per share</t>
  </si>
  <si>
    <t>Trading Symbol</t>
  </si>
  <si>
    <t>GDI</t>
  </si>
  <si>
    <t>Security Exchange Name</t>
  </si>
  <si>
    <t>NYSE</t>
  </si>
  <si>
    <t>CONSOLIDATED STATEMENTS OF OPERATIONS - USD ($) $ in Millions</t>
  </si>
  <si>
    <t>Dec. 31, 2018</t>
  </si>
  <si>
    <t>Dec. 31, 2017</t>
  </si>
  <si>
    <t>CONSOLIDATED STATEMENTS OF OPERATIONS [Abstract]</t>
  </si>
  <si>
    <t>Revenues</t>
  </si>
  <si>
    <t>Cost of sales</t>
  </si>
  <si>
    <t>Gross Profit</t>
  </si>
  <si>
    <t>Selling and administrative expenses</t>
  </si>
  <si>
    <t>Amortization of intangible assets</t>
  </si>
  <si>
    <t>Impairment of other intangible assets</t>
  </si>
  <si>
    <t>Other operating expense, net</t>
  </si>
  <si>
    <t>Operating Income</t>
  </si>
  <si>
    <t>Interest expense</t>
  </si>
  <si>
    <t>Loss on extinguishment of debt</t>
  </si>
  <si>
    <t>Other income, net</t>
  </si>
  <si>
    <t>Income (Loss) Before Income Taxes</t>
  </si>
  <si>
    <t>Provision (benefit) for income taxes</t>
  </si>
  <si>
    <t>Net Income</t>
  </si>
  <si>
    <t>Less: Net income attributable to noncontrolling interests</t>
  </si>
  <si>
    <t>Net Income Attributable to Gardner Denver Holdings, Inc.</t>
  </si>
  <si>
    <t>Basic earnings per share (in dollars per share)</t>
  </si>
  <si>
    <t>Diluted earnings per share (in dollars per share)</t>
  </si>
  <si>
    <t>CONSOLIDATED STATEMENTS OF COMPREHENSIVE INCOME - USD ($) $ in Millions</t>
  </si>
  <si>
    <t>Comprehensive Income Attributable to Gardner Denver Holdings, Inc.</t>
  </si>
  <si>
    <t>Net income attributable to Gardner Denver Holdings, Inc.</t>
  </si>
  <si>
    <t>Other comprehensive (loss) income, net of tax</t>
  </si>
  <si>
    <t>Foreign currency translation adjustments, net</t>
  </si>
  <si>
    <t>Unrecognized gains on cash flow hedges, net</t>
  </si>
  <si>
    <t>Pension and other postretirement prior service cost and gain or loss, net</t>
  </si>
  <si>
    <t>[1]</t>
  </si>
  <si>
    <t>Comprehensive income attributable to Gardner Denver Holdings, Inc.</t>
  </si>
  <si>
    <t>Comprehensive Income Attributable to Noncontrolling Interests</t>
  </si>
  <si>
    <t>Net income attributable to noncontrolling interests</t>
  </si>
  <si>
    <t>Other comprehensive income, net of tax</t>
  </si>
  <si>
    <t>Comprehensive income attributable to noncontrolling interests</t>
  </si>
  <si>
    <t>Total Comprehensive Income</t>
  </si>
  <si>
    <t>All amounts are net of tax. Amounts in parentheses indicate debits.</t>
  </si>
  <si>
    <t>CONSOLIDATED BALANCE SHEETS - USD ($) $ in Millions</t>
  </si>
  <si>
    <t>Current assets</t>
  </si>
  <si>
    <t>Cash and cash equivalents</t>
  </si>
  <si>
    <t>Accounts receivable, net of allowance for doubtful accounts of $18.4 and $17.4, respectively</t>
  </si>
  <si>
    <t>Inventories</t>
  </si>
  <si>
    <t>Other current assets</t>
  </si>
  <si>
    <t>Total current assets</t>
  </si>
  <si>
    <t>Property, plant and equipment, net of accumulated depreciation of $298.4 and $250.0, respectively</t>
  </si>
  <si>
    <t>Goodwill</t>
  </si>
  <si>
    <t>Other intangible assets, net</t>
  </si>
  <si>
    <t>Deferred tax assets</t>
  </si>
  <si>
    <t>Other assets</t>
  </si>
  <si>
    <t>Total assets</t>
  </si>
  <si>
    <t>Current liabilities</t>
  </si>
  <si>
    <t>Short-term borrowings and current maturities of long-term debt</t>
  </si>
  <si>
    <t>Accounts payable</t>
  </si>
  <si>
    <t>AccruedLiabilitiesCurrent</t>
  </si>
  <si>
    <t>Total current liabilities</t>
  </si>
  <si>
    <t>Long-term debt, less current maturities</t>
  </si>
  <si>
    <t>Pensions and other postretirement benefits</t>
  </si>
  <si>
    <t>Deferred income taxes</t>
  </si>
  <si>
    <t>OtherLiabilitiesNoncurrent</t>
  </si>
  <si>
    <t>Total liabilities</t>
  </si>
  <si>
    <t>Commitments and contingencies (Note 20)</t>
  </si>
  <si>
    <t xml:space="preserve"> </t>
  </si>
  <si>
    <t>Stockholders' equity</t>
  </si>
  <si>
    <t>Common stock, $0.01 par value; 1,000,000,000 shares authorized; 206,767,529 and 201,051,291 shares issued as of December 31, 2019 and December 31, 2018, respectively</t>
  </si>
  <si>
    <t>Capital in excess of par value</t>
  </si>
  <si>
    <t>Accumulated deficit</t>
  </si>
  <si>
    <t>Accumulated other comprehensive loss</t>
  </si>
  <si>
    <t>Treasury stock at cost; 1,701,785 and 2,881,436 shares as of December 31, 2019 and 2018, respectively</t>
  </si>
  <si>
    <t>Total stockholders' equity</t>
  </si>
  <si>
    <t>Total liabilities and stockholders' equity</t>
  </si>
  <si>
    <t>CONSOLIDATED BALANCE SHEETS (Parenthetical) - USD ($) $ in Millions</t>
  </si>
  <si>
    <t>Accounts receivable, allowance for doubtful accounts</t>
  </si>
  <si>
    <t>Property, plant and equipment, accumulated depreciation</t>
  </si>
  <si>
    <t>Common stock, par value (in dollars per share)</t>
  </si>
  <si>
    <t>Common stock, shares authorized (in shares)</t>
  </si>
  <si>
    <t>Common stock, shares issued (in shares)</t>
  </si>
  <si>
    <t>Treasury stock (in shares)</t>
  </si>
  <si>
    <t>CONSOLIDATED STATEMENTS OF STOCKHOLDERS' EQUITY - USD ($) shares in Millions, $ in Millions</t>
  </si>
  <si>
    <t>Common Stock [Member]</t>
  </si>
  <si>
    <t>Capital in Excess of Par Value [Member]</t>
  </si>
  <si>
    <t>Accumulated Deficit [Member]</t>
  </si>
  <si>
    <t>Accumulated Other Comprehensive Loss [Member]</t>
  </si>
  <si>
    <t>Treasury Stock [Member]</t>
  </si>
  <si>
    <t>Gardner Denver Holdings, Inc. Stockholders' Equity [Member]</t>
  </si>
  <si>
    <t>Noncontrolling Interests [Member]</t>
  </si>
  <si>
    <t>Total</t>
  </si>
  <si>
    <t>Balance at beginning of period at Dec. 31, 2016</t>
  </si>
  <si>
    <t>Balance at beginning of period (in shares) at Dec. 31, 2016</t>
  </si>
  <si>
    <t>Increase (Decrease) in Stockholders' Equity [Roll Forward]</t>
  </si>
  <si>
    <t>Common stock issued for initial public offering (in shares)</t>
  </si>
  <si>
    <t>Common stock issued for initial public offering, net of underwriting discounts and commissions</t>
  </si>
  <si>
    <t>Costs related to initial public offering</t>
  </si>
  <si>
    <t>Issuance of common stock for stock-based compensation plans (in shares)</t>
  </si>
  <si>
    <t>Issuance of common stock for stock-based compensation plans</t>
  </si>
  <si>
    <t>Issuance of treasury stock for stock-based compensation plans</t>
  </si>
  <si>
    <t>Stock-based compensation</t>
  </si>
  <si>
    <t>Purchase of noncontrolling interest</t>
  </si>
  <si>
    <t>Net Income (Loss)</t>
  </si>
  <si>
    <t>Transfer of noncontrolling interest AOCI to consolidated AOCI</t>
  </si>
  <si>
    <t>Purchases of treasury stock</t>
  </si>
  <si>
    <t>Share repurchase program</t>
  </si>
  <si>
    <t>Balance at end of period at Dec. 31, 2017</t>
  </si>
  <si>
    <t>Balance at end of period (in shares) at Dec. 31, 2017</t>
  </si>
  <si>
    <t>Cumulative-effect adjustment upon adoption of new accounting standard (ASU 2017-12) | ASU 2017-12 [Member]</t>
  </si>
  <si>
    <t>Cumulative-effect adjustment upon adoption of new accounting standard (ASU 2017-12) | ASU 2018-02 [Member]</t>
  </si>
  <si>
    <t>Balance at end of period at Dec. 31, 2018</t>
  </si>
  <si>
    <t>Balance at end of period (in shares) at Dec. 31, 2018</t>
  </si>
  <si>
    <t>Balance at end of period at Dec. 31, 2019</t>
  </si>
  <si>
    <t>Balance at end of period (in shares) at Dec. 31, 2019</t>
  </si>
  <si>
    <t>CONSOLIDATED STATEMENTS OF CASH FLOWS - USD ($) $ in Millions</t>
  </si>
  <si>
    <t>Cash Flows From Operating Activities</t>
  </si>
  <si>
    <t>Net income</t>
  </si>
  <si>
    <t>Adjustments to reconcile net income to net cash provided by operating activities</t>
  </si>
  <si>
    <t>Depreciation in cost of sales</t>
  </si>
  <si>
    <t>Depreciation in selling and administrative expenses</t>
  </si>
  <si>
    <t>Non-cash restructuring charges</t>
  </si>
  <si>
    <t>Stock-based compensation expense</t>
  </si>
  <si>
    <t>Foreign currency transaction losses (gains), net</t>
  </si>
  <si>
    <t>Net loss (gain) on asset disposition</t>
  </si>
  <si>
    <t>Non-cash change in LIFO reserve</t>
  </si>
  <si>
    <t>Changes in assets and liabilities</t>
  </si>
  <si>
    <t>Receivables</t>
  </si>
  <si>
    <t>Accrued liabilities</t>
  </si>
  <si>
    <t>Other assets and liabilities, net</t>
  </si>
  <si>
    <t>Net cash provided by operating activities</t>
  </si>
  <si>
    <t>Cash Flows From Investing Activities</t>
  </si>
  <si>
    <t>Capital expenditures</t>
  </si>
  <si>
    <t>Net cash paid in business combinations</t>
  </si>
  <si>
    <t>Proceeds from the termination of derivatives</t>
  </si>
  <si>
    <t>Disposals of property, plant and equipment</t>
  </si>
  <si>
    <t>Net cash used in investing activities</t>
  </si>
  <si>
    <t>Cash Flows From Financing Activities</t>
  </si>
  <si>
    <t>Principal payments on long-term debt</t>
  </si>
  <si>
    <t>Premium paid on extinguishment of senior notes</t>
  </si>
  <si>
    <t>Proceeds from long-term debt</t>
  </si>
  <si>
    <t>Proceeds from the issuance of common stock, net of share issuance costs</t>
  </si>
  <si>
    <t>Proceeds from stock option exercises</t>
  </si>
  <si>
    <t>Payments of contingent consideration</t>
  </si>
  <si>
    <t>Payments of debt issuance costs</t>
  </si>
  <si>
    <t>Purchase of shares from noncontrolling interests</t>
  </si>
  <si>
    <t>Other</t>
  </si>
  <si>
    <t>Net cash used in financing activities</t>
  </si>
  <si>
    <t>Effect of exchange rate changes on cash and cash equivalents</t>
  </si>
  <si>
    <t>Increase (decrease) in cash and cash equivalents</t>
  </si>
  <si>
    <t>Cash and cash equivalents, beginning of year</t>
  </si>
  <si>
    <t>Cash and cash equivalents, end of year</t>
  </si>
  <si>
    <t>Supplemental Cash Flow Information</t>
  </si>
  <si>
    <t>Cash paid for income taxes</t>
  </si>
  <si>
    <t>Cash paid for interest</t>
  </si>
  <si>
    <t>Debt issuance costs in accounts payable</t>
  </si>
  <si>
    <t>Debt issuance costs in accrued liabilities</t>
  </si>
  <si>
    <t>Capital expenditures in accounts payable</t>
  </si>
  <si>
    <t>Property and equipment acquired under capital leases</t>
  </si>
  <si>
    <t>Summary of Significant Accounting Policies</t>
  </si>
  <si>
    <t>Summary of Significant Accounting Policies [Abstract]</t>
  </si>
  <si>
    <t>Note 1: Summary of Significant Accounting Policies Overview and 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In May 2017, the Company sold a total of 47,495,000 shares of common stock in an initial public offering of shares of common stock. On November 15, 2017, May 2, 2018 and October 31, 2018, the Company completed secondary offerings of 25,300,000 shares, 30,533,478 and 20,000,000 shares, respectively, of common stock held by affiliates of Kohlberg Kravis Roberts &amp; Co. L.P. (“KKR”). As a result of the secondary offerings, the Company is no longer considered a “controlled company” within the meaning of the corporate governance standards of the New York Stock Exchange (“NYSE”). KKR owns 70,671,135 shares of common stock, or approximately 34% of the total outstanding common stock based on the number of shares outstanding as of December 31, 2019. Principles of Consolidation The accompanying consolidated financial statements are prepared in accordance with accounting principles generally accepted in the United States of America (“GAAP”). All intercompany transactions and account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sset, and long-lived asset valuations, employee benefit plan liabilities, over time revenue recognition,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 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loss), and are reported in accumulated other comprehensive (loss) income, a separate component of stockholders’ equity, and included as a component of other comprehensive (loss) income.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 Revenue Recognition On January 1, 2018, the Company adopted the Financial Accounting Standards Board (“FASB”) ASU 2014-09, Revenue from Contracts with Customers (Topic 606) . Revenue Recognition L On January 1, 2019, the Company adopted FASB ASU 2016-02, Leases (Topic 842) Leases 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 the majority of costs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to deliver repair, maintenance, and other field services to the Company’s customers. Selling and Administrative Expenses Selling and administrative expenses consist of (i) employee related salary, stock-based compensation expense , public stock offerings 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19 and 2018, cash of $3.4 million and $3.4 million, respectively, was pledged to financial institutions as collateral to support the issuance of standby letters of credit and similar instruments on behalf of the Company. Accounts Receivable Trade accounts receivable consist of amounts owed for products shipped to or services performed for customers. Reviews of customers’ creditworthiness are performed prior to order acceptance or order shipment. Trade accounts receivable are recorded at net realizable value. This value includes an appropriate allowance for doubtful accounts for estimated losses that may result from the Company’s inability to fully collect amounts due from its customers. The allowance is determined based on a combination of factors, including the length of time that the trade receivables are past due, history of write-offs, and the Company’s knowledge of circumstances relating to specific customers’ ability to meet their financial obligations. 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 Property, Plant and Equipment Property, plant and equipment includes the historical cost of land, buildings, equipment, and significant improvements to existing plant and equipment or in the case of acquisitions, a fair market value of assets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30 years; machinery and equipment — 7 to 10 years; office furniture and equipment — 3 to 10 years; and tooling, dies, patterns, etc. — 3 to 5 years. 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mark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and whenever events or changes in circumstances indicate the carrying value may not be recoverable.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the Company considers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 Long-Lived Assets Including Intangible Assets With Finite Useful Lives Intangible assets with finite useful lives are amortized on a straight-line basis over their estimated useful lives, which vary depending on the type of intangible assets. The estimated useful lives are as follows: customer lists and relationships — 11-13 years, acquired technology — 12-25 years, certain trademarks — 10-20 years, and other intangibles — 1-5 years.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 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costs incurred in correcting any product failure. 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s is estimated on the date of grant or modification using the Black-Scholes-Merton option-pricing model. The expected stock volatility assumption was based on an average of the historical volatility of certain of the Company’s competitors’ stocks over the expected term of the stock options. Forfeitures of stock options are accounted for as they occur. Restricted stock units are valued at the share price on the date of grant. In 2017, deferred stock units were granted and their respective fair values were estimated on the date of grant or modification using the Finnerty discount for lack of marketability pricing model. The discount for lack of marketability is commensurate with the period of sale restrictions related to the Company’s initial public offering. See Note 17 “Stock-Based Compensation Plans” for additional information regarding the Company’s equity compensation plans. 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19 and 2018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Gardner Denver’s benefit plans, including quantitative disclosures reflecting the impact that changes in certain assumptions would have on service and interest costs and benefit obligations. 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On December 22, 2017, the Tax Act was enacted into law and the new legislation contains several key tax provisions that affected the Company, including a one-time mandatory transition tax on accumulated foreign earnings and a reduction of the corporate income tax rate to 21% effective January 1, 2018, among others. The Company was required to recognize the effect of the Tax Act in the period of enactment. This included the determination of the transition tax, remeasurement of the Company’s U.S. deferred tax assets and liabilities as well as the reassessment of the net realizability of the Company’s deferred tax assets and liabilities. In December 2017, the SEC staff issued Staff Accounting Bulletin No. 118, Income Tax Accounting Implications of the Tax Cuts and Job Act (“SAB 118”), which allowed the Company to record provisional amounts during a measurement period not to extend more than one year subsequent to the enactment date. As a result, the Company previously provided a provisional estimate of the effect of the Tax Act in its financial statements for 2017 and through the first nine months of 2018. In the fourth quarter of 2018, the Company completed its accounting for all of the enactment-date income tax effects of the Tax Act and increased the total benefit taken in 2017 of $95.3 million to $96.5 million. Due to the Tax Act, the total U.S. deferred changed from a tax benefit of $89.6 million in 2017 to $74.5 million in 2018, with a 2018 measurement-period adjustment of $15.1 million. The ASC 740-30 (formally APB 23) liability reduction, relating to the permanently reinvested earnings in foreign subsidiaries assertion, changed from a tax benefit of $69.0 million in 2017 to $72.5 million in 2018, with a 2018 measurement-period adjustment of $3.5 million due to the policy change that occurred in 2018. The provisional one-time transition tax of $63.3 million in 2017 decreased to $50.5 million in 2018, with a 2018 measurement-period adjustment of $12.8 million. The total $1.2 million benefit had a (0.3)% impact to the overall rate in 2018. The Tax Act creates a new requirement that certain income (i.e., Global intangible low taxed incom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determined that it will follow the period cost method (option 1 above) going forward. The tax provision for the year ended December 31, 2019 reflects this decision. All of the additional calculations and rule changes found in the Tax Act have been considered in the tax provision for the year ended December 31, 2019. The Company recorded a tax expense of $2.0 million in 2019 for the GILTI provisions of the Tax Act that were effective for the first time during 2018. Research and Development For the years ended December 31, 2019, 2018 and 2017, the Company spent approximately $25 million, $24 million, and $26 million, respectively, on research activities relating to the development of new products and new product applications. All such expenditures were funded by the Company, expensed as incurred and recorded to “Selling and administrative expenses” in the Consolidated Statements of Operations. 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or (2) variability in expected future cash flows, if the hedging relationship is expected to be highly effective in offsetting changes in fair value or cash flows attributable to the hedged risk during the period of designation or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or an eligible net investment in a foreign operation, the effective portion of the gain or loss on the derivative instrument is reported as a component of accumulated other comprehensive income and reclassified to earnings in the same period that the hedged transaction affects earning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Consolidated Statements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Consolidated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Consolidated Statements of Operations. Comprehensive Income The Company’s comprehensive income consists of net income and other comprehensive incom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Loss) Income.” Restructuring Charges The Company incurs costs in connection with the closure and consolidation of facilities and other actions. Such costs include employee termination benefits (one-time arrangements and benefits attributable to prior service), termination of contractual obligations, non-cash asset charge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Other direct incremental costs are charged to operations as incurred. Charges recorded in connection with restructuring plans are included in “Other operating expense, net” in the Consolidated Statements of Operations. 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 Earnings per Share The calculation of earnings per share (“EPS”) is based on the weighted-average number of the Company’s shares outstanding for the applicable period. The calculation of diluted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t>
  </si>
  <si>
    <t>New Accounting Standards</t>
  </si>
  <si>
    <t>New Accounting Standards [Abstract]</t>
  </si>
  <si>
    <t xml:space="preserve">Note 2: New Accounting Standards Adopted Accounting Standard Updates (“ASU”) ASU 2016-02, Leases (Topic 842) On January 1, 2019, the Company adopted FASB ASU 2016-02, Leases (Topic 842) ASU 2018-02, Income Statement – Reporting Comprehensive Income (Topic 220) – Reclassification of Certain Tax Effects from Accumulated Other Comprehensive Income On January 1, 2019, the Company adopted FASB ASU 2018-02 , Income Statement – Reporting Comprehensive Income (Topic 220) – Reclassification of Certain Tax Effects from Accumulated Other Comprehensive Income Recently Issued Accounting Pronouncements In December 2019, the FASB issued ASU 2019-12, Income Taxes (Topic 740): Simplifying the Accounting for Income Taxes In August 2018, the FASB issued ASU 2018-13, Fair Value Measurement (Topic 820): Disclosure Framework – Changes to the Disclosure Requirements for Fair Value Measurement In August 2018, the FASB issued ASU 2018-14, Disclosure Framework – Changes to the Disclosure Requirements for Defined Benefit Plans In August 2018, the FASB issued ASU 2018-15, Intangibles – Goodwill and Other – Internal-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t>
  </si>
  <si>
    <t>Business Combinations</t>
  </si>
  <si>
    <t>Business Combinations [Abstract]</t>
  </si>
  <si>
    <t>Note 3: Business Combinations The Company acquired seven businesses during the three years ended December 31, 2019. Proforma information has not been provided as the acquisitions did not have a material impact on the Company’s Consolidated Statements of Operations individually or in the aggregate. Acquisition of Air Compressors and Blowers North Limited On August 19, 2019, the Company acquired Air Compressors and Blowers North Limited (“ACBN”), a provider of vacuum pumps, blowers and compressors. The Company acquired certain assets of ACBN for total consideration of $ million, which consisted of cash payments of $ million and a $ million deferred payment. The deferred payment is expected to be paid by the end of the first quarter of 2021 and is recorded in “Other liabilities” in the Consolidated Balance Sheets. The revenues and operating income of ACBN are included in the Company’s consolidated financial statements from the acquisition date and are included in the Industrials segment. of the goodwill resulting from this acquisition is deductible for tax purposes. Acquisition of Oina VV AB On July 3, 2019, the Company acquired Oina VV AB (“Oina”) which specializes in customized pump solutions for liquid handling processes for use in medical, process and industrial applications. The Company acquired all of the assets and assumed certain liabilities of Oina for total consideration, net of cash acquired, of $ million, which consisted of cash payments of $ million, a $ million holdback, and up to $ million in contingent earn-out provisions. The $ million holdback is expected to be paid by the end of the first quarter of 2021 and is recorded in “Other liabilities” in the Consolidated Balance Sheets. The revenues and operating income of Oina are included in the Company’s consolidated financial statements from the acquisition date and are included in the Medical segment. of the goodwill resulting from this acquisition is deductible for tax purposes. Acquisition of MP Pumps, Inc. On December 12, 2018, the Company acquired MP Pumps, Inc. (“MP Pumps”), a leading manufacturer of specialty industrial pumps and associated aftermarket parts. The Company acquired all of the assets and assumed certain liabilities of MP Pumps for total consideration, net of cash acquired, of $ million, which consisted of cash payments of $ million and a $ million holdback. Purchase price adjustments reduced the holdback to $ million and it was paid in the first quarter of 2019 and recorded in “Net cash paid in business combinations” in the Consolidated Statements of Cash Flows. The revenues and operating income of MP Pumps are included in the Company’s consolidated financial statements from the acquisition date and are included in the Industrials segment. of the goodwill resulting from this acquisition is deductible for tax purposes. Acquisition of DV Systems, Inc. On November 2, 2018, the Company acquired DV Systems, Inc. (“DV Systems”), a leading manufacturer of rotary screws and piston compressors and associated aftermarket parts. The Company acquired all of the assets and assumed certain liabilities of DV Systems for total consideration, net of cash acquired, of $ million, which consisted of cash payments of $ million and a $ million holdback. Purchase price adjustments increased the holdback to $ million of which $ million was paid in the fourth quarter of 2019 and recorded in “Payments of contingent consideration” in the Consolidated Statements of Cash Flows. Of the $ million holdback, $ million is expected to be paid by the end of the first quarter of 2020 and $ million is expected to be paid by the end the fourth quarter of 2020. The remaining $ million holdback is recorded in “Accrued liabilities”. The revenues and operating income of DV Systems are included in the Company’s consolidated financial statements from the acquisition date and are included in the Industrials segment. of the goodwill resulting from this acquisition is deductible for tax purposes. Acquisition of PMI Pump Parts On May 29, 2018, the Company acquired PMI Pump Parts (“PMI”), a leading manufacturer of plungers and other well service pump consumable products. The Company acquired all of the assets and assumed certain liabilities of PMI for total consideration, net of cash acquired, of $21.0 million, which consisted of cash payments of $18.8 million, a $2.0 million promissory note and a $0.2 million holdback. The $0.2 million holdback and $1.0 million of the promissory note were paid in the fourth quarter of 2018. The remaining $1.0 million of the promissory note was paid in the second quarter of 2019 and recorded in “Payments of contingent consideration” in the Consolidated Statements of Cash Flows. The revenues and operating income of PMI are included in the Company’s consolidated financial statements from the acquisition date and are included in the Energy segment. None of the goodwill resulting from this acquisition is deductible for tax purposes. Acquisition of Runtech Systems Oy On February 8, 2018, the Company acquired 100% of the stock of Runtech Systems Oy (“Runtech”), a leading global manufacturer of turbo vacuum technology systems and optimization solutions for industrial applications. The Company acquired all of the assets and assumed certain liabilities of Runtech for total cash consideration of $94.9 million, net of cash acquired. The revenues and operating income of Runtech are included in the Company’s consolidated financial statements from the acquisition date and are included in the Industrials segment. The purchase price allocation resulted in the recording of $63.6 million of goodwill and $31.3 million of amortizable intangible assets as of the acquisition date. None of the goodwill resulting from this acquisition is deductible for tax purposes. Acquisition of LeROI Compressors On June 5, 2017, the Company acquired 100% of the stock of LeROI Compressors (“LeROI”), a leading North American manufacturer of gas compression equipment and solutions for vapor recovery, biogas and other process and industrial applications. The Company acquired all of the assets and assumed certain liabilities of LeROI for total cash consideration of $20.4 million, net of cash acquired. Included in the cash consideration was an indemnity holdback of $1.9 million. During 2018, the holdback was adjusted to $1.7 million for repairs and further reduced by a $0.2 million payment made in the fourth quarter of 2018. The holdback payment was recorded in “Payments of contingent consideration” in the Consolidated Statements of Cash Flows. Of the $1.5 million holdback, $1.0 million was paid in the second quarter of 2019 and $0.5 million is expected to be paid by the end of the second quarter of 2021. The remaining $0.5 million holdback is recorded in “Other liabilities.” The revenues and operating income of LeROI are included in the Company’s consolidated financial statements from the acquisition date and are included in the Industrials segment. None of the goodwill resulting from this acquisition is deductible for tax purposes. Acquisition of the Non-Controlling Interest in Tamrotor Kompressorit Oy On March 3, 2017, the Company acquired the remaining 49% non-controlling interest of Tamrotor Kompressorit Oy (“Tamrotor”), a distributor of the Company’s Industrials segment air compression products. The Company acquired the remaining interest in Tamrotor for total cash consideration of $5.2 million, consisting entirely of payments to the former shareholders. Included in the cash consideration was a holdback of $0.5 million that was paid in the third quarter of 2017. Acquisition Revenues and Operating Income The revenue included in the financial statements for these acquisitions subsequent to their acquisition date was $137.6 million, $96.2 million and $13.9 million for the years ended December 31, 2019, 2018 and 2017, respectively. For the years ended December 31, 2019, 2018 and 2017, operating income included in the financial statements for the acquisitions described above, subsequent to their date of acquisition was $19.1 million, $8.3 million and $1.4 million, respectively. Transaction with Ingersoll Rand On April 30, 2019, the Company entered into a definitive agreement with Ingersoll-Rand plc (“Ingersoll Rand”) pursuant to which Ingersoll Rand will separate its Industrial segment (“Ingersoll Rand Industrial”) and then combine it with the Company (the “Merger Agreement”). The transaction is expected to close during early 2020 and will be effected through a “Reverse Morris Trust” transaction pursuant to which Ingersoll Rand Industrial is expected to be spun-off to Ingersoll Rand’s shareholders and simultaneously merged with and surviving as a wholly-owned subsidiary of Gardner Denver (the “Merger”). Under the terms of the Merger Agreement, which has been unanimously approved by the Boards of Directors of Ingersoll Rand and the Company, at the time of close, Ingersoll Rand will receive $ billion in cash from Ingersoll Rand Industrial that will be funded by newly-issued debt assumed by the Company in the Merger. Upon close of the transaction, existing Ingersoll Rand shareholders will receive of the shares of the Company on a fully diluted basis.</t>
  </si>
  <si>
    <t>Restructuring</t>
  </si>
  <si>
    <t>Restructuring [Abstract]</t>
  </si>
  <si>
    <t>Note 4: Restructuring Restructuring Programs 2014 to 2016 The Company announced restructuring programs in 2014 and 2016 impacting the Industrials, Energy and Medical segments. These programs were substantially completed as of December 31, 2017. As of December 31, 2018, a restructuring reserve of $1.3 million related to these programs was included in “Accrued liabilities” and a restructuring reserve of $0.1 million was included in “Other liabilities” in the Consolidated Balance Sheets. As of December 31, 2019, there were remaining restructuring reserves related to these programs in the Consolidated Balance Sheets. Restructuring Program 2018 to 2019 In the third quarter of 2018, the Company announced a restructuring program that primarily involved workforce reductions and facility consolidation. This restructuring program was substantially completed as of December 31, 2019. Through December 31, 2019, $ million was charged to expense through ‘‘Other operating expense, net’’ in the Consolidated Statements of Operations ($ million for Industrials, $ million for Energy, $ million for Medical and $ million for Corporate). Additionally, $ million of non-cash asset write-offs in the Energy segment were charged to expense through ‘‘Other operating expense, net’’ in the Consolidated Statements of Operations. The Company does not anticipate any material future expense related to this restructuring program and any remaining liabilities will be paid as contractually obligated. The following table summarizes the activity associated with the Company’s restructuring programs for the years ended December 31, 2018 and 2019, respectively.
Balance as of December 31, 2017 $ —
Charged to expense - termination benefits 11.5
Charged to expense - other 1.2
Payments (4.1 )
Other, net 0.2
Balance as of December 31, 2018 $ 8.8
Charged to expense - termination benefits 10.8
Charged to expense - other 3.0
Payments (17.8 )
Other, net 0.2
Balance as of December 31, 2019 $ 5.0 The restructuring reserve related to these programs was $ million and $ million as of December 31, 2019 and 2018, respectively, and recorded in “Accrued liabilities” in the Consolidated Balance Sheets.</t>
  </si>
  <si>
    <t>Allowance for Doubtful Accounts</t>
  </si>
  <si>
    <t>Allowance for Doubtful Accounts [Abstract]</t>
  </si>
  <si>
    <t>Note 5: Allowance for Doubtful Accounts The allowance for doubtful trade accounts receivable for the years ended December 31, 2019, 2018 and 2017 consisted of the following.
2019 2018 2017
Balance at beginning of the period $ 17.4 $ 18.7 $ 18.7
Provision charged to expense 3.6 1.8 3.5
Write-offs, net of recoveries (2.4 ) (2.2 ) (4.8 )
Charged to other accounts (1) (0.2 ) (0.9 ) 1.3
Balance at end of the period $ 18.4 $ 17.4 $ 18.7
(1) Primarily includes the effect of foreign currency translation adjustments for the Company's subsidiaries with functional currencies other than the USD.</t>
  </si>
  <si>
    <t>Inventories [Abstract]</t>
  </si>
  <si>
    <t>Note 6: Inventories Inventories as of December 31, 2019 and 2018 consisted of the following.
2019 2018
Raw materials, including parts and subassemblies $ 370.5 $ 369.2
Work-in-process 47.6 58.1
Finished goods 71.4 83.4
489.5 510.7
Excess of LIFO costs over FIFO costs 13.0 13.2
Inventories $ 502.5 $ 523.9 As of December 31, 2019, $371.3 million (74%) of the Company’s inventory is accounted for on a first-in, first-out (“FIFO”) basis and the remaining $131.2 million (26%) is accounted for on a last-in, first-out (“LIFO”) basis. As of December 31, 2018, $390.8 million (75%) of the Company’s inventory is accounted for on a first-in, first-out (“FIFO”) basis and the remaining $133.1 million (25%) is accounted for on a last-in, first-out (“LIFO”) basis.</t>
  </si>
  <si>
    <t>Property, Plant, and Equipment</t>
  </si>
  <si>
    <t>Property, Plant, and Equipment [Abstract]</t>
  </si>
  <si>
    <t xml:space="preserve">Note 7: Property, Plant and Equipment Property, plant and equipment, net as of December 31, 2019 and 2018 consisted of the following.
2019 2018
Land and land improvements $ 33.7 $ 35.0
Buildings 135.0 140.8
Machinery and equipment 294.9 275.9
Tooling, dies, patterns, etc 68.7 61.7
Office furniture and equipment 40.9 40.1
Other 19.6 18.9
Construction in progress 32.2 34.2
625.0 606.6
Accumulated depreciation (298.4 ) (250.0 )
Property, plant and equipment, net $ 326.6 $ 356.6 </t>
  </si>
  <si>
    <t>Goodwill and Other Intangible Assets</t>
  </si>
  <si>
    <t>Goodwill and Other Intangible Assets [Abstract]</t>
  </si>
  <si>
    <t>Note 8: Goodwill and Other Intangible Assets Goodwill The changes in the carrying amount of goodwill attributable to each reportable segment for the years ended December 31, 2019 and 2018 are as follows.
Industrials Energy Medical Total
Balance as of December 31, 2017 $ 561.6 $ 460.2 $ 205.8 $ 1,227.6
Acquisitions 89.2 8.7 — 97.9
Foreign currency translation and other (1) (18.1 ) (15.3 ) (2.6 ) (36.0 )
Balance as of December 31, 2018 632.7 453.6 203.2 1,289.5
Acquisitions 6.3 — 2.0 8.3
Foreign currency translation and other (1) (2.9 ) (5.2 ) (2.0 ) (10.1 )
Balance as of December 31, 2019 $ 636.1 $ 448.4 $ 203.2 $ 1,287.7
(1) During the years ended December 31, 2018 and 2019, the Company recorded immaterial measurement period adjustments. The Company acquired businesses during the year ended December 31, 2019. The excess of the purchase price over the estimated fair values of intangible assets, identifiable assets and assumed liabilities was recorded as goodwill. The allocation of the purchase price was preliminary for these acquisitions and is subject to refinement based on final fair values of the identified assets acquired and liabilities assumed. The goodwill attributable to the two businesses is as follows.
2019 Acquisitions Date of Acquisition Industrials Energy Medical Total
Oina July 3, 2019 $ — $ — $ 2.0 $ 2.0
ACBN August 19, 2019 6.3 — — 6.3
$ 6.3 $ — $ 2.0 $ 8.3 The Company acquired businesses during the year ended December 31, 2018. The excess of the purchase price over the estimated fair values of intangible assets, identifiable assets and assumed liabilities was recorded as goodwill. The goodwill attributable to the four businesses is as follows.
2018 Acquisitions Date of Acquisition Industrials Energy Medical Total
Runtech February 8, 2018 $ 63.6 $ — $ — $ 63.6
PMI Pumps May 29, 2018 — 8.7 — 8.7
DV Systems November 2, 2018 4.7 — — 4.7
MP Pumps December 12, 2018 20.9 — — 20.9
$ 89.2 $ 8.7 $ — $ 97.9 For the years ended December 31, 2019, 2018 and 2017, each reporting unit’s fair value was in excess of its net carrying value, and therefore, no goodwill impairment was recorded. As of December 31, 2019 and 2018, goodwill included a total of $563.9 million of accumulated impairment losses within the Energy segment since the date of the KKR Transaction. Other Intangible Assets Other intangible assets as of December 31, 2019 and 2018 consisted of the following.
2019 2018
Gross Carrying Amount Accumulated Amortization Gross Carrying Amount Accumulated Amortization
Amortized intangible assets:
Customer lists and relationships $ 1,238.7 $ (673.9 ) $ 1,245.5 $ (567.8 )
Technology 30.2 (6.0 ) 21.7 (4.8 )
Trademarks 40.4 (11.9 ) 44.9 (13.0 )
Backlog — — 68.8 (68.6 )
Other 64.0 (40.8 ) 62.3 (31.9 )
Unamortized intangible assets:
Trademarks 614.3 — 611.3 —
Total other intangible assets $ 1,987.6 $ (732.6 ) $ 2,054.5 $ (686.1 ) Amortization of intangible assets was $124.3 million, $125.8 million and $118.9 million for the years ended December 31, 2019, 2018 and 2017, respectively. Amortization of intangible assets is anticipated to be approximately $112.5 million annually in 2020 through 2024 based upon currency exchange rates as of December 31, 2019. The Company tests indefinite-lived intangible assets for impairment annually in the fourth quarter of each year using data as of October 1 of that year. The Company determines fair values for each of the indefinite-lived intangible assets using a relief from royalty methodology. The Company did not record an impairment charge for the years ended December 31, 2019 and 2018, In the fourth quarter of 2017, as a result of the annual impairment test of indefinite-lived intangible assets, the Company recorded an impairment charge of $1.6 million related to indefinite-lived trademarks, including $1.3 million related to two trademarks in the Industrials segment and $0.3 million related to an indefinite-lived trademark in the Energy segment. The impairments were included in “Impairments of other intangible assets” in the Consolidated Statements of Operations.</t>
  </si>
  <si>
    <t>Accrued Liabilities</t>
  </si>
  <si>
    <t>Accrued Liabilities [Abstract]</t>
  </si>
  <si>
    <t>Note 9: Accrued Liabilities Accrued liabilities as of December 31, 2019 and 2018 consisted of the following:
2019 2018
Salaries, wages, and related fringe benefits $ 60.7 $ 62.9
Restructuring 5.0 10.1
Taxes 22.5 24.3
Contract liabilities 51.7 69.6
Product warranty 22.7 23.9
Accrued interest 0.7 0.3
Operating lease liabilities (1) 17.1 —
Other 63.7 57.4
Total accrued liabilities $ 244.1 $ 248.5
(1) The Company adopted ASU 2016-02, Leases, on January 1, 2019 using the optional transition method. See Note 2 “New Accounting Standards” for further discussion of the adoption of ASU 2016-02 and Note 16 “Leases” for discussion of the Company’s operating and financing leases. A reconciliation of the changes in the accrued product warranty liability for the years ended December 31, 2019 and 2018 is as follows.
2019 2018
Balance at the beginning of period $ 23.9 $ 22.3
Product warranty accruals 30.8 25.6
Settlements (31.9 ) (24.6 )
Charged to other accounts (1) (0.1 ) 0.6
Balance at the end of period $ 22.7 $ 23.9
(1) Includes primarily the effects of foreign currency translation adjustments for the Company’s subsidiaries with functional currencies other than the USD and changes in the accrual related to acquisitions or divestitures of businesses.</t>
  </si>
  <si>
    <t>Debt</t>
  </si>
  <si>
    <t>Debt [Abstract]</t>
  </si>
  <si>
    <t>Note 10: Debt Debt as of December 31, 2019 and 2018 consisted of the following.
2019 2018
Short-term borrowings $ — $ —
Long-term debt
Revolving credit facility, due 2024 (1) $ — $ —
Receivables financing agreement, due 2020 — —
Term loan denominated in U.S. dollars, due 2024 (2) 927.6 952.6
Term loan denomoinated in Euros, due 2024 (3) 673.9 696.5
Finance leases and other long-term debt 18.0 26.3
Unamortized debt issuance costs (8.1 ) (3.3 )
Total long-term debt, net, including current maturities 1,611.4 1,672.1
Current maturities of long-term debt 7.6 7.9
Total long-term debt, net $ 1,603.8 $ 1,664.2
(1) On June 28, 2019, the Revolving Credit Facility’s maturity was extended to as part of the Amendment described within this Note. As of December 31, 2018, the maturity was .
(2) As of December 31, 2019, the applicable interest rate was and the weighted-average rate was for the year ended December 31, 2019.
(3) As of December 31, 2019, the applicable interest rate was and the weighted-average rate was for the year ended December 31, 2019 . Senior Secured Credit Facilities The Company entered into a senior secured credit agreement with UBS AG, Stamford Branch, as administrative agent, and other agents and lenders party thereto (the “Senior Secured Credit Facilities”) on July 30, 2013. The Senior Secured Credit Facilities entered into on July 30, 2013 provided senior secured financing in the equivalent of approximately $2,825.0 million, consisting of: (i) a senior secured term loan facility (the “Original Dollar Term Loan Facility”) in an aggregate principal amount of $1,900.0 million; (ii) a senior secured term loan facility (the “Original Euro Term Loan Facility,” together with the Original Dollar Term Loan Facility, the “Term Loan Facilities”) in an aggregate principal amount of €400.0 million; and (iii) a senior secured revolving credit facility (the “Revolving Credit Facility”) in an aggregate principal amount of $400.0 million available to be drawn in U.S. dollars (“USD”), Euros (“EUR”), Great British Pounds (“GBP”) and other reasonably acceptable foreign currencies, subject to certain sublimits for the foreign currencies. The borrower of the Dollar Term Loan Facility and the Euro Term Loan Facility is Gardner Denver, Inc. Prior to the Company entering into Amendment No. 1, GD German Holdings II GmbH became an additional borrower and successor in interest to Gardner Denver Holdings GmbH &amp; Co. KG. GD German Holdings II GmbH, GD First (UK) Limited and Gardner Denver, Inc. are the listed borrowers under the Revolving Credit Facility. The Revolving Credit Facility includes borrowing capacity available for letters of credit up to $200.0 million and for borrowings on same-day notice, referred to as swingline loans. The Senior Secured Credit Facilities provide that the Company will have the right at any time to request incremental term loans and/or revolving commitments in an aggregate principal amount of up to (i) if as of the last day of the most recently ended test period the Consolidated Senior Secured Debt to Consolidated EBITDA Ratio (as defined in the Senior Secured Credit Facilities) is equal to or less than 5.50 to 1.00, $250.0 million plus (ii) voluntary prepayments and voluntary commitment reductions of the Senior Secured Credit Facilities prior to the date of any such incurrence plus (iii) an additional amount if, after giving effect to the incurrence of such additional amount, the Company does not exceed a Consolidated Senior Secured Debt to Consolidated EBITDA Ratio of 4.50 to 1.00. The lenders under the Senior Secured Credit Facilities are not under any obligation to provide any such incremental commitments or loans, and any such addition of, or increase in commitments or loans, will be subject to certain customary conditions. The Company entered into Amendment No. to the Senior Secured Credit Facilities with UBS AG, Stamford Branch, as administrative agent, and the lenders and other parties thereto on March (“Amendment No ”), Amendment No. on August (“Amendment No ”) and Amendment No. on December (“Amendment No ”). Amendment No. 1 reduced the aggregate principal borrowing capacity of the Revolving Credit Facility by $40.0 million to $360.0 million, extended the term of the Revolving Credit Facility to April 30, 2020 with respect to consenting lenders and provided for customary bail-in provisions to address certain European regulatory requirements. On July 30, 2018, the Revolving Credit Facility principal borrowing capacity decreased to $269.9 million resulting from the maturity of the tranches of the Revolving Credit Facility which were owned by lenders that elected not to modify the original Revolving Credit Facility maturity date. Any principal amounts outstanding as of April 30, 2020 will be due at that time and required to be paid in full. Amendment No. reduced the minimum aggregate principal amount for extension amendments to the facilities from to . Amendment No. 2 refinanced the Original Dollar Term Loan Facility with a replacement $1,285.5 million senior secured U.S. dollar term loan facility (the ‘‘Dollar Term Loan Facility’’) and the Original Euro Term Loan Facility with a replacement €615.0 million senior secured euro term loan facility (the ‘‘Euro Term Loan Facility’’). Further the maturity for both term loan facilities was extended to July 30, 2024 and LIBOR Floor was reduced from 1.0% to 0.0%. Amendment No. amended the definition of “Change of Control” to (i) remove the requirement that certain specified equity holders maintain a minimum ownership level of the outstanding voting stock of the Company, (ii) increase the threshold at which the acquisition of ownership by a person, entity or group of other equity holders constitutes a “Change of Control” from 35% of the outstanding voting stock of the Company to 50% of the outstanding voting stock of the Company and (iii) make certain other corresponding technical changes and updates. The Company entered into Amendment No. to the Senior Secured Credit Facilities with UBS AG, Stamford Branch, as Resigning Agent and Citibank, N.A. as Successor Agent on June (“Amendment No. ”). Amendment No. (i) refinanced the existing senior secured revolving credit facility with a replacement senior secured revolving credit facility (the “New Revolving Credit Facility”); (ii) extended the maturity of the revolving credit facility to June (iii) terminated the revolving credit facility commitments of certain lenders under the existing senior secured revolving credit facility under the Senior Secured Credit Facilities, (iv) provided for up to of the New Revolving Credit Facility to be available for the purpose of issuing letters of credit; (v) provided for the replacement of GD (UK) Limited by Gardner Denver Holdings, Ltd. as the UK Borrower under the Amended Senior Secured Credit Facilities; (vi) transferred the Administrative Agent, Collateral Agent and Swingline Lender roles under the Amended Senior Secured Credit Facilities to Citibank, N.A; and (vii) made certain other corresponding technical changes and updates. At the consummation of the pending merger between Gardner Denver Holdings, Inc., and Ingersoll-Rand plc, Amendment No. increases the aggregate amount of the New Revolving Credit Facility to and increases the capacity under the New Revolving Credit Facility to issue letters of credit to . As a result of Amendment No. the Company wrote off of debt issuance costs to the “Loss on extinguishment of debt” in the Consolidated Statements of Operations for the year ended December As of December the Company had outstanding borrowings, of outstanding letters of credit under the New Revolving Credit Facility and unused availability of . Interest Rate and Fees Borrowings under the Dollar Term Loan Facility, the Euro Term Loan Facility and the New Revolving Credit Facility bear interest at a rate equal to, at the Company’s option, either (a) the greater of LIBOR for the relevant interest period or 0.00% per annum, in each case adjusted for statutory reserve requirements, plus an applicable margin or (b) a base rate (the ‘‘Base Rate’’) equal to the highest of (1) the rate of interest publicly announced by the administrative agent as its prime rate in effect at its principal office in Stamford, Connecticut, (2) the federal funds effective rate plus 0.50% and (3) LIBOR for an interest period of one month, adjusted for statutory reserve requirements, plus 1.00%, in each case, plus an applicable margin. The applicable margin for (i) the Dollar Term Loan Facility is 2.75% for LIBOR loans and 1.75% for Base Rate loans, (ii) the Revolving Credit Facility is 2.25% for LIBOR loans and 1.25% for Base Rate loans and (iii) the Euro Term Loan Facility is 3.00% for LIBOR loans. The applicable margins under the New Revolving Credit Facility may decrease based upon the Company’s achievement of certain Consolidated Senior Secured Debt to Consolidated EBITDA Ratios. In addition to paying interest on outstanding principal under the Senior Secured Credit Facilities, the Company is required to pay a commitment fee of 0.50% per annum to the lenders under the New Revolving Credit Facility in respect of the unutilized commitments thereunder. The commitment fee rate was reduced to 0.375% because the Company’s Consolidated Senior Secured Debt to Consolidated EBITDA Ratio is less than or equal to 3.0 to 1.0. The Company must also pay customary letter of credit fees. Prepayments The Senior Secured Credit Facilities require the Company to prepay outstanding term loans, subject to certain exceptions, with: (i) 50% of annual excess cash flow (as defined in the Senior Secured Credit Facilities) commencing with the fiscal year ended December 31, 2014 (which percentage will be reduced to 25% if the Company’s Secured Debt to Consolidated EBITDA Ratio (as defined in the Senior Secured Credit Facilities) is less than or equal to 3.50 to 1.00 but greater than 3.00 to 1.00, and which prepayment will not be required if the Secured Debt to Consolidated EBITDA Ratio is less than or equal to 3.00 to 1.00); (ii) 100% of the net cash proceeds of non-ordinary course asset sales or other dispositions of property, subject to reinvestment rights; and (iii) 100% of the net cash proceeds of any incurrence of debt, other than proceeds from debt permitted under the Senior Secured Credit Facilities. The foregoing mandatory prepayments will be applied to the scheduled installments of principal of the Term Loan Facilities in direct order of maturity. The Company may voluntarily repay outstanding loans under the Senior Secured Credit Facilities at any time without premium or penalty, subject to certain customary conditions, including reimbursements of the lenders’ redeployment costs actually incurred in the case of a prepayment of LIBOR borrowings other than on the last day of the relevant interest period. Amortization and Final Maturity The Dollar Term Loan Facility amortizes in equal quarterly installments in aggregate annual amounts equal to 1.00% of the original principal amount of the Dollar Term Loan Facility, with the balance being payable on July 30, 2024. In June 2018, September 2018 and December 2018 the Company used excess cash to repay $100.0 million, $150.0 million and $73.3 million, respectively, of principal on outstanding borrowings under the Dollar Term Loan Facility. As a result of the June 2018 prepayment, the Company is no longer subject to mandatory quarterly principal installment payments on the Dollar Term Loan Facility. The prepayments resulted in the write-off of unamortized debt issuance costs of $0.5 million for the year ended December 31, 2018, included in “Loss on extinguishment of debt” in the Consolidated Statements of Operations. In March the Company used excess cash to repay of principal on outstanding borrowings under the Dollar Term Loan Facility. The Euro Term Loan Facility includes repayments in equal quarterly installments in aggregate annual amounts equal to 1.00% of the original principal amount of the Euro Term Loan Facility, with the balance being payable on July 30, 2024. In May 2017, the Company used a portion of the proceeds from the initial public offering to repay $ million principal amount of outstanding borrowings under the Original Dollar Term Loan Facility at par plus accrued and unpaid interest to the date of prepayment of $ million. The prepayment resulted in the write-off of unamortized debt issuance costs of $ million and unamortized discounts of $ million included in “Loss on extinguishment of debt” in the Consolidated Statements of Operations. Guarantee and Security All obligations of the borrowers under the Senior Secured Credit Facilities are unconditionally guaranteed by the Company and all of its material, wholly-owned U.S. restricted subsidiaries, with customary exceptions including where providing such guarantees are not permitted by law, regulation or contract or would result in adverse tax consequences. All obligations of the borrowers under the Senior Secured Credit Facilities, and the guarantees of such obligations, are secured, subject to permitted liens and other exceptions, by substantially all of the assets of the borrowers and each guarantor, including but not limited to: (i) a perfected pledge of the capital stock issued by the borrowers and each subsidiary guarantor and (ii) perfected security interests in substantially all other tangible and intangible assets of the borrowers and the guarantors (subject to certain exceptions and exclusions). The obligations of the non-U.S. borrowers are secured by certain assets in jurisdictions outside of the United States. Certain Covenants and Events of Default The Senior Secured Credit Facilities contain a number of covenants that, among other things, restrict, subject to certain exceptions, the Company’s ability to: incur additional indebtedness and guarantee indebtedness; create or incur liens; engage in mergers or consolidations; sell, transfer or otherwise dispose of assets; create limitations on subsidiary distributions; pay dividends and distributions or repurchase its own capital stock; and make investments, loans or advances, prepayments of junior financings, or other restricted payments. In addition, certain restricted payments constituting dividends or distributions (subject to certain exceptions) are subject to compliance with a Consolidated Total Debt to Consolidated EBITDA Ratio (as defined in the Senior Secured Credit Facilities) of 5.00 to 1.00. Investments in unrestricted subsidiaries are permitted up to an aggregate amount that does not exceed the greater of $100.0 million and 25% of Consolidated EBITDA. The Revolving Credit Facility also requires the Company’s Consolidated Senior Secured Debt to Consolidated EBITDA Ratio to not exceed 6.25 to 1.00 for each fiscal quarter when outstanding revolving credit loans and swingline loans plus non-cash collateralized letters of credit under the Revolving Credit Facility (excluding (a) letters of credit in an aggregate amount not to exceed $80.0 million existing on the date of the closing of the Senior Secured Credit Facilities and any extensions thereof, replacement letters of credit or letters of credit issued in lieu thereof, in each case, to the extent the face amount of such letters of credit is not increased above the face amount of the letter of credit being extended, replaced or substituted and (b) non-cash collateralized letters of credit in an aggregate amount not to exceed Letters of Credit Outstanding on the Amendment No. Effective Date), exceeds (i) of the aggregate Revolving Credit Commitments or (ii) prior to the earlier to occur of the satisfaction of the Increased Availability Condition and the Revolving Commitment Reduction Date, of the lesser of (A) million and (B) the aggregate Revolving Credit Commitments. The Senior Secured Credit Facilities also contain certain customary affirmative covenants and events of default. In May 2016, the Company entered into the Receivables Financing Agreement, providing for aggregated borrowing of up to $75.0 million governed by a borrowing base. The Receivables Financing Agreement provides for a lower cost alternative for the issuance of letters of credit with the remaining unused capacity providing additional liquidity. On June 30, 2017, the Company signed the first amendment of the Receivables Financing Agreement which increased the aggregated borrowing capacity by $50.0 million to $125.0 million governed by a borrowing base and extended the term to June 30, 2020. The Receivables Financing Agreement terminates on June 30, 2020, unless terminated earlier pursuant to its terms. As of December 31, 2019, the Company had no outstanding borrowings, $27.6 million of letters of credit outstanding and $62.4 million of capacity available under the Receivables Financing Agreement. Borrowings under the Receivables Financing Agreement accrue interest at a reserve-adjusted LIBOR or a base rate, plus 1.6%. Letters of credit accrue interest at 1.6%. The Company may prepay borrowings or letters of credit or draw on the Receivables Financing Agreement upon one As part of the Receivables Financing Agreement, eligible accounts receivable of certain of the Company’s subsidiaries are sold to a wholly owned “bankruptcy remote” special purpose vehicle (“SPV”). The SPV pledges the receivables as security for loans and letters of credit. The SPV is included in the Company’s consolidated financial statements and therefore, the accounts receivable owned by it are included in the Company’s Consolidated Balance Sheets. However, the accounts receivable owned by the SPV are separate and distinct from the Company’s other assets and are not available to the Company’s other creditors should the Company become insolvent. The Receivables Financing Agreement contains various customary representations and warranties and covenants, and default provisions which provide for the termination and acceleration of the commitments and loans under the agreement in circumstances including, but not limited to, failure to make payments when due, breach of representations, warranties or covenants, certain insolvency events or failure to maintain the security interest in the trade receivables, a change in control and defaults under other material indebtedness. Senior Notes In May 2017, the Company used a portion of the proceeds from the initial public offering to redeem all $575.0 million aggregate principal amount of its Senior Notes at a price of 105.156% of the principal amount redeemed, equal to $604.6 million, plus accrued and unpaid interest to the date of redemption of $10.2 million. The redemption of the Senior Notes resulted in the write-off of unamortized debt issuance costs of $15.8 million which was included in “Loss on extinguishment of debt” in the Consolidated Statements of Operations. The premium paid on the Senior Notes, $29.7 million, was included in “ Loss on extinguishment of debt Total Debt Maturities Total debt maturities for the five years subsequent to December 31, 2019 and thereafter are approximately $7.6 million, $7.7 million, $7.8 million, $7.9 million, $1,575.0 million and $13.5 million, respectively.</t>
  </si>
  <si>
    <t>Benefit Plans</t>
  </si>
  <si>
    <t>Benefit Plans [Abstract]</t>
  </si>
  <si>
    <t>Note 11: Benefit Plans Pension and Postretirement Benefit Plans The Company sponsors a number of pension and postretirement plans worldwide. Pension plan benefits are provided to employees under defined benefit pay-related and service-related plans, which are non-contributory in nature. The Company’s funding policy for the U.S. defined benefit pension plans is to contribute at least the minimum required contribution required by Employee Retirement Income Security Act (“ERISA”), as amended by the Pension Protection Act of 2016 (as amended by MAP-21, HAFTA, and BBA 15). The Company intends to make additional contributions, as necessary, to prevent benefit restrictions in the plans. The Company’s annual contributions to the non-U.S. pension plans are consistent with the requirements of applicable local laws. The Company also provides postretirement healthcare and life insurance benefits in the United States and South Africa to a limited group of current and retired employees. All of the Company’s postretirement benefit plans are unfunded. The following table provides a reconciliation of the changes in the benefit obligations (the projected benefit obligation in the case of the pension plans and the accumulated postretirement benefit obligation in the case of the other postretirement plans) and in the fair value of the plan assets for the periods described below.
Pension Benefits
U.S. Plans Non-U.S. Plans Other Postretirement Benefits
2019 2018 2019 2018 2019 2018
Reconciliation of Benefit Obligations:
Beginning balance $ 57.4 $ 59.7 $ 304.9 $ 335.9 $ 3.1 $ 3.4
Service cost — — 1.5 1.8 — —
Interest cost 2.2 2.1 7.7 7.5 0.1 0.1
Plan amendments — — — 3.6 — —
Actuarial losses (gains) 4.3 0.4 35.9 (16.8 ) 0.4 (0.1 )
Benefit payments (2.8 ) (2.9 ) (10.3 ) (10.2 ) (0.2 ) (0.2 )
Plan settlements (1.3 ) (1.9 ) — — — —
Effect of foreign currency exchange rate changes — — 6.8 (16.9 ) — (0.1 )
Benefit obligations ending balance $ 59.8 $ 57.4 $ 346.5 $ 304.9 $ 3.4 $ 3.1
Reconciliation of Fair Value of Plan Assets:
Beginning balance $ 57.7 $ 63.1 $ 212.2 $ 238.7
Actual return on plan assets 7.4 (0.7 ) 35.3 (8.1 )
Employer contributions 0.1 0.1 4.3 4.2
Plan settlements (1.3 ) (1.9 ) — —
Benefit payments (2.8 ) (2.9 ) (10.3 ) (10.2 )
Effect of foreign currency exchange rate changes — — 7.6 (12.4 )
Fair value of plan assets ending balance $ 61.1 $ 57.7 $ 249.1 $ 212.2
Funded Status as of Period End $ 1.3 $ 0.3 $ (97.4 ) $ (92.7 ) $ (3.4 ) $ (3.1 ) Amounts recognized as a component of accumulated other comprehensive (loss) income as of December 31, 2019 and 2018 that have not been recognized as a component of net periodic benefit cost are presented in the following table.
U.S. Pension Plans Non-U.S. Pension Plans Other Postretirement Benefits
2019 2018 2019 2018 2019 2018
Net actuarial losses (gains) $ 5.7 $ 6.7 $ 58.8 $ 48.9 $ 0.2 $ (0.2 )
Prior service cost — — 3.5 3.5 — —
Amounts included in accumulated other comprehensive (loss) income $ 5.7 $ 6.7 $ 62.3 $ 52.4 $ 0.2 $ (0.2 ) For defined benefit pension plans, the Company estimates that $2.9 million of net losses and $0.2 million of prior service costs will be amortized from accumulated other comprehensive (loss) income into net periodic benefit cost during the year ending December 31, 2020. For other postretirement benefit plans, the Company estimates no net losses and prior service costs will be amortized from accumulated other comprehensive (loss) income into net periodic benefit cost during the year ending December 31, 2020. Pension and other postretirement benefit liabilities and assets are included in the following captions in the Consolidated Balance Sheets as of December 31, 2019 and 2018.
2019 2018
Other assets $ 2.3 $ 1.4
Accrued liabilities (2.2 ) (2.1 )
Pension and other postretirement benefits (99.7 ) (94.8 ) The following table provides information for pension plans with an accumulated benefit obligation in excess of plan assets as of December 31, 2019 and 2018.
U.S. Pension Plans Non-U.S. Pension Plans
2019 2018 2019 2018
Projected benefit obligations $ 1.0 $ 1.0 $ 330.1 $ 291.7
Accumulated benefit obligation $ 1.0 $ 1.0 $ 325.3 $ 288.1
Fair value of plan assets $ — $ — $ 235.3 $ 201.2 The accumulated benefit obligation for all U.S. defined benefit pension plans was $59.8 million and $57.4 million as of December 31, 2019 and 2018, respectively. The accumulated benefit obligation for all non-U.S. defined benefit pension plans was $339.1 million and $299.1 million as of December 31, 2019 and 2018, respectively. The following tables provide the components of net periodic benefit cost (income) and other amounts recognized in other comprehensive (loss) income, before income tax effects, for the years ended December 31, 2019, 2018 and 2017.
U.S. Pension Plans
2019 2018 2017
Net Periodic Benefit Cost (Income):
Service cost $ — $ — $ —
Interest cost 2.2 2.1 2.3
Expected return on plan assets (2.2 ) (4.7 ) (4.4 )
Amortization of prior-service cost — — —
Amortization of net actuarial loss 0.1 — —
Net periodic benefit cost (income) 0.1 (2.6 ) (2.1 )
Loss due to settlement — — —
Total net periodic benefit cost (income) recognized $ 0.1 $ (2.6 ) $ (2.1 )
Other Changes in Plan Assets and Benefit Obligations Recognized in Other Comprehensive (Loss) Income:
Net actuarial (gain) loss $ (0.9 ) $ 5.8 $ (1.5 )
Amortization of net actuarial loss (0.1 ) — —
Prior service cost — — —
Amortization of prior service cost — — —
Effect of foreign currency exchange rate changes — — —
Total recognized in other comprehensive (loss) income $ (1.0 ) $ 5.8 $ (1.5 )
Total recognized in net periodic benefit (income) cost and other comprehensive (loss) income $ (0.9 ) $ 3.2 $ (3.6 )
Non-U.S. Pension Plans
2019 2018 2017
Net Periodic Benefit Cost (Income):
Service cost $ 1.5 $ 1.8 $ 1.9
Interest cost 7.7 7.5 7.8
Expected return on plan assets (10.3 ) (11.6 ) (10.4 )
Amortization of prior-service cost 0.1 — —
Amortization of net actuarial loss 2.0 1.8 5.0
Net periodic benefit cost (income) $ 1.0 $ (0.5 ) $ 4.3
Loss due to curtailments — — —
Total net periodic benefit cost (income) recognized $ 1.0 $ (0.5 ) $ 4.3
Other Changes in Plan Assets and Benefit Obligations Recognized in Other Comprehensive (Loss) Income:
Net actuarial loss (gain) $ 10.9 $ 2.9 $ (29.9 )
Amortization of net actuarial loss (2.0 ) (1.8 ) (5.0 )
Prior service cost — 3.7 —
Amortization of prior service cost (0.1 ) — —
Effect of foreign currency exchange rate changes 1.1 (2.8 ) 6.5
Total recognized in other comprehensive (loss) income $ 9.9 $ 2.0 $ (28.4 )
Total recognized in net periodic benefit cost (income) and other comprehensive (loss) income $ 10.9 $ 1.5 $ (24.1 )
Other Postretirement Benefits
2019 2018 2017
Net Periodic Benefit Cost:
Service cost $ — $ — $ —
Interest cost 0.1 0.1 0.1
Expected return on plan assets — — —
Amortization of prior-service cost — — —
Amortization of net actuarial loss — — —
Net periodic benefit cost $ 0.1 $ 0.1 $ 0.1
Loss due to curtailments or settlements — — —
Total net periodic benefit cost recognized $ 0.1 $ 0.1 $ 0.1
Other Changes in Plan Assets and Benefit Obligations Recognized in Other Comprehensive (Loss) Income:
Net actuarial loss (gain) $ 0.4 $ (0.1 ) $ 0.2
Amortization of net actuarial loss — — —
Prior service cost — — —
Amortization of prior service cost — — —
Effect of foreign currency exchange rate changes — 0.1 —
Total recognized in other comprehensive (loss) income $ 0.4 $ — $ 0.2
Total recognized in net periodic benefit cost and other comprehensive (loss) income $ 0.5 $ 0.1 $ 0.3 The discount rate selected to measure the present value of the Company’s benefit obligations was derived by examining the rates of high-quality, fixed income securities whose cash flows or duration match the timing and amount of expected benefit payments under a plan. The Company selects the expected long-term rate of return on plan assets in consultation with the plans’ actuaries. This rate is intended to reflect the expected average rate of earnings on the funds invested or to be invested to provide plan benefits and the Company’s most recent plan assets target allocations. The plans are assumed to continue in force for as long as the assets are expected to be invested. In estimating the expected long-term rate of return on plan assets, appropriate consideration is given to historical performance of the major asset classes held or anticipated to be held by the plans and to current forecasts of future rates of return for those asset classes. Because assets are held in qualified trusts, expected returns are not adjusted for taxes. The following weighted-average actuarial assumptions were used to determine net periodic benefit cost (income) for the years ended December 31, 2019, 2018 and 2017.
Pension Benefits - U.S. Plans
2019 2018 2017
Discount rate 4.0 % 3.6 % 4.0 %
Expected long-term rate of return on plan assets 4.0 % 7.75 % 7.75 %
Pension Benefits - Non-U.S. Plans
2019 2018 2017
Discount rate 2.6 % 2.3 % 2.3 %
Expected long-term rate of return on plan assets 4.9 % 5.0 % 5.0 %
Rate of compensation increases 2.8 % 2.8 % 2.8 %
Other Postretirement Benefits
2019 2018 2017
Discount rate 4.7 % 4.4 % 4.7 % The following weighted-average actuarial assumptions were used to determine benefit obligations for the years ended December 31, 2019 and 2018:
Pension Benefits - U.S. Plans
2019 2018
Discount rate 3.0 % 4.0 %
Pension Benefits - Non-U.S. Plans
2019 2018
Discount rate 1.7 % 2.6 %
Rate of compensation increases 2.7 % 2.8 %
Other Postretirement Benefits
2019 2018
Discount rate 3.8 % 4.7 % The following actuarial assumptions were used to determine other postretirement benefit plans costs and obligations for the years ended December 31, 2019, 2018 and 2017.
Other Postretirement Benefits
2019 2018 2017
Healthcare cost trend rate assumed for next year 7.1 % 7.9 % 8.4 %
Rate to which the cost trend rate is assumed to decline (the ultimate trend rate) 7.1 % 7.9 % 8.4 %
Year that the date reaches the ultimate trend rate 2021 2020 2019 A one-percentage-point increase or decrease in assumed healthcare cost trend rates as of December 31, 2019 would have less than a $0.1 million impact on total service and interest cost components of net periodic benefit costs and less than a $0.1 million impact on the postretirement benefit obligation. The following table reflects the estimated benefit payments for the next five years and for the years 2025 through 2029. The estimated benefit payments for the non-U.S. pension plans were calculated using foreign exchange rates as of December 31, 2019.
Pension Benefits
U.S. Plans Non-U.S.Plans Other Postretirement Benefits
2020 $ 5.0 $ 10.2 $ 0.3
2021 $ 5.4 $ 10.5 $ 0.3
2022 $ 4.8 $ 11.4 $ 0.3
2023 $ 4.9 $ 11.5 $ 0.3
2024 $ 4.5 $ 12.2 $ 0.2
Aggregate 2025-2029 $ 18.8 $ 68.3 $ 1.0 In 2020, the Company expects to contribute approximately $0.1 million to the U.S. pension plans, approximately $5.0 million to the non-U.S. pension plans, and $0.3 million to the other postretirement benefit plans. Plan Asset Investment Strategy The Company’s overall investment strategy and objectives for its pension plan assets is to (i) meet current and future benefit payment needs through diversification across asset classes, investing strategies and investment managers to achieve an optimal balance between risk and return and between income and growth of assets through capital appreciation, (ii) secure participant retirement benefits, (iii) minimize reliance on contributions as a source of benefit security, and (iv) maintain sufficient liquidity to pay benefit obligations and proper expenses. The composition of the actual investments in various securities changes over time based on short and long-term investment opportunities. None of the plan assets of Gardner Denver’s defined benefit plans are invested in the Company’s common stock. The Company uses both active and passive investment strategies. In 2018, the Company modified its investment strategy for the U.S. pension plans to a liabilities driven investment strategy to reduce the impact of market fluctuations by matching the pension plan assets to the present value of the future liabilities. Plan Asset Risk Management The target financial objectives for the pension plans are established in conjunction with periodic comprehensive reviews of each plan’s liability structure. The Company’s asset allocation policy is based on detailed asset and liability model (“ALM”) analyses. A formal ALM study of each major plan is undertaken every 2-5 years or whenever there has been a material change in plan demographics, benefit structure, or funded status. In order to determine the recommended asset allocation, the advisors model varying return and risk levels for different theoretical portfolios, using a relative measure of excess return over treasury bills, divided by the standard deviation of the return (the “Sharpe Ratio”). The Sharpe Ratio for different portfolio options was used to compare each portfolio’s potential return, on a risk-adjusted basis. The Company selected a recommended portfolio that achieved the targeted composite return with the least amount of risk. The Company’s primary pension plans are in the U.S. and UK which together comprise approximately 73% of the total benefit obligations and 89% of total plan assets as of December 31, 2019. The following table presents the long-term target allocations for these two plans as of December 31, 2019.
U.S. Plan UK Plan
Asset category:
Cash and cash equivalents 0 % 0 %
Equity 0 % 40 %
Fixed income 100 % 30 %
Real estate and other 0 % 30 %
Total 100 % 100 % Fair Value Measurements The following tables present the fair values of the Company’s pension plan assets as of December 31, 2019 and 2018 by asset category within the ASC 820 hierarchy (as defined in Note 19 “Fair Value Measurements”).
December 31, 2019
Quoted Prices in Active Markets for Identical Assets (Level 1) Significant Observable Inputs (Level 2) Significant Unobservable Inputs (Level 3) Investments Measured at NAV (5) Total
Asset Category
Cash and cash equivalents (1) $ 2.6 $ — $ — $ — $ 2.6
Equity funds:
U.S. large-cap — 5.3 — — 5.3
International equity (2) 23.0 41.5 — 59.9 124.4
Total equity funds 23.0 46.8 — 59.9 129.7
Fixed income funds:
Corporate bonds - international — 25.6 — — 25.6
UK index-linked gilts — 29.1 — — 29.1
U.S. fixed income - government securities — — — 3.9 3.9
U.S. fixed income - short duration — — — 4.6 4.6
U.S. fixed income - intermediate duration — — — 38.4 38.4
U.S. fixed income - long corporate — — — 14.2 14.2
Total fixed income funds — 54.7 — 61.1 115.8
Other types of investments:
International real estate (3) — 43.3 — — 43.3
Other (4) — — 18.8 — 18.8
Total $ 25.6 $ 144.8 $ 18.8 $ 121.0 $ 310.2
December 31, 2018
Quoted Prices in Active Markets for Identical Assets (Level 1) Significant Observable Inputs (Level 2) Significant Unobservable Inputs (Level 3) Investments Measured at NAV (5) Total
Asset Category
Cash and cash equivalents (1) $ 1.3 $ — $ — $ — $ 1.3
Equity funds:
U.S. large-cap — 11.1 — — 11.1
International equity (2) 18.2 45.2 — 48.3 111.7
Total equity funds 18.2 56.3 — 48.3 122.8
Fixed income funds:
Corporate bonds - international — 18.9 — — 18.9
UK index-linked gilts — 33.0 — — 33.0
U.S. fixed income - intermediate duration — — — 34.8 34.8
U.S. fixed income - long corporate — — — 23.0 23.0
Total fixed income funds — 51.9 — 57.8 109.7
Other types of investments:
International real estate (3) — 19.9 — — 19.9
Other (4) — — 16.2 — 16.2
Total $ 19.5 $ 128.1 $ 16.2 $ 106.1 $ 269.9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 Defined Contribution Plans The Company also sponsors defined contribution plans at various locations throughout the world. Benefits are determined and funded regularly based on terms of the plans or as stipulated in a collective bargaining agreement. The Company’s full-time salaried and hourly employees in the U.S. are eligible to participate in Company-sponsored defined contribution savings plans, which are qualified plans under the requirements of Section 401(k) of the Internal Revenue Code. The Company’s contributions to the savings plans are in the form of cash. The Company’s total contributions to all worldwide defined contribution plans for the years ended December 31, 2019, 2018, and 2017 were $19.5 million, $15.9 million and $13.7 million, respectively. Other Benefit Plans The Company offers a long-term service award program for qualified employees at certain of its non-U.S. locations. Under this program, qualified employees receive a service gratuity (“Jubilee”) payment once they have achieved a certain number of years of service. The Company’s actuarially calculated obligation equaled $4.3 million and $4.1 million as of December 31, 2019 and 2018, respectively. There are various other employment contracts, deferred compensation arrangements, covenants not to compete, and change in control agreements with certain employees and former employees. The liabilities associated with such arrangements are not material to the Company’s consolidated financial statements.</t>
  </si>
  <si>
    <t>Stockholders' Equity</t>
  </si>
  <si>
    <t>Stockholders' Equity [Abstract]</t>
  </si>
  <si>
    <t>Note 12: Stockholders’ Equity As of December 31, 2019 and 2018, 1,000,000,000 shares of voting common stock were authorized. Shares of common stock outstanding were 205,065,744 and 198,169,855 as of December 31, 2019 and 2018, respectively. The Company is governed by the General Corporation Law of the State of Delaware. All authorized shares of voting common stock have a par value of $0.01. Shares of common stock reacquired are considered issued and reported as Treasury shares.</t>
  </si>
  <si>
    <t>Accumulated Other Comprehensive (Loss) Income</t>
  </si>
  <si>
    <t>Accumulated Other Comprehensive (Loss) Income [Abstract]</t>
  </si>
  <si>
    <t>Note 13: Accumulated Other Comprehensive (Loss) Income The Company’s other comprehensive income (loss) consists of (i) unrealized foreign currency net gains and losses on the translation of the assets and liabilities of its foreign operations; (ii) realized and unrealized foreign currency gains and losses on intercompany notes of a long-term nature and certain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1 “Benefit Plans” and Note 18 “Hedging Activities, Derivative Instruments and Credit Risk.” On January 1, 2019, the Company adopted ASU 2018-02 which reclassified stranded tax effects resulting from the Tax Cuts and Jobs Act from accumulated other comprehensive (loss) income to retained (deficit) earnings. The Company recorded a cumulative-effect adjustment which increased “Accumulated other comprehensive loss” in the Consolidated Balance Sheet by $ million. On January 1, 2018, the Company adopted FASB ASU 2017-12, Derivatives and Hedging (Topic 815) – Targeted Improvements to Accounting for Hedging Activities using the modified retrospective approach. The Company recorded a cumulative effect-adjustment on the adoption date increasing the opening balance of “Accumulated deficit” in the Consolidated Balance Sheets by $ million and decreasing “Accumulated other comprehensive loss” in the Consolidated Balance Sheet by $ million. The before tax (loss) income and related income tax effect are as follows.
Foreign Currency Translation Adjustments, Net Unrealized (Losses) Gains on Cash Flow Hedges Pension and Postretirement Benefit Plans Total
Balance as of December 31, 2016 $ (235.6 ) $ (42.2 ) $ (64.6 ) $ (342.4 )
Before tax income 74.8 20.0 29.8 124.6
Income tax effect 31.2 (7.6 ) (5.6 ) 18.0
Other comprehensive income 106.0 12.4 24.2 142.6
Balance as of December 31, 2017 $ (129.6 ) $ (29.8 ) $ (40.4 ) $ (199.8 )
Before tax (loss) income (54.3 ) 25.3 (7.7 ) (36.7 )
Income tax effect (6.7 ) (7.2 ) 3.1 (10.8 )
Other comprehensive (loss) income (61.0 ) 18.1 (4.6 ) (47.5 )
Cumulative effect adjustment upon adoption of new accounting standard (ASU 2017-12) — 0.3 — 0.3
Balance as of December 31, 2018 $ (190.6 ) $ (11.4 ) $ (45.0 ) $ (247.0 )
Before tax income (loss) 4.1 8.2 (9.3 ) 3.0
Income tax effect (5.6 ) (1.0 ) 2.8 (3.8 )
Other comprehensive (loss) income (1.5 ) 7.2 (6.5 ) (0.8 )
Cumulative effect adjustment upon adoption of new accounting standard (ASU 2018-02) (1.5 ) (6.7 ) — (8.2 )
Balance as of December 31, 2019 $ (193.6 ) $ (10.9 ) $ (51.5 ) $ (256.0 ) Changes in accumulated other comprehensive (loss) income by component for the periods described below are presented in the following table (1)
Foreign Currency Translation Adjustments, Net Unrealized Gains (Losses) on Cash Flow Hedges Pension and Postretirement Benefit Plans Total
Balance as of December 31, 2016 $ (235.6 ) $ (42.2 ) $ (64.6 ) $ (342.4 )
Other comprehensive income before reclassifications 106.0 0.9 21.1 128.0
Amounts reclassified from accumulated other comprehensive (loss) income — 11.5 3.1 14.6
Other comprehensive income 106.0 12.4 24.2 142.6
Balance as of December 31, 2017 $ (129.6 ) $ (29.8 ) $ (40.4 ) $ (199.8 )
Other comprehensive (loss) income before reclassifications (61.0 ) 6.6 (6.0 ) (60.4 )
Amounts reclassified from accumulated other comprehensive (loss) income — 11.5 1.4 12.9
Other comprehensive (loss) income (61.0 ) 18.1 (4.6 ) (47.5 )
Cumulative effect adjustment upon adoption of new accounting standard (ASU 2017-12) — 0.3 — 0.3
Balance as of December 31, 2018 $ (190.6 ) $ (11.4 ) $ (45.0 ) $ (247.0 )
Other comprehensive loss before reclassifications (1.5 ) (4.7 ) (8.2 ) (14.4 )
Amounts reclassified from accumulated other comprehensive (loss) income — 11.9 1.7 13.6
Other comprehensive (loss) income (1.5 ) 7.2 (6.5 ) (0.8 )
Cumulative effect adjustment upon adoption of new accounting standard (ASU 2018-02) (1.5 ) (6.7 ) — (8.2 )
Balance as of December 31, 2019 $ (193.6 ) $ (10.9 ) $ (51.5 ) $ (256.0 )
(1) All amounts are net of tax. Amounts in parentheses indicate debits. Reclassifications out of accumulated other comprehensive (loss) income for the years ended December 31, 2019, 2018 and 2017 are presented in the following table.
Amount Reclassified from Accumulated Other Comprehensive (Loss) Income
Details about Accumulated Other Comprehensive (Loss) Income Components 2019 2018 2017 Affected Line in the Statement Where Net Income is Presented
Loss on cash flow hedges Interest rate swaps $ 15.6 $ 15.1 $ 18.5 Interest expense
15.6 15.1 18.5 Total before tax
(3.7 ) (3.6 ) (7.0 ) Benefit for income taxes
$ 11.9 $ 11.5 $ 11.5 Net of tax
Amortization of defined benefit pension and other postretirement benefit items $ 2.2 $ 1.8 $ 5.0 (1)
2.2 1.8 5.0 Total before tax
(0.5 ) (0.4 ) (1.9 ) Benefit for income taxes
$ 1.7 $ 1.4 $ 3.1 Net of tax
Total reclassifications for the period $ 13.6 $ 12.9 $ 14.6 Net of tax
(1) These components are included in the computation of net periodic benefit cost. See Note 11 “Benefit Plans” for additional details.</t>
  </si>
  <si>
    <t>Revenue from Contracts with Customers</t>
  </si>
  <si>
    <t>Revenue from Contracts with Customers [Abstract]</t>
  </si>
  <si>
    <t>Note 14: Revenue from Contracts with Customers Overview The Company recognizes revenue when the Company has satisfied its obligation and The majority of the Company’s revenues are derived from short duration contracts and revenue is recognized at a single point in time when control is transferred to the customer, generally at shipment or when delivery has occurred or services have been rendered. The Company has certain long duration engineered to order (“ETO”) contracts that require highly engineered solutions designed to customer specific applications. For contracts where the contractual deliverables have no alternative use and the contract termination clauses provide for the recovery of cost plus a reasonable margin, revenue is recognized over time based on the Company’s progress in satisfying the contractual performance obligations, generally measured as the ratio of actual costs incurred to date to the estimated total costs to complete the contract. For contracts with termination provisions that do not provide for recovery of cost and a reasonable margin, revenue is recognized at a point in time, generally at shipment or delivery to the customer. Identification of performance obligations, determination of alternative use, assessment of contractual language regarding termination provisions, and estimation of total project costs are all significant judgments required in the application of ASC 606. Contractual specifications and requirements may be modified. The Company considers contract modifications to exist when the modification either creates new or changes the existing enforceable rights and obligations. In the event a contract modification is for goods or services that are not distinct in the contract, and therefore, form part of a single performance obligation that is partially satisfied as of the modification date, the effect of the contract modification on the transaction price and the Company’s measure of progress for the performance obligation to which it relates, is recognized on a cumulative catch-up basis. Taxes assessed by a government authority that are both imposed on and concurrent with a specific revenue-producing transaction, that are collected by the Company from a customer, are excluded from revenue. Sales commissions are due at either collection of payment from customers or recognition of revenue. Applying the practical expedient from ASC 340-40-25-4, the Company recognizes the incremental costs of obtaining contracts as an expense when incurred if the amortization period of the assets that the Company otherwise would have recognized is one year or less. These costs are included in “Selling and administrative expenses” in the Consolidated Statements of Operations. Disaggregation of Revenue The following table provides disaggregated revenue by reportable segment for the year ended December 31, 2019.
Industrials Energy Medical Total
Primary Geographic Markets
United States $ 393.7 $ 498.8 $ 105.5 $ 998.0
Other Americas 93.7 80.4 13.6 187.7
Total Americas $ 487.4 $ 579.2 $ 119.1 $ 1,185.7
EMEA 613.6 165.7 111.9 891.2
Asia Pacific 200.3 125.3 49.4 375.0
Total $ 1,301.3 $ 870.2 $ 280.4 $ 2,451.9
Product Categories
Original equipment (1) $ 892.6 $ 359.5 $ 273.1 $ 1,525.2
Aftermarket (2) 408.7 510.7 7.3 926.7
Total $ 1,301.3 $ 870.2 $ 280.4 $ 2,451.9
Pattern of Revenue Recognition
Revenue recognized at point in time (3) $ 1,252.5 $ 779.6 $ 280.4 $ 2,312.5
Revenue recognized over time (4) 48.8 90.6 — 139.4
Total $ 1,301.3 $ 870.2 $ 280.4 $ 2,451.9 The following table provides disaggregated revenue by reportable segment for the year ended December 31, 2018.
Industrials Energy Medical Total
Primary Geographic Markets
United States $ 371.8 $ 706.2 $ 107.9 $ 1,185.9
Other Americas 82.8 119.1 2.3 204.2
Total Americas $ 454.6 $ 825.3 $ 110.2 $ 1,390.1
EMEA 646.3 179.3 108.1 933.7
Asia Pacific 202.4 116.5 47.1 366.0
Total $ 1,303.3 $ 1,121.1 $ 265.4 $ 2,689.8
Product Categories
Original equipment (1) $ 893.0 $ 486.4 $ 256.6 $ 1,636.0
Aftermarket (2) 410.3 634.7 8.8 1,053.8
Total $ 1,303.3 $ 1,121.1 $ 265.4 $ 2,689.8
Pattern of Revenue Recognition
Revenue recognized at point in time (3) $ 1,256.2 $ 1,058.9 $ 265.4 $ 2,580.5
Revenue recognized over time (4) 47.1 62.2 — 109.3
Total $ 1,303.3 $ 1,121.1 $ 265.4 $ 2,689.8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Service revenue represents less than 10% of consolidated revenue.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and certain contracts for the delivery of a significant volume of substantially similar products recognized over time as contractual performance obligations are completed. Performance Obligations The majority of the Company’s contracts have a single performance obligation as the promise to transfer goods and/or services. For contracts with multiple performance obligations, the Company utilizes observable prices to determine standalone selling price or cost plus margin if a standalone price is not available. The Company has elected to account for shipping and handling activities as fulfillment costs and not a separate performance obligation. If control transfers and related revenue is recognized for the related good before the shipping and handling activities occur, the related costs of those shipping and handling activities are accrued. The Company’s primary performance obligations include delivering standard or configured to order (“CTO”) goods to customers, designing and manufacturing a broad range of equipment customized to a customer’s specifications in ETO arrangements, rendering of services (maintenance and repair contracts), and certain extended or service type warranties. For incidental items that are immaterial in the context of the contract, costs are expensed as incurred or accrued at delivery. As of December 31, 2019, for contracts with an original duration greater than one year, the Company expects to recognize revenue in the future related to unsatisfied (or partially satisfied) performance obligations of $156.3 million in the next twelve months and $52.4 million in periods thereafter. The performance obligations that are unsatisfied (or partially satisfied) are primarily related to orders for goods or services that were placed prior to the end of the reporting period and have not been delivered to the customer, on-going work on ETO contracts where revenue is recognized over time and service contracts with an original duration greater than one year. Contract Balances The following table provides the contract balances as of December 31, 2019 and December 31, 2018 presented in the Consolidated Balance Sheets.
December 31, 2019 December 31, 2018
Accounts receivable $ 459.1 $ 525.4
Contract assets 29.0 19.6
Contract liabilities 51.7 69.6 Accounts receivable – Contract assets Contract liabilities Contract assets and liabilities are reported on the Consolidated Balance Sheets on a contract-by-contract basis at the end of each reporting period. Contract assets and liabilities are presented net on a contract level, where required. Payments from customers are generally due 30-60 days after invoicing. Invoicing for sales of standard products generally coincides with shipment or delivery of goods. Invoicing for CTO and ETO contracts typically follows a schedule for billing at contractual milestones. Payment milestones normally include down payments upon the contract signing, completion of product design, completion of customer’s preliminary inspection, shipment or delivery, completion of installation, and customer’s on-site inspection. The timing of revenue recognition, billings and cash collections results in billed accounts receivable, unbilled receivables (contract assets) and customer advances and deposits (contract liabilities) on the Consolidated Balance Sheets. The Company has elected the practical expedient from ASC 606-10-32-18 and does not adjust the transaction price for the effects of a financing component if, at contract inception, the period between when the Company transfers a promised good or service to a customer and when the customer pays for that good or service will be one year or less.</t>
  </si>
  <si>
    <t>Income Taxes</t>
  </si>
  <si>
    <t>Income Taxes [Abstract]</t>
  </si>
  <si>
    <t>Note 15: Income Taxes Income (loss) before income taxes for the years ended December 31, 2019, 2018 and 2017 consisted of the following.
2019 2018 2017
U.S. $ — $ 169.0 $ (145.8 )
Non-U.S. 190.9 180.5 33.1
Income (loss) before income taxes $ 190.9 $ 349.5 $ (112.7 ) The following table details the components of the provision (benefit) for income taxes for the years ended December 31, 2019, 2018 and 2017.
2019 2018 2017
Current:
U.S. federal $ 6.3 $ 25.6 $ 64.0
U.S. state and local 0.9 1.5 3.0
Non-U.S. 45.2 47.8 49.8
Deferred:
U.S. federal (13.2 ) 14.4 (217.5 )
U.S. state and local 0.5 (0.7 ) —
Non-U.S. (7.9 ) (8.5 ) (30.5 )
Provision (benefit) for income taxes $ 31.8 $ 80.1 $ (131.2 ) Certain prior period amounts within this Note have been reclassified to conform to the current period presentation.
2019 2018 2017
U.S. federal corporate statutory rate 21.0 % 21.0 % 35.0 %
State and local taxes, less federal tax benefit 1.4 0.3 3.1
U.S. deferred change due to U.S. tax law change — 4.3 79.5
Net effects of foreign tax rate differential 1.3 2.2 6.2
Sale of subsidiary — 0.3 (4.6 )
Repatriation cost — (0.5 ) 3.8
U.S. transition tax toll charge net of FTC — (3.7 ) (56.2 )
Global Intangible Low-Tax Income ("GILTI") (2.5 ) 3.4 —
ASC 740-30 (formerly APB 23) 1.2 (1.0 ) 61.2
Valuation allowance changes (2.5 ) (1.2 ) (1.1 )
Uncertain tax positions 0.4 0.1 1.9
Equity compensation (9.1 ) (3.0 ) (9.2 )
Nondeductible foreign interest expense — 1.7 (3.0 )
Capital gain 3.0 — —
Nondeductible acquistion costs 3.5 0.1 (1.0 )
Other, net (1.0 ) (1.1 ) 0.7
Effective income tax rate 16.7 % 22.9 % 116.3 % The principal items that gave rise to deferred income tax assets and liabilities as of December 31, 2019 and 2018 are as follows.
2019 2018
Deferred Tax Assets:
Reserves and accruals $ 34.1 $ 51.0
Postretirement benefits - pensions 19.3 17.4
Tax loss carryforwards 28.4 22.7
Deferred taxes recorded in other comprehensive income — 1.8
Foreign tax credit carryforwards 52.2 53.3
Other 5.2 3.9
Total deferred tax assets 139.2 150.1
Valuation allowance (67.9 ) (72.5 )
Deferred Tax Liabilities:
LIFO inventory (9.3 ) (9.3 )
Property, plant and equipment (15.5 ) (19.2 )
Intangibles (280.9 ) (304.8 )
Unremitted foreign earnings (7.8 ) (5.6 )
Deferred taxes recorded in other comprehensive income (4.1 ) —
Other (1.8 ) (2.9 )
Total deferred tax liabilities (319.4 ) (341.8 )
Net deferred income tax liability $ (248.1 ) $ (264.2 ) The Company believes that it is more likely than not that it will realize its deferred tax assets through the reduction of future taxable income, other than for the deferred tax assets reflected below. Tax attributes and related valuation allowances as of December 31, 2019 were as follows.
Tax Benefit Valuation Allowance Carryforward Period Ends
Tax Attributes to be Carried Forward
U.S. federal net operating loss $ 0.3 $ — Unlimited
U.S. federal capital loss 0.4 (0.4) 2021
U.S. federal capital loss 2.1 (2.1) 2030 2039
U.S. federal tax credit 52.3 (52.3) 2021 2037
Alternative minimum tax credit 1.0 — Unlimited
U.S. state and local net operating losses 1.6 — 2020 2039
U.S. state and local tax credit 0.5 — 2020 2039
Non U.S. net operating losses 8.6 (7.6) Unlimited
Non U.S. capital losses 0.5 (0.5) Unlimited
Excess interest 14.9 (1.2) Unlimited
Other deferred tax assets 3.9 (3.8) Unlimited
Total tax carryforwards $ 86.1 $ (67.9) A reconciliation of the changes in the valuation allowance for deferred tax assets for the years ended December 31, 2019, 2018 and 2017 are as follows.
2019 2018 2017
Valuation allowance for deferred tax assets at beginning of the period $ 72.5 $ 47.9 $ 33.6
Revaluation and change due to U.S. Tax Reform — 23.4 10.7
Charged to tax expense (5.4 ) (4.2 ) 3.1
Charged to other accounts 0.1 (1.3 ) 1.6
Deductions (1) 0.7 6.7 (1.1 )
Valuation allowance for deferred tax assets at end of the period $ 67.9 $ 72.5 $ 47.9 (1) Deductions relate to the realization of net operating losses or the removal of deferred tax assets. Total unrecognized tax benefits were $12.5 million, $11.5 million and $12.6 million for the years ended December 31, 2019, 2018 and 2017, respectively. The net increase in this balance primarily relates to increases related to prior-year positions of $ million and currency fluctuations of $ million. Included in total unrecognized benefits at December 31, 2019 is $ million of unrecognized tax benefits that would affect the Company's effective tax rate if recognized, of which
2019 2018 2017
Beginning balance $ 11.5 $ 12.6 $ 6.8
Gross increases for tax positions of prior years 0.6 — 11.2
Gross decreases for tax positions of prior years — — —
Gross increases for tax positions of current year — — 0.6
Settlements — — (6.2 )
Lapse of statute of limitations — (0.5 ) (0.3 )
Changes due to currency fluctuations 0.4 (0.6 ) 0.5
Ending balance $ 12.5 $ 11.5 $ 12.6 The Company includes interest expense and penalties related to unrecognized tax benefits as part of the provision for income taxes. The Company's income tax liabilities at December 31, 2019 and 2018 include accrued interest and penalties of $1.3 million and $0.9 million, respectively. The statutes of limitations for U.S. Federal tax returns are open beginning with the 2017 2015 The Company is subject to income tax in approximately 35 jurisdictions outside the U.S. The statute of limitations varies by jurisdiction with 2005 being the oldest year still open. The Company's significant operations outside the U.S. are located in the United Kingdom and Germany. The Company is still under audit in the United Kingdom related to tax years 2012-2015 . During 2019, the Company was notified that the United Kingdom is auditing 2017 tax year. This examination has not been concluded as of the date of these financial statements. In Germany, generally, the tax years 2011 and beyond remain open and 2011-2014 German tax years are currently under audit. The Company does not assert the ASC 740-30 (formerly APB 23) indefinite reinvestment of the Company’s historical non-U.S. earnings or future non-U.S. earnings. The Company records a deferred foreign tax liability to cover all estimated withholding, state income tax and foreign income tax associated with repatriating all non-U.S. earnings back to the United States. The Company’s deferred income tax liability as of December 31, 2019 was $ million which primarily consisted of withholding taxes.</t>
  </si>
  <si>
    <t>Leases</t>
  </si>
  <si>
    <t>Leases [Abstract]</t>
  </si>
  <si>
    <t>Note 16: Leases The Company adopted ASC 842 on January 1, 2019 using the optional transition method. See Note 2 “New Accounting Standards” for further discussion of the adoption. The Company has operating and financing leases for real estate, vehicles, IT equipment, office equipment and production equipment. The Company determines if an arrangement is a lease and identifies the classification of the lease as a financing lease or an operating lease at inception. Operating leases are recorded as operating lease right-of-use assets (“ROU assets”) in “Other assets” and operating lease liabilities in “Accrued liabilities” and “Other liabilities” in the Consolidated Balance Sheets. Financing leases are recorded as financing ROUs in “Property, plant and equipment” and lease liabilities in “Short-term borrowings and current maturities of long-term debt” and “Long-term debt, less current maturities” in the Consolidated Balance Sheets. At the date of commencement, lease liabilities are recorded at the present value of the future minimum lease payments over the lease term. The lease term is equal to the initial term at commencement plus any renewal or extension options that the Company is reasonably certain will be exercised. ROU assets at the date of commencement are equal to the amount of the initial lease liability, the initial direct costs incurred by the Company and any prepaid lease payments less any incentives received. Subsequent to the commencement date, operating lease liabilities are recorded at the present value of unpaid lease payments discounted at a discount rate established at the commencement date. Due to the absence of an implicit rate in the Company’s lease contracts, an incremental borrowing rate is used in the determination of the present value of future lease payments. Incremental borrowing rates for a lease are based on the lease term, lease currency and the Company’s credit spread. Operating ROU assets are recorded as the beginning balance less accumulated amortization with accumulated amortization equaling the straight-lined lease expense less the periodic accretion of the lease liability using the effective interest rate method. Subsequent to the commencement date, financing lease liabilities are increased to reflect interest on the lease liability and decreased for principal lease payments made. The financing ROU asset is measured at cost less amortization expense and any accumulated impairment loss. Amortization expense is calculated on a straight-line basis over the lease term or remaining useful life. The Company’s lease terms allow for the extension or termination of its leases and accounts for the extension and termination when it is reasonably certain that the Company will exercise the option or terminate the lease. Reassessment of the lease term occurs when there is a significant event or a significant change in circumstances that is within the control of the Company that directly affects whether the Company is reasonably certain to exercise or not to exercise an option to extend or terminate the lease or to purchase the underlying asset. Contractual specifications and requirements may be modified. The Company considers contract modifications to exist when the modification includes a change to the contractual terms, scope of the lease or the consideration given. In the event that the right to use an additional asset is granted and the lease payments associated with the additional asset are commensurate with the ROU asset’s standalone price, the modification is accounted for as a separate contract and the original contract remains unchanged. In the event that a single lease is modified, the Company reassessed the classification of the modified lease as of the effective date of the modification based on the modified terms and accounts for initial direct costs, lease incentives and any other payments made to or by the Company in connection with the modification in the same manner that items would be accounted for in connection with a new lease. If there is an additional ROU asset included, the lease term is extended or reduced, or the consideration is the only change in the contract, the Company reallocates the remaining consideration in the contract and remeasures the lease liability using a discount rate determined at the effective date of the modification. The remeasured lease liability for the modified lease is an adjustment to the corresponding ROU asset and does not impact the Consolidated Statements of Operations. In the event of a full or partial termination, the carrying value of the ROU asset decreases on a basis proportionate to the full or partial termination and any difference between the reduction in the lease liability and the proportionate reduction of the ROU asset is recognized as a gain or loss at the effective date of the modification. The Company elected not to recognize short-term leases on its balance sheet and continues to expense such leases. The Company also elected the practical expedient allowing the Company to account for each separate lease component of a contract and its associated non-lease component as a single lease component. This practical expedient was applied to all underlying asset classes. Variable lease expense was not material. The components of lease expense for the year ended December 31, 2019 was as follows.
2019
Operating lease cost $ 20.4
Finance lease cost
Amortization of right-of-use assets $ 1.4
Interest on lease liabilities 1.6
Total finance lease cost $ 3.0
Short-term lease cost $ 1.7 Supplemental cash flow information related to leases for the year ended December 31, 2019 was as follows.
2019
Supplemental Cash Flows Information
Cash Paid for Amounts Included in the Measurement of Lease Liabilities
Operating cash flows from operating leases $ 20.3
Operating cash flows from finance leases $ 1.6
Financing cash flows from finance leases $ 0.9
Leased Assets Obtained in Exchange for New Operating Lease Liabilities $ 8.0 Supplemental balance sheet information related to leases was as follows.
December 31, 2019
Operating leases
Other assets $ 53.8
Accrued liabilities 17.1
Other liabilities 41.0
Total operating lease liabilities $ 58.1
Finance Leases
Property, plant and equipment $ 16.9
Short-term borrowings and current maturities of long-term debt 0.7
Long-term debt, less current maturities 17.2
Total finance lease liabilities $ 17.9
Weighted Average Remaining Lease Term (in years)
Operating leases 4.5
Finance leases 13.6
Weighted Average Discount Rate
Operating leases 2.3 %
Finance leases 6.3 % Maturities of lease liabilities as of December 31, 2019 were as follows.
Operating Leases Finance Leases
2020 $ 18.0 $ 1.8
2021 13.6 1.8
2022 9.7 1.9
2023 6.9 1.9
2024 5.2 2.0
Thereafter 7.8 18.7
Total lease payments $ 61.2 $ 28.1
Less imputed interest (3.1 ) (10.2 )
Total $ 58.1 $ 17.9 As of December 31, 2018, future minimum rental payments for operating leases for the five years subsequent to December 31, 2018 and thereafter were approximately $25.8 million, $19.5 million, $13.9 million, $7.7 million, $5.4 million and $9.4 million, respectively. As of December 31, 2018, future minimum rental payments for capital leases for the five years subsequent to December 31, 2018 and thereafter were approximately $0.8 million, $1.0 million, $1.1 million, $1.2 million, $1.4 million and $20.7 million, respectively.</t>
  </si>
  <si>
    <t>Stock-Based Compensation Plans</t>
  </si>
  <si>
    <t>Stock-Based Compensation Plans [Abstract]</t>
  </si>
  <si>
    <t>Note 17: Stock-Based Compensation Plans The Company has outstanding stock-based compensation awards granted under the 2013 Stock Incentive Plan (“2013 Plan”) and the 2017 Omnibus Incentive Plan (“2017 Plan”). Following the Company’s initial public offering, the Company grants stock-based compensation awards pursuant to the 2017 Plan and ceased granting new awards pursuant to the 2013 Plan. 2017 Omnibus Incentive Plan In May 2017, the Company’s Board approved the 2017 Plan. Under the terms of the Plan, the Company’s Board may grant up to 8.6 million stock based and other incentive awards. Any shares of common stock subject to outstanding awards granted under the Company’s 2013 plan that, after the effective date of the 2017 Plan, expire or are otherwise forfeited or terminated in accordance with their terms are also available for grant under the 2017 Plan. All stock options were granted to employees, directors and advisors with an exercise price equal to the fair value of the Company’s per share common stock at the date of grant. Stock option awards typically vest over four 2013 Stock Incentive Plan The Company adopted the 2013 Plan on October 14, 2013 as amended on April 27, 2015 under which the Company had the ability to grant stock-based compensation awards to employees, directors and advisors. The total number of shares available for grant under the 2013 Plan and reserved for issuance was 20.9 million shares. All stock options were granted to employees, directors and advisors with an exercise price equal to the fair value of the Company’s per share common stock at the date of grant. Stock option awards vested over either five, four, or three years with 50% of each award vesting based on time and 50% of each award vesting based on the achievement of certain financial targets. Prior to the Company’s initial public offering in May 2017, the Company had certain repurchase rights on stock acquired through the exercise of a stock option that created an implicit service period and created a condition in which an optionee did not receive the economic benefits of the option until the repurchase rights were eliminated. Before the elimination of the repurchase rights, no compensation expense was recorded for equity awards. The Company recognized a liability for compensation expense measured at intrinsic value when it was probable that an employee would receive benefits under the terms of the plan due to the termination of employment. The repurchase rights creating the implicit service period were eliminated at the initial public offering. Stock-Based Compensation Expense The Company recognized , and of stock-based compensation expense for the years ended December and For the year ended December the of stock-based compensation expense included expense for modifications of certain equity awards for certain former employees of , expense for equity awards granted under the Plan and Plan of and an increase in the liability for stock appreciation rights (“SAR”) of . The of stock-based compensation expense for modifications provided continued vesting through scheduled vesting dates of certain equity awards for certain former employees. These costs are included in “Cost of sales” and “Selling and administrative expenses” in the Consolidated Statements of Operations. For the year ended December the of stock-based compensation expense included expense for modifications of equity awards for certain former For the year ended December 31, 2017, the Company recognized stock-based compensation expense of approximately $77.6 million. As of December 31, 2019, there was $30.0 million of total unrecognized compensation expense related to outstanding stock options and restricted stock awards. SARs, granted under the 2013 Plan are expected to be settled in cash and are accounted for as liability awards. As of December 31, 2019 and 2018 a liability of approximately $7.8 million and $7.9 million, respectively, for SARs was included in “Accrued liabilities” in the Consolidated Balance Sheets. Stock Option Awards A summary of the Company’s stock option (including SARs) activity for the year ended December 31, 2019 is presented in the following table (underlying shares in thousands).
Stock-Based Compensation Awards
Shares Weighted-Average Exercise Price (per share) Wtd. Avg. Remaining Contractual Term (years) Aggregate Intrisic Value of In-The-Money Options (in millions)
Outstanding at December 31, 2018 12,352 $ 10.93
Granted 1,141 $ 27.45
Excercised or Settled (5,222 ) $ 8.83
Forfeited (226 ) $ 27.46
Expired (17 ) $ 31.61
Outstanding at December 31, 2019 8,028 $ 14.14 5.9 $ 179.8
Vested at December 31, 2019 6,075 $ 9.93 5.0 $ 161.4 The per-share weighted average grant date fair value of stock options granted during the years ended December 31, 2019, 2018 and 2017 was $10.16, $13.67 and $9.16, respectively. The total intrinsic value of stock options exercised was $109.8 million, $20.8 million and $5.8 million during the years ended December 31, 2019, 2018 and 2017, respectively. The following assumptions were used to estimate the fair value of options and SARs granted during the years ended December 31, 2019, 2018 and 2017.
2019 2018 2017
Assumptions:
Expected life of options (in years) 6.3 7.0 - 7.5 5.0 - 6.3
Risk-free interest rate 1.7% - 2.6 % 2.9% - 3.1 % 1.9% - 2.1 %
Assumed volatility 24.8%-31.8 % 31.1%-35.4 % 41.2% -45.8 %
Expected dividend rate 0.0 % 0.0 % 0.0 % Restricted Stock Unit Awards A summary of the Company’s restricted stock unit activity for the year ended December 31, 2019 is presented in the following table (underlying shares in thousands).
Shares Weighted-Average Grant-Date Fair Value
Non-vested as of December 31, 2018 362 $ 31.78
Granted 476 $ 27.82
Vested (48 ) $ 30.88
Forfeited (71 ) $ 30.51
Non-vested as of December 31, 2019 719 $ 29.31 Deferred Stock Units Concurrent with the Company’s initial public offering in May of 2017, the Company’s Board authorized the grant of 5.5 million deferred stock units (“DSU”) to all permanent employees that had not previously received stock-based awards under the 2013 Plan. While the DSUs vested immediately upon grant, they contained restrictions such that the employee may not sell or otherwise realize the economic benefits of the award until certain dates through May 2019. $97.4 million of compensation expense for the DSU awards was recognized in the year ended December 31, 2017 and included in “Other operating expense, net” in the Consolidated Statements of Operations. As of the date of the grant, the fair value of a DSU was determined to be $17.20 assuming a share price at the pricing date of the initial public offering of $20.00 and a discount for lack of marketability commensurate with the period of the sale restrictions. The Company estimated the fair value of DSUs at the time of grant using the Finnerty discount for lack of marketability pricing model. The model assumed a holding restriction period of 1.42 years and volatility of 51.5%.</t>
  </si>
  <si>
    <t>Hedging Activities, Derivative Instruments and Credit Risk</t>
  </si>
  <si>
    <t>Hedging Activities, Derivative Instruments and Credit Risk [Abstract]</t>
  </si>
  <si>
    <t>Note 18: Hedging Activities, Derivative Instruments and Credit Risk Hedging Activities The Company is exposed to certain market risks during the normal course of its business arising from adverse changes in interest rates and foreign currency exchange rates. The Company selectively uses derivative financial instruments (“derivatives”), including foreign currency forward contracts and interest rate swaps, to manage the risks from fluctuations in foreign currency exchange rates and interest rates, respectively. The Company does not purchase or hold derivatives for trading or speculative purposes. Fluctuations in interest rates and foreign currency exchange rates can be volatile, and the Company’s risk management activities do not totally eliminate these risks. Consequently, these fluctuations could have a significant effect on the Company’s financial results. The Company’s exposure to interest rate risk results primarily from its variable-rate borrowings. The Company manages its debt centrally, considering tax consequences and its overall financing strategies. The Company manages its exposure to interest rate risk by using pay-fixed interest rate swaps as cash flow hedges of variable rate debt in order to adjust the relative fixed and variable proportions. A substantial portion of the Company’s operations is conducted by its subsidiaries outside of the United States in currencies other than the USD. Almost all of the Company’s non-U.S. subsidiaries conduct their business primarily in their local currencies, which are also their functional currencies. Other than the USD, the EUR, GBP, and Chinese Renminbi are the principal currencies in which the Company and its subsidiaries enter into transactions. The Company is exposed to the impacts of changes in foreign currency exchange rates on the translation of its non-U.S. subsidiaries’ assets, liabilities and earnings into USD. The Company has certain U.S. subsidiaries borrow in currencies other than the USD. The Company and its subsidiaries are also subject to the risk that arises when they, from time to time, enter into transactions in currencies other than their functional currency. To mitigate this risk, the Company and its subsidiaries typically settle intercompany trading balances monthly. The Company also selectively uses forward currency contracts to manage this risk. These contracts for the sale or purchase of European and other currencies generally mature within one year. Derivative Instruments The following table summarizes the notional amounts, fair values and classification of the Company’s outstanding derivatives by risk category and instrument type within the Consolidated Balance Sheets as of December 31, 2019 and December 31, 2018.
December 31, 2019
Derivative Classification Notional Amount (1) Fair Value (1) Other Current Assets Fair Value (1) Other Assets Fair Value (1) Accrued Liabilities Fair Value (1) Other Liabilities
Derivatives Designated as Hedging Instruments
Interest rate swap contracts Cash Flow $ 825.0 $ — $ — $ 13.1 $ —
Derivatives Not Designated as Hedging Instruments
Foreign currency forwards Fair Value $ 55.2 $ 0.5 $ — $ — $ —
Foreign currency forwards Fair Value $ 106.9 $ — $ — $ 0.5 $ —
December 31, 2018
Derivative Classification Notional Amount (1) Fair Value (1) Other Current Assets Fair Value (1) Other Assets Fair Value (1) Accrued Liabilities Fair Value (1) Other Liabilities
Derivatives Designated as Hedging Instruments
Interest rate swap contracts Cash Flow $ 925.0 $ — $ — $ 11.2 $ 8.7
Derivatives Not Designated as Hedging Instruments
Foreign currency forwards Fair Value $ 143.3 $ 1.3 $ — $ — $ —
Foreign currency forwards Fair Value $ 27.5 $ — $ — $ 0.1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 Gains and losses on derivatives designated as cash flow hedges included in the Consolidated Statements of Comprehensive (Loss) Income for the years ended December 31, 2019, 2018 and 2017 are presented in the table below.
2019 2018 2017
Interest Rate Swap Contracts
(Loss) gain recognized in AOCI on derivatives $ (7.4 ) $ 10.1 $ 1.5
Loss reclassified from AOCI into income (effective portion) (1) (15.6 ) (14.5 ) (18.5 )
Loss reclassified from AOCI into income (missed forecast) (2) — (0.6 ) —
(1) Losses on derivatives reclassified from accumulated other comprehensive income (“AOCI”) into income were included in “Interest expense” in the Consolidated Statements of Operations.
(2) In the third quarter of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solidated Statements of Operations. As of December 31, 2019, the Company was the fixed rate payor on interest rate swap contracts that effectively fix the LIBOR-based index used to determine the interest rates charged on a total of . These swap agreements qualify as hedging instruments and have been designated as cash flow hedges of forecasted LIBOR-based interest payments. Based on LIBOR-based swap yield curves as of December 31, 2019, the Company expects to reclassify losses of $ million out of AOCI into earnings during the next 12 months. The Company’s LIBOR-based variable rate borrowings outstanding as of December 31, 2019 were $ million and € million. The Company had six foreign currency forward contracts outstanding as of December 31, 2019 with notional amounts ranging from $10.0 million to $56.1 million. These contracts are used to hedge the change in fair value of recognized foreign currency denominated assets or liabilities caused by changes in currency exchange rates. The changes in the fair value of these contracts generally offset the changes in the fair value of a corresponding amount of the hedged items, both of which are included within “Other operating expense, net” in the Consolidated Statements of Operations. The Company’s foreign currency forward contracts are subject to master netting arrangements or agreements between the Company and each counterparty for the net settlement of all contracts through a single payment in a single currency in the event of default on or termination of any one contract with that certain counterparty. It is the Company’s practice to recognize the gross amounts in the Consolidated Balance Sheets. The amount available to be netted is not material. The Company’s (losses) gains on derivative instruments not designated as accounting hedges and total net foreign currency transaction (losses) gains for the years ended December 31, 2019, 2018 and 2017 were as follows.
2019 2018 2017
Foreign currency forward contracts (losses) gains $ (4.9 ) $ 5.2 $ (7.0 )
Total foreign currency transaction (losses) gains, net (8.1 ) 1.9 (9.3 ) The Company has a significant investment in consolidated subsidiaries with functional currencies other than the USD, particularly the EUR. On August 17, 2017, the Company designated the €615.0 million Euro Term Loan as a hedge of the Company’s net investment in subsidiaries with EUR functional currencies. As of December 31, 2019, the Euro Term Loan of €601.2 million remained designated. The Company’s gains, net of income tax, associated with changes in the value of debt for the years ended December 31, 2019 and 2018, and the net balance of such gains included in accumulated other comprehensive (loss) income as of December 31, 2019 and 2018 were as follows.
2019 2018
Gain, net of income tax, recorded through other comprehensive income $ 12.0 $ 24.4
Balance included in accumulated other comprehensive (loss) income as of December 31, 2019 and 2018, respectively 75.8 56.5 With the exception of the cash proceeds from the termination of the cross currency interest rate swap contracts described earlier, all cash flows associated with derivatives are classified as operating cash flows in the Consolidated Statements of Cash Flows. There were no off-balance sheet derivative instruments as of December 31, 2019 or 2018. Credit Risk Credit risk related to derivatives arises when amounts receivable from a counterparty exceed those payable. Because the notional amount of the derivative instruments only serves as a basis for calculating amounts receivable or payable, the risk of loss with any counterparty is limited to a fraction of the notional amount. The Company minimizes the credit risk related to derivatives by transacting only with multiple, high-quality counterparties that are major financial institutions with investment-grade credit ratings. The Company has not experienced any financial loss as a result of counterparty nonperformance in the past. The majority of the derivative contracts to which the Company is a party, settle monthly or quarterly, or mature within one year. Because of these factors, the Company believes it has minimal credit risk related to derivative contracts as of December 31, 2019. Concentrations of credit risk with respect to trade receivables are limited due to the wide variety of customers and industries to which the Company’s products and services are sold, as well as their dispersion across many different geographic areas. As a result, the Company does not believe it has any significant concentrations of credit risk as of December 31, 2019 or 2018.</t>
  </si>
  <si>
    <t>Fair Value Measurements</t>
  </si>
  <si>
    <t>Fair Value Measurements [Abstract]</t>
  </si>
  <si>
    <t>Note 19: Fair Value Measurements A financial instrument is defined as cash or cash equivalents, evidence of an ownership interest in an entity, or a contract that creates a contractual obligation or right to deliver or receive cash or another financial instrument from another party. The Company’s financial instruments consist primarily of cash and cash equivalents, trade accounts receivables, trade accounts payables, deferred compensation assets and obligations, derivatives and debt instruments. The carrying values of cash and cash equivalents, trade accounts receivables, trade accounts payables, and variable rate debt instruments are a reasonable estimate of their respective fair values. Fair value is defined as the exchange price that would be received for an asset or paid to transfer a liability (an exit price) in the principal or more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as follows.
Level 1 Quoted prices (unadjusted) in active markets for identical assets or liabilities as of the reporting date.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s of the reporting date.
Level 3 Unobservable inputs that are supported by little or no market activity and that are significant to the fair value of the assets or liabilities. The Company assessed indefinite-lived intangible assets, trademarks, in conjunction with the 2019 and 2018 annual goodwill impairment tests. The valuation of trademarks was based upon current sales projections and the relief from royalty method was applied. No impairment charges were recorded as a result of these analyses. Each trademark carrying value was in excess of its fair value for the 2019 and 2018 annual goodwill impairment tests The Company assessed indefinite-lived intangible assets, trademarks, in conjunction with the 2017 annual goodwill impairment test. The valuation of trademarks was based upon current sales projections and the relief from royalty method was applied. As a result of this analysis, trademarks with carrying amounts aggregating to $36.7 were written down to their estimated fair value of $35.2 million. These represented Level 3 assets measured on a nonrecurring basis subsequent to their original recognition. This resulted in a total non-cash impairment charge of $1.5 million. The fair value was determined using the relief from royalty method. Refer to Note 1 “Summary of Significant Accounting Policies” for a discussion of the valuation assumptions utilized in the valuation of goodwill and indefinite-lived intangible assets. The following table summarizes the Company’s financial assets and liabilities measured at fair value on a recurring basis.
December 31, 2019
Level 1 Level 2 Level 3 Total
Financial Assets
Foreign currency forwards (1) $ — $ 0.5 $ — $ 0.5
Trading securities held in deferred compensation plan (2) 7.3 — — 7.3
Total $ 7.3 $ 0.5 $ — $ 7.8
Financial Liabilities
Foreign currency forwards (1) $ — $ 0.5 $ — $ 0.5
Interest rate swaps (3) — 13.1 — 13.1
Deferred compensation plan (2) 7.3 — — 7.3
Total $ 7.3 $ 13.6 $ — $ 20.9
December 31, 2018
Level 1 Level 2 Level 3 Total
Financial Assets
Foreign currency forwards (1) $ — $ 1.3 $ — $ 1.3
Trading securities held in deferred compensation plan (2) 5.8 — — 5.8
Total $ 5.8 $ 1.3 $ — $ 7.1
Financial Liabilities
Foreign currency forwards (1) $ — $ 0.1 $ — $ 0.1
Interest rate swaps (3) — 19.9 — 19.9
Deferred compensation plan (2) 5.8 — — 5.8
Total $ 5.8 $ 20.0 $ — $ 25.8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December 31, 2019. The present value calculation uses discount rates that have been adjusted to reflect the credit quality of the Company and its counterparties.</t>
  </si>
  <si>
    <t>Contingencies</t>
  </si>
  <si>
    <t>Contingencies [Abstract]</t>
  </si>
  <si>
    <t>Note 20: Contingencies The Company is a party to various legal proceedings, lawsuits and administrative actions, which are of an ordinary or routine nature for a company of its size and sector. The Company believes that such proceedings, lawsuits and administrative actions will not materially adversely affect its operations, financial condition, liquidity or competitive position. A more detailed discussion of certain of these proceedings, lawsuits and administrative actions is set forth below. Asbestos and Silica Related Litigation The Company has been named as a defendant in a number of asbestos-related and silica-related personal injury lawsuits. The plaintiffs in these suits allege exposure to asbestos or silica from multiple sources and typically the Company is one of approximately 25 or more named defendants. Predecessors to the Company sometimes manufactured, distributed and/or sold products allegedly at issue in the pending asbestos and silica-related lawsuits (the “Products”). However, neither the Company nor its predecessors ever mined, manufactured, mixed, produced or distributed asbestos fiber or silica sand, the materials that allegedly caused the injury underlying the lawsuits. Moreover, the asbestos-containing components of the Products, if any, were enclosed within the subject Products. Although the Company has never mined, manufactured, mixed, produced or distributed asbestos fiber or silica sand nor sold products that could result in a direct asbestos or silica exposure, many of the companies that did engage in such activities or produced such products are no longer in operation. This has led to law firms seeking potential alternative companies to name in lawsuits where there has been an asbestos or silica related injury. The Company believes that the pending and future asbestos and silica-related lawsuits are not likely to, in the aggregate, have a material adverse effect on its consolidated financial position, results of operations or liquidity, based on: the Company’s anticipated insurance and indemnification rights to address the risks of such matters; the limited potential asbestos exposure from the Products described above; the Company’s experience that the vast majority of plaintiffs are not impaired with a disease attributable to alleged exposure to asbestos or silica from or relating to the Products or for which the Company otherwise bears responsibility; various potential defenses available to the Company with respect to such matters; and the Company’s prior disposition of comparable matters. However, inherent uncertainties of litigation and future developments, including, without limitation, potential insolvencies of insurance companies or other defendants, an adverse determination in the Adams County Case (discussed below), or other inability to collect from the Company’s historical insurers or indemnitors, could cause a different outcome. While the outcome of legal proceedings is inherently uncertain, based on presently known facts, experience, and circumstances, the Company believes that the amounts accrued on its balance sheet are adequate and that the liabilities arising from the asbestos and silica-related personal injury lawsuits will not have a material adverse effect on the Company’s consolidated financial position, results of operations or liquidity. “Accrued liabilities” and “Other liabilities” in the Consolidated Balance Sheets include a total litigation reserve of $118.1 million and $105.8 million as of December 31, 2019 and December 31, 2018 respectively, with regards to potential liability arising from the Company’s asbestos-related litigation. Asbestos related defense costs are excluded from the asbestos claims liability and are recorded separately as services are incurred. In the event of unexpected future developments, it is possible that the ultimate resolution of these matters may be material to the Company’s consolidated financial position, results of operation or liquidity. The Company has entered into a series of agreements with certain of its or its predecessors’ legacy insurers and certain potential indemnitors to secure insurance coverage and/or reimbursement for the costs associated with the asbestos and silica-related lawsuits filed against the Company. The Company has also pursued litigation against certain insurers or indemnitors, where necessary. The Company has an insurance recovery receivable for probable asbestos related recoveries of approximately $122.4 million and $103.0 million as of December 31, 2019 and December 31, 2018, respectively, which was included in “Other assets” in the Consolidated Balance Sheets. During the year ended December 31, 2018, the Company received asbestos related insurance recoveries of $14.4 million, of which $6.2 million related to the recovery of indemnity payments, and was recorded as a reduction of the insurance recovery receivable in “Other assets” in the Consolidated Balance Sheets, and $8.2 million related to the reimbursement of previously expensed legal defense costs, and was recorded as a reduction of “Selling and administrative expenses” in the Consolidated Statements of Operations. The largest such recent action, Gardner Denver, Inc. v. Certain Underwriters at Lloyd’s, London, et al., was filed on July 9, 2010, in the Eighth Judicial Circuit, Adams County, Illinois, as case number 10-L-48 (the “Adams County Case”). In the lawsuit, the Company seeks, among other things, to require certain excess insurer defendants to honor their insurance policy obligations to the Company, including payment in whole or in part of the costs associated with the asbestos-related lawsuits filed against the Company. In October 2011, the Company reached a settlement with one of the insurer defendants, which had issued both primary and excess policies, for approximately the amount of such defendant’s policies that were subject to the lawsuit. Since then, the case has been proceeding through the discovery and motions process with the remaining insurer defendants. On January 29, 2016, the Company prevailed on the first phase of that discovery and motions process (“Phase I”). Specifically, the Court in the Adams County Case ruled that the Company has rights under all of the policies in the case, subject to their terms and conditions, even though the policies were sold to the Company’s former owners rather than to the Company itself. On June 9, 2016, the Court denied a motion by several of the insurers who sought permission to appeal the Phase I ruling immediately rather than waiting until the end of the whole case as is normally required. The case is now proceeding through the discovery process regarding the remaining issues in dispute (“Phase II”). A majority of the Company’s expected future recoveries of the costs associated with the asbestos-related lawsuits are the subject of the Adams County Case. The amounts recorded by the Company for asbestos-related liabilities and insurance recoveries are based on currently available information and assumptions that the Company believes are reasonable based on an evaluation of relevant factors. The actual liabilities or insurance recoveries could be higher or lower than those recorded if actual results vary significantly from the assumptions. There are a number of key variables and assumptions including the number and type of new claims to be filed each year, the resolution or outcome of these claims, the average cost of resolution of each new claim, the amount of insurance available, allocation methodologies, the contractual terms with each insurer with whom the Company has reached settlements, the resolution of coverage issues with other excess insurance carriers with whom the Company has not yet achieved settlements, and the solvency risk with respect to the Company’s insurance carriers. Other factors that may affect the future liability include uncertainties surrounding the litigation process from jurisdiction to jurisdiction and from case to case, legal rulings that may be made by state and federal courts, and the passage of state or federal legislation. The Company makes the necessary adjustments for the asbestos liability and corresponding insurance recoveries on an annual basis unless facts or circumstances warrant assessment as of an interim date. Environmental Matters The Company has been identified as a potentially responsible party (“PRP”) with respect to several sites designated for cleanup under U.S. federal “Superfund” or similar state laws that impose liability for cleanup of certain waste sites and for related natural resource damages. Persons potentially liable for such costs and damages generally include the site owner or operator and persons that disposed or arranged for the disposal of hazardous substances found at those sites. Although these laws impose joint and several liability on PRPs, in application the PRPs typically allocate the investigation and cleanup costs based upon the volume of waste contributed by each PRP. Based on currently available information, the Company was only a small contributor to these waste sites, and the Company has, or is attempting to negotiate, de minimis settlements for their cleanup. The cleanup of the remaining sites is substantially complete and the Company’s future obligations entail a share of the sites’ ongoing operating and maintenance expense. The Company is also addressing four on-site cleanups for which it is the primary responsible party. Three of these cleanup sites are in the operation and maintenance stage and one is in the implementation stage. The Company has undiscounted accrued liabilities of $6.6 million and $6.9 million as of December 31, 2019 and December 31, 2018, respectively, on its Consolidated Balance Sheets to the extent costs are known or can be reasonably estimated for its remaining financial obligations for the environmental matters discussed above and does not anticipate that any of these matters will result in material additional costs beyond amounts accrued. Based upon consideration of currently available information, the Company does not anticipate any material adverse effect on its results of operations, financial condition, liquidity or competitive position as a result of compliance with federal, state, local or foreign environmental laws or regulations, or cleanup costs relating to these matters.</t>
  </si>
  <si>
    <t>Other Operating Expense</t>
  </si>
  <si>
    <t>Other Operating Expense [Abstract]</t>
  </si>
  <si>
    <t xml:space="preserve">Note 21: Other Operating Expense The components of “Other operating expense, net” for the years ended December 31, 2019, 2018 and 2017
For the Years Ended December 31,
2019 2018 2017
Other Operating Expense, Net
Foreign currency transaction losses (gains), net $ 8.1 $ (1.9 ) $ 9.3
Restructuring charges (1) 17.1 12.7 5.3
Environmental remediation expenses (2) 0.1 — 0.9
Shareholder litigation settlement recoveries (3 (6.0 ) (9.5 ) —
Acquisition related expenses and non-cash charges (4) 53.8 9.8 3.4
(Gains) losses on asset and business disposals 0.8 (1.1 ) 0.8
Other, net (5) 1.8 (0.9 ) 202.4
Total other operating expense, net $ 75.7 $ 9.1 $ 222.1 Certain prior period amounts have been reclassified to conform to the current period presentation.
(1) See Note 4 “Restructuring.”
(2) Estimated environmental remediation costs recorded on an undiscounted basis for a former production facility.
(3) Represents insurance recoveries of the Company’s shareholder litigation settlement in 2014.
(4)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5) Includes stock-based compensation expense recognized for the year ended December for stock options outstanding of . Prior to the initial public offering in May compensation expense was recorded. As of the initial public offering in May repurchase rights that created the implicit service period were eliminated and expense for the period from grant until the initial public offering were recognized in May Also in May DSUs were granted to employees at the date of the initial public offering of under the Stock Incentive Plan and employer taxes related to the DSUs granted to employees at the date of the initial public offering of </t>
  </si>
  <si>
    <t>Segment Reporting</t>
  </si>
  <si>
    <t>Segment Reporting [Abstract]</t>
  </si>
  <si>
    <t>Note 22: Segment Reporting A description of the Company’s three reportable segments, including the specific products manufactured and sold follows below. In the Industrials segment, the Company designs, manufactures, markets and services a broad range of air compression, vacuum and blower products across a wide array of technologies and applications. Almost every manufacturing and industrial facility, and many service and process industries, use air compression and vacuum products in a variety of applications such as operation of pneumatic air tools, vacuum packaging of food products and aeration of waste water. The Company maintains a leading position in its markets and serves customers globally. The Company offers comprehensive aftermarket parts and an experienced direct and distributor-based service network world-wide to complement all of its products. In the Energy segment, the Company designs, manufactures, markets and services a diverse range of positive displacement pumps, liquid ring vacuum pumps and compressors, and engineered loading systems and fluid transfer equipment, consumables, and associated aftermarket parts and services. It serves customers in the upstream, midstream, and downstream oil and gas markets, and various other markets including petrochemical processing, power generation, transportation, and general industrial. The Company is one of the largest suppliers in these markets and has long-standing customer relationships. Its positive displacement pumps are used in the oilfield for drilling, hydraulic fracturing, completion and well servicing. Its liquid ring vacuum pumps and compressors are used in many power generation, mining, oil and gas refining and processing, chemical processing and general industrial applications including flare gas and vapor recovery, geothermal gas removal, vacuum de-aeration, enhanced oil recovery, water extraction in mining and paper and chlorine compression in petrochemical operations. Its engineered loading systems and fluid transfer equipment ensure the safe handling and transfer of crude oil, liquefied natural gas, compressed natural gas, chemicals, and bulk materials. In the Medical segment, the Company designs, manufactures and markets a broad range of highly specialized gas, liquid and precision syringe pumps and compressors primarily for use in the medical, laboratory and biotechnology end markets. The Company’s customers are mainly medium and large durable medical equipment suppliers that integrate the Company’s products into their final equipment for use in applications such as oxygen therapy, blood dialysis, patient monitoring, wound treatment, and others. Further, with the recent acquisitions, the Company has expanded into liquid handling components and systems used in biotechnology applications including clinical analysis instrumentation. The Company also has a broad range of end use deep vacuum products for laboratory science applications. The Chief Operating Decision Maker (“CODM”) evaluates the performance of the Company’s reportable segments based on, among other measures, Segment Adjusted EBITDA. Management closely monitors the Segment Adjusted EBITDA of each reportable segment to evaluate past performance and actions required to improve profitability. Inter-segment sales and transfers are not significant. Administrative expenses related to the Company’s corporate offices and shared service centers in the United States and Europe, which includes transaction processing, accounting and other business support functions, are allocated to the business segments. Certain administrative expenses, including senior management compensation, treasury, internal audit, tax compliance, certain information technology, and other corporate functions, are not allocated to the business segments. The following table provides summarized information about the Company’s operations by reportable segment and reconciles Segment Adjusted EBITDA to Income (Loss) Before Income Taxes for the years ended December 31, 2019, 2018 and 2017.
2019 2018 2017
Revenue
Industrials $ 1,301.3 $ 1,303.3 $ 1,130.7
Energy 870.2 1,121.1 1,014.5
Medical 280.4 265.4 230.2
Total Revenue $ 2,451.9 $ 2,689.8 $ 2,375.4
Segment Adjusted EBITDA
Industrials $ 296.6 $ 288.2 $ 242.7
Energy 225.1 337.8 296.1
Medical 84.4 75.0 62.4
Total Segment Adjusted EBITDA 606.1 701.0 601.2
Less items to reconcile Segment Adjusted EBITDA to Income (Loss) Before Income Taxes:
Corporate expenses not allocated to segments (1) 41.3 19.2 39.7
Interest expense 88.9 99.6 140.7
Depreciation and amortization expense 178.1 180.4 173.8
Impairment of other intangible assets (2) — — 1.6
KKR fees and expenses (3) — — 17.3
Restructuring and related business transformation costs (4) 25.6 38.8 24.7
Acquisition related expenses and non-cash charges (5) 54.6 16.7 4.1
Environmental remediation loss reserve (6) 0.1 — 0.9
Expenses related to public stock offerings (7) — 2.9 4.1
Establish public company financial reporting compliance (8) 0.6 4.3 8.1
Stock-based compensation (9) 23.1 (2.3 ) 194.2
Loss on extinguishment of debt (10) 0.2 1.1 84.5
Foreign currency transaction losses (gains), net 8.1 (1.9 ) 9.3
Shareholder litigation settlement recoveries (11) (6.0 ) (9.5 ) —
Other adjustments (12) 0.6 2.2 10.9
Income (Loss) Before Income Taxes $ 190.9 $ 349.5 $ (112.7 )
(1) Includes insurance recoveries of asbestos legal fees of $8.2 million in the year ended December 31, 2018.
(2) Represents non-cash charges for impairment of intangible assets other than goodwill.
(3) Represents management fees and expenses paid to KKR.
(4) Restructuring and related business transformation costs consist of the following.
Year Ended December 31,
2019 2018 2017
Restructuring charges $ 17.1 $ 12.7 $ 5.3
Severance, sign-on, relocation and executive search costs 2.5 4.1 3.5
Facility reorganization, relocation and other costs 2.4 3.1 5.3
Information technology infrastructure transformation 1.2 0.8 5.2
Losses (gains) on asset and business disposals 0.8 (1.1 ) 0.8
Consultant and other advisor fees 0.3 14.1 1.7
Other, net 1.3 5.1 2.9
Total restructuring and related business transformation costs $ 25.6 $ 38.8 $ 24.7
(5)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6) Represents estimated environmental remediation costs and losses relating to a former production facility.
(7) Represents expenses related to the Company’s initial stock offering and subsequent secondary offerings.
(8) Represents third party expenses to comply with the requirements of Sarbanes-Oxley and the accelerated adoption of the new accounting standards (ASC 606 – Revenue from Contracts with Customers Leases
(9) Represents stock-based compensation expense recognized for stock options outstanding for the year ended December 31, 2019 of $ million and associated employer taxes of $ million. Represents stock-based compensation expense recognized for stock options outstanding for the year ended December 31, 2018 of $ million, reduced by $ million primarily due to a decrease in the estimated accrual for employer taxes related to DSUs as a result of a lower per share stock price. Represents stock-based compensation expense recognized for the year ended December 31, 2017 for stock options outstanding of $77.6 million and DSUs granted to employees at the date of the initial public offering of $97.4 million and employer taxes related to DSUs granted to employees at the date of the initial public offering of $19.2 million.
(10) Represents losses on the extinguishment of the Company’s
(11) Represents insurance recoveries of the Company’s shareholder litigation settlement in 2014.
(12) Includes (i) non-cash impact of net LIFO reserve adjustment, (ii) effects of amortization of prior service costs and amortization of losses in pension and other postretirement benefits (“OPEB”) expense, (iii) certain legal and compliance costs and (iv) other miscellaneous adjustments. The following tables provide summarized information about the Company’s reportable segments. Identifiable Assets
2019 2018 2017
Industrials $ 2,024.9 $ 2,108.1 $ 2,029.4
Energy 1,594.8 1,661.9 1,681.5
Medical 481.9 488.9 511.1
Total 4,101.6 4,258.9 4,222.0
General corporate (unallocated) 526.8 228.2 399.2
Total identifiable assets $ 4,628.4 $ 4,487.1 $ 4,621.2 Depreciation and Amortization Expense
2019 2018 2017
Industrials $ 100.3 $ 99.8 $ 94.5
Energy 55.3 57.1 56.7
Medical 22.5 23.5 22.6
Total depreciation and amortization expense $ 178.1 $ 180.4 $ 173.8 Capital Expenditures
2019 2018 2017
Industrials $ 23.1 $ 24.7 $ 26.7
Energy 15.3 22.7 21.1
Medical 4.8 4.8 9.0
Total capital expenditures $ 43.2 $ 52.2 $ 56.8 The following table presents property, plant and equipment by geographic region for the years ended December 31, 2019, 2018 and 2017.
Property, Plant and Equipment, net
2019 2018 2017
United States $ 179.6 $ 199.9 $ 198.4
Other Americas 5.9 6.3 6.8
Total Americas 185.5 206.2 205.2
EMEA (1) 117.3 126.3 132.3
Asia Pacific 23.8 24.1 25.7
Total $ 326.6 $ 356.6 $ 363.2 (1) Europe, Middle East and Africa (“EMEA”)</t>
  </si>
  <si>
    <t>Related Party</t>
  </si>
  <si>
    <t>Related Party [Abstract]</t>
  </si>
  <si>
    <t>Note 23: Related Party Affiliates of KKR participated as (i) a lender in the Company’s Senior Secured Credit Facilities discussed in Note 10 “Debt,” (ii) an underwriter in the Company’s initial public offering and its secondary offering by certain selling stockholders in May 2018, and (iii) a provider of services for the fiscal years 2019 and 2017 debt refinancing transactions. KKR held a position in the Euro Term Loan Facility of €49.0 million and €33.5 million as of December 31, 2019 and 2018, respectively. KKR Capital Markets LLC, an affiliate of KKR, acted as an underwriter in connection with the initial public offering of the Company’s stock and received underwriter discounts and commissions of approximately $8.9 million for the year ended December 31, 2017. In May 2018, KKR Capital Markets LLC acted as an underwriter in connection with the secondary offering of the Company’s stock by certain selling stockholders and received underwriter discounts and commissions of approximately $5.2 million. In June 2019, KKR Capital Markets LLC was the joint lead arranger and bookrunner of Amendment No. 4 to the Credit Agreement and earned $ million in structuring fees for their involvement in the Amendment. The Company entered into a monitoring agreement, dated July 30, 2013, with KKR pursuant to which KKR will provide management, consulting and financial advisory services to the Company and its divisions, subsidiaries, parent entities and controlled affiliates. Under the terms of the monitoring agreement the Company was, among other things, obligated to pay KKR (or such affiliate(s) as KKR designates) an aggregate annual management fee in the initial annual amount of $3.5 million, payable in arrears at the end of each fiscal quarter, plus upon request all reasonable out of pocket expenses incurred in connection with the provision of services under the agreement. The management fee increased at a rate of 5% per year effective on January 1, 2014. In connection with the Company’s initial public offering, the monitoring agreement was terminated in accordance with its terms and the Company paid a termination fee of $16.2 million during the year ended December 31, 2017 which was included in “Selling and administrative expenses” in the Consolidated Statements of Operations. Prior to the termination of the monitoring agreement, the Company incurred management fees to KKR of $1.1 million for the year ended December 31, 2017.</t>
  </si>
  <si>
    <t>Earnings Per Share</t>
  </si>
  <si>
    <t>Earnings Per Share [Abstract]</t>
  </si>
  <si>
    <t>Note 24: Earnings Per Share The computations of basic and diluted income per share are as follows.
Years Ended December 31,
2019 2018 2017
Net income attributable to Gardner Denver Holdings, Inc. $ 159.1 $ 269.4 $ 18.4
Average shares outstanding:
Basic 203.5 201.6 182.2
Diluted 208.9 209.1 188.4
Earnings per share:
Basic $ 0.78 $ 1.34 $ 0.10
Diluted $ 0.76 $ 1.29 $ 0.10 For the years ended December 31, 2019, 2018 and 2017, there were 1.8 million, 0.8 million and 0.7 million anti-dilutive shares that were not included in the computation of diluted earnings per share.</t>
  </si>
  <si>
    <t>Share Repurchase Program</t>
  </si>
  <si>
    <t>Share Repurchase Program [Abstract]</t>
  </si>
  <si>
    <t>Note 25: Share Repurchase Program On August 1, 2018, the Board of Directors of Gardner Denver authorized a share repurchase program pursuant to which the Company may repurchase up to $250.0 million of its common stock effective through July 31, 2020, the date on which the repurchase program will expire. Under the repurchase program, Gardner Denver is authorized to repurchase shares through open market purchases, privately-negotiated transactions or otherwise in accordance with all applicable securities laws and regulations, including through Rule 10b5-1 trading plans and under Rule 10b-18 of the Securities Act of 1934. The share repurchase program does not obligate Gardner Denver to acquire any particular amount of common stock, and it may be suspended or terminated at any time at the Company’s discretion. The timing and amount of any purchases of common stock will be based on Gardner Denver’s liquidity, general business and market conditions, debt covenant restrictions and other factors, including alternative investment opportunities and Gardner Denver’s desire to repay indebtedness. For the year ended December 31, 2018, the Company repurchased 1,203,178 shares under the August 1, 2018 program at a weighted average price of $24.31 per share for an aggregate value of $29.2 million. There were shares repurchased under the August 1, 2018 program for the year ended December 31, 2019.</t>
  </si>
  <si>
    <t>SCHEDULE I - FINANCIAL STATEMENTS</t>
  </si>
  <si>
    <t>SCHEDULE I - FINANCIAL STATEMENTS [Abstract]</t>
  </si>
  <si>
    <t>SCHEDULE 1 – GARDNER DENVER HOLDINGS, INC (PARENT COMPANY ONLY) STATEMENTS OF OPERATIONS AND COMPREHENSIVE INCOME (Dollars in millions)
For the Years Ended December 31,
2019 2018 2017
Revenues $ — $ — $ —
Cost of sales 0.6 — —
Gross Profit (0.6 ) — —
Operating costs 10.4 (1.2 ) 19.5
Other operating (income) expense, net (47.0 ) (22.4 ) 175.0
Operating Income (Loss) 36.0 23.6 (194.5 )
Interest income 42.3 41.8 20.7
Income (Loss) Before Income Taxes 78.3 65.4 (173.8 )
Income tax (benefit) provision (5.1 ) 3.4 (16.1 )
Income (Loss) of Parent Company 83.4 62.0 (157.7 )
Equity in undistributed income of subsidiaries 75.7 207.4 176.1
Net Income 159.1 269.4 18.4
Other comprehensive (loss) income (0.8 ) (47.5 ) 142.6
Comprehensive Income $ 158.3 $ 221.9 $ 161.0 SCHEDULE 1 – GARDNER DENVER HOLDINGS, INC (PARENT COMPANY ONLY) BALANCE SHEETS (Dollars in millions)
As of December 31,
2019 2018
Assets
Current assets:
Cash and cash equivalents $ — $ 1.0
Other current assets 1.0 —
Total current assets 1.0 1.0
Equity in net assets of subsidiaries 848.5 781.9
Intercompany receivables 1,019.9 885.7
Deferred tax assets 8.3 15.5
Total assets $ 1,877.7 $ 1,684.1
Liabilities and Stockholders' Equity
Other liabilities $ 7.8 $ 8.1
Total liabilities 7.8 8.1
Stockholders' equity:
Common stock, $0.01 par value; 1,000,000,000 shares authorized; 206,767,529 and 201,051,291 shares issued at December 31, 2019 and December 31, 2018, respectively 2.1 2.0
Capital in excess of par value 2,302.0 2,282.7
Accumulated deficit (141.4 ) (308.7 )
Treasury stock at cost; 1,701,785 and 2,881,436 shares at
December 31, 2019 and 2018, respectively (36.8 ) (53.0 )
Accumulated other comprehensive loss (256.0 ) (247.0 )
Total Gardner Denver Holdings, Inc. stockholders' equity 1,869.9 1,676.0
Total liabilities and stockholders' equity $ 1,877.7 $ 1,684.1 SCHEDULE 1 – GARDNER DENVER HOLDINGS, INC (PARENT COMPANY ONLY) CONDENSED STATEMENTS OF CASH FLOWS (Dollars in millions)
For the Years Ended December 31,
2019 2018 2017
Cash Flows From Operating Activities:
Net cash (used in) provided by operating activities $ (15.1 ) $ 55.0 $ 9.2
Cash Flows From Investing Activities:
Advances to subsidiaries (10.1 ) (20.3 ) (899.3 )
Net cash used in investing activities (10.1 ) (20.3 ) (899.3 )
Cash Flows From Financing Activities:
Proceeds from stock option exercises 42.8 6.8 —
Purchases of treasury stock (18.6 ) (40.7 ) (3.6 )
Proceeds from the issuance of common stock — — 893.6
Net cash provided by (used in) financing activities 24.2 (33.9 ) 890.0
(Decrease) increase in cash and cash equivalents (1.0 ) 0.8 (0.1 )
Cash and cash equivalents, beginning of year 1.0 0.2 0.3
Cash and cash equivalents, end of year $ — $ 1.0 $ 0.2 SCHEDULE I - GARDNER DENVER HOLDINGS, INC. (PARENT COMPANY ONLY) NOTES TO CONDENSED FINANCIAL STATEMENTS 1. Overview and Basis of Presentation On July 30, 2013, Gardner Denver, Inc. was acquired by an affiliate of Kohlberg Kravis Roberts &amp; Co. L.P. (“KKR”). The acquisition (also referred to as the “Merger”) was effected by the merger of Renaissance Acquisition Corp. with and into Gardner Denver, Inc., with Gardner Denver, Inc. being the surviving corporation. As a result of the Merger, Gardner Denver, Inc. became a wholly-owned subsidiary of Gardner Denver Holdings, Inc. (formerly Renaissance Parent Corp.) Gardner Denver Holdings, Inc. Parent Company only financial information has been derived from its consolidated financial statements and should be read in conjunction with the consolidated financial statements included in this report. The accounting policies for the registrant are the same as those described in Note 1 “Summary of Significant Accounting Policies” to our audited consolidated financial statements included elsewhere in this Form 10-K. 2. Subsidiary Transactions Investment in Subsidiaries Gardner Denver Holdings, Inc.’s investment in subsidiaries is stated at cost plus equity in undistributed earnings of subsidiaries. Dividends and Capital Distributions There were no dividends received from subsidiaries during the years ended December 31, 2019, 2018 and 2017. 3. Debt A discussion of long-term debt, including the five-year debt maturity schedule, can be found in Note 10 “Debt” to our audited consolidated financial statements included elsewhere in this Form 10-K. Gardner Denver Holdings, Inc. had no long-term debt obligations as of December 31, 2019 and 2018. 4. Contingencies For a summary of contingencies, see Note 20 “Contingencies” to our audited consolidated financial statements included elsewhere in this Form 10-K.</t>
  </si>
  <si>
    <t>Summary of Significant Accounting Policies (Policies)</t>
  </si>
  <si>
    <t>Overview and Basis of Presentation</t>
  </si>
  <si>
    <t>Overview and Basis of Presentation Gardner Denver Holdings, Inc. is a holding company whose operating subsidiaries are Gardner Denver, Inc. (“GDI”) and certain of GDI’s subsidiaries. GDI is a diversified, global manufacturer of highly engineered, application-critical flow control products and provider of related aftermarket parts and services. The accompanying consolidated financial statements include the accounts of Gardner Denver Holdings, Inc. and its majority-owned subsidiaries (collectively referred to herein as “Gardner Denver” or the “Company”). In May 2017, the Company sold a total of 47,495,000 shares of common stock in an initial public offering of shares of common stock. On November 15, 2017, May 2, 2018 and October 31, 2018, the Company completed secondary offerings of 25,300,000 shares, 30,533,478 and 20,000,000 shares, respectively, of common stock held by affiliates of Kohlberg Kravis Roberts &amp; Co. L.P. (“KKR”). As a result of the secondary offerings, the Company is no longer considered a “controlled company” within the meaning of the corporate governance standards of the New York Stock Exchange (“NYSE”). KKR owns 70,671,135 shares of common stock, or approximately 34% of the total outstanding common stock based on the number of shares outstanding as of December 31, 2019.</t>
  </si>
  <si>
    <t>Principles of Consolidation</t>
  </si>
  <si>
    <t>Principles of Consolidation The accompanying consolidated financial statements are prepared in accordance with accounting principles generally accepted in the United States of America (“GAAP”). All intercompany transactions and accounts have been eliminated in consolidation.</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The Company regularly evaluates the estimates and assumptions related to the allowance for doubtful accounts, inventory valuation, warranty reserves, fair value of stock-based awards, goodwill, intangible asset, and long-lived asset valuations, employee benefit plan liabilities, over time revenue recognition, income tax liabilities and deferred tax assets and related valuation allowances, uncertain tax positions, restructuring reserves, and litigation and other loss contingencies. Actual results could differ materially and adversely from those estimates and assumptions, and such results could affect the Company’s consolidated net income, financial position, or cash flows.</t>
  </si>
  <si>
    <t>Foreign Currency Translation</t>
  </si>
  <si>
    <t>Foreign Currency Translation Assets and liabilities of the Company’s foreign subsidiaries, where the functional currency is not the U.S. Dollar (“USD”), are translated at the exchange rate in effect at the balance sheet date, while revenues and expenses are translated at average rates prevailing during the year. Adjustments resulting from the translation of the assets and liabilities of foreign operations into USD are excluded from the determination of net income (loss), and are reported in accumulated other comprehensive (loss) income, a separate component of stockholders’ equity, and included as a component of other comprehensive (loss) income. Assets and liabilities of subsidiaries that are denominated in currencies other than the subsidiaries’ functional currency are remeasured into the functional currency using end of period exchange rates, or historical rates for certain balances, where applicable. Gains and losses related to these remeasurements are recorded within the Consolidated Statements of Operations as a component of “Other operating expense, net.”</t>
  </si>
  <si>
    <t>Revenue Recognition</t>
  </si>
  <si>
    <t xml:space="preserve">Revenue Recognition On January 1, 2018, the Company adopted the Financial Accounting Standards Board (“FASB”) ASU 2014-09, Revenue from Contracts with Customers (Topic 606) . Revenue Recognition </t>
  </si>
  <si>
    <t xml:space="preserve">L On January 1, 2019, the Company adopted FASB ASU 2016-02, Leases (Topic 842) Leases </t>
  </si>
  <si>
    <t>Cost of Sales</t>
  </si>
  <si>
    <t>Cost of Sales Cost of sales includes the costs the Company incurs, including purchased materials, labor and overhead related to manufactured products and aftermarket parts sold during a period. Depreciation related to manufacturing equipment and facilities is included in cost of sales. Purchased materials represent the majority of costs of sales, with steel, aluminum, copper and partially finished castings representing the most significant materials inputs. Cost of sales for services includes the direct costs the Company incurs including direct labor, parts and other overhead costs including depreciation of equipment and facilities to deliver repair, maintenance, and other field services to the Company’s customers.</t>
  </si>
  <si>
    <t>Selling and Administrative Expenses</t>
  </si>
  <si>
    <t>Selling and Administrative Expenses Selling and administrative expenses consist of (i) employee related salary, stock-based compensation expense , public stock offerings</t>
  </si>
  <si>
    <t>Cash and Cash Equivalents</t>
  </si>
  <si>
    <t>Cash and Cash Equivalents Cash and cash equivalents are highly liquid investments primarily consisting of demand deposits and have original maturities of three months or less. Accordingly, the carrying amount of such instruments is considered a reasonable estimate of fair value. As of December 31, 2019 and 2018, cash of $3.4 million and $3.4 million, respectively, was pledged to financial institutions as collateral to support the issuance of standby letters of credit and similar instruments on behalf of the Company.</t>
  </si>
  <si>
    <t>Accounts Receivable</t>
  </si>
  <si>
    <t>Accounts Receivable Trade accounts receivable consist of amounts owed for products shipped to or services performed for customers. Reviews of customers’ creditworthiness are performed prior to order acceptance or order shipment. Trade accounts receivable are recorded at net realizable value. This value includes an appropriate allowance for doubtful accounts for estimated losses that may result from the Company’s inability to fully collect amounts due from its customers. The allowance is determined based on a combination of factors, including the length of time that the trade receivables are past due, history of write-offs, and the Company’s knowledge of circumstances relating to specific customers’ ability to meet their financial obligations.</t>
  </si>
  <si>
    <t>Inventories Inventories, which consist primarily of raw materials and finished goods, are carried at the lower of cost or net realizable value. Fixed manufacturing overhead is allocated to the cost of inventory based on the normal capacity of production facilities. Unallocated overhead during periods of abnormally low production levels is recognized as cost of sales in the period in which it is incurred.</t>
  </si>
  <si>
    <t>Property, Plant and Equipment Property, plant and equipment includes the historical cost of land, buildings, equipment, and significant improvements to existing plant and equipment or in the case of acquisitions, a fair market value of assets at the time of acquisition. Repair and maintenance costs that do not extend the useful life of an asset are recorded as an expense as incurred. Depreciation is provided using the straight-line method over the estimated useful lives of the assets, which are generally as follows: buildings — 10 to 30 years; machinery and equipment — 7 to 10 years; office furniture and equipment — 3 to 10 years; and tooling, dies, patterns, etc. — 3 to 5 years.</t>
  </si>
  <si>
    <t>Goodwill and Indefinite-Lived Intangible Assets</t>
  </si>
  <si>
    <t>Goodwill and Indefinite-Lived Intangible Assets Goodwill is recorded as the difference, if any, between the aggregate consideration paid for an acquisition and the fair value of the net tangible and intangible assets acquired, liabilities assumed, and non-controlling interests, if any. Intangible assets, including goodwill, are assigned to the Company’s reporting units based upon their fair value at the time of acquisition. Goodwill and indefinite-lived intangibles such as trademarks are not subject to amortization but are assessed for impairment annually, or more frequently if events or changes in circumstances indicate that the asset might be impaired or that there is a probable reduction in the fair value of a reporting unit below its aggregate carrying value. The Company tests goodwill for impairment annually in the fourth quarter of each year using data as of October 1 of that year and whenever events or changes in circumstances indicate the carrying value may not be recoverable. The impairment test consists of comparing the fair value of the reporting unit to the carrying value of the reporting unit. An impairment charge is recognized for the amount by which the carrying amount exceeds the reporting unit’s fair value; provided, the loss recognized cannot exceed the total amount of goodwill allocated to the reporting unit. If applicable, the Company considers income tax effects from any tax deductible goodwill on the carrying amount of the reporting unit when measuring the goodwill impairment loss. The Company determined fair values for each of the reporting units using a combination of the income and market multiple approaches which are weighted 75% and 25%, respectiv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Under the market approach, the Company applies performance multiples from comparable public companies, adjusted for relative risk, profitability, and growth considerations, to the reporting units to estimate fair value. The Company tests intangible assets with indefinite lives annually for impairment using a relief from royalty discounted cash flow fair value model. The quantitative impairment test for indefinite-lived intangible assets involves a comparison of the estimated fair value of the intangible asset with its carrying value. If the carrying value of the intangible asset exceeds its fair value, an impairment loss is recognized in an amount equal to that excess. The relief from royalty method requires the Company to estimate forecasted revenues and determine appropriate discount rates, royalty rates, and terminal growth rates. See Note 8 “Goodwill and Other Intangible Assets” for additional information related to impairment testing for goodwill and other intangible assets.</t>
  </si>
  <si>
    <t>Long-Lived Assets Including Intangible Assets With Finite Useful Lives</t>
  </si>
  <si>
    <t>Long-Lived Assets Including Intangible Assets With Finite Useful Lives Intangible assets with finite useful lives are amortized on a straight-line basis over their estimated useful lives, which vary depending on the type of intangible assets. The estimated useful lives are as follows: customer lists and relationships — 11-13 years, acquired technology — 12-25 years, certain trademarks — 10-20 years, and other intangibles — 1-5 years. The Company reviews long-lived assets, including identified intangible assets with finite useful lives and subject to amortization for impairment, whenever events or changes in circumstances indicate that the related carrying amounts may not be recoverable. Determining whether an impairment loss occurred requires comparing the carrying amount to the sum of undiscounted cash flows expected to be generated by the asset. Such events and circumstances include the occurrence of an adverse change in the market involving the business employing the related long-lived assets or a situation in which it is more likely than not that the Company will dispose of such assets. If the comparison indicates that there is impairment, the impairment loss to be recognized as a non-cash charge to earnings is measured by the amount by which the carrying amount of the assets exceeds their fair value and the impaired assets are written down to their fair value or, if fair value is not readily determinable, to an estimated fair value based on discounted expected future cash flows. Assets to be disposed are reported at the lower of the carrying amount or fair value, less costs to dispose.</t>
  </si>
  <si>
    <t>Warranty Reserves</t>
  </si>
  <si>
    <t>Warranty Reserves Most of the Company’s product sales are covered by warranty provisions that generally provide for the repair or replacement of qualifying defective items for a specified period after the time of sale, typically 12 months. The Company establishes reserves for estimated product warranty costs at the time revenue is recognized based upon historical warranty experience and additionally for any known product warranty issues. The Company’s warranty obligation has been and may in the future be affected by product failure rates, repair or field replacement costs, and additional costs incurred in correcting any product failure.</t>
  </si>
  <si>
    <t>Stock-Based Compensation</t>
  </si>
  <si>
    <t>Stock-Based Compensation Stock-based compensation is measured for all stock-based equity awards made to employees and non-employee directors based on the estimated fair value as of the grant date. The determination of the fair values of stock-based awards at the grant date requires judgment, including estimating the expected term of the relevant stock-based payment awards and the expected volatility of the Company’s stock. The fair value of each stock option grant under the stock-based compensation plans is estimated on the date of grant or modification using the Black-Scholes-Merton option-pricing model. The expected stock volatility assumption was based on an average of the historical volatility of certain of the Company’s competitors’ stocks over the expected term of the stock options. Forfeitures of stock options are accounted for as they occur. Restricted stock units are valued at the share price on the date of grant. In 2017, deferred stock units were granted and their respective fair values were estimated on the date of grant or modification using the Finnerty discount for lack of marketability pricing model. The discount for lack of marketability is commensurate with the period of sale restrictions related to the Company’s initial public offering. See Note 17 “Stock-Based Compensation Plans” for additional information regarding the Company’s equity compensation plans.</t>
  </si>
  <si>
    <t>Pension and Other Postretirement Benefits</t>
  </si>
  <si>
    <t>Pension and Other Postretirement Benefits The Company sponsors a number of pension plans and other postretirement benefit plans worldwide. The calculation of the pension and other postretirement benefit obligations and net periodic benefit cost under these plans requires the use of actuarial valuation methods and assumptions. These assumptions include the discount rates used to value the projected benefit obligations, future rate of compensation increases, expected rates of return on plan assets and expected healthcare cost trend rates. The discount rates selected to measure the present value of the Company’s benefit obligations as of December 31, 2019 and 2018 were derived by examining the rates of high-quality, fixed income securities whose cash flows or duration match the timing and amount of expected benefit payments under the plans. In accordance with GAAP, actual results that differ from the Company’s assumptions are recorded in accumulated other comprehensive income (loss) and amortized through net periodic benefit cost over future periods. While management believes that the assumptions are appropriate, differences in actual experience or changes in assumptions may affect the Company’s pension and other postretirement benefit obligations and future net periodic benefit cost. See Note 11 “Benefit Plans” for disclosures related to Gardner Denver’s benefit plans, including quantitative disclosures reflecting the impact that changes in certain assumptions would have on service and interest costs and benefit obligations.</t>
  </si>
  <si>
    <t>Income Taxes The Company has determined income tax expense and other deferred income tax information based on the asset and liability method. Deferred income taxes are provided on temporary differences between assets and liabilities for financial and tax reporting purposes as measured by enacted tax rates expected to apply when temporary differences are settled or realized. A valuation allowance is established for the portion of deferred tax assets for which it is not more likely than not that a tax benefit will be realized. Tax benefits are recognized only for tax positions that are more likely than not to be sustained upon examination by tax authorities. The amount recognized is measured as the largest amount of benefit that is greater than 50% likely to be realized upon ultimate settlement. Unrecognized tax benefits are tax benefits claimed in the Company’s tax returns that do not meet these recognition and measurement standards. The Company believes that its income tax liabilities, including related interest, are adequate in relation to the potential for additional tax assessments. There is a risk, however, that the amounts ultimately paid upon resolution of audits could be materially different from the amounts previously included in income tax expense and, therefore, could have a material impact on the Company’s tax provision, net income, and cash flows. The Company reviews its liabilities quarterly, and may adjust such liabilities due to proposed assessments by tax authorities, changes in facts and circumstances, issuance of new regulations or new case law, negotiations between tax authorities of different countries concerning transfer prices, the resolution of audits, or the expiration of statutes of limitations. Adjustments are most likely to occur in the year during which major audits are closed. On December 22, 2017, the Tax Act was enacted into law and the new legislation contains several key tax provisions that affected the Company, including a one-time mandatory transition tax on accumulated foreign earnings and a reduction of the corporate income tax rate to 21% effective January 1, 2018, among others. The Company was required to recognize the effect of the Tax Act in the period of enactment. This included the determination of the transition tax, remeasurement of the Company’s U.S. deferred tax assets and liabilities as well as the reassessment of the net realizability of the Company’s deferred tax assets and liabilities. In December 2017, the SEC staff issued Staff Accounting Bulletin No. 118, Income Tax Accounting Implications of the Tax Cuts and Job Act (“SAB 118”), which allowed the Company to record provisional amounts during a measurement period not to extend more than one year subsequent to the enactment date. As a result, the Company previously provided a provisional estimate of the effect of the Tax Act in its financial statements for 2017 and through the first nine months of 2018. In the fourth quarter of 2018, the Company completed its accounting for all of the enactment-date income tax effects of the Tax Act and increased the total benefit taken in 2017 of $95.3 million to $96.5 million. Due to the Tax Act, the total U.S. deferred changed from a tax benefit of $89.6 million in 2017 to $74.5 million in 2018, with a 2018 measurement-period adjustment of $15.1 million. The ASC 740-30 (formally APB 23) liability reduction, relating to the permanently reinvested earnings in foreign subsidiaries assertion, changed from a tax benefit of $69.0 million in 2017 to $72.5 million in 2018, with a 2018 measurement-period adjustment of $3.5 million due to the policy change that occurred in 2018. The provisional one-time transition tax of $63.3 million in 2017 decreased to $50.5 million in 2018, with a 2018 measurement-period adjustment of $12.8 million. The total $1.2 million benefit had a (0.3)% impact to the overall rate in 2018. The Tax Act creates a new requirement that certain income (i.e., Global intangible low taxed income (“GILTI”)) earned by controlled foreign corporations (“CFC”) must be included currently in the gross income of the CFCs’ U.S. shareholder. GILTI is the excess of the shareholder’s “net CFC tested income” over the net deemed tangible income return, which is currently defined as the excess of (1) 10% of the aggregate of the U.S. shareholder’s pro rata share of the qualified business asset investment of each CFC with respect to which it is a U.S. shareholder over (2) the amount of certain interest expense taken into account in the determination of net CFC-tested income.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The Company has determined that it will follow the period cost method (option 1 above) going forward. The tax provision for the year ended December 31, 2019 reflects this decision. All of the additional calculations and rule changes found in the Tax Act have been considered in the tax provision for the year ended December 31, 2019. The Company recorded a tax expense of $2.0 million in 2019 for the GILTI provisions of the Tax Act that were effective for the first time during 2018.</t>
  </si>
  <si>
    <t>Research and Development</t>
  </si>
  <si>
    <t>Research and Development For the years ended December 31, 2019, 2018 and 2017, the Company spent approximately $25 million, $24 million, and $26 million, respectively, on research activities relating to the development of new products and new product applications. All such expenditures were funded by the Company, expensed as incurred and recorded to “Selling and administrative expenses” in the Consolidated Statements of Operations.</t>
  </si>
  <si>
    <t>Derivative Financial Instruments</t>
  </si>
  <si>
    <t>Derivative Financial Instruments All derivative financial instruments are reported on the balance sheet at fair value. For derivative instruments that are not designated as hedges, any gain or loss on the derivatives is recognized in earnings in the current period. A derivative instrument may be designated as a hedge of the exposure to: (1) changes in the fair value of an asset, liability, or firm commitment, or (2) variability in expected future cash flows, if the hedging relationship is expected to be highly effective in offsetting changes in fair value or cash flows attributable to the hedged risk during the period of designation or as a hedge of a net investment in a foreign operation. If a derivative is designated as a fair value hedge, the gain or loss on the derivative and the offsetting loss or gain on the hedged asset, liability, or firm commitment are recognized in earnings. For derivative instruments designated as a cash flow hedge or an eligible net investment in a foreign operation, the effective portion of the gain or loss on the derivative instrument is reported as a component of accumulated other comprehensive income and reclassified to earnings in the same period that the hedged transaction affects earnings. The ineffective portion of the gain or loss is immediately recognized in earnings. Gains or losses on derivative instruments recognized in earnings are reported in the same line item as the associated hedged transaction in the Consolidated Statements of Operations. Hedge accounting is discontinued prospectively when (1) it is determined that a derivative is no longer effective in offsetting changes in the fair value or cash flows of a hedged item; (2) the derivative is sold, terminated, or exercised; (3) the hedged item no longer meets the definition of a firm commitment; or (4) it is unlikely that a forecasted transaction will occur within two months of the originally specified time period. When hedge accounting is discontinued because it is determined that the derivative no longer qualifies as an effective fair-value hedge, the derivative continues to be carried on the balance sheet at its fair value, and the changes in the fair value of the hedged asset or liability is recorded to the Consolidated Statements of Operations. When cash flow hedge accounting is discontinued because the derivative is sold, terminated, or exercised, the net gain or loss remains in accumulated other comprehensive income and is reclassified into earnings in the same period that the hedged transaction affects earnings or until it becomes unlikely that a hedged forecasted transaction will occur within two months of the originally scheduled time period. When hedge accounting is discontinued because a hedged item no longer meets the definition of a firm commitment, the derivative continues to be carried on the Consolidated Balance Sheet at its fair value, and any asset or liability that was recorded pursuant to recognition of the firm commitment is removed from the balance sheet and recognized as a gain or loss currently in earnings. When hedge accounting is discontinued because it is probable that a forecasted transaction will not occur within two months of the originally specified time period, the derivative continues to be carried on the balance sheet at its fair value, and gains and losses reported in accumulated other comprehensive income are recognized immediately in the Consolidated Statements of Operations.</t>
  </si>
  <si>
    <t>Comprehensive Income</t>
  </si>
  <si>
    <t>Comprehensive Income The Company’s comprehensive income consists of net income and other comprehensive income (loss), consisting of (i) unrealized foreign currency net gains and losses on the translation of the assets and liabilities of its foreign operations; (ii) realized and unrealized foreign currency gains and losses on intercompany notes of a long-term nature and hedges of net investments in foreign operations, net of income taxes; (iii) unrealized gains and losses on cash flow hedges (consisting of interest rate swaps), net of income taxes; and (iv) pension and other postretirement prior service cost and actuarial gains or losses, net of income taxes. See Note 13 “Accumulated Other Comprehensive (Loss) Income.”</t>
  </si>
  <si>
    <t>Restructuring Charges</t>
  </si>
  <si>
    <t>Restructuring Charges The Company incurs costs in connection with the closure and consolidation of facilities and other actions. Such costs include employee termination benefits (one-time arrangements and benefits attributable to prior service), termination of contractual obligations, non-cash asset charges and other direct incremental costs. A liability is established through a charge to operations for (i) one-time employee termination benefits when management commits to a plan of termination; (ii) employee termination benefits that accumulate or vest based on prior service when it becomes probable that such termination benefits will be paid and the amount of the payment can be reasonably estimated; and (iii) contract termination costs when the contract is terminated or the Company becomes contractually obligated to make such payment. Other direct incremental costs are charged to operations as incurred. Charges recorded in connection with restructuring plans are included in “Other operating expense, net” in the Consolidated Statements of Operations.</t>
  </si>
  <si>
    <t>Business Combinations The Company accounts for business combinations by applying the acquisition method. The Company’s consolidated financial statements include the operating results of acquired entities from the respective dates of acquisition. The Company recognizes and measures the identifiable assets acquired, liabilities assumed, and any non-controlling interest as of the acquisition date at fair value. The excess, if any, of total consideration transferred in a business combination over the fair value of identifiable assets acquired, liabilities assumed, and any non-controlling interest is recognized as goodwill in the Consolidated Balance Sheets. Costs incurred by the Company to effect a business combination other than costs related to the issuance of debt or equity securities are included in the Consolidated Statements of Operations in the period the costs are incurred.</t>
  </si>
  <si>
    <t>Earnings per Share</t>
  </si>
  <si>
    <t>Earnings per Share The calculation of earnings per share (“EPS”) is based on the weighted-average number of the Company’s shares outstanding for the applicable period. The calculation of diluted earnings per share reflects the effect of all dilutive potential shares that were outstanding during the respective periods, unless the effect of doing so is antidilutive. The Company uses the treasury stock method to calculate the effect of outstanding share-based compensation awards.</t>
  </si>
  <si>
    <t>New Accounting Standards (Policies)</t>
  </si>
  <si>
    <t>Adopted Accounting Standard Updates ("ASU")</t>
  </si>
  <si>
    <t xml:space="preserve">Adopted Accounting Standard Updates (“ASU”) ASU 2016-02, Leases (Topic 842) On January 1, 2019, the Company adopted FASB ASU 2016-02, Leases (Topic 842) ASU 2018-02, Income Statement – Reporting Comprehensive Income (Topic 220) – Reclassification of Certain Tax Effects from Accumulated Other Comprehensive Income On January 1, 2019, the Company adopted FASB ASU 2018-02 , Income Statement – Reporting Comprehensive Income (Topic 220) – Reclassification of Certain Tax Effects from Accumulated Other Comprehensive Income </t>
  </si>
  <si>
    <t>Recently Issued Accounting Pronouncements</t>
  </si>
  <si>
    <t xml:space="preserve">Recently Issued Accounting Pronouncements In December 2019, the FASB issued ASU 2019-12, Income Taxes (Topic 740): Simplifying the Accounting for Income Taxes In August 2018, the FASB issued ASU 2018-13, Fair Value Measurement (Topic 820): Disclosure Framework – Changes to the Disclosure Requirements for Fair Value Measurement In August 2018, the FASB issued ASU 2018-14, Disclosure Framework – Changes to the Disclosure Requirements for Defined Benefit Plans In August 2018, the FASB issued ASU 2018-15, Intangibles – Goodwill and Other – Internal-Use Software (Subtopic 350-40); Customer’s Accounting for Implementation Costs Incurred in a Cloud Computing Arrangement That Is a Service Contract In June 2016, the FASB issued ASU 2016-13, Financial Instruments – Credit Losses (Topic 326): Measurement of Credit Losses on Financial Instruments </t>
  </si>
  <si>
    <t>Restructuring (Tables)</t>
  </si>
  <si>
    <t>Activity Associated With Restructuring Programs</t>
  </si>
  <si>
    <t xml:space="preserve">The following table summarizes the activity associated with the Company’s restructuring programs for the years ended December 31, 2018 and 2019, respectively.
Balance as of December 31, 2017 $ —
Charged to expense - termination benefits 11.5
Charged to expense - other 1.2
Payments (4.1 )
Other, net 0.2
Balance as of December 31, 2018 $ 8.8
Charged to expense - termination benefits 10.8
Charged to expense - other 3.0
Payments (17.8 )
Other, net 0.2
Balance as of December 31, 2019 $ 5.0 </t>
  </si>
  <si>
    <t>Allowance for Doubtful Accounts (Tables)</t>
  </si>
  <si>
    <t>Allowance for Doubtful Trade Accounts Receivable</t>
  </si>
  <si>
    <t>The allowance for doubtful trade accounts receivable for the years ended December 31, 2019, 2018 and 2017 consisted of the following.
2019 2018 2017
Balance at beginning of the period $ 17.4 $ 18.7 $ 18.7
Provision charged to expense 3.6 1.8 3.5
Write-offs, net of recoveries (2.4 ) (2.2 ) (4.8 )
Charged to other accounts (1) (0.2 ) (0.9 ) 1.3
Balance at end of the period $ 18.4 $ 17.4 $ 18.7
(1) Primarily includes the effect of foreign currency translation adjustments for the Company's subsidiaries with functional currencies other than the USD.</t>
  </si>
  <si>
    <t>Inventories (Tables)</t>
  </si>
  <si>
    <t xml:space="preserve">Inventories as of December 31, 2019 and 2018 consisted of the following.
2019 2018
Raw materials, including parts and subassemblies $ 370.5 $ 369.2
Work-in-process 47.6 58.1
Finished goods 71.4 83.4
489.5 510.7
Excess of LIFO costs over FIFO costs 13.0 13.2
Inventories $ 502.5 $ 523.9 </t>
  </si>
  <si>
    <t>Property, Plant, and Equipment (Tables)</t>
  </si>
  <si>
    <t>Property, Plant and Equipment, Net</t>
  </si>
  <si>
    <t xml:space="preserve">Property, plant and equipment, net as of December 31, 2019 and 2018 consisted of the following.
2019 2018
Land and land improvements $ 33.7 $ 35.0
Buildings 135.0 140.8
Machinery and equipment 294.9 275.9
Tooling, dies, patterns, etc 68.7 61.7
Office furniture and equipment 40.9 40.1
Other 19.6 18.9
Construction in progress 32.2 34.2
625.0 606.6
Accumulated depreciation (298.4 ) (250.0 )
Property, plant and equipment, net $ 326.6 $ 356.6 </t>
  </si>
  <si>
    <t>Goodwill and Other Intangible Assets (Tables)</t>
  </si>
  <si>
    <t>Goodwill Attributable to Each Reportable Segment</t>
  </si>
  <si>
    <t>The changes in the carrying amount of goodwill attributable to each reportable segment for the years ended December 31, 2019 and 2018 are as follows.
Industrials Energy Medical Total
Balance as of December 31, 2017 $ 561.6 $ 460.2 $ 205.8 $ 1,227.6
Acquisitions 89.2 8.7 — 97.9
Foreign currency translation and other (1) (18.1 ) (15.3 ) (2.6 ) (36.0 )
Balance as of December 31, 2018 632.7 453.6 203.2 1,289.5
Acquisitions 6.3 — 2.0 8.3
Foreign currency translation and other (1) (2.9 ) (5.2 ) (2.0 ) (10.1 )
Balance as of December 31, 2019 $ 636.1 $ 448.4 $ 203.2 $ 1,287.7
(1) During the years ended December 31, 2018 and 2019, the Company recorded immaterial measurement period adjustments.</t>
  </si>
  <si>
    <t>Goodwill Attributable to Business Acquired</t>
  </si>
  <si>
    <t xml:space="preserve">The goodwill attributable to the two businesses is as follows.
2019 Acquisitions Date of Acquisition Industrials Energy Medical Total
Oina July 3, 2019 $ — $ — $ 2.0 $ 2.0
ACBN August 19, 2019 6.3 — — 6.3
$ 6.3 $ — $ 2.0 $ 8.3 The goodwill attributable to the four businesses is as follows.
2018 Acquisitions Date of Acquisition Industrials Energy Medical Total
Runtech February 8, 2018 $ 63.6 $ — $ — $ 63.6
PMI Pumps May 29, 2018 — 8.7 — 8.7
DV Systems November 2, 2018 4.7 — — 4.7
MP Pumps December 12, 2018 20.9 — — 20.9
$ 89.2 $ 8.7 $ — $ 97.9 </t>
  </si>
  <si>
    <t>Intangible Assets</t>
  </si>
  <si>
    <t>Other intangible assets as of December 31, 2019 and 2018 consisted of the following.
2019 2018
Gross Carrying Amount Accumulated Amortization Gross Carrying Amount Accumulated Amortization
Amortized intangible assets:
Customer lists and relationships $ 1,238.7 $ (673.9 ) $ 1,245.5 $ (567.8 )
Technology 30.2 (6.0 ) 21.7 (4.8 )
Trademarks 40.4 (11.9 ) 44.9 (13.0 )
Backlog — — 68.8 (68.6 )
Other 64.0 (40.8 ) 62.3 (31.9 )
Unamortized intangible assets:
Trademarks 614.3 — 611.3 —
Total other intangible assets $ 1,987.6 $ (732.6 ) $ 2,054.5 $ (686.1 )</t>
  </si>
  <si>
    <t>Accrued Liabilities (Tables)</t>
  </si>
  <si>
    <t>Accrued liabilities as of December 31, 2019 and 2018 consisted of the following:
2019 2018
Salaries, wages, and related fringe benefits $ 60.7 $ 62.9
Restructuring 5.0 10.1
Taxes 22.5 24.3
Contract liabilities 51.7 69.6
Product warranty 22.7 23.9
Accrued interest 0.7 0.3
Operating lease liabilities (1) 17.1 —
Other 63.7 57.4
Total accrued liabilities $ 244.1 $ 248.5
(1) The Company adopted ASU 2016-02, Leases, on January 1, 2019 using the optional transition method. See Note 2 “New Accounting Standards” for further discussion of the adoption of ASU 2016-02 and Note 16 “Leases” for discussion of the Company’s operating and financing leases.</t>
  </si>
  <si>
    <t>Accrued Product Warranty Liability</t>
  </si>
  <si>
    <t>A reconciliation of the changes in the accrued product warranty liability for the years ended December 31, 2019 and 2018 is as follows.
2019 2018
Balance at the beginning of period $ 23.9 $ 22.3
Product warranty accruals 30.8 25.6
Settlements (31.9 ) (24.6 )
Charged to other accounts (1) (0.1 ) 0.6
Balance at the end of period $ 22.7 $ 23.9
(1) Includes primarily the effects of foreign currency translation adjustments for the Company’s subsidiaries with functional currencies other than the USD and changes in the accrual related to acquisitions or divestitures of businesses.</t>
  </si>
  <si>
    <t>Debt (Tables)</t>
  </si>
  <si>
    <t>Debt as of December 31, 2019 and 2018 consisted of the following.
2019 2018
Short-term borrowings $ — $ —
Long-term debt
Revolving credit facility, due 2024 (1) $ — $ —
Receivables financing agreement, due 2020 — —
Term loan denominated in U.S. dollars, due 2024 (2) 927.6 952.6
Term loan denomoinated in Euros, due 2024 (3) 673.9 696.5
Finance leases and other long-term debt 18.0 26.3
Unamortized debt issuance costs (8.1 ) (3.3 )
Total long-term debt, net, including current maturities 1,611.4 1,672.1
Current maturities of long-term debt 7.6 7.9
Total long-term debt, net $ 1,603.8 $ 1,664.2
(1) On June 28, 2019, the Revolving Credit Facility’s maturity was extended to as part of the Amendment described within this Note. As of December 31, 2018, the maturity was .
(2) As of December 31, 2019, the applicable interest rate was and the weighted-average rate was for the year ended December 31, 2019.
(3) As of December 31, 2019, the applicable interest rate was and the weighted-average rate was for the year ended December 31, 2019 .</t>
  </si>
  <si>
    <t>Benefit Plans (Tables)</t>
  </si>
  <si>
    <t>Reconciliation of Benefit Obligations</t>
  </si>
  <si>
    <t>The following table provides a reconciliation of the changes in the benefit obligations (the projected benefit obligation in the case of the pension plans and the accumulated postretirement benefit obligation in the case of the other postretirement plans) and in the fair value of the plan assets for the periods described below.
Pension Benefits
U.S. Plans Non-U.S. Plans Other Postretirement Benefits
2019 2018 2019 2018 2019 2018
Reconciliation of Benefit Obligations:
Beginning balance $ 57.4 $ 59.7 $ 304.9 $ 335.9 $ 3.1 $ 3.4
Service cost — — 1.5 1.8 — —
Interest cost 2.2 2.1 7.7 7.5 0.1 0.1
Plan amendments — — — 3.6 — —
Actuarial losses (gains) 4.3 0.4 35.9 (16.8 ) 0.4 (0.1 )
Benefit payments (2.8 ) (2.9 ) (10.3 ) (10.2 ) (0.2 ) (0.2 )
Plan settlements (1.3 ) (1.9 ) — — — —
Effect of foreign currency exchange rate changes — — 6.8 (16.9 ) — (0.1 )
Benefit obligations ending balance $ 59.8 $ 57.4 $ 346.5 $ 304.9 $ 3.4 $ 3.1
Reconciliation of Fair Value of Plan Assets:
Beginning balance $ 57.7 $ 63.1 $ 212.2 $ 238.7
Actual return on plan assets 7.4 (0.7 ) 35.3 (8.1 )
Employer contributions 0.1 0.1 4.3 4.2
Plan settlements (1.3 ) (1.9 ) — —
Benefit payments (2.8 ) (2.9 ) (10.3 ) (10.2 )
Effect of foreign currency exchange rate changes — — 7.6 (12.4 )
Fair value of plan assets ending balance $ 61.1 $ 57.7 $ 249.1 $ 212.2
Funded Status as of Period End $ 1.3 $ 0.3 $ (97.4 ) $ (92.7 ) $ (3.4 ) $ (3.1 )</t>
  </si>
  <si>
    <t>Component of Accumulated Other Comprehensive (Loss) Income</t>
  </si>
  <si>
    <t>Amounts recognized as a component of accumulated other comprehensive (loss) income as of December 31, 2019 and 2018 that have not been recognized as a component of net periodic benefit cost are presented in the following table.
U.S. Pension Plans Non-U.S. Pension Plans Other Postretirement Benefits
2019 2018 2019 2018 2019 2018
Net actuarial losses (gains) $ 5.7 $ 6.7 $ 58.8 $ 48.9 $ 0.2 $ (0.2 )
Prior service cost — — 3.5 3.5 — —
Amounts included in accumulated other comprehensive (loss) income $ 5.7 $ 6.7 $ 62.3 $ 52.4 $ 0.2 $ (0.2 )</t>
  </si>
  <si>
    <t>Pension and Other Postretirement Benefit Liabilities included in Balance Sheets</t>
  </si>
  <si>
    <t>Pension and other postretirement benefit liabilities and assets are included in the following captions in the Consolidated Balance Sheets as of December 31, 2019 and 2018.
2019 2018
Other assets $ 2.3 $ 1.4
Accrued liabilities (2.2 ) (2.1 )
Pension and other postretirement benefits (99.7 ) (94.8 )</t>
  </si>
  <si>
    <t>Pension plans with an Accumulated Benefit Obligation in Excess of Plan Assets</t>
  </si>
  <si>
    <t xml:space="preserve">The following table provides information for pension plans with an accumulated benefit obligation in excess of plan assets as of December 31, 2019 and 2018.
U.S. Pension Plans Non-U.S. Pension Plans
2019 2018 2019 2018
Projected benefit obligations $ 1.0 $ 1.0 $ 330.1 $ 291.7
Accumulated benefit obligation $ 1.0 $ 1.0 $ 325.3 $ 288.1
Fair value of plan assets $ — $ — $ 235.3 $ 201.2 </t>
  </si>
  <si>
    <t>Components of Net Periodic Benefit Cost (Income) and Other Amounts Recognized in Other Comprehensive (Loss) Income, Before Income Tax Effects</t>
  </si>
  <si>
    <t xml:space="preserve">The following tables provide the components of net periodic benefit cost (income) and other amounts recognized in other comprehensive (loss) income, before income tax effects, for the years ended December 31, 2019, 2018 and 2017.
U.S. Pension Plans
2019 2018 2017
Net Periodic Benefit Cost (Income):
Service cost $ — $ — $ —
Interest cost 2.2 2.1 2.3
Expected return on plan assets (2.2 ) (4.7 ) (4.4 )
Amortization of prior-service cost — — —
Amortization of net actuarial loss 0.1 — —
Net periodic benefit cost (income) 0.1 (2.6 ) (2.1 )
Loss due to settlement — — —
Total net periodic benefit cost (income) recognized $ 0.1 $ (2.6 ) $ (2.1 )
Other Changes in Plan Assets and Benefit Obligations Recognized in Other Comprehensive (Loss) Income:
Net actuarial (gain) loss $ (0.9 ) $ 5.8 $ (1.5 )
Amortization of net actuarial loss (0.1 ) — —
Prior service cost — — —
Amortization of prior service cost — — —
Effect of foreign currency exchange rate changes — — —
Total recognized in other comprehensive (loss) income $ (1.0 ) $ 5.8 $ (1.5 )
Total recognized in net periodic benefit (income) cost and other comprehensive (loss) income $ (0.9 ) $ 3.2 $ (3.6 )
Non-U.S. Pension Plans
2019 2018 2017
Net Periodic Benefit Cost (Income):
Service cost $ 1.5 $ 1.8 $ 1.9
Interest cost 7.7 7.5 7.8
Expected return on plan assets (10.3 ) (11.6 ) (10.4 )
Amortization of prior-service cost 0.1 — —
Amortization of net actuarial loss 2.0 1.8 5.0
Net periodic benefit cost (income) $ 1.0 $ (0.5 ) $ 4.3
Loss due to curtailments — — —
Total net periodic benefit cost (income) recognized $ 1.0 $ (0.5 ) $ 4.3
Other Changes in Plan Assets and Benefit Obligations Recognized in Other Comprehensive (Loss) Income:
Net actuarial loss (gain) $ 10.9 $ 2.9 $ (29.9 )
Amortization of net actuarial loss (2.0 ) (1.8 ) (5.0 )
Prior service cost — 3.7 —
Amortization of prior service cost (0.1 ) — —
Effect of foreign currency exchange rate changes 1.1 (2.8 ) 6.5
Total recognized in other comprehensive (loss) income $ 9.9 $ 2.0 $ (28.4 )
Total recognized in net periodic benefit cost (income) and other comprehensive (loss) income $ 10.9 $ 1.5 $ (24.1 )
Other Postretirement Benefits
2019 2018 2017
Net Periodic Benefit Cost:
Service cost $ — $ — $ —
Interest cost 0.1 0.1 0.1
Expected return on plan assets — — —
Amortization of prior-service cost — — —
Amortization of net actuarial loss — — —
Net periodic benefit cost $ 0.1 $ 0.1 $ 0.1
Loss due to curtailments or settlements — — —
Total net periodic benefit cost recognized $ 0.1 $ 0.1 $ 0.1
Other Changes in Plan Assets and Benefit Obligations Recognized in Other Comprehensive (Loss) Income:
Net actuarial loss (gain) $ 0.4 $ (0.1 ) $ 0.2
Amortization of net actuarial loss — — —
Prior service cost — — —
Amortization of prior service cost — — —
Effect of foreign currency exchange rate changes — 0.1 —
Total recognized in other comprehensive (loss) income $ 0.4 $ — $ 0.2
Total recognized in net periodic benefit cost and other comprehensive (loss) income $ 0.5 $ 0.1 $ 0.3 </t>
  </si>
  <si>
    <t>Summary of Assumptions Used</t>
  </si>
  <si>
    <t>The following weighted-average actuarial assumptions were used to determine net periodic benefit cost (income) for the years ended December 31, 2019, 2018 and 2017.
Pension Benefits - U.S. Plans
2019 2018 2017
Discount rate 4.0 % 3.6 % 4.0 %
Expected long-term rate of return on plan assets 4.0 % 7.75 % 7.75 %
Pension Benefits - Non-U.S. Plans
2019 2018 2017
Discount rate 2.6 % 2.3 % 2.3 %
Expected long-term rate of return on plan assets 4.9 % 5.0 % 5.0 %
Rate of compensation increases 2.8 % 2.8 % 2.8 %
Other Postretirement Benefits
2019 2018 2017
Discount rate 4.7 % 4.4 % 4.7 % The following weighted-average actuarial assumptions were used to determine benefit obligations for the years ended December 31, 2019 and 2018:
Pension Benefits - U.S. Plans
2019 2018
Discount rate 3.0 % 4.0 %
Pension Benefits - Non-U.S. Plans
2019 2018
Discount rate 1.7 % 2.6 %
Rate of compensation increases 2.7 % 2.8 %
Other Postretirement Benefits
2019 2018
Discount rate 3.8 % 4.7 %</t>
  </si>
  <si>
    <t>Actuarial Assumptions Used to Determine Other Postretirement Benefit Plans Costs and Obligations</t>
  </si>
  <si>
    <t xml:space="preserve">The following actuarial assumptions were used to determine other postretirement benefit plans costs and obligations for the years ended December 31, 2019, 2018 and 2017.
Other Postretirement Benefits
2019 2018 2017
Healthcare cost trend rate assumed for next year 7.1 % 7.9 % 8.4 %
Rate to which the cost trend rate is assumed to decline (the ultimate trend rate) 7.1 % 7.9 % 8.4 %
Year that the date reaches the ultimate trend rate 2021 2020 2019 </t>
  </si>
  <si>
    <t>Estimated Benefit Payments for the Next Five Years</t>
  </si>
  <si>
    <t xml:space="preserve">The following table reflects the estimated benefit payments for the next five years and for the years 2025 through 2029. The estimated benefit payments for the non-U.S. pension plans were calculated using foreign exchange rates as of December 31, 2019.
Pension Benefits
U.S. Plans Non-U.S.Plans Other Postretirement Benefits
2020 $ 5.0 $ 10.2 $ 0.3
2021 $ 5.4 $ 10.5 $ 0.3
2022 $ 4.8 $ 11.4 $ 0.3
2023 $ 4.9 $ 11.5 $ 0.3
2024 $ 4.5 $ 12.2 $ 0.2
Aggregate 2025-2029 $ 18.8 $ 68.3 $ 1.0 </t>
  </si>
  <si>
    <t>Long-Term Target Allocations</t>
  </si>
  <si>
    <t>The following table presents the long-term target allocations for these two plans as of December 31, 2019.
U.S. Plan UK Plan
Asset category:
Cash and cash equivalents 0 % 0 %
Equity 0 % 40 %
Fixed income 100 % 30 %
Real estate and other 0 % 30 %
Total 100 % 100 %</t>
  </si>
  <si>
    <t>Changes Fair Values of Pension Plan Assets by Asset Category</t>
  </si>
  <si>
    <t>The following tables present the fair values of the Company’s pension plan assets as of December 31, 2019 and 2018 by asset category within the ASC 820 hierarchy (as defined in Note 19 “Fair Value Measurements”).
December 31, 2019
Quoted Prices in Active Markets for Identical Assets (Level 1) Significant Observable Inputs (Level 2) Significant Unobservable Inputs (Level 3) Investments Measured at NAV (5) Total
Asset Category
Cash and cash equivalents (1) $ 2.6 $ — $ — $ — $ 2.6
Equity funds:
U.S. large-cap — 5.3 — — 5.3
International equity (2) 23.0 41.5 — 59.9 124.4
Total equity funds 23.0 46.8 — 59.9 129.7
Fixed income funds:
Corporate bonds - international — 25.6 — — 25.6
UK index-linked gilts — 29.1 — — 29.1
U.S. fixed income - government securities — — — 3.9 3.9
U.S. fixed income - short duration — — — 4.6 4.6
U.S. fixed income - intermediate duration — — — 38.4 38.4
U.S. fixed income - long corporate — — — 14.2 14.2
Total fixed income funds — 54.7 — 61.1 115.8
Other types of investments:
International real estate (3) — 43.3 — — 43.3
Other (4) — — 18.8 — 18.8
Total $ 25.6 $ 144.8 $ 18.8 $ 121.0 $ 310.2
December 31, 2018
Quoted Prices in Active Markets for Identical Assets (Level 1) Significant Observable Inputs (Level 2) Significant Unobservable Inputs (Level 3) Investments Measured at NAV (5) Total
Asset Category
Cash and cash equivalents (1) $ 1.3 $ — $ — $ — $ 1.3
Equity funds:
U.S. large-cap — 11.1 — — 11.1
International equity (2) 18.2 45.2 — 48.3 111.7
Total equity funds 18.2 56.3 — 48.3 122.8
Fixed income funds:
Corporate bonds - international — 18.9 — — 18.9
UK index-linked gilts — 33.0 — — 33.0
U.S. fixed income - intermediate duration — — — 34.8 34.8
U.S. fixed income - long corporate — — — 23.0 23.0
Total fixed income funds — 51.9 — 57.8 109.7
Other types of investments:
International real estate (3) — 19.9 — — 19.9
Other (4) — — 16.2 — 16.2
Total $ 19.5 $ 128.1 $ 16.2 $ 106.1 $ 269.9
(1) Cash and cash equivalents consist of traditional domestic and foreign highly liquid short-term securities with the goal of providing liquidity and preservation of capital while maximizing return on assets.
(2) The International category consists of investment funds focused on companies operating in developed and emerging markets outside of the U.S. These investments target broad diversification across large and mid/small-cap companies and economic sectors.
(3) International real estate consists primarily of equity and debt investments made, directly or indirectly, in various interests in unimproved and improved real properties.
(4) 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
(5) Certain investments that are measured at fair value using the net asset value per share (or its equivalent) practical expedient have not been categorized in the fair value hierarchy.</t>
  </si>
  <si>
    <t>Accumulated Other Comprehensive (Loss) Income (Tables)</t>
  </si>
  <si>
    <t>Other Comprehensive (Loss) Income</t>
  </si>
  <si>
    <t>The before tax (loss) income and related income tax effect are as follows.
Foreign Currency Translation Adjustments, Net Unrealized (Losses) Gains on Cash Flow Hedges Pension and Postretirement Benefit Plans Total
Balance as of December 31, 2016 $ (235.6 ) $ (42.2 ) $ (64.6 ) $ (342.4 )
Before tax income 74.8 20.0 29.8 124.6
Income tax effect 31.2 (7.6 ) (5.6 ) 18.0
Other comprehensive income 106.0 12.4 24.2 142.6
Balance as of December 31, 2017 $ (129.6 ) $ (29.8 ) $ (40.4 ) $ (199.8 )
Before tax (loss) income (54.3 ) 25.3 (7.7 ) (36.7 )
Income tax effect (6.7 ) (7.2 ) 3.1 (10.8 )
Other comprehensive (loss) income (61.0 ) 18.1 (4.6 ) (47.5 )
Cumulative effect adjustment upon adoption of new accounting standard (ASU 2017-12) — 0.3 — 0.3
Balance as of December 31, 2018 $ (190.6 ) $ (11.4 ) $ (45.0 ) $ (247.0 )
Before tax income (loss) 4.1 8.2 (9.3 ) 3.0
Income tax effect (5.6 ) (1.0 ) 2.8 (3.8 )
Other comprehensive (loss) income (1.5 ) 7.2 (6.5 ) (0.8 )
Cumulative effect adjustment upon adoption of new accounting standard (ASU 2018-02) (1.5 ) (6.7 ) — (8.2 )
Balance as of December 31, 2019 $ (193.6 ) $ (10.9 ) $ (51.5 ) $ (256.0 )</t>
  </si>
  <si>
    <t>Changes in Accumulated Other Comprehensive (Loss) Income</t>
  </si>
  <si>
    <t>Changes in accumulated other comprehensive (loss) income by component for the periods described below are presented in the following table (1)
Foreign Currency Translation Adjustments, Net Unrealized Gains (Losses) on Cash Flow Hedges Pension and Postretirement Benefit Plans Total
Balance as of December 31, 2016 $ (235.6 ) $ (42.2 ) $ (64.6 ) $ (342.4 )
Other comprehensive income before reclassifications 106.0 0.9 21.1 128.0
Amounts reclassified from accumulated other comprehensive (loss) income — 11.5 3.1 14.6
Other comprehensive income 106.0 12.4 24.2 142.6
Balance as of December 31, 2017 $ (129.6 ) $ (29.8 ) $ (40.4 ) $ (199.8 )
Other comprehensive (loss) income before reclassifications (61.0 ) 6.6 (6.0 ) (60.4 )
Amounts reclassified from accumulated other comprehensive (loss) income — 11.5 1.4 12.9
Other comprehensive (loss) income (61.0 ) 18.1 (4.6 ) (47.5 )
Cumulative effect adjustment upon adoption of new accounting standard (ASU 2017-12) — 0.3 — 0.3
Balance as of December 31, 2018 $ (190.6 ) $ (11.4 ) $ (45.0 ) $ (247.0 )
Other comprehensive loss before reclassifications (1.5 ) (4.7 ) (8.2 ) (14.4 )
Amounts reclassified from accumulated other comprehensive (loss) income — 11.9 1.7 13.6
Other comprehensive (loss) income (1.5 ) 7.2 (6.5 ) (0.8 )
Cumulative effect adjustment upon adoption of new accounting standard (ASU 2018-02) (1.5 ) (6.7 ) — (8.2 )
Balance as of December 31, 2019 $ (193.6 ) $ (10.9 ) $ (51.5 ) $ (256.0 )
(1) All amounts are net of tax. Amounts in parentheses indicate debits.</t>
  </si>
  <si>
    <t>Reclassifications out of Accumulated Other Comprehensive (Loss) Income</t>
  </si>
  <si>
    <t>Reclassifications out of accumulated other comprehensive (loss) income for the years ended December 31, 2019, 2018 and 2017 are presented in the following table.
Amount Reclassified from Accumulated Other Comprehensive (Loss) Income
Details about Accumulated Other Comprehensive (Loss) Income Components 2019 2018 2017 Affected Line in the Statement Where Net Income is Presented
Loss on cash flow hedges Interest rate swaps $ 15.6 $ 15.1 $ 18.5 Interest expense
15.6 15.1 18.5 Total before tax
(3.7 ) (3.6 ) (7.0 ) Benefit for income taxes
$ 11.9 $ 11.5 $ 11.5 Net of tax
Amortization of defined benefit pension and other postretirement benefit items $ 2.2 $ 1.8 $ 5.0 (1)
2.2 1.8 5.0 Total before tax
(0.5 ) (0.4 ) (1.9 ) Benefit for income taxes
$ 1.7 $ 1.4 $ 3.1 Net of tax
Total reclassifications for the period $ 13.6 $ 12.9 $ 14.6 Net of tax
(1) These components are included in the computation of net periodic benefit cost. See Note 11 “Benefit Plans” for additional details.</t>
  </si>
  <si>
    <t>Revenue from Contracts with Customers (Tables)</t>
  </si>
  <si>
    <t>Disaggregation of Revenue</t>
  </si>
  <si>
    <t>The following table provides disaggregated revenue by reportable segment for the year ended December 31, 2019.
Industrials Energy Medical Total
Primary Geographic Markets
United States $ 393.7 $ 498.8 $ 105.5 $ 998.0
Other Americas 93.7 80.4 13.6 187.7
Total Americas $ 487.4 $ 579.2 $ 119.1 $ 1,185.7
EMEA 613.6 165.7 111.9 891.2
Asia Pacific 200.3 125.3 49.4 375.0
Total $ 1,301.3 $ 870.2 $ 280.4 $ 2,451.9
Product Categories
Original equipment (1) $ 892.6 $ 359.5 $ 273.1 $ 1,525.2
Aftermarket (2) 408.7 510.7 7.3 926.7
Total $ 1,301.3 $ 870.2 $ 280.4 $ 2,451.9
Pattern of Revenue Recognition
Revenue recognized at point in time (3) $ 1,252.5 $ 779.6 $ 280.4 $ 2,312.5
Revenue recognized over time (4) 48.8 90.6 — 139.4
Total $ 1,301.3 $ 870.2 $ 280.4 $ 2,451.9 The following table provides disaggregated revenue by reportable segment for the year ended December 31, 2018.
Industrials Energy Medical Total
Primary Geographic Markets
United States $ 371.8 $ 706.2 $ 107.9 $ 1,185.9
Other Americas 82.8 119.1 2.3 204.2
Total Americas $ 454.6 $ 825.3 $ 110.2 $ 1,390.1
EMEA 646.3 179.3 108.1 933.7
Asia Pacific 202.4 116.5 47.1 366.0
Total $ 1,303.3 $ 1,121.1 $ 265.4 $ 2,689.8
Product Categories
Original equipment (1) $ 893.0 $ 486.4 $ 256.6 $ 1,636.0
Aftermarket (2) 410.3 634.7 8.8 1,053.8
Total $ 1,303.3 $ 1,121.1 $ 265.4 $ 2,689.8
Pattern of Revenue Recognition
Revenue recognized at point in time (3) $ 1,256.2 $ 1,058.9 $ 265.4 $ 2,580.5
Revenue recognized over time (4) 47.1 62.2 — 109.3
Total $ 1,303.3 $ 1,121.1 $ 265.4 $ 2,689.8
(1) Revenues from sales of capital equipment within the Industrials and Energy Segments and sales of components to original equipment manufacturers in the Medical Segment.
(2) Revenues from sales of spare parts, accessories, other components and services in support of maintaining customer owned, installed base of the Company’s original equipment. Service revenue represents less than 10% of consolidated revenue.
(3) Revenues from short and long duration product and service contracts recognized at a point in time when control is transferred to the customer generally when product delivery has occurred and services have been rendered.
(4) Revenues primarily from long duration ETO product contracts and certain contracts for the delivery of a significant volume of substantially similar products recognized over time as contractual performance obligations are completed.</t>
  </si>
  <si>
    <t>Contract Balances</t>
  </si>
  <si>
    <t xml:space="preserve">The following table provides the contract balances as of December 31, 2019 and December 31, 2018 presented in the Consolidated Balance Sheets.
December 31, 2019 December 31, 2018
Accounts receivable $ 459.1 $ 525.4
Contract assets 29.0 19.6
Contract liabilities 51.7 69.6 </t>
  </si>
  <si>
    <t>Income Taxes (Tables)</t>
  </si>
  <si>
    <t>Income (loss) before income taxes for the years ended December 31, 2019, 2018 and 2017 consisted of the following.
2019 2018 2017
U.S. $ — $ 169.0 $ (145.8 )
Non-U.S. 190.9 180.5 33.1
Income (loss) before income taxes $ 190.9 $ 349.5 $ (112.7 )</t>
  </si>
  <si>
    <t>Components of (Benefit) Provision for Income Taxes</t>
  </si>
  <si>
    <t>The following table details the components of the provision (benefit) for income taxes for the years ended December 31, 2019, 2018 and 2017.
2019 2018 2017
Current:
U.S. federal $ 6.3 $ 25.6 $ 64.0
U.S. state and local 0.9 1.5 3.0
Non-U.S. 45.2 47.8 49.8
Deferred:
U.S. federal (13.2 ) 14.4 (217.5 )
U.S. state and local 0.5 (0.7 ) —
Non-U.S. (7.9 ) (8.5 ) (30.5 )
Provision (benefit) for income taxes $ 31.8 $ 80.1 $ (131.2 )</t>
  </si>
  <si>
    <t>Reconciliation of Effective Income Tax Rate</t>
  </si>
  <si>
    <t>2019 2018 2017
U.S. federal corporate statutory rate 21.0 % 21.0 % 35.0 %
State and local taxes, less federal tax benefit 1.4 0.3 3.1
U.S. deferred change due to U.S. tax law change — 4.3 79.5
Net effects of foreign tax rate differential 1.3 2.2 6.2
Sale of subsidiary — 0.3 (4.6 )
Repatriation cost — (0.5 ) 3.8
U.S. transition tax toll charge net of FTC — (3.7 ) (56.2 )
Global Intangible Low-Tax Income ("GILTI") (2.5 ) 3.4 —
ASC 740-30 (formerly APB 23) 1.2 (1.0 ) 61.2
Valuation allowance changes (2.5 ) (1.2 ) (1.1 )
Uncertain tax positions 0.4 0.1 1.9
Equity compensation (9.1 ) (3.0 ) (9.2 )
Nondeductible foreign interest expense — 1.7 (3.0 )
Capital gain 3.0 — —
Nondeductible acquistion costs 3.5 0.1 (1.0 )
Other, net (1.0 ) (1.1 ) 0.7
Effective income tax rate 16.7 % 22.9 % 116.3 %</t>
  </si>
  <si>
    <t>Deferred Tax Assets and Liabilities</t>
  </si>
  <si>
    <t>The principal items that gave rise to deferred income tax assets and liabilities as of December 31, 2019 and 2018 are as follows.
2019 2018
Deferred Tax Assets:
Reserves and accruals $ 34.1 $ 51.0
Postretirement benefits - pensions 19.3 17.4
Tax loss carryforwards 28.4 22.7
Deferred taxes recorded in other comprehensive income — 1.8
Foreign tax credit carryforwards 52.2 53.3
Other 5.2 3.9
Total deferred tax assets 139.2 150.1
Valuation allowance (67.9 ) (72.5 )
Deferred Tax Liabilities:
LIFO inventory (9.3 ) (9.3 )
Property, plant and equipment (15.5 ) (19.2 )
Intangibles (280.9 ) (304.8 )
Unremitted foreign earnings (7.8 ) (5.6 )
Deferred taxes recorded in other comprehensive income (4.1 ) —
Other (1.8 ) (2.9 )
Total deferred tax liabilities (319.4 ) (341.8 )
Net deferred income tax liability $ (248.1 ) $ (264.2 )</t>
  </si>
  <si>
    <t>Tax Attributes and Related Valuation Allowance</t>
  </si>
  <si>
    <t xml:space="preserve">The Company believes that it is more likely than not that it will realize its deferred tax assets through the reduction of future taxable income, other than for the deferred tax assets reflected below. Tax attributes and related valuation allowances as of December 31, 2019 were as follows.
Tax Benefit Valuation Allowance Carryforward Period Ends
Tax Attributes to be Carried Forward
U.S. federal net operating loss $ 0.3 $ — Unlimited
U.S. federal capital loss 0.4 (0.4) 2021
U.S. federal capital loss 2.1 (2.1) 2030 2039
U.S. federal tax credit 52.3 (52.3) 2021 2037
Alternative minimum tax credit 1.0 — Unlimited
U.S. state and local net operating losses 1.6 — 2020 2039
U.S. state and local tax credit 0.5 — 2020 2039
Non U.S. net operating losses 8.6 (7.6) Unlimited
Non U.S. capital losses 0.5 (0.5) Unlimited
Excess interest 14.9 (1.2) Unlimited
Other deferred tax assets 3.9 (3.8) Unlimited
Total tax carryforwards $ 86.1 $ (67.9) </t>
  </si>
  <si>
    <t>Reconciliation of Changes in Valuation Allowance for Deferred Tax Assets</t>
  </si>
  <si>
    <t>A reconciliation of the changes in the valuation allowance for deferred tax assets for the years ended December 31, 2019, 2018 and 2017 are as follows.
2019 2018 2017
Valuation allowance for deferred tax assets at beginning of the period $ 72.5 $ 47.9 $ 33.6
Revaluation and change due to U.S. Tax Reform — 23.4 10.7
Charged to tax expense (5.4 ) (4.2 ) 3.1
Charged to other accounts 0.1 (1.3 ) 1.6
Deductions (1) 0.7 6.7 (1.1 )
Valuation allowance for deferred tax assets at end of the period $ 67.9 $ 72.5 $ 47.9 (1) Deductions relate to the realization of net operating losses or the removal of deferred tax assets.</t>
  </si>
  <si>
    <t>Reconciliation of the Changes in Total Unrecognized Tax Benefits</t>
  </si>
  <si>
    <t xml:space="preserve">Total unrecognized tax benefits were $12.5 million, $11.5 million and $12.6 million for the years ended December 31, 2019, 2018 and 2017, respectively. The net increase in this balance primarily relates to increases related to prior-year positions of $ million and currency fluctuations of $ million. Included in total unrecognized benefits at December 31, 2019 is $ million of unrecognized tax benefits that would affect the Company's effective tax rate if recognized, of which
2019 2018 2017
Beginning balance $ 11.5 $ 12.6 $ 6.8
Gross increases for tax positions of prior years 0.6 — 11.2
Gross decreases for tax positions of prior years — — —
Gross increases for tax positions of current year — — 0.6
Settlements — — (6.2 )
Lapse of statute of limitations — (0.5 ) (0.3 )
Changes due to currency fluctuations 0.4 (0.6 ) 0.5
Ending balance $ 12.5 $ 11.5 $ 12.6 </t>
  </si>
  <si>
    <t>Leases (Tables)</t>
  </si>
  <si>
    <t>Components of Lease Expense</t>
  </si>
  <si>
    <t xml:space="preserve">The components of lease expense for the year ended December 31, 2019 was as follows.
2019
Operating lease cost $ 20.4
Finance lease cost
Amortization of right-of-use assets $ 1.4
Interest on lease liabilities 1.6
Total finance lease cost $ 3.0
Short-term lease cost $ 1.7 </t>
  </si>
  <si>
    <t>Supplemental Cash Flow Information Related to Leases</t>
  </si>
  <si>
    <t xml:space="preserve">Supplemental cash flow information related to leases for the year ended December 31, 2019 was as follows.
2019
Supplemental Cash Flows Information
Cash Paid for Amounts Included in the Measurement of Lease Liabilities
Operating cash flows from operating leases $ 20.3
Operating cash flows from finance leases $ 1.6
Financing cash flows from finance leases $ 0.9
Leased Assets Obtained in Exchange for New Operating Lease Liabilities $ 8.0 </t>
  </si>
  <si>
    <t>Supplemental Balance Sheet Information Related to Leases</t>
  </si>
  <si>
    <t>Supplemental balance sheet information related to leases was as follows.
December 31, 2019
Operating leases
Other assets $ 53.8
Accrued liabilities 17.1
Other liabilities 41.0
Total operating lease liabilities $ 58.1
Finance Leases
Property, plant and equipment $ 16.9
Short-term borrowings and current maturities of long-term debt 0.7
Long-term debt, less current maturities 17.2
Total finance lease liabilities $ 17.9
Weighted Average Remaining Lease Term (in years)
Operating leases 4.5
Finance leases 13.6
Weighted Average Discount Rate
Operating leases 2.3 %
Finance leases 6.3 %</t>
  </si>
  <si>
    <t>Maturities of Lease Liabilities</t>
  </si>
  <si>
    <t xml:space="preserve">Maturities of lease liabilities as of December 31, 2019 were as follows.
Operating Leases Finance Leases
2020 $ 18.0 $ 1.8
2021 13.6 1.8
2022 9.7 1.9
2023 6.9 1.9
2024 5.2 2.0
Thereafter 7.8 18.7
Total lease payments $ 61.2 $ 28.1
Less imputed interest (3.1 ) (10.2 )
Total $ 58.1 $ 17.9 </t>
  </si>
  <si>
    <t>Stock-Based Compensation Plans (Tables)</t>
  </si>
  <si>
    <t>Stock-Based Award Plan Activity</t>
  </si>
  <si>
    <t xml:space="preserve">A summary of the Company’s stock option (including SARs) activity for the year ended December 31, 2019 is presented in the following table (underlying shares in thousands).
Stock-Based Compensation Awards
Shares Weighted-Average Exercise Price (per share) Wtd. Avg. Remaining Contractual Term (years) Aggregate Intrisic Value of In-The-Money Options (in millions)
Outstanding at December 31, 2018 12,352 $ 10.93
Granted 1,141 $ 27.45
Excercised or Settled (5,222 ) $ 8.83
Forfeited (226 ) $ 27.46
Expired (17 ) $ 31.61
Outstanding at December 31, 2019 8,028 $ 14.14 5.9 $ 179.8
Vested at December 31, 2019 6,075 $ 9.93 5.0 $ 161.4 </t>
  </si>
  <si>
    <t>Assumptions Used to Estimate Fair Value of Options Granted</t>
  </si>
  <si>
    <t>The following assumptions were used to estimate the fair value of options and SARs granted during the years ended December 31, 2019, 2018 and 2017.
2019 2018 2017
Assumptions:
Expected life of options (in years) 6.3 7.0 - 7.5 5.0 - 6.3
Risk-free interest rate 1.7% - 2.6 % 2.9% - 3.1 % 1.9% - 2.1 %
Assumed volatility 24.8%-31.8 % 31.1%-35.4 % 41.2% -45.8 %
Expected dividend rate 0.0 % 0.0 % 0.0 %</t>
  </si>
  <si>
    <t>Restricted Stock Unit Activity</t>
  </si>
  <si>
    <t xml:space="preserve">A summary of the Company’s restricted stock unit activity for the year ended December 31, 2019 is presented in the following table (underlying shares in thousands).
Shares Weighted-Average Grant-Date Fair Value
Non-vested as of December 31, 2018 362 $ 31.78
Granted 476 $ 27.82
Vested (48 ) $ 30.88
Forfeited (71 ) $ 30.51
Non-vested as of December 31, 2019 719 $ 29.31 </t>
  </si>
  <si>
    <t>Hedging Activities, Derivative Instruments and Credit Risk (Tables)</t>
  </si>
  <si>
    <t>Notional Amounts, Fair Values and Classification of Outstanding Derivatives by Risk Category and Instrument Type</t>
  </si>
  <si>
    <t>The following table summarizes the notional amounts, fair values and classification of the Company’s outstanding derivatives by risk category and instrument type within the Consolidated Balance Sheets as of December 31, 2019 and December 31, 2018.
December 31, 2019
Derivative Classification Notional Amount (1) Fair Value (1) Other Current Assets Fair Value (1) Other Assets Fair Value (1) Accrued Liabilities Fair Value (1) Other Liabilities
Derivatives Designated as Hedging Instruments
Interest rate swap contracts Cash Flow $ 825.0 $ — $ — $ 13.1 $ —
Derivatives Not Designated as Hedging Instruments
Foreign currency forwards Fair Value $ 55.2 $ 0.5 $ — $ — $ —
Foreign currency forwards Fair Value $ 106.9 $ — $ — $ 0.5 $ —
December 31, 2018
Derivative Classification Notional Amount (1) Fair Value (1) Other Current Assets Fair Value (1) Other Assets Fair Value (1) Accrued Liabilities Fair Value (1) Other Liabilities
Derivatives Designated as Hedging Instruments
Interest rate swap contracts Cash Flow $ 925.0 $ — $ — $ 11.2 $ 8.7
Derivatives Not Designated as Hedging Instruments
Foreign currency forwards Fair Value $ 143.3 $ 1.3 $ — $ — $ —
Foreign currency forwards Fair Value $ 27.5 $ — $ — $ 0.1 $ —
(1) 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Gains and Losses on Derivatives Designated as Cash Flow Hedges</t>
  </si>
  <si>
    <t>Gains and losses on derivatives designated as cash flow hedges included in the Consolidated Statements of Comprehensive (Loss) Income for the years ended December 31, 2019, 2018 and 2017 are presented in the table below.
2019 2018 2017
Interest Rate Swap Contracts
(Loss) gain recognized in AOCI on derivatives $ (7.4 ) $ 10.1 $ 1.5
Loss reclassified from AOCI into income (effective portion) (1) (15.6 ) (14.5 ) (18.5 )
Loss reclassified from AOCI into income (missed forecast) (2) — (0.6 ) —
(1) Losses on derivatives reclassified from accumulated other comprehensive income (“AOCI”) into income were included in “Interest expense” in the Consolidated Statements of Operations.
(2) In the third quarter of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solidated Statements of Operations.</t>
  </si>
  <si>
    <t>Gains (Losses) on Derivative Instruments Not Designated as Accounting Hedges and Total Net Foreign Currency (Losses) Gains</t>
  </si>
  <si>
    <t>The Company’s (losses) gains on derivative instruments not designated as accounting hedges and total net foreign currency transaction (losses) gains for the years ended December 31, 2019, 2018 and 2017 were as follows.
2019 2018 2017
Foreign currency forward contracts (losses) gains $ (4.9 ) $ 5.2 $ (7.0 )
Total foreign currency transaction (losses) gains, net (8.1 ) 1.9 (9.3 )</t>
  </si>
  <si>
    <t>Changes in Value of Debt and Designated Interest Rate Swaps</t>
  </si>
  <si>
    <t xml:space="preserve">The Company’s gains, net of income tax, associated with changes in the value of debt for the years ended December 31, 2019 and 2018, and the net balance of such gains included in accumulated other comprehensive (loss) income as of December 31, 2019 and 2018 were as follows.
2019 2018
Gain, net of income tax, recorded through other comprehensive income $ 12.0 $ 24.4
Balance included in accumulated other comprehensive (loss) income as of December 31, 2019 and 2018, respectively 75.8 56.5 </t>
  </si>
  <si>
    <t>Fair Value Measurements (Tables)</t>
  </si>
  <si>
    <t>Schedule of Fair Value, Assets and Liabilities Measured on Recurring Basis</t>
  </si>
  <si>
    <t>The following table summarizes the Company’s financial assets and liabilities measured at fair value on a recurring basis.
December 31, 2019
Level 1 Level 2 Level 3 Total
Financial Assets
Foreign currency forwards (1) $ — $ 0.5 $ — $ 0.5
Trading securities held in deferred compensation plan (2) 7.3 — — 7.3
Total $ 7.3 $ 0.5 $ — $ 7.8
Financial Liabilities
Foreign currency forwards (1) $ — $ 0.5 $ — $ 0.5
Interest rate swaps (3) — 13.1 — 13.1
Deferred compensation plan (2) 7.3 — — 7.3
Total $ 7.3 $ 13.6 $ — $ 20.9
December 31, 2018
Level 1 Level 2 Level 3 Total
Financial Assets
Foreign currency forwards (1) $ — $ 1.3 $ — $ 1.3
Trading securities held in deferred compensation plan (2) 5.8 — — 5.8
Total $ 5.8 $ 1.3 $ — $ 7.1
Financial Liabilities
Foreign currency forwards (1) $ — $ 0.1 $ — $ 0.1
Interest rate swaps (3) — 19.9 — 19.9
Deferred compensation plan (2) 5.8 — — 5.8
Total $ 5.8 $ 20.0 $ — $ 25.8
(1) Based on calculations that use readily observable market parameters as their basis, such as spot and forward rates.
(2) Based on the quoted price of publicly traded mutual funds which are classified as trading securities and accounted for using the mark-to-market method.
(3) Measured as the present value of all expected future cash flows based on the LIBOR-based swap yield curves as of December 31, 2019. The present value calculation uses discount rates that have been adjusted to reflect the credit quality of the Company and its counterparties.</t>
  </si>
  <si>
    <t>Other Operating Expense (Tables)</t>
  </si>
  <si>
    <t>Other Operating Expense, Net</t>
  </si>
  <si>
    <t xml:space="preserve">The components of “Other operating expense, net” for the years ended December 31, 2019, 2018 and 2017
For the Years Ended December 31,
2019 2018 2017
Other Operating Expense, Net
Foreign currency transaction losses (gains), net $ 8.1 $ (1.9 ) $ 9.3
Restructuring charges (1) 17.1 12.7 5.3
Environmental remediation expenses (2) 0.1 — 0.9
Shareholder litigation settlement recoveries (3 (6.0 ) (9.5 ) —
Acquisition related expenses and non-cash charges (4) 53.8 9.8 3.4
(Gains) losses on asset and business disposals 0.8 (1.1 ) 0.8
Other, net (5) 1.8 (0.9 ) 202.4
Total other operating expense, net $ 75.7 $ 9.1 $ 222.1 Certain prior period amounts have been reclassified to conform to the current period presentation.
(1) See Note 4 “Restructuring.”
(2) Estimated environmental remediation costs recorded on an undiscounted basis for a former production facility.
(3) Represents insurance recoveries of the Company’s shareholder litigation settlement in 2014.
(4)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5) Includes stock-based compensation expense recognized for the year ended December for stock options outstanding of . Prior to the initial public offering in May compensation expense was recorded. As of the initial public offering in May repurchase rights that created the implicit service period were eliminated and expense for the period from grant until the initial public offering were recognized in May Also in May DSUs were granted to employees at the date of the initial public offering of under the Stock Incentive Plan and employer taxes related to the DSUs granted to employees at the date of the initial public offering of </t>
  </si>
  <si>
    <t>Segment Reporting (Tables)</t>
  </si>
  <si>
    <t>Summarized Financial Information on Operations by Reportable Segment</t>
  </si>
  <si>
    <t xml:space="preserve">The following table provides summarized information about the Company’s operations by reportable segment and reconciles Segment Adjusted EBITDA to Income (Loss) Before Income Taxes for the years ended December 31, 2019, 2018 and 2017.
2019 2018 2017
Revenue
Industrials $ 1,301.3 $ 1,303.3 $ 1,130.7
Energy 870.2 1,121.1 1,014.5
Medical 280.4 265.4 230.2
Total Revenue $ 2,451.9 $ 2,689.8 $ 2,375.4
Segment Adjusted EBITDA
Industrials $ 296.6 $ 288.2 $ 242.7
Energy 225.1 337.8 296.1
Medical 84.4 75.0 62.4
Total Segment Adjusted EBITDA 606.1 701.0 601.2
Less items to reconcile Segment Adjusted EBITDA to Income (Loss) Before Income Taxes:
Corporate expenses not allocated to segments (1) 41.3 19.2 39.7
Interest expense 88.9 99.6 140.7
Depreciation and amortization expense 178.1 180.4 173.8
Impairment of other intangible assets (2) — — 1.6
KKR fees and expenses (3) — — 17.3
Restructuring and related business transformation costs (4) 25.6 38.8 24.7
Acquisition related expenses and non-cash charges (5) 54.6 16.7 4.1
Environmental remediation loss reserve (6) 0.1 — 0.9
Expenses related to public stock offerings (7) — 2.9 4.1
Establish public company financial reporting compliance (8) 0.6 4.3 8.1
Stock-based compensation (9) 23.1 (2.3 ) 194.2
Loss on extinguishment of debt (10) 0.2 1.1 84.5
Foreign currency transaction losses (gains), net 8.1 (1.9 ) 9.3
Shareholder litigation settlement recoveries (11) (6.0 ) (9.5 ) —
Other adjustments (12) 0.6 2.2 10.9
Income (Loss) Before Income Taxes $ 190.9 $ 349.5 $ (112.7 )
(1) Includes insurance recoveries of asbestos legal fees of $8.2 million in the year ended December 31, 2018.
(2) Represents non-cash charges for impairment of intangible assets other than goodwill.
(3) Represents management fees and expenses paid to KKR.
(4) Restructuring and related business transformation costs consist of the following.
Year Ended December 31,
2019 2018 2017
Restructuring charges $ 17.1 $ 12.7 $ 5.3
Severance, sign-on, relocation and executive search costs 2.5 4.1 3.5
Facility reorganization, relocation and other costs 2.4 3.1 5.3
Information technology infrastructure transformation 1.2 0.8 5.2
Losses (gains) on asset and business disposals 0.8 (1.1 ) 0.8
Consultant and other advisor fees 0.3 14.1 1.7
Other, net 1.3 5.1 2.9
Total restructuring and related business transformation costs $ 25.6 $ 38.8 $ 24.7
(5) 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
(6) Represents estimated environmental remediation costs and losses relating to a former production facility.
(7) Represents expenses related to the Company’s initial stock offering and subsequent secondary offerings.
(8) Represents third party expenses to comply with the requirements of Sarbanes-Oxley and the accelerated adoption of the new accounting standards (ASC 606 – Revenue from Contracts with Customers Leases
(9) Represents stock-based compensation expense recognized for stock options outstanding for the year ended December 31, 2019 of $ million and associated employer taxes of $ million. Represents stock-based compensation expense recognized for stock options outstanding for the year ended December 31, 2018 of $ million, reduced by $ million primarily due to a decrease in the estimated accrual for employer taxes related to DSUs as a result of a lower per share stock price. Represents stock-based compensation expense recognized for the year ended December 31, 2017 for stock options outstanding of $77.6 million and DSUs granted to employees at the date of the initial public offering of $97.4 million and employer taxes related to DSUs granted to employees at the date of the initial public offering of $19.2 million.
(10) Represents losses on the extinguishment of the Company’s
(11) Represents insurance recoveries of the Company’s shareholder litigation settlement in 2014.
(12) Includes (i) non-cash impact of net LIFO reserve adjustment, (ii) effects of amortization of prior service costs and amortization of losses in pension and other postretirement benefits (“OPEB”) expense, (iii) certain legal and compliance costs and (iv) other miscellaneous adjustments. The following tables provide summarized information about the Company’s reportable segments. Identifiable Assets
2019 2018 2017
Industrials $ 2,024.9 $ 2,108.1 $ 2,029.4
Energy 1,594.8 1,661.9 1,681.5
Medical 481.9 488.9 511.1
Total 4,101.6 4,258.9 4,222.0
General corporate (unallocated) 526.8 228.2 399.2
Total identifiable assets $ 4,628.4 $ 4,487.1 $ 4,621.2 Depreciation and Amortization Expense
2019 2018 2017
Industrials $ 100.3 $ 99.8 $ 94.5
Energy 55.3 57.1 56.7
Medical 22.5 23.5 22.6
Total depreciation and amortization expense $ 178.1 $ 180.4 $ 173.8 Capital Expenditures
2019 2018 2017
Industrials $ 23.1 $ 24.7 $ 26.7
Energy 15.3 22.7 21.1
Medical 4.8 4.8 9.0
Total capital expenditures $ 43.2 $ 52.2 $ 56.8 </t>
  </si>
  <si>
    <t>Property, Plant, and Equipment by Geographic Region</t>
  </si>
  <si>
    <t>The following table presents property, plant and equipment by geographic region for the years ended December 31, 2019, 2018 and 2017.
Property, Plant and Equipment, net
2019 2018 2017
United States $ 179.6 $ 199.9 $ 198.4
Other Americas 5.9 6.3 6.8
Total Americas 185.5 206.2 205.2
EMEA (1) 117.3 126.3 132.3
Asia Pacific 23.8 24.1 25.7
Total $ 326.6 $ 356.6 $ 363.2 (1) Europe, Middle East and Africa (“EMEA”)</t>
  </si>
  <si>
    <t>Earnings Per Share (Tables)</t>
  </si>
  <si>
    <t>Basic and Diluted Income per Share</t>
  </si>
  <si>
    <t xml:space="preserve">The computations of basic and diluted income per share are as follows.
Years Ended December 31,
2019 2018 2017
Net income attributable to Gardner Denver Holdings, Inc. $ 159.1 $ 269.4 $ 18.4
Average shares outstanding:
Basic 203.5 201.6 182.2
Diluted 208.9 209.1 188.4
Earnings per share:
Basic $ 0.78 $ 1.34 $ 0.10
Diluted $ 0.76 $ 1.29 $ 0.10 </t>
  </si>
  <si>
    <t>Summary of Significant Accounting Policies (Details) $ in Millions</t>
  </si>
  <si>
    <t>Oct. 31, 2018shares</t>
  </si>
  <si>
    <t>May 02, 2018shares</t>
  </si>
  <si>
    <t>Nov. 15, 2017shares</t>
  </si>
  <si>
    <t>May 31, 2017shares</t>
  </si>
  <si>
    <t>Dec. 31, 2019USD ($)shares</t>
  </si>
  <si>
    <t>Dec. 31, 2018USD ($)shares</t>
  </si>
  <si>
    <t>Dec. 31, 2017USD ($)shares</t>
  </si>
  <si>
    <t>Cash and Cash Equivalents [Abstract]</t>
  </si>
  <si>
    <t>Cash collateral for standby letters of credit</t>
  </si>
  <si>
    <t>Goodwill and Indefinite-Lived Intangible Assets [Abstract]</t>
  </si>
  <si>
    <t>Fair value percentage of reporting units using income approach</t>
  </si>
  <si>
    <t>75.00%</t>
  </si>
  <si>
    <t>Fair value percentage of reporting units using market approach</t>
  </si>
  <si>
    <t>25.00%</t>
  </si>
  <si>
    <t>Warranty Reserves [Abstract]</t>
  </si>
  <si>
    <t>Warranty period after time of sale</t>
  </si>
  <si>
    <t>12 months</t>
  </si>
  <si>
    <t>U.S. federal corporate rate</t>
  </si>
  <si>
    <t>21.00%</t>
  </si>
  <si>
    <t>35.00%</t>
  </si>
  <si>
    <t>Change in tax rate, income tax benefit, provisional</t>
  </si>
  <si>
    <t>Change in tax rate, income tax benefit</t>
  </si>
  <si>
    <t>Change in tax rate, deferred income tax benefit, provisional</t>
  </si>
  <si>
    <t>Change in tax rate, deferred income tax benefit</t>
  </si>
  <si>
    <t>Decrease in tax rate, income tax benefit</t>
  </si>
  <si>
    <t>Benefit relating to the reduction of the ASC 740-30 liability, provisional</t>
  </si>
  <si>
    <t>Benefit relating to the reduction of the ASC 740-30 liability</t>
  </si>
  <si>
    <t>Adjustment, provisional transition tax obligation</t>
  </si>
  <si>
    <t>Provisional one-time transition tax</t>
  </si>
  <si>
    <t>Adjustment, provisional one-time transition tax</t>
  </si>
  <si>
    <t>Impact of income tax rate change</t>
  </si>
  <si>
    <t>Impact of income tax rate change, percentage</t>
  </si>
  <si>
    <t>Income tax expense under the Tax Act</t>
  </si>
  <si>
    <t>Research and Development [Abstract]</t>
  </si>
  <si>
    <t>Research and development expense</t>
  </si>
  <si>
    <t>Stock Issued or Granted During Period [Abstract]</t>
  </si>
  <si>
    <t>Stock sold in initial public offering (in shares) | shares</t>
  </si>
  <si>
    <t>Buildings [Member] | Minimum [Member]</t>
  </si>
  <si>
    <t>Property, Plant and Equipment [Line Items]</t>
  </si>
  <si>
    <t>Estimated useful lives</t>
  </si>
  <si>
    <t>10 years</t>
  </si>
  <si>
    <t>Buildings [Member] | Maximum [Member]</t>
  </si>
  <si>
    <t>30 years</t>
  </si>
  <si>
    <t>Machinery and Equipment [Member] | Minimum [Member]</t>
  </si>
  <si>
    <t>7 years</t>
  </si>
  <si>
    <t>Machinery and Equipment [Member] | Maximum [Member]</t>
  </si>
  <si>
    <t>Office Furniture and Equipment [Member] | Minimum [Member]</t>
  </si>
  <si>
    <t>3 years</t>
  </si>
  <si>
    <t>Office Furniture and Equipment [Member] | Maximum [Member]</t>
  </si>
  <si>
    <t>Tooling, Dies, Patterns, Etc. [Member] | Minimum [Member]</t>
  </si>
  <si>
    <t>Tooling, Dies, Patterns, Etc. [Member] | Maximum [Member]</t>
  </si>
  <si>
    <t>5 years</t>
  </si>
  <si>
    <t>Kohlberg Kravis Roberts &amp; Co. L.P [Member] | Common Stock [Member]</t>
  </si>
  <si>
    <t>Number of shares owned by non-controlling owners (in shares) | shares</t>
  </si>
  <si>
    <t>Ownership percentage by non-controlling owners</t>
  </si>
  <si>
    <t>34.00%</t>
  </si>
  <si>
    <t>Customer Lists and Relationships [Member] | Minimum [Member]</t>
  </si>
  <si>
    <t>Long-Lived Assets Including Intangible Assets With Finite Useful Lives [Abstract]</t>
  </si>
  <si>
    <t>11 years</t>
  </si>
  <si>
    <t>Customer Lists and Relationships [Member] | Maximum [Member]</t>
  </si>
  <si>
    <t>13 years</t>
  </si>
  <si>
    <t>Acquired Technology [Member] | Minimum [Member]</t>
  </si>
  <si>
    <t>12 years</t>
  </si>
  <si>
    <t>Acquired Technology [Member] | Maximum [Member]</t>
  </si>
  <si>
    <t>25 years</t>
  </si>
  <si>
    <t>Trademarks [Member] | Minimum [Member]</t>
  </si>
  <si>
    <t>Trademarks [Member] | Maximum [Member]</t>
  </si>
  <si>
    <t>20 years</t>
  </si>
  <si>
    <t>Other Intangibles [Member] | Minimum [Member]</t>
  </si>
  <si>
    <t>1 year</t>
  </si>
  <si>
    <t>Other Intangibles [Member] | Maximum [Member]</t>
  </si>
  <si>
    <t>New Accounting Standards (Details) - USD ($) $ in Millions</t>
  </si>
  <si>
    <t>New Accounting Pronouncements [Abstract]</t>
  </si>
  <si>
    <t>Right to use asset</t>
  </si>
  <si>
    <t>Operating lease liabilities</t>
  </si>
  <si>
    <t>ASU 2016-02 [Member]</t>
  </si>
  <si>
    <t>ASU 2018-02 [Member]</t>
  </si>
  <si>
    <t>Cumulative effect adjustment</t>
  </si>
  <si>
    <t>ASU 2018-02 [Member] | Accumulated Deficit [Member]</t>
  </si>
  <si>
    <t>ASU 2018-02 [Member] | Accumulated Other Comprehensive Loss [Member]</t>
  </si>
  <si>
    <t>Business Combinations (Details) $ in Millions</t>
  </si>
  <si>
    <t>Aug. 19, 2019USD ($)</t>
  </si>
  <si>
    <t>Jul. 03, 2019USD ($)</t>
  </si>
  <si>
    <t>Apr. 30, 2019USD ($)</t>
  </si>
  <si>
    <t>Dec. 12, 2018USD ($)</t>
  </si>
  <si>
    <t>Nov. 02, 2018USD ($)</t>
  </si>
  <si>
    <t>May 29, 2018USD ($)</t>
  </si>
  <si>
    <t>Feb. 08, 2018USD ($)</t>
  </si>
  <si>
    <t>Jun. 05, 2017USD ($)</t>
  </si>
  <si>
    <t>Mar. 03, 2017USD ($)</t>
  </si>
  <si>
    <t>Mar. 31, 2021USD ($)</t>
  </si>
  <si>
    <t>Dec. 31, 2019USD ($)</t>
  </si>
  <si>
    <t>Jun. 30, 2019USD ($)</t>
  </si>
  <si>
    <t>Dec. 31, 2018USD ($)</t>
  </si>
  <si>
    <t>Dec. 31, 2019USD ($)Entity</t>
  </si>
  <si>
    <t>Dec. 31, 2018USD ($)Entity</t>
  </si>
  <si>
    <t>Dec. 31, 2017USD ($)</t>
  </si>
  <si>
    <t>Dec. 31, 2019USD ($)Business</t>
  </si>
  <si>
    <t>Jun. 30, 2021USD ($)</t>
  </si>
  <si>
    <t>Dec. 31, 2020USD ($)</t>
  </si>
  <si>
    <t>Mar. 31, 2020USD ($)</t>
  </si>
  <si>
    <t>Mar. 31, 2019USD ($)</t>
  </si>
  <si>
    <t>Sep. 30, 2017USD ($)</t>
  </si>
  <si>
    <t>Number of businesses acquired</t>
  </si>
  <si>
    <t>Net cash paid to acquire business</t>
  </si>
  <si>
    <t>Revenues and Operating Income (Loss) [Abstract]</t>
  </si>
  <si>
    <t>Revenue</t>
  </si>
  <si>
    <t>Operating income</t>
  </si>
  <si>
    <t>Tamrotor Kompressorit Oy [Member]</t>
  </si>
  <si>
    <t>Non-controlling ownership interest acquired</t>
  </si>
  <si>
    <t>49.00%</t>
  </si>
  <si>
    <t>Cash consideration</t>
  </si>
  <si>
    <t>Holdback recorded in accrued liabilities</t>
  </si>
  <si>
    <t>Air Compressors and Blowers North Limited [Member]</t>
  </si>
  <si>
    <t>Total consideration</t>
  </si>
  <si>
    <t>Deferred payment</t>
  </si>
  <si>
    <t>Goodwill deductible for tax purposes</t>
  </si>
  <si>
    <t>Air Compressors and Blowers North Limited [Member] | Forecast [Member]</t>
  </si>
  <si>
    <t>Oina VV AB [Member]</t>
  </si>
  <si>
    <t>Oina VV AB [Member] | Maximum [Member]</t>
  </si>
  <si>
    <t>Contingent earn-out provisions</t>
  </si>
  <si>
    <t>Oina VV AB [Member] | Forecast [Member]</t>
  </si>
  <si>
    <t>MP Pumps, Inc. [Member]</t>
  </si>
  <si>
    <t>DV Systems Inc [Member]</t>
  </si>
  <si>
    <t>Purchase price adjustment</t>
  </si>
  <si>
    <t>DV Systems Inc [Member] | Accrued Liabilities [Member]</t>
  </si>
  <si>
    <t>DV Systems Inc [Member] | Forecast [Member]</t>
  </si>
  <si>
    <t>PMI Pumps [Member]</t>
  </si>
  <si>
    <t>Contingent consideration payments</t>
  </si>
  <si>
    <t>Promissory note</t>
  </si>
  <si>
    <t>Runtech Systems Oy [Member]</t>
  </si>
  <si>
    <t>Percentage interest acquired</t>
  </si>
  <si>
    <t>100.00%</t>
  </si>
  <si>
    <t>Amortizable intangible assets</t>
  </si>
  <si>
    <t>LeROI [Member]</t>
  </si>
  <si>
    <t>LeROI [Member] | Repair [Member]</t>
  </si>
  <si>
    <t>LeROI [Member] | Forecast [Member]</t>
  </si>
  <si>
    <t>LeROI [Member] | Forecast [Member] | Other Liabilities [Member]</t>
  </si>
  <si>
    <t>Ingersoll Rand [Member]</t>
  </si>
  <si>
    <t>50.10%</t>
  </si>
  <si>
    <t>Restructuring (Details) - USD ($) $ in Millions</t>
  </si>
  <si>
    <t>Restructuring Costs [Abstract]</t>
  </si>
  <si>
    <t>Restructuring charges, net</t>
  </si>
  <si>
    <t>Restructuring Reserves [Abstract]</t>
  </si>
  <si>
    <t>Restructuring reserves included in accrued liabilities</t>
  </si>
  <si>
    <t>Restructuring Programs 2014 to 2016 [Member]</t>
  </si>
  <si>
    <t>Restructuring reserves included in other liabilities</t>
  </si>
  <si>
    <t>Restructuring Programs 2014 to 2016 [Member] | Other Operating Expense, Net [Member]</t>
  </si>
  <si>
    <t>Restructuring Programs 2014 to 2016 [Member] | Industrials [Member] | Other Operating Expense, Net [Member]</t>
  </si>
  <si>
    <t>Restructuring Programs 2014 to 2016 [Member] | Energy [Member] | Other Operating Expense, Net [Member]</t>
  </si>
  <si>
    <t>Restructuring Programs 2014 to 2016 [Member] | Medical [Member] | Other Operating Expense, Net [Member]</t>
  </si>
  <si>
    <t>Restructuring Programs 2018 to 2019 [Member]</t>
  </si>
  <si>
    <t>Restructuring Program [Roll Forward]</t>
  </si>
  <si>
    <t>Balance at beginning of period</t>
  </si>
  <si>
    <t>Charged to expense - termination benefits</t>
  </si>
  <si>
    <t>Charged to expense - other</t>
  </si>
  <si>
    <t>Payments</t>
  </si>
  <si>
    <t>Other, net</t>
  </si>
  <si>
    <t>Balance at end of period</t>
  </si>
  <si>
    <t>Restructuring Programs 2018 to 2019 [Member] | Other Operating Expense, Net [Member]</t>
  </si>
  <si>
    <t>Restructuring Programs 2018 to 2019 [Member] | Industrials [Member] | Other Operating Expense, Net [Member]</t>
  </si>
  <si>
    <t>Restructuring Programs 2018 to 2019 [Member] | Energy [Member] | Other Operating Expense, Net [Member]</t>
  </si>
  <si>
    <t>Amount of non-cash write offs</t>
  </si>
  <si>
    <t>Restructuring Programs 2018 to 2019 [Member] | Medical [Member] | Other Operating Expense, Net [Member]</t>
  </si>
  <si>
    <t>Restructuring Programs 2018 to 2019 [Member] | Corporate [Member] | Other Operating Expense, Net [Member]</t>
  </si>
  <si>
    <t>See Note 4 “Restructuring.”</t>
  </si>
  <si>
    <t>Allowance for Doubtful Accounts (Details) - USD ($) $ in Millions</t>
  </si>
  <si>
    <t>Allowance for Doubtful Trade Accounts Receivable [Roll Forward]</t>
  </si>
  <si>
    <t>Balance at beginning of the period</t>
  </si>
  <si>
    <t>Provision charged to expense</t>
  </si>
  <si>
    <t>Write-offs, net of recoveries</t>
  </si>
  <si>
    <t>Charged to other accounts</t>
  </si>
  <si>
    <t>Balance at end of the period</t>
  </si>
  <si>
    <t>Primarily includes the effect of foreign currency translation adjustments for the Company's subsidiaries with functional currencies other than the USD.</t>
  </si>
  <si>
    <t>Inventories (Details) - USD ($) $ in Millions</t>
  </si>
  <si>
    <t>Raw materials, including parts and subassemblies</t>
  </si>
  <si>
    <t>Work-in-process</t>
  </si>
  <si>
    <t>Finished goods</t>
  </si>
  <si>
    <t>Inventories, gross</t>
  </si>
  <si>
    <t>Excess of LIFO costs over FIFO costs</t>
  </si>
  <si>
    <t>FIFO Inventories</t>
  </si>
  <si>
    <t>Percentage of FIFO inventory</t>
  </si>
  <si>
    <t>74.00%</t>
  </si>
  <si>
    <t>LIFO Inventories</t>
  </si>
  <si>
    <t>Percentage of LIFO inventory</t>
  </si>
  <si>
    <t>26.00%</t>
  </si>
  <si>
    <t>Property, Plant, and Equipment (Details) - USD ($) $ in Millions</t>
  </si>
  <si>
    <t>Land and land improvements</t>
  </si>
  <si>
    <t>Buildings</t>
  </si>
  <si>
    <t>Machinery and equipment</t>
  </si>
  <si>
    <t>Tooling, dies, patterns, etc.</t>
  </si>
  <si>
    <t>Office furniture and equipment</t>
  </si>
  <si>
    <t>Construction in progress</t>
  </si>
  <si>
    <t>Property, plant and equipment, gross</t>
  </si>
  <si>
    <t>Accumulated depreciation</t>
  </si>
  <si>
    <t>Property, plant and equipment, net</t>
  </si>
  <si>
    <t>Goodwill and Other Intangible Assets, Goodwill by Segment (Details) $ in Millions</t>
  </si>
  <si>
    <t>36 Months Ended</t>
  </si>
  <si>
    <t>Goodwill [Roll Forward]</t>
  </si>
  <si>
    <t>Acquisitions</t>
  </si>
  <si>
    <t>Foreign currency translation and other</t>
  </si>
  <si>
    <t>Number of entities acquired</t>
  </si>
  <si>
    <t>Industrials [Member]</t>
  </si>
  <si>
    <t>Energy [Member]</t>
  </si>
  <si>
    <t>Medical [Member]</t>
  </si>
  <si>
    <t>During the years ended December 31, 2018 and 2019, the Company recorded immaterial measurement period adjustments.</t>
  </si>
  <si>
    <t>Goodwill and Other Intangible Assets, Goodwill by Acquisition (Details) - USD ($) $ in Millions</t>
  </si>
  <si>
    <t>Goodwill Attributable to Business Acquired [Abstract]</t>
  </si>
  <si>
    <t>Goodwill acquired</t>
  </si>
  <si>
    <t>Impairment</t>
  </si>
  <si>
    <t>Oina [Member]</t>
  </si>
  <si>
    <t>Date of Acquisition</t>
  </si>
  <si>
    <t>Jul. 3,
		2019</t>
  </si>
  <si>
    <t>ACBN [Member]</t>
  </si>
  <si>
    <t>Aug. 19,
		2019</t>
  </si>
  <si>
    <t>Runtech [Member]</t>
  </si>
  <si>
    <t>Feb. 8,
		2018</t>
  </si>
  <si>
    <t>May 29,
		2018</t>
  </si>
  <si>
    <t>DV Systems [Member]</t>
  </si>
  <si>
    <t>Nov. 2,
		2018</t>
  </si>
  <si>
    <t>MP Pumps [Member]</t>
  </si>
  <si>
    <t>Dec. 12,
		2018</t>
  </si>
  <si>
    <t>Industrials [Member] | Oina [Member]</t>
  </si>
  <si>
    <t>Industrials [Member] | ACBN [Member]</t>
  </si>
  <si>
    <t>Industrials [Member] | Runtech [Member]</t>
  </si>
  <si>
    <t>Industrials [Member] | PMI Pumps [Member]</t>
  </si>
  <si>
    <t>Industrials [Member] | DV Systems [Member]</t>
  </si>
  <si>
    <t>Industrials [Member] | MP Pumps [Member]</t>
  </si>
  <si>
    <t>Accumulated goodwill impairment losses</t>
  </si>
  <si>
    <t>Energy [Member] | Oina [Member]</t>
  </si>
  <si>
    <t>Energy [Member] | ACBN [Member]</t>
  </si>
  <si>
    <t>Energy [Member] | Runtech [Member]</t>
  </si>
  <si>
    <t>Energy [Member] | PMI Pumps [Member]</t>
  </si>
  <si>
    <t>Energy [Member] | DV Systems [Member]</t>
  </si>
  <si>
    <t>Energy [Member] | MP Pumps [Member]</t>
  </si>
  <si>
    <t>Medical [Member] | Oina [Member]</t>
  </si>
  <si>
    <t>Medical [Member] | ACBN [Member]</t>
  </si>
  <si>
    <t>Medical [Member] | Runtech [Member]</t>
  </si>
  <si>
    <t>Medical [Member] | PMI Pumps [Member]</t>
  </si>
  <si>
    <t>Medical [Member] | DV Systems [Member]</t>
  </si>
  <si>
    <t>Medical [Member] | MP Pumps [Member]</t>
  </si>
  <si>
    <t>Goodwill and Other Intangible Assets, Other Intangible Assets (Details) $ in Millions</t>
  </si>
  <si>
    <t>3 Months Ended</t>
  </si>
  <si>
    <t>Dec. 31, 2017USD ($)Trademark</t>
  </si>
  <si>
    <t>Amortized intangible assets [Abstract]</t>
  </si>
  <si>
    <t>Accumulated amortization</t>
  </si>
  <si>
    <t>Unamortized intangible assets [Abstract]</t>
  </si>
  <si>
    <t>Impairment of intangible assets, indefinite-lived</t>
  </si>
  <si>
    <t>Total other intangible assets</t>
  </si>
  <si>
    <t>Estimated Amortization of intangible assets 2020</t>
  </si>
  <si>
    <t>Estimated Amortization of intangible assets 2021</t>
  </si>
  <si>
    <t>Estimated Amortization of intangible assets 2022</t>
  </si>
  <si>
    <t>Estimated Amortization of intangible assets 2023</t>
  </si>
  <si>
    <t>Estimated Amortization of intangible assets 2024</t>
  </si>
  <si>
    <t>Trademarks [Member]</t>
  </si>
  <si>
    <t>Gross carrying amount</t>
  </si>
  <si>
    <t>Trademarks [Member] | Industrials [Member]</t>
  </si>
  <si>
    <t>Number of trademarks | Trademark</t>
  </si>
  <si>
    <t>Trademarks [Member] | Energy [Member]</t>
  </si>
  <si>
    <t>Customer Lists and Relationships [Member]</t>
  </si>
  <si>
    <t>Technology [Member]</t>
  </si>
  <si>
    <t>Backlog [Member]</t>
  </si>
  <si>
    <t>Other [Member]</t>
  </si>
  <si>
    <t>Accrued Liabilities (Details) - USD ($) $ in Millions</t>
  </si>
  <si>
    <t>Salaries, wages and related fringe benefits</t>
  </si>
  <si>
    <t>Taxes</t>
  </si>
  <si>
    <t>Contract liabilities</t>
  </si>
  <si>
    <t>Product warranty</t>
  </si>
  <si>
    <t>Accrued interest</t>
  </si>
  <si>
    <t>Total accrued liabilities</t>
  </si>
  <si>
    <t>Accrued Product Warranty Liability [Roll Forward]</t>
  </si>
  <si>
    <t>Balance at the beginning of period</t>
  </si>
  <si>
    <t>Product warranty accruals</t>
  </si>
  <si>
    <t>Settlements</t>
  </si>
  <si>
    <t>[2]</t>
  </si>
  <si>
    <t>Balance at the end of period</t>
  </si>
  <si>
    <t>The Company adopted ASU 2016-02, Leases, on January 1, 2019 using the optional transition method.  See Note 2 “New Accounting Standards” for further discussion of the adoption of ASU 2016-02 and Note 16 “Leases” for discussion of the Company’s operating and financing leases.</t>
  </si>
  <si>
    <t>Includes primarily the effects of foreign currency translation adjustments for the Company’s subsidiaries with functional currencies other than the USD and changes in the accrual related to acquisitions or divestitures of businesses.</t>
  </si>
  <si>
    <t>Debt, Summary of Debt (Details) - USD ($) $ in Millions</t>
  </si>
  <si>
    <t>Short-term borrowings</t>
  </si>
  <si>
    <t>Long-term debt [Abstract]</t>
  </si>
  <si>
    <t>Unamortized debt issuance costs</t>
  </si>
  <si>
    <t>Total long-term debt, net, including current maturities</t>
  </si>
  <si>
    <t>Current maturities of long-term debt</t>
  </si>
  <si>
    <t>Total long-term debt, net</t>
  </si>
  <si>
    <t>Revolving Credit Facility, Due 2024 [Member]</t>
  </si>
  <si>
    <t>Long-term debt</t>
  </si>
  <si>
    <t>Debt instrument maturity date</t>
  </si>
  <si>
    <t>Jun. 28,
		2024</t>
  </si>
  <si>
    <t>Revolving Credit Facility, Due 2020 [Member]</t>
  </si>
  <si>
    <t>Apr. 30,
		2020</t>
  </si>
  <si>
    <t>Receivables Financing Agreement, Due 2020 [Member]</t>
  </si>
  <si>
    <t>Jun. 30,
		2020</t>
  </si>
  <si>
    <t>Term Loan Denominated in U.S. Dollars, Due 2024 [Member]</t>
  </si>
  <si>
    <t>Dec. 31,
		2024</t>
  </si>
  <si>
    <t>Interest rate</t>
  </si>
  <si>
    <t>4.55%</t>
  </si>
  <si>
    <t>Weighted-average interest rate</t>
  </si>
  <si>
    <t>5.01%</t>
  </si>
  <si>
    <t>Term Loan Denominated in Euros, Due 2024 [Member]</t>
  </si>
  <si>
    <t>[3]</t>
  </si>
  <si>
    <t>3.00%</t>
  </si>
  <si>
    <t>Finance Leases and Other Long-Term Debt [Member]</t>
  </si>
  <si>
    <t>On June 28, 2019, the Revolving Credit Facility’s maturity was extended to June 28, 2024 as part of the Amendment described within this Note. As of December 31, 2018, the maturity was April 30, 2020.</t>
  </si>
  <si>
    <t>As of December 31, 2019, the applicable interest rate was 4.55% and the weighted-average rate was 5.01% for the year ended December 31, 2019.</t>
  </si>
  <si>
    <t>As of December 31, 2019, the applicable interest rate was 3.00% and the weighted-average rate was 3.00% for the year ended December 31, 2019.</t>
  </si>
  <si>
    <t>Debt, Senior Secured Credit Facilities (Details) € in Millions, $ in Millions</t>
  </si>
  <si>
    <t>Aug. 17, 2017EUR (€)</t>
  </si>
  <si>
    <t>Jun. 30, 2017</t>
  </si>
  <si>
    <t>May 31, 2017USD ($)</t>
  </si>
  <si>
    <t>Sep. 30, 2018USD ($)</t>
  </si>
  <si>
    <t>Jun. 30, 2018USD ($)</t>
  </si>
  <si>
    <t>Dec. 31, 2014</t>
  </si>
  <si>
    <t>Dec. 31, 2019EUR (€)</t>
  </si>
  <si>
    <t>Jun. 28, 2019USD ($)</t>
  </si>
  <si>
    <t>Jul. 30, 2018USD ($)</t>
  </si>
  <si>
    <t>Aug. 17, 2017USD ($)</t>
  </si>
  <si>
    <t>May 31, 2016USD ($)</t>
  </si>
  <si>
    <t>Mar. 04, 2016USD ($)</t>
  </si>
  <si>
    <t>Jul. 30, 2013EUR (€)</t>
  </si>
  <si>
    <t>Jul. 30, 2013USD ($)</t>
  </si>
  <si>
    <t>Amortization and Final Maturity [Abstract]</t>
  </si>
  <si>
    <t>Principal payment of outstanding borrowings</t>
  </si>
  <si>
    <t>LIBOR [Member]</t>
  </si>
  <si>
    <t>Debt Instrument, Senior Secured Credit Facilities [Abstract]</t>
  </si>
  <si>
    <t>Outstanding borrowing</t>
  </si>
  <si>
    <t>Interest Rate and Fees [Abstract]</t>
  </si>
  <si>
    <t>Basis spread on variable rate</t>
  </si>
  <si>
    <t>1.00%</t>
  </si>
  <si>
    <t>Term of variable rate</t>
  </si>
  <si>
    <t>1 month</t>
  </si>
  <si>
    <t>Federal Funds Effective Rate [Member]</t>
  </si>
  <si>
    <t>0.50%</t>
  </si>
  <si>
    <t>Receivables Financing Agreement [Member]</t>
  </si>
  <si>
    <t>Maximum borrowing capacity</t>
  </si>
  <si>
    <t>Letters of credit outstanding</t>
  </si>
  <si>
    <t>Receivables Financing Agreement [Member] | Maximum [Member]</t>
  </si>
  <si>
    <t>Aggregate principal amount</t>
  </si>
  <si>
    <t>Senior Secured Credit Facility [Member]</t>
  </si>
  <si>
    <t>Prepayments [Abstract]</t>
  </si>
  <si>
    <t>Percentage of annual excess cash flow for prepayment of outstanding loan</t>
  </si>
  <si>
    <t>50.00%</t>
  </si>
  <si>
    <t>Percentage of annual excess cash flow for prepayment of outstanding loan under restrictive covenants</t>
  </si>
  <si>
    <t>Percentage of the net cash proceeds of all non-ordinary course asset sales for prepayment of outstanding term loan</t>
  </si>
  <si>
    <t>Percentage of net cash proceeds of any incurrence of debt for prepayment of outstanding term loan</t>
  </si>
  <si>
    <t>Certain Covenants and Events of Default [Abstract]</t>
  </si>
  <si>
    <t>Consolidated Total Debt to Consolidated EBITDA ratio</t>
  </si>
  <si>
    <t>Senior Secured Credit Facility [Member] | Maximum [Member]</t>
  </si>
  <si>
    <t>Consolidated secured debt to consolidated EBITDA ratio considered for prepayment of outstanding term loan under covenant one</t>
  </si>
  <si>
    <t>Investments in unrestricted subsidiaries</t>
  </si>
  <si>
    <t>Percentage of consolidated EBITDA</t>
  </si>
  <si>
    <t>Letters of credit under restrictive covenant</t>
  </si>
  <si>
    <t>Senior Secured Credit Facility [Member] | Minimum [Member]</t>
  </si>
  <si>
    <t>Consolidated secured debt to consolidated EBITDA ratio considered for prepayment of outstanding term loan under covenant two</t>
  </si>
  <si>
    <t>Percentage of non-cash collateralized letters of credit</t>
  </si>
  <si>
    <t>40.00%</t>
  </si>
  <si>
    <t>Aggregate amount of non-cash collateralized letters of credit outstanding</t>
  </si>
  <si>
    <t>Senior Secured Credit Facility [Member] | Condition One [Member]</t>
  </si>
  <si>
    <t>EBITDA amount</t>
  </si>
  <si>
    <t>Consolidated senior secured debt to consolidated EBITDA ratio</t>
  </si>
  <si>
    <t>Senior Secured Credit Facility [Member] | Condition Two [Member]</t>
  </si>
  <si>
    <t>Original Dollar Term Loan Facility [Member]</t>
  </si>
  <si>
    <t>Percentage of original principal amount for quarterly installment payment of debt amortization</t>
  </si>
  <si>
    <t>Accrued and unpaid interest</t>
  </si>
  <si>
    <t>Write-off of unamortized debt issuance costs</t>
  </si>
  <si>
    <t>Original issue discounts</t>
  </si>
  <si>
    <t>Original Dollar Term Loan Facility [Member] | LIBOR [Member]</t>
  </si>
  <si>
    <t>0.00%</t>
  </si>
  <si>
    <t>2.75%</t>
  </si>
  <si>
    <t>Original Dollar Term Loan Facility [Member] | Base Rate [Member]</t>
  </si>
  <si>
    <t>1.75%</t>
  </si>
  <si>
    <t>Euro Term Loan Due in 2020 [Member]</t>
  </si>
  <si>
    <t>Aggregate principal amount | €</t>
  </si>
  <si>
    <t>Maximum borrowing capacity | €</t>
  </si>
  <si>
    <t>Euro Term Loan Due in 2020 [Member] | LIBOR [Member]</t>
  </si>
  <si>
    <t>New Revolving Credit Facility [Member]</t>
  </si>
  <si>
    <t>Decrease in borrowing capacity</t>
  </si>
  <si>
    <t>Expected decrease in borrowing capacity next year</t>
  </si>
  <si>
    <t>Unused availability</t>
  </si>
  <si>
    <t>Commitment fee</t>
  </si>
  <si>
    <t>New Revolving Credit Facility [Member] | Ingersoll Rand [Member]</t>
  </si>
  <si>
    <t>New Revolving Credit Facility [Member] | LIBOR [Member]</t>
  </si>
  <si>
    <t>2.25%</t>
  </si>
  <si>
    <t>New Revolving Credit Facility [Member] | Base Rate [Member]</t>
  </si>
  <si>
    <t>1.25%</t>
  </si>
  <si>
    <t>New Revolving Credit Facility [Member] | Maximum [Member]</t>
  </si>
  <si>
    <t>New Revolving Credit Facility [Member] | Condition Three [Member]</t>
  </si>
  <si>
    <t>0.375%</t>
  </si>
  <si>
    <t>New Revolving Credit Facility [Member] | Condition Three [Member] | Maximum [Member]</t>
  </si>
  <si>
    <t>New Revolving Credit Facility [Member] | Letter of Credit [Member]</t>
  </si>
  <si>
    <t>Debt, Receivables Financing Agreement (Details) € in Millions, $ in Millions</t>
  </si>
  <si>
    <t>Debt Instrument, Receivables Financing Agreement [Abstract]</t>
  </si>
  <si>
    <t>Increase in aggregate borrowing capacity</t>
  </si>
  <si>
    <t>Aggregate borrowing capacity</t>
  </si>
  <si>
    <t>Remaining borrowing capacity</t>
  </si>
  <si>
    <t>Letters of credit interest rate</t>
  </si>
  <si>
    <t>1.60%</t>
  </si>
  <si>
    <t>Prior notice period for prepayment of borrowings or letters of credit</t>
  </si>
  <si>
    <t>1 day</t>
  </si>
  <si>
    <t>Prior notice period for termination of agreement</t>
  </si>
  <si>
    <t>15 days</t>
  </si>
  <si>
    <t>Receivables Financing Agreement [Member] | LIBOR [Member]</t>
  </si>
  <si>
    <t>Receivables Financing Agreement [Member] | Base Rate [Member]</t>
  </si>
  <si>
    <t>Aggregate borrowing</t>
  </si>
  <si>
    <t>Debt, Senior Notes, Total Debt Maturities (Details) - USD ($) $ in Millions</t>
  </si>
  <si>
    <t>1 Months Ended</t>
  </si>
  <si>
    <t>May 31, 2017</t>
  </si>
  <si>
    <t>Dec. 31, 2016</t>
  </si>
  <si>
    <t>Premium paid on senior notes</t>
  </si>
  <si>
    <t>Total Debt Maturities [Abstract]</t>
  </si>
  <si>
    <t>Debt maturities, 2020</t>
  </si>
  <si>
    <t>Debt maturities, 2021</t>
  </si>
  <si>
    <t>Debt maturities, 2022</t>
  </si>
  <si>
    <t>Debt maturities, 2023</t>
  </si>
  <si>
    <t>Debt maturities, 2024</t>
  </si>
  <si>
    <t>Debt maturities, thereafter</t>
  </si>
  <si>
    <t>Senior Notes [Member]</t>
  </si>
  <si>
    <t>Percentage of principal amount redeemed</t>
  </si>
  <si>
    <t>105.156%</t>
  </si>
  <si>
    <t>Benefit Plans, Reconciliation of Changes in Benefit Obligations and Fair Value of Plan Assets (Details) - USD ($) $ in Millions</t>
  </si>
  <si>
    <t>Reconciliation of Fair Value of Plan Assets [Roll Forward]</t>
  </si>
  <si>
    <t>Beginning balance</t>
  </si>
  <si>
    <t>Fair value of plan assets ending balance</t>
  </si>
  <si>
    <t>Pension Benefits [Member] | U.S. Plans [Member]</t>
  </si>
  <si>
    <t>Reconciliation of Benefit Obligations [Roll Forward]</t>
  </si>
  <si>
    <t>Service cost</t>
  </si>
  <si>
    <t>Interest cost</t>
  </si>
  <si>
    <t>Plan amendments</t>
  </si>
  <si>
    <t>Actuarial losses (gains)</t>
  </si>
  <si>
    <t>Benefit payments</t>
  </si>
  <si>
    <t>Plan settlements</t>
  </si>
  <si>
    <t>Effect of foreign currency exchange rate changes</t>
  </si>
  <si>
    <t>Benefit obligations ending balance</t>
  </si>
  <si>
    <t>Actual return on plan assets</t>
  </si>
  <si>
    <t>Employer contributions</t>
  </si>
  <si>
    <t>Funded Status as of Period End</t>
  </si>
  <si>
    <t>Pension Benefits [Member] | Non-U.S. Plans [Member]</t>
  </si>
  <si>
    <t>Other Postretirement Benefits [Member]</t>
  </si>
  <si>
    <t>Benefit Plans, Recognized as Component of Accumulated Other Comprehensive (Loss) Income (Details) - USD ($) $ in Millions</t>
  </si>
  <si>
    <t>Pension Benefits [Member]</t>
  </si>
  <si>
    <t>Amounts Recognized as a Component of Accumulated Other Comprehensive (Loss) Income [Abstract]</t>
  </si>
  <si>
    <t>Estimated amount of net losses to be amortized from accumulated other comprehensive (loss) income into net periodic benefit cost</t>
  </si>
  <si>
    <t>Estimated amount of prior service costs to be amortized from accumulated other comprehensive (loss) income into net periodic benefit cost</t>
  </si>
  <si>
    <t>Net actuarial losses (gains)</t>
  </si>
  <si>
    <t>Prior service cost</t>
  </si>
  <si>
    <t>Amounts included in accumulated other comprehensive (loss) income</t>
  </si>
  <si>
    <t>Benefit Plans, Pension and Other Postretirement Benefit Liabilities in Consolidated Balance Sheets (Details) - USD ($) $ in Millions</t>
  </si>
  <si>
    <t>Total Pension and Other Postretirement Benefit Liabilities Included in Balance Sheets [Abstract]</t>
  </si>
  <si>
    <t>Pension and other postretirement benefits</t>
  </si>
  <si>
    <t>Benefit Plans, Accumulated Benefit Obligation in Excess of Plan Assets (Details) - Pension Benefits [Member] - USD ($) $ in Millions</t>
  </si>
  <si>
    <t>U.S. Plans [Member]</t>
  </si>
  <si>
    <t>Accumulated Benefit Obligation in Excess of Plan Assets [Abstract]</t>
  </si>
  <si>
    <t>Projected benefit obligations</t>
  </si>
  <si>
    <t>Accumulated benefit obligation</t>
  </si>
  <si>
    <t>Fair value of plan assets</t>
  </si>
  <si>
    <t>Non-U.S. Plans [Member]</t>
  </si>
  <si>
    <t>Benefit Plans, Net Periodic Benefit Cost and Other Comprehensive (Loss) Income, Before Income Tax Effects (Details) - USD ($) $ in Millions</t>
  </si>
  <si>
    <t>Net Periodic Benefit Cost (Income) [Abstract]</t>
  </si>
  <si>
    <t>Expected return on plan assets</t>
  </si>
  <si>
    <t>Amortization of prior-service cost</t>
  </si>
  <si>
    <t>Amortization of net actuarial loss</t>
  </si>
  <si>
    <t>Net periodic benefit cost (income)</t>
  </si>
  <si>
    <t>Loss due to curtailments or settlements</t>
  </si>
  <si>
    <t>Total recognized in other comprehensive (loss) income</t>
  </si>
  <si>
    <t>Other Changes in Plan Assets and Benefit Obligations Recognized in Other Comprehensive (Loss) Income [Abstract]</t>
  </si>
  <si>
    <t>Net actuarial loss (gain)</t>
  </si>
  <si>
    <t>Amortization of prior service cost</t>
  </si>
  <si>
    <t>Total recognized in net periodic benefit cost (income) and other comprehensive (loss) income</t>
  </si>
  <si>
    <t>Benefit Plans, Weighted Average Actuarial Assumptions (Details)</t>
  </si>
  <si>
    <t>Defined Benefit Plan, Weighted Average Assumptions Used in Calculating Net Periodic Benefit Cost [Abstract]</t>
  </si>
  <si>
    <t>Discount rate</t>
  </si>
  <si>
    <t>4.00%</t>
  </si>
  <si>
    <t>3.60%</t>
  </si>
  <si>
    <t>Expected long-term rate of return on plan assets</t>
  </si>
  <si>
    <t>7.75%</t>
  </si>
  <si>
    <t>Defined Benefit Plan, Weighted Average Assumptions Used in Calculating Benefit Obligation [Abstract]</t>
  </si>
  <si>
    <t>2.60%</t>
  </si>
  <si>
    <t>2.30%</t>
  </si>
  <si>
    <t>4.90%</t>
  </si>
  <si>
    <t>5.00%</t>
  </si>
  <si>
    <t>Rate of compensation increases</t>
  </si>
  <si>
    <t>2.80%</t>
  </si>
  <si>
    <t>1.70%</t>
  </si>
  <si>
    <t>2.70%</t>
  </si>
  <si>
    <t>4.70%</t>
  </si>
  <si>
    <t>4.40%</t>
  </si>
  <si>
    <t>3.80%</t>
  </si>
  <si>
    <t>Benefit Plans, Assumed Health Care Cost Trend Rate (Details) - Other Postretirement Benefits [Member]</t>
  </si>
  <si>
    <t>Defined Benefit Plan, Assumed Health Care Cost Trend Rates [Abstract]</t>
  </si>
  <si>
    <t>Healthcare cost trend rate assumed for next year</t>
  </si>
  <si>
    <t>7.10%</t>
  </si>
  <si>
    <t>7.90%</t>
  </si>
  <si>
    <t>8.40%</t>
  </si>
  <si>
    <t>Rate to which the cost trend rate is assumed to decline (the ultimate trend rate)</t>
  </si>
  <si>
    <t>Year that the date reaches the ultimate trend rate</t>
  </si>
  <si>
    <t>2021</t>
  </si>
  <si>
    <t>2020</t>
  </si>
  <si>
    <t>Benefit Plans, Effects of One-Percentage-Point Change in Assumed Healthcare Cost Trend Rates (Details) - Maximum [Member] $ in Millions</t>
  </si>
  <si>
    <t>Defined Benefit Plan, Effect of One-Percentage Point Change in Assumed Health Care Cost Trend Rate [Abstract]</t>
  </si>
  <si>
    <t>Effect on total of service and interest cost components of net periodic benefit cost - 1% increase</t>
  </si>
  <si>
    <t>Effect on total of service and interest cost components of net periodic benefit cost - 1% decrease</t>
  </si>
  <si>
    <t>Effect on the postretirement benefit obligation - 1% increase</t>
  </si>
  <si>
    <t>Effect on the postretirement benefit obligation - 1% decrease</t>
  </si>
  <si>
    <t>Benefit Plans, Estimated Benefit Payments for the Next Five Years (Details) $ in Millions</t>
  </si>
  <si>
    <t>Defined Benefit Plan, Expected Future Benefit Payment [Abstract]</t>
  </si>
  <si>
    <t>2022</t>
  </si>
  <si>
    <t>2023</t>
  </si>
  <si>
    <t>2024</t>
  </si>
  <si>
    <t>Aggregate 2025-2029</t>
  </si>
  <si>
    <t>Expected future employer contributions, next fiscal year</t>
  </si>
  <si>
    <t>Benefit Plans, Long-Term Target Allocations (Details)</t>
  </si>
  <si>
    <t>Defined Benefit Plan, Plan with Accumulated Benefit Obligation in Excess of Plan Assets [Abstract]</t>
  </si>
  <si>
    <t>Percentage of U.S. and U.K pension plans in total benefit obligation</t>
  </si>
  <si>
    <t>73.00%</t>
  </si>
  <si>
    <t>Percentage of U.S. and U.K pension plans in total plan assets</t>
  </si>
  <si>
    <t>89.00%</t>
  </si>
  <si>
    <t>Defined Benefit Plan, Assets, Target Allocations [Abstract]</t>
  </si>
  <si>
    <t>Long-term target allocation</t>
  </si>
  <si>
    <t>U.S. Plans [Member] | Cash and Cash Equivalents [Member]</t>
  </si>
  <si>
    <t>U.S. Plans [Member] | Equity [Member]</t>
  </si>
  <si>
    <t>U.S. Plans [Member] | Fixed Income [Member]</t>
  </si>
  <si>
    <t>U.S. Plans [Member] | Real Estate and Other [Member]</t>
  </si>
  <si>
    <t>UK Plan [Member]</t>
  </si>
  <si>
    <t>UK Plan [Member] | Cash and Cash Equivalents [Member]</t>
  </si>
  <si>
    <t>UK Plan [Member] | Equity [Member]</t>
  </si>
  <si>
    <t>UK Plan [Member] | Fixed Income [Member]</t>
  </si>
  <si>
    <t>30.00%</t>
  </si>
  <si>
    <t>UK Plan [Member] | Real Estate and Other [Member]</t>
  </si>
  <si>
    <t>Benefit Plans, Fair Values of Pension Plan Assets by Asset Category (Details) - USD ($) $ in Millions</t>
  </si>
  <si>
    <t>Defined Benefit Plan, Funded (Unfunded) Status of Plan [Abstract]</t>
  </si>
  <si>
    <t>Total contribution to defined contribution plans</t>
  </si>
  <si>
    <t>Amount of actuarially calculated contribution</t>
  </si>
  <si>
    <t>Cash and Cash Equivalents [Member]</t>
  </si>
  <si>
    <t>Equity Funds [Member]</t>
  </si>
  <si>
    <t>Equity Funds [Member] | U.S. Large-Cap [Member]</t>
  </si>
  <si>
    <t>Equity Funds [Member] | International Equity [Member]</t>
  </si>
  <si>
    <t>Fixed Income Funds [Member]</t>
  </si>
  <si>
    <t>Fixed Income Funds [Member] | Corporate Bonds - International [Member]</t>
  </si>
  <si>
    <t>Fixed Income Funds [Member] | UK Index-Linked Gilts [Member]</t>
  </si>
  <si>
    <t>Fixed Income Funds [Member] | US Fixed Income - Government Securities [Member]</t>
  </si>
  <si>
    <t>Fixed Income Funds [Member] | US Fixed Income - Short Duration [Member]</t>
  </si>
  <si>
    <t>Fixed Income Funds [Member] | US Fixed Income - Intermediate Duration [Member]</t>
  </si>
  <si>
    <t>Fixed Income Funds [Member] | US Fixed Income - Long Corporate [Member]</t>
  </si>
  <si>
    <t>Other Types of Investments [Member] | International Real Estate [Member]</t>
  </si>
  <si>
    <t>Other Types of Investments [Member] | Other [Member]</t>
  </si>
  <si>
    <t>[4]</t>
  </si>
  <si>
    <t>Investments Measured at NAV [Member]</t>
  </si>
  <si>
    <t>[5]</t>
  </si>
  <si>
    <t>Investments Measured at NAV [Member] | Cash and Cash Equivalents [Member]</t>
  </si>
  <si>
    <t>[1],[5]</t>
  </si>
  <si>
    <t>Investments Measured at NAV [Member] | Equity Funds [Member]</t>
  </si>
  <si>
    <t>Investments Measured at NAV [Member] | Equity Funds [Member] | U.S. Large-Cap [Member]</t>
  </si>
  <si>
    <t>Investments Measured at NAV [Member] | Equity Funds [Member] | International Equity [Member]</t>
  </si>
  <si>
    <t>[2],[5]</t>
  </si>
  <si>
    <t>Investments Measured at NAV [Member] | Fixed Income Funds [Member]</t>
  </si>
  <si>
    <t>Investments Measured at NAV [Member] | Fixed Income Funds [Member] | Corporate Bonds - International [Member]</t>
  </si>
  <si>
    <t>Investments Measured at NAV [Member] | Fixed Income Funds [Member] | UK Index-Linked Gilts [Member]</t>
  </si>
  <si>
    <t>Investments Measured at NAV [Member] | Fixed Income Funds [Member] | US Fixed Income - Government Securities [Member]</t>
  </si>
  <si>
    <t>Investments Measured at NAV [Member] | Fixed Income Funds [Member] | US Fixed Income - Short Duration [Member]</t>
  </si>
  <si>
    <t>Investments Measured at NAV [Member] | Fixed Income Funds [Member] | US Fixed Income - Intermediate Duration [Member]</t>
  </si>
  <si>
    <t>Investments Measured at NAV [Member] | Fixed Income Funds [Member] | US Fixed Income - Long Corporate [Member]</t>
  </si>
  <si>
    <t>Investments Measured at NAV [Member] | Other Types of Investments [Member] | International Real Estate [Member]</t>
  </si>
  <si>
    <t>[3],[5]</t>
  </si>
  <si>
    <t>Investments Measured at NAV [Member] | Other Types of Investments [Member] | Other [Member]</t>
  </si>
  <si>
    <t>[4],[5]</t>
  </si>
  <si>
    <t>Quoted Prices in Active Markets for Identical Assets (Level 1) [Member]</t>
  </si>
  <si>
    <t>Quoted Prices in Active Markets for Identical Assets (Level 1) [Member] | Cash and Cash Equivalents [Member]</t>
  </si>
  <si>
    <t>Quoted Prices in Active Markets for Identical Assets (Level 1) [Member] | Equity Funds [Member]</t>
  </si>
  <si>
    <t>Quoted Prices in Active Markets for Identical Assets (Level 1) [Member] | Equity Funds [Member] | U.S. Large-Cap [Member]</t>
  </si>
  <si>
    <t>Quoted Prices in Active Markets for Identical Assets (Level 1) [Member] | Equity Funds [Member] | International Equity [Member]</t>
  </si>
  <si>
    <t>Quoted Prices in Active Markets for Identical Assets (Level 1) [Member] | Fixed Income Funds [Member]</t>
  </si>
  <si>
    <t>Quoted Prices in Active Markets for Identical Assets (Level 1) [Member] | Fixed Income Funds [Member] | Corporate Bonds - International [Member]</t>
  </si>
  <si>
    <t>Quoted Prices in Active Markets for Identical Assets (Level 1) [Member] | Fixed Income Funds [Member] | UK Index-Linked Gilts [Member]</t>
  </si>
  <si>
    <t>Quoted Prices in Active Markets for Identical Assets (Level 1) [Member] | Fixed Income Funds [Member] | US Fixed Income - Government Securities [Member]</t>
  </si>
  <si>
    <t>Quoted Prices in Active Markets for Identical Assets (Level 1) [Member] | Fixed Income Funds [Member] | US Fixed Income - Short Duration [Member]</t>
  </si>
  <si>
    <t>Quoted Prices in Active Markets for Identical Assets (Level 1) [Member] | Fixed Income Funds [Member] | US Fixed Income - Intermediate Duration [Member]</t>
  </si>
  <si>
    <t>Quoted Prices in Active Markets for Identical Assets (Level 1) [Member] | Fixed Income Funds [Member] | US Fixed Income - Long Corporate [Member]</t>
  </si>
  <si>
    <t>Quoted Prices in Active Markets for Identical Assets (Level 1) [Member] | Other Types of Investments [Member] | International Real Estate [Member]</t>
  </si>
  <si>
    <t>Quoted Prices in Active Markets for Identical Assets (Level 1) [Member] | Other Types of Investments [Member] | Other [Member]</t>
  </si>
  <si>
    <t>Significant Observable Inputs (Level 2) [Member]</t>
  </si>
  <si>
    <t>Significant Observable Inputs (Level 2) [Member] | Cash and Cash Equivalents [Member]</t>
  </si>
  <si>
    <t>Significant Observable Inputs (Level 2) [Member] | Equity Funds [Member]</t>
  </si>
  <si>
    <t>Significant Observable Inputs (Level 2) [Member] | Equity Funds [Member] | U.S. Large-Cap [Member]</t>
  </si>
  <si>
    <t>Significant Observable Inputs (Level 2) [Member] | Equity Funds [Member] | International Equity [Member]</t>
  </si>
  <si>
    <t>Significant Observable Inputs (Level 2) [Member] | Fixed Income Funds [Member]</t>
  </si>
  <si>
    <t>Significant Observable Inputs (Level 2) [Member] | Fixed Income Funds [Member] | Corporate Bonds - International [Member]</t>
  </si>
  <si>
    <t>Significant Observable Inputs (Level 2) [Member] | Fixed Income Funds [Member] | UK Index-Linked Gilts [Member]</t>
  </si>
  <si>
    <t>Significant Observable Inputs (Level 2) [Member] | Fixed Income Funds [Member] | US Fixed Income - Government Securities [Member]</t>
  </si>
  <si>
    <t>Significant Observable Inputs (Level 2) [Member] | Fixed Income Funds [Member] | US Fixed Income - Short Duration [Member]</t>
  </si>
  <si>
    <t>Significant Observable Inputs (Level 2) [Member] | Fixed Income Funds [Member] | US Fixed Income - Intermediate Duration [Member]</t>
  </si>
  <si>
    <t>Significant Observable Inputs (Level 2) [Member] | Fixed Income Funds [Member] | US Fixed Income - Long Corporate [Member]</t>
  </si>
  <si>
    <t>Significant Observable Inputs (Level 2) [Member] | Other Types of Investments [Member] | International Real Estate [Member]</t>
  </si>
  <si>
    <t>Significant Observable Inputs (Level 2) [Member] | Other Types of Investments [Member] | Other [Member]</t>
  </si>
  <si>
    <t>Significant Unobservable Inputs (Level 3) [Member]</t>
  </si>
  <si>
    <t>Significant Unobservable Inputs (Level 3) [Member] | Cash and Cash Equivalents [Member]</t>
  </si>
  <si>
    <t>Significant Unobservable Inputs (Level 3) [Member] | Equity Funds [Member]</t>
  </si>
  <si>
    <t>Significant Unobservable Inputs (Level 3) [Member] | Equity Funds [Member] | U.S. Large-Cap [Member]</t>
  </si>
  <si>
    <t>Significant Unobservable Inputs (Level 3) [Member] | Equity Funds [Member] | International Equity [Member]</t>
  </si>
  <si>
    <t>Significant Unobservable Inputs (Level 3) [Member] | Fixed Income Funds [Member]</t>
  </si>
  <si>
    <t>Significant Unobservable Inputs (Level 3) [Member] | Fixed Income Funds [Member] | Corporate Bonds - International [Member]</t>
  </si>
  <si>
    <t>Significant Unobservable Inputs (Level 3) [Member] | Fixed Income Funds [Member] | UK Index-Linked Gilts [Member]</t>
  </si>
  <si>
    <t>Significant Unobservable Inputs (Level 3) [Member] | Fixed Income Funds [Member] | US Fixed Income - Government Securities [Member]</t>
  </si>
  <si>
    <t>Significant Unobservable Inputs (Level 3) [Member] | Fixed Income Funds [Member] | US Fixed Income - Short Duration [Member]</t>
  </si>
  <si>
    <t>Significant Unobservable Inputs (Level 3) [Member] | Fixed Income Funds [Member] | US Fixed Income - Intermediate Duration [Member]</t>
  </si>
  <si>
    <t>Significant Unobservable Inputs (Level 3) [Member] | Fixed Income Funds [Member] | US Fixed Income - Long Corporate [Member]</t>
  </si>
  <si>
    <t>Significant Unobservable Inputs (Level 3) [Member] | Other Types of Investments [Member] | International Real Estate [Member]</t>
  </si>
  <si>
    <t>Significant Unobservable Inputs (Level 3) [Member] | Other Types of Investments [Member] | Other [Member]</t>
  </si>
  <si>
    <t>Cash and cash equivalents consist of traditional domestic and foreign highly liquid short-term securities with the goal of providing liquidity and preservation of capital while maximizing return on assets.</t>
  </si>
  <si>
    <t>The International category consists of investment funds focused on companies operating in developed and emerging markets outside of the U.S.  These investments target broad diversification across large and mid/small-cap companies and economic sectors.</t>
  </si>
  <si>
    <t>International real estate consists primarily of equity and debt investments made, directly or indirectly, in various interests in unimproved and improved real properties.</t>
  </si>
  <si>
    <t>Other investments consist of insurance and reinsurance contracts securing the retirement benefits. The fair value of these contracts was calculated at the discount value of premiums paid by the Company, less expenses charged by the insurance providers. The insurance providers with which the Company has placed these contracts are well-known financial institutions with an established history of providing insurance services.</t>
  </si>
  <si>
    <t>Certain investments that are measured at fair value using the net asset value per share (or its equivalent) practical expedient have not been categorized in the fair value hierarchy.</t>
  </si>
  <si>
    <t>Stockholders' Equity (Details) - $ / shares</t>
  </si>
  <si>
    <t>Voting common stock, shares authorized (in shares)</t>
  </si>
  <si>
    <t>Voting common stock, shares outstanding (in shares)</t>
  </si>
  <si>
    <t>Voting common stock, par value (in dollars per share)</t>
  </si>
  <si>
    <t>Accumulated Other Comprehensive (Loss) Income, Other Comprehensive (Loss) Income (Details) - USD ($) $ in Millions</t>
  </si>
  <si>
    <t>Accumulated Other Comprehensive Income [Roll Forward]</t>
  </si>
  <si>
    <t>Before tax (loss) income</t>
  </si>
  <si>
    <t>Income tax effect</t>
  </si>
  <si>
    <t>ASU 2017-12 [Member]</t>
  </si>
  <si>
    <t>Cumulative-effect adjustment upon adoption of new accounting standard (ASU 2017-12)</t>
  </si>
  <si>
    <t>Accumulated Other Comprehensive Income [Member]</t>
  </si>
  <si>
    <t>Ending balance</t>
  </si>
  <si>
    <t>Accumulated Other Comprehensive Income [Member] | ASU 2017-12 [Member]</t>
  </si>
  <si>
    <t>Accumulated Other Comprehensive Income [Member] | ASU 2018-02 [Member]</t>
  </si>
  <si>
    <t>Foreign Currency Translation Adjustments, Net [Member]</t>
  </si>
  <si>
    <t>Foreign Currency Translation Adjustments, Net [Member] | ASU 2017-12 [Member]</t>
  </si>
  <si>
    <t>Foreign Currency Translation Adjustments, Net [Member] | ASU 2018-02 [Member]</t>
  </si>
  <si>
    <t>Unrealized (Losses) Gains on Cash Flow Hedges [Member]</t>
  </si>
  <si>
    <t>Unrealized (Losses) Gains on Cash Flow Hedges [Member] | ASU 2017-12 [Member]</t>
  </si>
  <si>
    <t>Unrealized (Losses) Gains on Cash Flow Hedges [Member] | ASU 2018-02 [Member]</t>
  </si>
  <si>
    <t>Pension and Postretirement Benefit Plans [Member]</t>
  </si>
  <si>
    <t>Pension and Postretirement Benefit Plans [Member] | ASU 2017-12 [Member]</t>
  </si>
  <si>
    <t>Pension and Postretirement Benefit Plans [Member] | ASU 2018-02 [Member]</t>
  </si>
  <si>
    <t>Accumulated Other Comprehensive (Loss) Income, Changes in Accumulated Other Comprehensive (Loss) Income (Details) - USD ($) $ in Millions</t>
  </si>
  <si>
    <t>Changes in Accumulated Other Comprehensive Income (Loss) [Roll Forward]</t>
  </si>
  <si>
    <t>Other comprehensive (loss) income before reclassifications</t>
  </si>
  <si>
    <t>Amounts reclassified from accumulated other comprehensive (loss) income</t>
  </si>
  <si>
    <t>Unrealized Gains (Losses) on Cash Flow Hedges [Member]</t>
  </si>
  <si>
    <t>Unrealized Gains (Losses) on Cash Flow Hedges [Member] | ASU 2017-12 [Member]</t>
  </si>
  <si>
    <t>Unrealized Gains (Losses) on Cash Flow Hedges [Member] | ASU 2018-02 [Member]</t>
  </si>
  <si>
    <t>Accumulated Other Comprehensive (Loss) Income, Reclassifications out of Accumulated Other Comprehensive (Loss) Income (Details) - USD ($) $ in Millions</t>
  </si>
  <si>
    <t>Income Statement [Abstract]</t>
  </si>
  <si>
    <t>Total before tax</t>
  </si>
  <si>
    <t>Benefit for income taxes</t>
  </si>
  <si>
    <t>Net of tax</t>
  </si>
  <si>
    <t>Reclassification out of Accumulated Other Comprehensive (Loss) Income [Member]</t>
  </si>
  <si>
    <t>Loss on Cash Flow Hedges - Interest Rate Swaps [Member] | Reclassification out of Accumulated Other Comprehensive (Loss) Income [Member]</t>
  </si>
  <si>
    <t>Amortization of Defined Benefit Pension and Other Postretirement Benefit Items [Member] | Reclassification out of Accumulated Other Comprehensive (Loss) Income [Member]</t>
  </si>
  <si>
    <t>Net periodic benefit cost</t>
  </si>
  <si>
    <t>These components are included in the computation of net periodic benefit cost. See Note 11 “Benefit Plans” for additional details.</t>
  </si>
  <si>
    <t>Revenue from Contracts with Customers, Disaggregation of Revenue (Details) - USD ($) $ in Millions</t>
  </si>
  <si>
    <t>Disaggregation of Revenue [Abstract]</t>
  </si>
  <si>
    <t>Disaggregated revenue</t>
  </si>
  <si>
    <t>Revenue Recognized at Point in Time [Member]</t>
  </si>
  <si>
    <t>Revenue Recognized over Time [Member]</t>
  </si>
  <si>
    <t>Original Equipment [Member]</t>
  </si>
  <si>
    <t>Aftermarket [Member]</t>
  </si>
  <si>
    <t>Total Americas [Member]</t>
  </si>
  <si>
    <t>United States [Member]</t>
  </si>
  <si>
    <t>Other Americas [Member]</t>
  </si>
  <si>
    <t>EMEA [Member]</t>
  </si>
  <si>
    <t>Asia Pacific [Member]</t>
  </si>
  <si>
    <t>Industrials [Member] | Revenue Recognized at Point in Time [Member]</t>
  </si>
  <si>
    <t>Industrials [Member] | Revenue Recognized over Time [Member]</t>
  </si>
  <si>
    <t>Industrials [Member] | Original Equipment [Member]</t>
  </si>
  <si>
    <t>Industrials [Member] | Aftermarket [Member]</t>
  </si>
  <si>
    <t>Industrials [Member] | Total Americas [Member]</t>
  </si>
  <si>
    <t>Industrials [Member] | United States [Member]</t>
  </si>
  <si>
    <t>Industrials [Member] | Other Americas [Member]</t>
  </si>
  <si>
    <t>Industrials [Member] | EMEA [Member]</t>
  </si>
  <si>
    <t>Industrials [Member] | Asia Pacific [Member]</t>
  </si>
  <si>
    <t>Energy [Member] | Revenue Recognized at Point in Time [Member]</t>
  </si>
  <si>
    <t>Energy [Member] | Revenue Recognized over Time [Member]</t>
  </si>
  <si>
    <t>Energy [Member] | Original Equipment [Member]</t>
  </si>
  <si>
    <t>Energy [Member] | Aftermarket [Member]</t>
  </si>
  <si>
    <t>Energy [Member] | Total Americas [Member]</t>
  </si>
  <si>
    <t>Energy [Member] | United States [Member]</t>
  </si>
  <si>
    <t>Energy [Member] | Other Americas [Member]</t>
  </si>
  <si>
    <t>Energy [Member] | EMEA [Member]</t>
  </si>
  <si>
    <t>Energy [Member] | Asia Pacific [Member]</t>
  </si>
  <si>
    <t>Medical [Member] | Revenue Recognized at Point in Time [Member]</t>
  </si>
  <si>
    <t>Medical [Member] | Revenue Recognized over Time [Member]</t>
  </si>
  <si>
    <t>Medical [Member] | Original Equipment [Member]</t>
  </si>
  <si>
    <t>Medical [Member] | Aftermarket [Member]</t>
  </si>
  <si>
    <t>Medical [Member] | Total Americas [Member]</t>
  </si>
  <si>
    <t>Medical [Member] | United States [Member]</t>
  </si>
  <si>
    <t>Medical [Member] | Other Americas [Member]</t>
  </si>
  <si>
    <t>Medical [Member] | EMEA [Member]</t>
  </si>
  <si>
    <t>Medical [Member] | Asia Pacific [Member]</t>
  </si>
  <si>
    <t>Revenues from short and long duration product and service contracts recognized at a point in time when control is transferred to the customer generally when product delivery has occurred and services have been rendered.</t>
  </si>
  <si>
    <t>Revenues primarily from long duration ETO product contracts and certain contracts for the delivery of a significant volume of substantially similar products recognized over time as contractual performance obligations are completed.</t>
  </si>
  <si>
    <t>Revenues from sales of capital equipment within the Industrials and Energy Segments and sales of components to original equipment manufacturers in the Medical Segment.</t>
  </si>
  <si>
    <t>Revenues from sales of spare parts, accessories, other components and services in support of maintaining customer owned, installed base of the Company’s original equipment.  Service revenue represents less than 10% of consolidated revenue.</t>
  </si>
  <si>
    <t>Revenue from Contracts with Customers, Performance Obligations (Details) $ in Millions</t>
  </si>
  <si>
    <t>Revenue, Remaining Performance Obligation, Expected Timing of Satisfaction, Start Date [Axis]: 2019-12-31</t>
  </si>
  <si>
    <t>Revenue, Performance Obligation [Abstract]</t>
  </si>
  <si>
    <t>Remaining performance obligation amount</t>
  </si>
  <si>
    <t>Remaining performance obligation, expected timing of satisfaction, period</t>
  </si>
  <si>
    <t>Revenue, Remaining Performance Obligation, Expected Timing of Satisfaction, Start Date [Axis]: 2020-12-31</t>
  </si>
  <si>
    <t>Revenue from Contracts with Customers, Contract Balances (Details) - USD ($) $ in Millions</t>
  </si>
  <si>
    <t>Contract with Customer, Asset and Liability [Abstract]</t>
  </si>
  <si>
    <t>Accounts receivable</t>
  </si>
  <si>
    <t>Contract assets</t>
  </si>
  <si>
    <t>Income Taxes, Income (Loss) Before Income Taxes (Details) - USD ($) $ in Millions</t>
  </si>
  <si>
    <t>Income (Loss) Before Income Taxes [Abstract]</t>
  </si>
  <si>
    <t>U.S.</t>
  </si>
  <si>
    <t>Non-U.S.</t>
  </si>
  <si>
    <t>Income Taxes, (Benefit) Provision for Income Taxes (Details) - USD ($) $ in Millions</t>
  </si>
  <si>
    <t>Current [Abstract]</t>
  </si>
  <si>
    <t>U.S. federal</t>
  </si>
  <si>
    <t>U.S. state and local</t>
  </si>
  <si>
    <t>Deferred [Abstract]</t>
  </si>
  <si>
    <t>Income Taxes, Effective Income Tax Rate Reconciliation (Details)</t>
  </si>
  <si>
    <t>Effective Income Tax Rate Reconciliation [Abstract]</t>
  </si>
  <si>
    <t>U.S. federal corporate statutory rate</t>
  </si>
  <si>
    <t>State and local taxes, less federal tax benefit</t>
  </si>
  <si>
    <t>1.40%</t>
  </si>
  <si>
    <t>0.30%</t>
  </si>
  <si>
    <t>3.10%</t>
  </si>
  <si>
    <t>U.S. deferred change due to U.S. tax law change</t>
  </si>
  <si>
    <t>4.30%</t>
  </si>
  <si>
    <t>79.50%</t>
  </si>
  <si>
    <t>Net effects of foreign tax rate differential</t>
  </si>
  <si>
    <t>1.30%</t>
  </si>
  <si>
    <t>2.20%</t>
  </si>
  <si>
    <t>6.20%</t>
  </si>
  <si>
    <t>Sale of subsidiary</t>
  </si>
  <si>
    <t>(4.60%)</t>
  </si>
  <si>
    <t>Repatriation cost</t>
  </si>
  <si>
    <t>(0.50%)</t>
  </si>
  <si>
    <t>U.S. transition tax toll charge net of FTC</t>
  </si>
  <si>
    <t>(3.70%)</t>
  </si>
  <si>
    <t>(56.20%)</t>
  </si>
  <si>
    <t>Global Intangible Low-Tax Income ("GILTI")</t>
  </si>
  <si>
    <t>(2.50%)</t>
  </si>
  <si>
    <t>3.40%</t>
  </si>
  <si>
    <t>ASC 740-30 (formerly APB 23)</t>
  </si>
  <si>
    <t>1.20%</t>
  </si>
  <si>
    <t>(1.00%)</t>
  </si>
  <si>
    <t>61.20%</t>
  </si>
  <si>
    <t>Valuation allowance changes</t>
  </si>
  <si>
    <t>(1.20%)</t>
  </si>
  <si>
    <t>(1.10%)</t>
  </si>
  <si>
    <t>Uncertain tax positions</t>
  </si>
  <si>
    <t>0.40%</t>
  </si>
  <si>
    <t>0.10%</t>
  </si>
  <si>
    <t>1.90%</t>
  </si>
  <si>
    <t>Equity compensation</t>
  </si>
  <si>
    <t>(9.10%)</t>
  </si>
  <si>
    <t>(3.00%)</t>
  </si>
  <si>
    <t>(9.20%)</t>
  </si>
  <si>
    <t>Nondeductible foreign interest expense</t>
  </si>
  <si>
    <t>Capital gain</t>
  </si>
  <si>
    <t>Nondeductible acquisition costs</t>
  </si>
  <si>
    <t>3.50%</t>
  </si>
  <si>
    <t>0.70%</t>
  </si>
  <si>
    <t>Effective income tax rate</t>
  </si>
  <si>
    <t>16.70%</t>
  </si>
  <si>
    <t>22.90%</t>
  </si>
  <si>
    <t>116.30%</t>
  </si>
  <si>
    <t>Income Taxes, Deferred Tax Assets and Liabilities (Details) - USD ($) $ in Millions</t>
  </si>
  <si>
    <t>Deferred Tax Assets [Abstract]</t>
  </si>
  <si>
    <t>Reserves and accruals</t>
  </si>
  <si>
    <t>Postretirement benefits - pensions</t>
  </si>
  <si>
    <t>Tax loss carryforwards</t>
  </si>
  <si>
    <t>Deferred taxes recorded in other comprehensive income</t>
  </si>
  <si>
    <t>Foreign tax credit carryforwards</t>
  </si>
  <si>
    <t>Total deferred tax assets</t>
  </si>
  <si>
    <t>Valuation allowance</t>
  </si>
  <si>
    <t>Deferred Tax Liabilities [Abstract]</t>
  </si>
  <si>
    <t>LIFO inventory</t>
  </si>
  <si>
    <t>Property, plant, and equipment</t>
  </si>
  <si>
    <t>Intangibles</t>
  </si>
  <si>
    <t>Unremitted foreign earnings</t>
  </si>
  <si>
    <t>Total deferred tax liabilities</t>
  </si>
  <si>
    <t>Net deferred income tax liability</t>
  </si>
  <si>
    <t>Income Taxes, Net Operating Losses (Details) $ in Millions</t>
  </si>
  <si>
    <t>U.S. Federal [Member]</t>
  </si>
  <si>
    <t>Operating Loss Carryforwards [Abstract]</t>
  </si>
  <si>
    <t>Net operating losses, tax benefit</t>
  </si>
  <si>
    <t>Net operating losses, valuation allowance</t>
  </si>
  <si>
    <t>U.S. State and Local [Member]</t>
  </si>
  <si>
    <t>U.S. State and Local [Member] | Minimum [Member]</t>
  </si>
  <si>
    <t>Net operating losses, expiration date</t>
  </si>
  <si>
    <t>Dec. 31,
		2020</t>
  </si>
  <si>
    <t>U.S. State and Local [Member] | Maximum [Member]</t>
  </si>
  <si>
    <t>Dec. 31,
		2039</t>
  </si>
  <si>
    <t>Non U.S. [Member]</t>
  </si>
  <si>
    <t>Income Taxes, Tax Credit Carryforwards (Details) $ in Millions</t>
  </si>
  <si>
    <t>Tax Credit Carryforward [Abstract]</t>
  </si>
  <si>
    <t>Excess interest</t>
  </si>
  <si>
    <t>Excess interest valuation allowance</t>
  </si>
  <si>
    <t>Other deferred tax assets, tax benefit</t>
  </si>
  <si>
    <t>Other deferred tax assets, valuation allowance</t>
  </si>
  <si>
    <t>Total tax carryforwards, tax benefit</t>
  </si>
  <si>
    <t>Total tax carryforwards, valuation allowance</t>
  </si>
  <si>
    <t>Tax credit, tax benefit</t>
  </si>
  <si>
    <t>Tax credit, valuation allowance</t>
  </si>
  <si>
    <t>Alternative minimum tax credit</t>
  </si>
  <si>
    <t>U.S. Federal [Member] | Minimum [Member]</t>
  </si>
  <si>
    <t>Tax credit, expiration date</t>
  </si>
  <si>
    <t>Dec. 31,
		2021</t>
  </si>
  <si>
    <t>U.S. Federal [Member] | Maximum [Member]</t>
  </si>
  <si>
    <t>Dec. 31,
		2037</t>
  </si>
  <si>
    <t>Capital Losses [Member] | U.S. Federal [Member]</t>
  </si>
  <si>
    <t>Tax credit, tax benefit, one</t>
  </si>
  <si>
    <t>Tax credit, valuation allowance, one</t>
  </si>
  <si>
    <t>Capital Losses [Member] | U.S. Federal [Member] | Minimum [Member]</t>
  </si>
  <si>
    <t>Dec. 31,
		2030</t>
  </si>
  <si>
    <t>Capital Losses [Member] | U.S. Federal [Member] | Maximum [Member]</t>
  </si>
  <si>
    <t>Income Taxes, Valuation Allowance for Deferred Tax Assets (Details) - Valuation Allowance of Deferred Tax Assets [Member] - USD ($) $ in Millions</t>
  </si>
  <si>
    <t>SEC Schedule, 12-09, Movement in Valuation Allowances and Reserves [Roll Forward]</t>
  </si>
  <si>
    <t>Valuation allowance for deferred tax assets at beginning of the period</t>
  </si>
  <si>
    <t>Revaluation and change due to U.S. Tax Reform</t>
  </si>
  <si>
    <t>Charged to tax expense</t>
  </si>
  <si>
    <t>Deductions</t>
  </si>
  <si>
    <t>Valuation allowance for deferred tax assets at end of the period</t>
  </si>
  <si>
    <t>Deductions relate to the realization of net operating losses or the removal of deferred tax assets.</t>
  </si>
  <si>
    <t>Income Taxes, Unrecognized Tax Benefits and Other Disclosures (Details) $ in Millions</t>
  </si>
  <si>
    <t>Dec. 31, 2019USD ($)Jurisdiction</t>
  </si>
  <si>
    <t>Unrecognized tax benefits, that would effect effective tax rate if recognized</t>
  </si>
  <si>
    <t>Unrecognized tax benefits offset by reduction of corresponding deferred tax asset</t>
  </si>
  <si>
    <t>Reconciliation of Unrecognized Tax Benefits [Roll Forward]</t>
  </si>
  <si>
    <t>Gross increases for tax positions of prior years</t>
  </si>
  <si>
    <t>Gross decreases for tax positions of prior years</t>
  </si>
  <si>
    <t>Gross increases for tax positions of current year</t>
  </si>
  <si>
    <t>Lapse of statute of limitations</t>
  </si>
  <si>
    <t>Changes due to currency fluctuations</t>
  </si>
  <si>
    <t>Accrued interest and penalties</t>
  </si>
  <si>
    <t>Income Tax Contingency [Abstract]</t>
  </si>
  <si>
    <t>Number of jurisdictions outside U.S. | Jurisdiction</t>
  </si>
  <si>
    <t>Income tax reconciliation withholding tax</t>
  </si>
  <si>
    <t>United Kingdom [Member]</t>
  </si>
  <si>
    <t>Year under examination</t>
  </si>
  <si>
    <t>2017</t>
  </si>
  <si>
    <t>2012 2013 2014 2015</t>
  </si>
  <si>
    <t>Germany [Member]</t>
  </si>
  <si>
    <t>Open tax year</t>
  </si>
  <si>
    <t>2011</t>
  </si>
  <si>
    <t>2011 2012 2013 2014</t>
  </si>
  <si>
    <t>2015</t>
  </si>
  <si>
    <t>Leases (Details) - USD ($) $ in Millions</t>
  </si>
  <si>
    <t>Components of lease expense [Abstract]</t>
  </si>
  <si>
    <t>Operating lease cost</t>
  </si>
  <si>
    <t>Finance lease cost [Abstract]</t>
  </si>
  <si>
    <t>Amortization of right-of-use assets</t>
  </si>
  <si>
    <t>Interest on lease liabilities</t>
  </si>
  <si>
    <t>Total finance lease cost</t>
  </si>
  <si>
    <t>Short-term lease cost</t>
  </si>
  <si>
    <t>Cash Paid for Amounts Included in the Measurement of Lease Liabilities [Abstract]</t>
  </si>
  <si>
    <t>Operating cash flows from operating leases</t>
  </si>
  <si>
    <t>Operating cash flows from finance leases</t>
  </si>
  <si>
    <t>Financing cash flows from finance leases</t>
  </si>
  <si>
    <t>Leased Assets Obtained in Exchange for New Operating Lease Liabilities</t>
  </si>
  <si>
    <t>Operating leases [Abstract]</t>
  </si>
  <si>
    <t>Operating Lease Liability [Abstract]</t>
  </si>
  <si>
    <t>Operating Lease, Liability, Current, Statement of Financial Position [Extensible List]</t>
  </si>
  <si>
    <t>us-gaap:AccruedLiabilitiesCurrent</t>
  </si>
  <si>
    <t>Other liabilities</t>
  </si>
  <si>
    <t>Operating Lease, Liability, Noncurrent, Statement of Financial Position [Extensible List]</t>
  </si>
  <si>
    <t>us-gaap:OtherLiabilitiesNoncurrent</t>
  </si>
  <si>
    <t>Total operating lease liabilities</t>
  </si>
  <si>
    <t>Finance Leases [Abstract]</t>
  </si>
  <si>
    <t>Property, plant and equipment</t>
  </si>
  <si>
    <t>Finance Lease Liability [Abstract]</t>
  </si>
  <si>
    <t>Total finance lease liabilities</t>
  </si>
  <si>
    <t>Weighted Average Remaining Lease Term (in years) [Abstract]</t>
  </si>
  <si>
    <t>Operating leases</t>
  </si>
  <si>
    <t>4 years 6 months</t>
  </si>
  <si>
    <t>Finance leases</t>
  </si>
  <si>
    <t>13 years 7 months 6 days</t>
  </si>
  <si>
    <t>Weighted Average Discount Rate [Abstract]</t>
  </si>
  <si>
    <t>6.30%</t>
  </si>
  <si>
    <t>Operating Lease Liabilities [Abstract]</t>
  </si>
  <si>
    <t>Thereafter</t>
  </si>
  <si>
    <t>Total lease payments</t>
  </si>
  <si>
    <t>Less imputed interest</t>
  </si>
  <si>
    <t>Finance Lease Liabilities [Abstract]</t>
  </si>
  <si>
    <t>Future minimum rental payments for operating leases [Abstract]</t>
  </si>
  <si>
    <t>Future minimum rental payments for operating leases, 2019</t>
  </si>
  <si>
    <t>Future minimum rental payments for operating leases, 2020</t>
  </si>
  <si>
    <t>Future minimum rental payments for operating leases, 2021</t>
  </si>
  <si>
    <t>Future minimum rental payments for operating leases, 2022</t>
  </si>
  <si>
    <t>Future minimum rental payments for operating leases, 2023</t>
  </si>
  <si>
    <t>Future minimum rental payments for operating leases, Thereafter</t>
  </si>
  <si>
    <t>Future minimum rental payments for capital leases [Abstract]</t>
  </si>
  <si>
    <t>Future minimum rental payments for capital leases, 2019</t>
  </si>
  <si>
    <t>Future minimum rental payments for capital leases, 2020</t>
  </si>
  <si>
    <t>Future minimum rental payments for capital leases, 2021</t>
  </si>
  <si>
    <t>Future minimum rental payments for capital leases, 2022</t>
  </si>
  <si>
    <t>Future minimum rental payments for capital leases, 2023</t>
  </si>
  <si>
    <t>Future minimum rental payments for capital leases, Thereafter</t>
  </si>
  <si>
    <t>Stock-Based Compensation Plans, Stock-Based Award Plan Activity (Details) - USD ($) shares in Millions, $ in Millions</t>
  </si>
  <si>
    <t>Share-based Compensation Arrangement [Abstract]</t>
  </si>
  <si>
    <t>Risk-free interest rate</t>
  </si>
  <si>
    <t>2.00%</t>
  </si>
  <si>
    <t>Expected dividend rate</t>
  </si>
  <si>
    <t>Minimum [Member]</t>
  </si>
  <si>
    <t>Expected life of options</t>
  </si>
  <si>
    <t>Assumed volatility</t>
  </si>
  <si>
    <t>26.80%</t>
  </si>
  <si>
    <t>Maximum [Member]</t>
  </si>
  <si>
    <t>1 year 3 months 18 days</t>
  </si>
  <si>
    <t>27.30%</t>
  </si>
  <si>
    <t>Stock Options and Stock Appreciation Rights [Member]</t>
  </si>
  <si>
    <t>6 years 3 months 18 days</t>
  </si>
  <si>
    <t>Stock Options and Stock Appreciation Rights [Member] | Minimum [Member]</t>
  </si>
  <si>
    <t>2.90%</t>
  </si>
  <si>
    <t>24.80%</t>
  </si>
  <si>
    <t>31.10%</t>
  </si>
  <si>
    <t>41.20%</t>
  </si>
  <si>
    <t>Stock Options and Stock Appreciation Rights [Member] | Maximum [Member]</t>
  </si>
  <si>
    <t>7 years 6 months</t>
  </si>
  <si>
    <t>2.10%</t>
  </si>
  <si>
    <t>31.80%</t>
  </si>
  <si>
    <t>35.40%</t>
  </si>
  <si>
    <t>45.80%</t>
  </si>
  <si>
    <t>2017 Omnibus Incentive Plan [Member]</t>
  </si>
  <si>
    <t>Expiration period</t>
  </si>
  <si>
    <t>2017 Omnibus Incentive Plan [Member] | Minimum [Member]</t>
  </si>
  <si>
    <t>Vesting period</t>
  </si>
  <si>
    <t>4 years</t>
  </si>
  <si>
    <t>2017 Omnibus Incentive Plan [Member] | Maximum [Member]</t>
  </si>
  <si>
    <t>Number of shares available for grant and reserved for issuance (in shares)</t>
  </si>
  <si>
    <t>2013 and 2017 Plan [Member] | Former Employee [Member]</t>
  </si>
  <si>
    <t>2013 and 2017 Plan [Member] | Equity Awards [Member]</t>
  </si>
  <si>
    <t>2013 and 2017 Plan [Member] | Stock Appreciation Rights (SARs) [Member]</t>
  </si>
  <si>
    <t>Increase (decrease) in liabilities</t>
  </si>
  <si>
    <t>2013 Stock Incentive Plan [Member]</t>
  </si>
  <si>
    <t>2013 Stock Incentive Plan [Member] | Equity Awards [Member]</t>
  </si>
  <si>
    <t>2013 Stock Incentive Plan [Member] | Stock Appreciation Rights (SARs) [Member]</t>
  </si>
  <si>
    <t>2013 Stock Incentive Plan [Member] | Stock Options [Member]</t>
  </si>
  <si>
    <t>Unrecognized compensation cost</t>
  </si>
  <si>
    <t>2013 Stock Incentive Plan [Member] | Restricted Stock Awards [Member]</t>
  </si>
  <si>
    <t>2013 Stock Incentive Plan [Member] | 3 Years Vesting [Member]</t>
  </si>
  <si>
    <t>Percentage of awards vesting</t>
  </si>
  <si>
    <t>2013 Stock Incentive Plan [Member] | 4 Years Vesting [Member]</t>
  </si>
  <si>
    <t>2013 Stock Incentive Plan [Member] | 5 Years Vesting [Member]</t>
  </si>
  <si>
    <t>Stock-Based Compensation Plans, Stock Option Awards (Details) - USD ($) $ / shares in Units, shares in Thousands, $ in Millions</t>
  </si>
  <si>
    <t>Stock Options [Member]</t>
  </si>
  <si>
    <t>Share-based Payment Award, Options, Additional Disclosures [Abstract]</t>
  </si>
  <si>
    <t>Stock options granted (in dollars per share)</t>
  </si>
  <si>
    <t>Total intrinsic value of stock options exercised</t>
  </si>
  <si>
    <t>Shares [Roll Forward]</t>
  </si>
  <si>
    <t>Outstanding, beginning balance (in shares)</t>
  </si>
  <si>
    <t>Granted (in shares)</t>
  </si>
  <si>
    <t>Exercised or Settled (in shares)</t>
  </si>
  <si>
    <t>Forfeited (in shares)</t>
  </si>
  <si>
    <t>Expired (in shares)</t>
  </si>
  <si>
    <t>Outstanding, ending balance (in shares)</t>
  </si>
  <si>
    <t>Vested (in shares)</t>
  </si>
  <si>
    <t>Outstanding Weighted-Average Exercise Price [Abstract]</t>
  </si>
  <si>
    <t>Outstanding, beginning balance (in dollars per share)</t>
  </si>
  <si>
    <t>Granted (in dollars per share)</t>
  </si>
  <si>
    <t>Exercised or Settled (in dollars per share)</t>
  </si>
  <si>
    <t>Forfeited (in dollars per share)</t>
  </si>
  <si>
    <t>Expired (in dollars per share)</t>
  </si>
  <si>
    <t>Outstanding, ending balance (in dollars per share)</t>
  </si>
  <si>
    <t>Vested (in dollars per share)</t>
  </si>
  <si>
    <t>Outstanding, weighted average remaining contractual term</t>
  </si>
  <si>
    <t>5 years 10 months 24 days</t>
  </si>
  <si>
    <t>Vested, weighted average remaining contractual term</t>
  </si>
  <si>
    <t>Outstanding, aggregate intrinsic value of in-the-money options</t>
  </si>
  <si>
    <t>Vested, aggregate intrinsic value of in-the-money options</t>
  </si>
  <si>
    <t>Stock-Based Compensation Plans, Assumptions Used to Estimate Fair Value of Options Granted (Details)</t>
  </si>
  <si>
    <t>Assumptions [Abstract]</t>
  </si>
  <si>
    <t>Stock-Based Compensation Plans, Restricted Stock Unit Awards and Deferred Stock Units (Details) - USD ($) $ / shares in Units, shares in Thousands, $ in Millions</t>
  </si>
  <si>
    <t>Weighted-Average Grant-Date Fair Value [Abstract]</t>
  </si>
  <si>
    <t>Restricted Stock Unit [Member]</t>
  </si>
  <si>
    <t>Non-vested, beginning balance (in shares)</t>
  </si>
  <si>
    <t>Non-vested, ending balance (in shares)</t>
  </si>
  <si>
    <t>Non-vested, beginning balance (in dollars per share)</t>
  </si>
  <si>
    <t>Non-vested, ending balance (in dollars per share)</t>
  </si>
  <si>
    <t>Deferred Stock Units [Member]</t>
  </si>
  <si>
    <t>Deferred stock units authorized (in shares)</t>
  </si>
  <si>
    <t>Fair value of deferred stock units (in dollars per share)</t>
  </si>
  <si>
    <t>Initial public offering share price (in dollars per share)</t>
  </si>
  <si>
    <t>Holding period restriction</t>
  </si>
  <si>
    <t>1 year 5 months 1 day</t>
  </si>
  <si>
    <t>51.50%</t>
  </si>
  <si>
    <t>Deferred Stock Units [Member] | Other Operating Expense, Net [Member]</t>
  </si>
  <si>
    <t>Hedging Activities, Derivative Instruments and Credit Risk, Hedging Activities and Derivative Instruments within the Condensed Consolidated Balance Sheets (Details) - USD ($) $ in Millions</t>
  </si>
  <si>
    <t>Derivative, Fair Value, Net [Abstract]</t>
  </si>
  <si>
    <t>Maturity period of foreign currency contracts</t>
  </si>
  <si>
    <t>Interest Rate Swap Contracts [Member] | Derivatives Designated as Hedging Instruments [Member] | Cash Flow [Member]</t>
  </si>
  <si>
    <t>Notional Amounts, Fair Values and Classification of Outstanding Derivatives by Risk Category and Instrument Type [Abstract]</t>
  </si>
  <si>
    <t>Notional amount</t>
  </si>
  <si>
    <t>Interest Rate Swap Contracts [Member] | Other Current Assets [Member] | Derivatives Designated as Hedging Instruments [Member] | Cash Flow [Member]</t>
  </si>
  <si>
    <t>Assets fair value</t>
  </si>
  <si>
    <t>Interest Rate Swap Contracts [Member] | Other Assets [Member] | Derivatives Designated as Hedging Instruments [Member] | Cash Flow [Member]</t>
  </si>
  <si>
    <t>Interest Rate Swap Contracts [Member] | Accrued Liabilities [Member] | Derivatives Designated as Hedging Instruments [Member] | Cash Flow [Member]</t>
  </si>
  <si>
    <t>Liabilities fair value</t>
  </si>
  <si>
    <t>Interest Rate Swap Contracts [Member] | Other Liabilities [Member] | Derivatives Designated as Hedging Instruments [Member] | Cash Flow [Member]</t>
  </si>
  <si>
    <t>Foreign Currency Forwards [Member] | Maximum [Member]</t>
  </si>
  <si>
    <t>Foreign Currency Forwards [Member] | Derivatives Not Designated as Hedging Instruments [Member] | Fair Value [Member]</t>
  </si>
  <si>
    <t>Foreign Currency Forwards [Member] | Other Current Assets [Member] | Derivatives Not Designated as Hedging Instruments [Member] | Fair Value [Member]</t>
  </si>
  <si>
    <t>Foreign Currency Forwards [Member] | Other Assets [Member] | Derivatives Not Designated as Hedging Instruments [Member] | Fair Value [Member]</t>
  </si>
  <si>
    <t>Foreign Currency Forwards [Member] | Accrued Liabilities [Member] | Derivatives Not Designated as Hedging Instruments [Member] | Fair Value [Member]</t>
  </si>
  <si>
    <t>Foreign Currency Forwards [Member] | Other Liabilities [Member] | Derivatives Not Designated as Hedging Instruments [Member] | Fair Value [Member]</t>
  </si>
  <si>
    <t>Notional amounts represent the gross contract amounts of the outstanding derivatives excluding the total notional amount of positions that have been effectively closed through offsetting positions.  The net gains and net losses associated with positions that have been effectively closed through offsetting positions but not yet settled are included in the asset and liability derivatives fair value columns, respectively.</t>
  </si>
  <si>
    <t>Hedging Activities, Derivative Instruments and Credit Risk, Derivative Instruments included in the Condensed Consolidated Statements of Comprehensive Loss (Details) - USD ($) $ in Millions</t>
  </si>
  <si>
    <t>Sep. 30, 2018</t>
  </si>
  <si>
    <t>Jun. 30, 2018</t>
  </si>
  <si>
    <t>Gains and Losses on Derivatives Designated as Cash Flow Hedges [Abstract]</t>
  </si>
  <si>
    <t>Excess cash paid to pay down debt</t>
  </si>
  <si>
    <t>Interest Rate Swap Contracts [Member]</t>
  </si>
  <si>
    <t>(Loss) gain recognized in AOCI on derivatives</t>
  </si>
  <si>
    <t>Loss reclassified from AOCI into income (effective portion)</t>
  </si>
  <si>
    <t>Loss reclassified from AOCI into income (missed forecast)</t>
  </si>
  <si>
    <t>Interest Rate Swap Contracts [Member] | Original Dollar Term Loan Facility [Member]</t>
  </si>
  <si>
    <t>Payments in amendment of interest rate swap contracts</t>
  </si>
  <si>
    <t>Losses on derivatives reclassified from accumulated other comprehensive income (“AOCI”) into income were included in “Interest expense” in the Consolidated Statements of Operations.</t>
  </si>
  <si>
    <t>In the third quarter of 2018, the Company used excess cash to pay down $150.0 million of its Dollar Term Loan Facility. Due to this unforecasted pay down of debt, the Company paid $2.7 million in the amendment of the interest rate swap contracts to reflect the updated forecasted cash flows. The updated forecasts caused certain hedged items to be deemed probable of not occurring in the future and thus, the Company accelerated the release of AOCI related to those hedged items. Losses reclassified from AOCI into income (missed forecast) were included in “Loss on extinguishment of debt” in the Consolidated Statements of Operations.</t>
  </si>
  <si>
    <t>Hedging Activities, Derivative Instruments and Credit Risk, Interest Rate Swap Contracts (Details) € in Millions, $ in Millions</t>
  </si>
  <si>
    <t>Dec. 31, 2019EUR (€)Contract</t>
  </si>
  <si>
    <t>Dec. 31, 2019USD ($)Contract</t>
  </si>
  <si>
    <t>Expected losses to be reclassified out of AOCI into earnings during next 12 months</t>
  </si>
  <si>
    <t>Long-term debt outstanding</t>
  </si>
  <si>
    <t>Number of contracts | Contract</t>
  </si>
  <si>
    <t>Interest Rate Swap Contracts [Member] | LIBOR [Member]</t>
  </si>
  <si>
    <t>Long-term debt hedged</t>
  </si>
  <si>
    <t>Interest Rate Swap Contracts [Member] | LIBOR [Member] | Minimum [Member]</t>
  </si>
  <si>
    <t>Fixed interest rate</t>
  </si>
  <si>
    <t>Interest Rate Swap Contracts [Member] | LIBOR [Member] | Maximum [Member]</t>
  </si>
  <si>
    <t>Hedging Activities, Derivative Instruments and Credit Risk, Foreign Currency Forward Contracts (Details) - Foreign Currency Forwards [Member] $ in Millions</t>
  </si>
  <si>
    <t>Hedging Activities, Derivative Instruments and Credit Risk, Derivative Instruments not Designated as Accounting Hedges (Details) - USD ($) $ in Millions</t>
  </si>
  <si>
    <t>Derivative instruments not designated as accounting hedges [Abstract]</t>
  </si>
  <si>
    <t>Total foreign currency transaction (losses) gains, net</t>
  </si>
  <si>
    <t>Foreign Currency Forward Contracts (Losses) Gains [Member]</t>
  </si>
  <si>
    <t>Hedging Activities, Derivative Instruments and Credit Risk, Investment in Consolidated Subsidiaries with Functional Currencies Other than USD (Details) € in Millions, $ in Millions</t>
  </si>
  <si>
    <t>Changes in the value of debt and designated interest rate swaps [Abstract]</t>
  </si>
  <si>
    <t>Off-balance sheet derivative instruments</t>
  </si>
  <si>
    <t>Long-term debt hedged | €</t>
  </si>
  <si>
    <t>Gain, net of income tax, recorded through other comprehensive income</t>
  </si>
  <si>
    <t>Balance included in accumulated other comprehensive (loss) income as of December 31, 2019 and 2018, respectively</t>
  </si>
  <si>
    <t>Fair Value Measurements (Details) - USD ($) $ in Millions</t>
  </si>
  <si>
    <t>Fair Value, Assets and Liabilities Measured on Recurring and Nonrecurring Basis [Abstract]</t>
  </si>
  <si>
    <t>Non-cash impairment charge on indefinite lived intangible assets</t>
  </si>
  <si>
    <t>Carrying value of indefinite lived assets</t>
  </si>
  <si>
    <t>Recurring [Member]</t>
  </si>
  <si>
    <t>Financial Assets [Abstract]</t>
  </si>
  <si>
    <t>Foreign currency forwards</t>
  </si>
  <si>
    <t>Trading securities held in deferred compensation plan</t>
  </si>
  <si>
    <t>Financial Liabilities [Abstract]</t>
  </si>
  <si>
    <t>Interest rate swaps</t>
  </si>
  <si>
    <t>Deferred compensation plan</t>
  </si>
  <si>
    <t>Recurring [Member] | Level 1 [Member]</t>
  </si>
  <si>
    <t>Recurring [Member] | Level 2 [Member]</t>
  </si>
  <si>
    <t>Recurring [Member] | Level 3 [Member]</t>
  </si>
  <si>
    <t>Nonrecurring Basis [Member] | Level 3 [Member] | Trademarks [Member]</t>
  </si>
  <si>
    <t>Write-down estimated fair value of indefinite lived assets</t>
  </si>
  <si>
    <t>Based on calculations that use readily observable market parameters as their basis, such as spot and forward rates.</t>
  </si>
  <si>
    <t>Based on the quoted price of publicly traded mutual funds which are classified as trading securities and accounted for using the mark-to-market method.</t>
  </si>
  <si>
    <t>Measured as the present value of all expected future cash flows based on the LIBOR-based swap yield curves as of December 31, 2019.  The present value calculation uses discount rates that have been adjusted to reflect the credit quality of the Company and its counterparties.</t>
  </si>
  <si>
    <t>Contingencies (Details) $ in Millions</t>
  </si>
  <si>
    <t>Dec. 31, 2019USD ($)SiteDefendant</t>
  </si>
  <si>
    <t>Asbestos and Silica Related Litigation [Abstract]</t>
  </si>
  <si>
    <t>Insurance recoveries of legal defense costs</t>
  </si>
  <si>
    <t>Environmental Matters [Abstract]</t>
  </si>
  <si>
    <t>Number of on-site cleanups | Site</t>
  </si>
  <si>
    <t>Number of on-site cleanups in operation and maintenance stage | Site</t>
  </si>
  <si>
    <t>Number of on-site cleanups in implementation stage | Site</t>
  </si>
  <si>
    <t>Undiscounted accrued liabilities</t>
  </si>
  <si>
    <t>Asbestos and Silica Related Litigation [Member]</t>
  </si>
  <si>
    <t>Litigation reserve</t>
  </si>
  <si>
    <t>Insurance recovery receivable amount</t>
  </si>
  <si>
    <t>Asbestos related insurance recoveries</t>
  </si>
  <si>
    <t>Recovery of indemnity payments</t>
  </si>
  <si>
    <t>Asbestos and Silica Related Litigation [Member] | Minimum [Member]</t>
  </si>
  <si>
    <t>Number of defendants | Defendant</t>
  </si>
  <si>
    <t>Other Operating Expense (Details) - USD ($) $ in Millions</t>
  </si>
  <si>
    <t>Other Operating Expense, Net [Abstract]</t>
  </si>
  <si>
    <t>Restructuring charges</t>
  </si>
  <si>
    <t>Environmental remediation expenses</t>
  </si>
  <si>
    <t>Shareholder litigation settlement recoveries</t>
  </si>
  <si>
    <t>Acquisition related expenses and non-cash charges</t>
  </si>
  <si>
    <t>Net gain on asset dispositions</t>
  </si>
  <si>
    <t>Total other operating expense, net</t>
  </si>
  <si>
    <t>Employee Service Share-based Compensation, Aggregate Disclosures [Abstract]</t>
  </si>
  <si>
    <t>Stock-based compensation expense recognized</t>
  </si>
  <si>
    <t>2013 Stock Incentive Plan [Member] | Deferred Stock Units [Member]</t>
  </si>
  <si>
    <t>Employer taxes related to DSUs granted</t>
  </si>
  <si>
    <t>Estimated environmental remediation costs recorded on an undiscounted basis for a former production facility.</t>
  </si>
  <si>
    <t>Represents insurance recoveries of the Company’s shareholder litigation settlement in 2014.</t>
  </si>
  <si>
    <t>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si>
  <si>
    <t>Includes stock-based compensation expense recognized for the year ended December 31, 2017 for stock options outstanding of $77.6 million.  Prior to the initial public offering in May 2017, no compensation expense was recorded.  As of the initial public offering in May 2017, repurchase rights that created the implicit service period were eliminated and expense for the period from grant until the initial public offering were recognized in May 2017.  Also in May 2017, DSUs were granted to employees at the date of the initial public offering of $97.4 million under the 2013 Stock Incentive Plan and employer taxes related to the DSUs granted to employees at the date of the initial public offering of $19.2 million.</t>
  </si>
  <si>
    <t>Segment Reporting (Details) $ in Millions</t>
  </si>
  <si>
    <t>Dec. 31, 2019USD ($)Segment</t>
  </si>
  <si>
    <t>Number of reportable segments | Segment</t>
  </si>
  <si>
    <t>Less items to reconcile Segment Adjusted EBITDA to Income (Loss) Before Income Taxes [Abstract]</t>
  </si>
  <si>
    <t>Depreciation and amortization expense</t>
  </si>
  <si>
    <t>Restructuring and related business transformation costs</t>
  </si>
  <si>
    <t>Restructuring and Related Business Transformation Costs [Abstract]</t>
  </si>
  <si>
    <t>Severance, sign-on, relocation and executive search costs</t>
  </si>
  <si>
    <t>Facility reorganization, relocation and other costs</t>
  </si>
  <si>
    <t>Information technology infrastructure transformation</t>
  </si>
  <si>
    <t>Losses (gains) on asset and business disposals</t>
  </si>
  <si>
    <t>Consultant and other advisor fees</t>
  </si>
  <si>
    <t>Stock-based compensation expense related to stock option exercise</t>
  </si>
  <si>
    <t>Decrease in stock-based compensation expense to DSU's</t>
  </si>
  <si>
    <t>Identifiable assets</t>
  </si>
  <si>
    <t>Operating Segments [Member]</t>
  </si>
  <si>
    <t>Adjusted EBITDA</t>
  </si>
  <si>
    <t>Operating Segments [Member] | Industrials [Member]</t>
  </si>
  <si>
    <t>Operating Segments [Member] | Energy [Member]</t>
  </si>
  <si>
    <t>Operating Segments [Member] | Medical [Member]</t>
  </si>
  <si>
    <t>Corporate [Member]</t>
  </si>
  <si>
    <t>Corporate expenses not allocated to segments</t>
  </si>
  <si>
    <t>Segment Reconciling Items [Member]</t>
  </si>
  <si>
    <t>KKR fees and expenses</t>
  </si>
  <si>
    <t>[6]</t>
  </si>
  <si>
    <t>[7]</t>
  </si>
  <si>
    <t>[8]</t>
  </si>
  <si>
    <t>Environmental remediation loss reserve</t>
  </si>
  <si>
    <t>[9]</t>
  </si>
  <si>
    <t>Expenses related to public stock offerings</t>
  </si>
  <si>
    <t>[10]</t>
  </si>
  <si>
    <t>Establish public company financial reporting compliance</t>
  </si>
  <si>
    <t>[11]</t>
  </si>
  <si>
    <t>[12]</t>
  </si>
  <si>
    <t>[13]</t>
  </si>
  <si>
    <t>Other adjustments</t>
  </si>
  <si>
    <t>[14]</t>
  </si>
  <si>
    <t>Includes insurance recoveries of asbestos legal fees of $8.2 million in the year ended December 31, 2018.</t>
  </si>
  <si>
    <t>Represents non-cash charges for impairment of intangible assets other than goodwill.</t>
  </si>
  <si>
    <t>Represents management fees and expenses paid to KKR.</t>
  </si>
  <si>
    <t>Restructuring and related business transformation costs consist of the following.</t>
  </si>
  <si>
    <t>Represents costs associated with successful and/or abandoned acquisitions, including third-party expenses, post-closure integration costs (including certain incentive and non-incentive cash compensation costs) and non-cash charges and credits arising from fair value purchase accounting adjustments.</t>
  </si>
  <si>
    <t>Represents estimated environmental remediation costs and losses relating to a former production facility.</t>
  </si>
  <si>
    <t>Represents expenses related to the Company’s initial stock offering and subsequent secondary offerings.</t>
  </si>
  <si>
    <t>Represents third party expenses to comply with the requirements of Sarbanes-Oxley and the accelerated adoption of the new accounting standards (ASC 606 – Revenue from Contracts with Customers and ASC 842 – Leases) in the first quarter of 2018 and 2019, respectively, one year ahead of the required adoption dates for a private company.</t>
  </si>
  <si>
    <t>Represents stock-based compensation expense recognized for stock options outstanding for the year ended December 31, 2019 of $ million and associated employer taxes of $ million. Represents stock-based compensation expense recognized for stock options outstanding for the year ended December 31, 2018 of $ million, reduced by $ million primarily due to a decrease in the estimated accrual for employer taxes related to DSUs as a result of a lower per share stock price. Represents stock-based compensation expense recognized for the year ended December 31, 2017 for stock options outstanding of $77.6 million and DSUs granted to employees at the date of the initial public offering of $97.4 million and employer taxes related to DSUs granted to employees at the date of the initial public offering of $19.2 million.</t>
  </si>
  <si>
    <t>Represents losses on the extinguishment of the Company’s senior notes, the extinguishment of a portion of the U.S. Term Loan, and the refinancing of the Original Dollar Term Loan Facility and the Original Euro Term Loan Facility as well as losses reclassified from AOCI into income related to the amendment of the interest rate swaps in conjunction with the debt repayment.</t>
  </si>
  <si>
    <t>Includes (i) non-cash impact of net LIFO reserve adjustment, (ii) effects of amortization of prior service costs and amortization of losses in pension and other postretirement benefits (“OPEB”) expense, (iii) certain legal and compliance costs and (iv) other miscellaneous adjustments.</t>
  </si>
  <si>
    <t>Segment Reporting, Property, Plant, and Equipment by Geographic Region (Details) - USD ($) $ in Millions</t>
  </si>
  <si>
    <t>Revenues from External Customers and Long-Lived Assets [Line Items]</t>
  </si>
  <si>
    <t>Total Americas [Member] | Reportable Geographical Components [Member]</t>
  </si>
  <si>
    <t>United States [Member] | Reportable Geographical Components [Member]</t>
  </si>
  <si>
    <t>Other Americas [Member] | Reportable Geographical Components [Member]</t>
  </si>
  <si>
    <t>EMEA [Member] | Reportable Geographical Components [Member]</t>
  </si>
  <si>
    <t>Asia Pacific [Member] | Reportable Geographical Components [Member]</t>
  </si>
  <si>
    <t>Europe, Middle East and Africa (“EMEA”)</t>
  </si>
  <si>
    <t>Related Party (Details) - KKR [Member] € in Millions, $ in Millions</t>
  </si>
  <si>
    <t>May 31, 2018USD ($)</t>
  </si>
  <si>
    <t>Aug. 31, 2017USD ($)</t>
  </si>
  <si>
    <t>Dec. 31, 2018EUR (€)</t>
  </si>
  <si>
    <t>Related Party Transaction, Due to Related Party [Abstract]</t>
  </si>
  <si>
    <t>Expenses with related party</t>
  </si>
  <si>
    <t>Lender in Senior Secured Credit Facilities [Member] | Euro Term Loan Facility [Member]</t>
  </si>
  <si>
    <t>Related party transaction amount | €</t>
  </si>
  <si>
    <t>Underwriter Discounts and Commissions [Member]</t>
  </si>
  <si>
    <t>Related party transaction amount</t>
  </si>
  <si>
    <t>Services Rendered for Debt Refinancing Transaction [Member]</t>
  </si>
  <si>
    <t>Monitoring Agreement [Member]</t>
  </si>
  <si>
    <t>Annual management fee due to related party</t>
  </si>
  <si>
    <t>Monitoring agreement termination fee</t>
  </si>
  <si>
    <t>Annual percentage increase in fee</t>
  </si>
  <si>
    <t>Management Fees [Member]</t>
  </si>
  <si>
    <t>Earnings Per Share (Details) - USD ($) $ / shares in Units, shares in Millions, $ in Millions</t>
  </si>
  <si>
    <t>Average shares outstanding [Abstract]</t>
  </si>
  <si>
    <t>Basic (in shares)</t>
  </si>
  <si>
    <t>Diluted (in shares)</t>
  </si>
  <si>
    <t>Earnings per share [Abstract]</t>
  </si>
  <si>
    <t>Basic (in dollars per share)</t>
  </si>
  <si>
    <t>Diluted (in dollars per share)</t>
  </si>
  <si>
    <t>Antidilutive securities excluded from computation of diluted loss per share (in shares)</t>
  </si>
  <si>
    <t>Share Repurchase Program (Details) - USD ($) $ / shares in Units, $ in Millions</t>
  </si>
  <si>
    <t>Aug. 01, 2018</t>
  </si>
  <si>
    <t>Share repurchase program [Abstract]</t>
  </si>
  <si>
    <t>Stock repurchase program, authorized amount</t>
  </si>
  <si>
    <t>August 1, 2018 Program [Member]</t>
  </si>
  <si>
    <t>Stock repurchased (in shares)</t>
  </si>
  <si>
    <t>Weighted average price (in dollars per share)</t>
  </si>
  <si>
    <t>Stock repurchased aggregate value</t>
  </si>
  <si>
    <t>SCHEDULE I - STATEMENTS OF OPERATIONS AND COMPREHENSIVE INCOME (Details) - USD ($) $ in Millions</t>
  </si>
  <si>
    <t>Statements of Operations and Comprehensive Income [Abstract]</t>
  </si>
  <si>
    <t>Other operating (income) expense, net</t>
  </si>
  <si>
    <t>Income tax (benefit) provision</t>
  </si>
  <si>
    <t>Other comprehensive (loss) income</t>
  </si>
  <si>
    <t>Parent Company [Member]</t>
  </si>
  <si>
    <t>Operating costs</t>
  </si>
  <si>
    <t>Interest income</t>
  </si>
  <si>
    <t>Equity in undistributed income of subsidiaries</t>
  </si>
  <si>
    <t>SCHEDULE I - BALANCE SHEETS (Details) - USD ($) $ / shares in Units, $ in Millions</t>
  </si>
  <si>
    <t>Current assets [Abstract]</t>
  </si>
  <si>
    <t>Liabilities and Stockholders' Equity [Abstract]</t>
  </si>
  <si>
    <t>Stockholders' equity [Abstract]</t>
  </si>
  <si>
    <t>Common stock, $0.01 par value; 1,000,000,000 shares authorized; 206,767,529 and 201,051,291 shares issued at December 31, 2019 and December 31, 2018, respectively</t>
  </si>
  <si>
    <t>Treasury stock at cost; 1,701,785 and 2,881,436 shares at December 31, 2019 and 2018, respectively</t>
  </si>
  <si>
    <t>Equity in net assets of subsidiaries</t>
  </si>
  <si>
    <t>Intercompany receivables</t>
  </si>
  <si>
    <t>Total Gardner Denver Holdings, Inc. stockholders' equity</t>
  </si>
  <si>
    <t>SCHEDULE I - CONDENSED STATEMENTS OF CASH FLOWS (Details) - USD ($) $ in Millions</t>
  </si>
  <si>
    <t>Cash Flows From Operating Activities [Abstract]</t>
  </si>
  <si>
    <t>Net cash (used in) provided by operating activities</t>
  </si>
  <si>
    <t>Cash Flows From Investing Activities [Abstract]</t>
  </si>
  <si>
    <t>Cash Flows From Financing Activities [Abstract]</t>
  </si>
  <si>
    <t>Proceeds from the issuance of common stock</t>
  </si>
  <si>
    <t>Advances to subsidiaries</t>
  </si>
  <si>
    <t>SCHEDULE I - FINANCIAL STATEMENTS, Disclosure (Details) - Parent Company [Member] - USD ($) $ in Millions</t>
  </si>
  <si>
    <t>Subsidiary Transactions [Abstract]</t>
  </si>
  <si>
    <t>Dividends received from subsidiaries</t>
  </si>
  <si>
    <t>Debt maturity period</t>
  </si>
  <si>
    <t>Long-term debt obligations</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0.000_);(#,##0.000)" numFmtId="168"/>
    <numFmt formatCode="_(&quot;€ &quot;#,##0.0_);_(&quot;€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4560.2</v>
      </c>
    </row>
    <row r="16" spans="1:4">
      <c r="A16" s="4" t="s">
        <v>25</v>
      </c>
      <c r="C16" s="6" t="n">
        <v>205211761</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35</v>
      </c>
      <c r="C1" s="2" t="s">
        <v>1</v>
      </c>
    </row>
    <row r="2" spans="1:4">
      <c r="C2" s="2" t="s">
        <v>2</v>
      </c>
      <c r="D2" s="2" t="s">
        <v>63</v>
      </c>
    </row>
    <row r="3" spans="1:4">
      <c r="A3" s="4" t="s">
        <v>1355</v>
      </c>
    </row>
    <row r="4" spans="1:4">
      <c r="A4" s="3" t="s">
        <v>1436</v>
      </c>
    </row>
    <row r="5" spans="1:4">
      <c r="A5" s="4" t="s">
        <v>1437</v>
      </c>
      <c r="C5" s="4" t="s">
        <v>521</v>
      </c>
    </row>
    <row r="6" spans="1:4">
      <c r="A6" s="4" t="s">
        <v>1438</v>
      </c>
    </row>
    <row r="7" spans="1:4">
      <c r="A7" s="3" t="s">
        <v>1439</v>
      </c>
    </row>
    <row r="8" spans="1:4">
      <c r="A8" s="4" t="s">
        <v>1440</v>
      </c>
      <c r="B8" s="4" t="s">
        <v>91</v>
      </c>
      <c r="C8" s="9" t="n">
        <v>825</v>
      </c>
      <c r="D8" s="9" t="n">
        <v>925</v>
      </c>
    </row>
    <row r="9" spans="1:4">
      <c r="A9" s="4" t="s">
        <v>1441</v>
      </c>
    </row>
    <row r="10" spans="1:4">
      <c r="A10" s="3" t="s">
        <v>1439</v>
      </c>
    </row>
    <row r="11" spans="1:4">
      <c r="A11" s="4" t="s">
        <v>1442</v>
      </c>
      <c r="B11" s="4" t="s">
        <v>91</v>
      </c>
      <c r="C11" s="6" t="n">
        <v>0</v>
      </c>
      <c r="D11" s="6" t="n">
        <v>0</v>
      </c>
    </row>
    <row r="12" spans="1:4">
      <c r="A12" s="4" t="s">
        <v>1443</v>
      </c>
    </row>
    <row r="13" spans="1:4">
      <c r="A13" s="3" t="s">
        <v>1439</v>
      </c>
    </row>
    <row r="14" spans="1:4">
      <c r="A14" s="4" t="s">
        <v>1442</v>
      </c>
      <c r="B14" s="4" t="s">
        <v>91</v>
      </c>
      <c r="C14" s="6" t="n">
        <v>0</v>
      </c>
      <c r="D14" s="6" t="n">
        <v>0</v>
      </c>
    </row>
    <row r="15" spans="1:4">
      <c r="A15" s="4" t="s">
        <v>1444</v>
      </c>
    </row>
    <row r="16" spans="1:4">
      <c r="A16" s="3" t="s">
        <v>1439</v>
      </c>
    </row>
    <row r="17" spans="1:4">
      <c r="A17" s="4" t="s">
        <v>1445</v>
      </c>
      <c r="B17" s="4" t="s">
        <v>91</v>
      </c>
      <c r="C17" s="7" t="n">
        <v>13.1</v>
      </c>
      <c r="D17" s="7" t="n">
        <v>11.2</v>
      </c>
    </row>
    <row r="18" spans="1:4">
      <c r="A18" s="4" t="s">
        <v>1446</v>
      </c>
    </row>
    <row r="19" spans="1:4">
      <c r="A19" s="3" t="s">
        <v>1439</v>
      </c>
    </row>
    <row r="20" spans="1:4">
      <c r="A20" s="4" t="s">
        <v>1445</v>
      </c>
      <c r="B20" s="4" t="s">
        <v>91</v>
      </c>
      <c r="C20" s="6" t="n">
        <v>0</v>
      </c>
      <c r="D20" s="7" t="n">
        <v>8.699999999999999</v>
      </c>
    </row>
    <row r="21" spans="1:4">
      <c r="A21" s="4" t="s">
        <v>1447</v>
      </c>
    </row>
    <row r="22" spans="1:4">
      <c r="A22" s="3" t="s">
        <v>1439</v>
      </c>
    </row>
    <row r="23" spans="1:4">
      <c r="A23" s="4" t="s">
        <v>1440</v>
      </c>
      <c r="C23" s="7" t="n">
        <v>56.1</v>
      </c>
    </row>
    <row r="24" spans="1:4">
      <c r="A24" s="4" t="s">
        <v>1448</v>
      </c>
    </row>
    <row r="25" spans="1:4">
      <c r="A25" s="3" t="s">
        <v>1439</v>
      </c>
    </row>
    <row r="26" spans="1:4">
      <c r="A26" s="4" t="s">
        <v>1440</v>
      </c>
      <c r="B26" s="4" t="s">
        <v>91</v>
      </c>
      <c r="C26" s="7" t="n">
        <v>55.2</v>
      </c>
      <c r="D26" s="7" t="n">
        <v>143.3</v>
      </c>
    </row>
    <row r="27" spans="1:4">
      <c r="A27" s="4" t="s">
        <v>1449</v>
      </c>
    </row>
    <row r="28" spans="1:4">
      <c r="A28" s="3" t="s">
        <v>1439</v>
      </c>
    </row>
    <row r="29" spans="1:4">
      <c r="A29" s="4" t="s">
        <v>1442</v>
      </c>
      <c r="B29" s="4" t="s">
        <v>91</v>
      </c>
      <c r="C29" s="7" t="n">
        <v>0.5</v>
      </c>
      <c r="D29" s="7" t="n">
        <v>1.3</v>
      </c>
    </row>
    <row r="30" spans="1:4">
      <c r="A30" s="4" t="s">
        <v>1450</v>
      </c>
    </row>
    <row r="31" spans="1:4">
      <c r="A31" s="3" t="s">
        <v>1439</v>
      </c>
    </row>
    <row r="32" spans="1:4">
      <c r="A32" s="4" t="s">
        <v>1442</v>
      </c>
      <c r="B32" s="4" t="s">
        <v>91</v>
      </c>
      <c r="C32" s="6" t="n">
        <v>0</v>
      </c>
      <c r="D32" s="6" t="n">
        <v>0</v>
      </c>
    </row>
    <row r="33" spans="1:4">
      <c r="A33" s="4" t="s">
        <v>1451</v>
      </c>
    </row>
    <row r="34" spans="1:4">
      <c r="A34" s="3" t="s">
        <v>1439</v>
      </c>
    </row>
    <row r="35" spans="1:4">
      <c r="A35" s="4" t="s">
        <v>1445</v>
      </c>
      <c r="B35" s="4" t="s">
        <v>91</v>
      </c>
      <c r="C35" s="6" t="n">
        <v>0</v>
      </c>
      <c r="D35" s="6" t="n">
        <v>0</v>
      </c>
    </row>
    <row r="36" spans="1:4">
      <c r="A36" s="4" t="s">
        <v>1452</v>
      </c>
    </row>
    <row r="37" spans="1:4">
      <c r="A37" s="3" t="s">
        <v>1439</v>
      </c>
    </row>
    <row r="38" spans="1:4">
      <c r="A38" s="4" t="s">
        <v>1445</v>
      </c>
      <c r="B38" s="4" t="s">
        <v>91</v>
      </c>
      <c r="C38" s="6" t="n">
        <v>0</v>
      </c>
      <c r="D38" s="6" t="n">
        <v>0</v>
      </c>
    </row>
    <row r="39" spans="1:4">
      <c r="A39" s="4" t="s">
        <v>1448</v>
      </c>
    </row>
    <row r="40" spans="1:4">
      <c r="A40" s="3" t="s">
        <v>1439</v>
      </c>
    </row>
    <row r="41" spans="1:4">
      <c r="A41" s="4" t="s">
        <v>1440</v>
      </c>
      <c r="B41" s="4" t="s">
        <v>91</v>
      </c>
      <c r="C41" s="7" t="n">
        <v>106.9</v>
      </c>
      <c r="D41" s="7" t="n">
        <v>27.5</v>
      </c>
    </row>
    <row r="42" spans="1:4">
      <c r="A42" s="4" t="s">
        <v>1449</v>
      </c>
    </row>
    <row r="43" spans="1:4">
      <c r="A43" s="3" t="s">
        <v>1439</v>
      </c>
    </row>
    <row r="44" spans="1:4">
      <c r="A44" s="4" t="s">
        <v>1442</v>
      </c>
      <c r="B44" s="4" t="s">
        <v>91</v>
      </c>
      <c r="C44" s="6" t="n">
        <v>0</v>
      </c>
      <c r="D44" s="6" t="n">
        <v>0</v>
      </c>
    </row>
    <row r="45" spans="1:4">
      <c r="A45" s="4" t="s">
        <v>1450</v>
      </c>
    </row>
    <row r="46" spans="1:4">
      <c r="A46" s="3" t="s">
        <v>1439</v>
      </c>
    </row>
    <row r="47" spans="1:4">
      <c r="A47" s="4" t="s">
        <v>1442</v>
      </c>
      <c r="B47" s="4" t="s">
        <v>91</v>
      </c>
      <c r="C47" s="6" t="n">
        <v>0</v>
      </c>
      <c r="D47" s="6" t="n">
        <v>0</v>
      </c>
    </row>
    <row r="48" spans="1:4">
      <c r="A48" s="4" t="s">
        <v>1451</v>
      </c>
    </row>
    <row r="49" spans="1:4">
      <c r="A49" s="3" t="s">
        <v>1439</v>
      </c>
    </row>
    <row r="50" spans="1:4">
      <c r="A50" s="4" t="s">
        <v>1445</v>
      </c>
      <c r="B50" s="4" t="s">
        <v>91</v>
      </c>
      <c r="C50" s="7" t="n">
        <v>0.5</v>
      </c>
      <c r="D50" s="7" t="n">
        <v>0.1</v>
      </c>
    </row>
    <row r="51" spans="1:4">
      <c r="A51" s="4" t="s">
        <v>1452</v>
      </c>
    </row>
    <row r="52" spans="1:4">
      <c r="A52" s="3" t="s">
        <v>1439</v>
      </c>
    </row>
    <row r="53" spans="1:4">
      <c r="A53" s="4" t="s">
        <v>1445</v>
      </c>
      <c r="B53" s="4" t="s">
        <v>91</v>
      </c>
      <c r="C53" s="9" t="n">
        <v>0</v>
      </c>
      <c r="D53" s="9" t="n">
        <v>0</v>
      </c>
    </row>
    <row r="54" spans="1:4"/>
    <row r="55" spans="1:4">
      <c r="A55" s="4" t="s">
        <v>91</v>
      </c>
      <c r="B55" s="4" t="s">
        <v>1453</v>
      </c>
    </row>
  </sheetData>
  <mergeCells count="3">
    <mergeCell ref="A1:B2"/>
    <mergeCell ref="A54:C54"/>
    <mergeCell ref="B55:C5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14"/>
    <col customWidth="1" max="9" min="9" width="4"/>
    <col customWidth="1" max="10" min="10" width="14"/>
  </cols>
  <sheetData>
    <row r="1" spans="1:10">
      <c r="A1" s="1" t="s">
        <v>1454</v>
      </c>
      <c r="C1" s="2" t="s">
        <v>857</v>
      </c>
      <c r="F1" s="2" t="s">
        <v>694</v>
      </c>
      <c r="G1" s="2" t="s">
        <v>1</v>
      </c>
    </row>
    <row r="2" spans="1:10">
      <c r="C2" s="2" t="s">
        <v>63</v>
      </c>
      <c r="D2" s="2" t="s">
        <v>1455</v>
      </c>
      <c r="E2" s="2" t="s">
        <v>1456</v>
      </c>
      <c r="F2" s="2" t="s">
        <v>1455</v>
      </c>
      <c r="G2" s="2" t="s">
        <v>2</v>
      </c>
      <c r="H2" s="2" t="s">
        <v>63</v>
      </c>
      <c r="J2" s="2" t="s">
        <v>64</v>
      </c>
    </row>
    <row r="3" spans="1:10">
      <c r="A3" s="3" t="s">
        <v>1457</v>
      </c>
    </row>
    <row r="4" spans="1:10">
      <c r="A4" s="4" t="s">
        <v>1458</v>
      </c>
      <c r="G4" s="5" t="n">
        <v>32.8</v>
      </c>
      <c r="H4" s="5" t="n">
        <v>337.6</v>
      </c>
      <c r="J4" s="5" t="n">
        <v>2879.3</v>
      </c>
    </row>
    <row r="5" spans="1:10">
      <c r="A5" s="4" t="s">
        <v>813</v>
      </c>
    </row>
    <row r="6" spans="1:10">
      <c r="A6" s="3" t="s">
        <v>1457</v>
      </c>
    </row>
    <row r="7" spans="1:10">
      <c r="A7" s="4" t="s">
        <v>1458</v>
      </c>
      <c r="C7" s="5" t="n">
        <v>73.3</v>
      </c>
      <c r="D7" s="9" t="n">
        <v>150</v>
      </c>
      <c r="E7" s="9" t="n">
        <v>100</v>
      </c>
    </row>
    <row r="8" spans="1:10">
      <c r="A8" s="4" t="s">
        <v>1459</v>
      </c>
    </row>
    <row r="9" spans="1:10">
      <c r="A9" s="3" t="s">
        <v>1457</v>
      </c>
    </row>
    <row r="10" spans="1:10">
      <c r="A10" s="4" t="s">
        <v>1460</v>
      </c>
      <c r="G10" s="7" t="n">
        <v>-7.4</v>
      </c>
      <c r="H10" s="7" t="n">
        <v>10.1</v>
      </c>
      <c r="J10" s="7" t="n">
        <v>1.5</v>
      </c>
    </row>
    <row r="11" spans="1:10">
      <c r="A11" s="4" t="s">
        <v>1461</v>
      </c>
      <c r="B11" s="4" t="s">
        <v>91</v>
      </c>
      <c r="G11" s="7" t="n">
        <v>-15.6</v>
      </c>
      <c r="H11" s="7" t="n">
        <v>-14.5</v>
      </c>
      <c r="J11" s="7" t="n">
        <v>-18.5</v>
      </c>
    </row>
    <row r="12" spans="1:10">
      <c r="A12" s="4" t="s">
        <v>1462</v>
      </c>
      <c r="G12" s="9" t="n">
        <v>0</v>
      </c>
      <c r="H12" s="5" t="n">
        <v>-0.6</v>
      </c>
      <c r="I12" s="4" t="s">
        <v>726</v>
      </c>
      <c r="J12" s="9" t="n">
        <v>0</v>
      </c>
    </row>
    <row r="13" spans="1:10">
      <c r="A13" s="4" t="s">
        <v>1463</v>
      </c>
    </row>
    <row r="14" spans="1:10">
      <c r="A14" s="3" t="s">
        <v>1457</v>
      </c>
    </row>
    <row r="15" spans="1:10">
      <c r="A15" s="4" t="s">
        <v>1458</v>
      </c>
      <c r="F15" s="9" t="n">
        <v>150</v>
      </c>
    </row>
    <row r="16" spans="1:10">
      <c r="A16" s="4" t="s">
        <v>1464</v>
      </c>
      <c r="F16" s="5" t="n">
        <v>2.7</v>
      </c>
    </row>
    <row r="17" spans="1:10"/>
    <row r="18" spans="1:10">
      <c r="A18" s="4" t="s">
        <v>91</v>
      </c>
      <c r="B18" s="4" t="s">
        <v>1465</v>
      </c>
    </row>
    <row r="19" spans="1:10">
      <c r="A19" s="4" t="s">
        <v>726</v>
      </c>
      <c r="B19" s="4" t="s">
        <v>1466</v>
      </c>
    </row>
  </sheetData>
  <mergeCells count="7">
    <mergeCell ref="A1:B2"/>
    <mergeCell ref="C1:E1"/>
    <mergeCell ref="G1:J1"/>
    <mergeCell ref="H2:I2"/>
    <mergeCell ref="A17:I17"/>
    <mergeCell ref="B18:I18"/>
    <mergeCell ref="B19:I19"/>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1467</v>
      </c>
      <c r="B1" s="2" t="s">
        <v>1</v>
      </c>
    </row>
    <row r="2" spans="1:4">
      <c r="B2" s="2" t="s">
        <v>543</v>
      </c>
      <c r="C2" s="2" t="s">
        <v>1468</v>
      </c>
      <c r="D2" s="2" t="s">
        <v>1469</v>
      </c>
    </row>
    <row r="3" spans="1:4">
      <c r="A3" s="4" t="s">
        <v>775</v>
      </c>
    </row>
    <row r="4" spans="1:4">
      <c r="A4" s="3" t="s">
        <v>1436</v>
      </c>
    </row>
    <row r="5" spans="1:4">
      <c r="A5" s="4" t="s">
        <v>1470</v>
      </c>
      <c r="B5" s="5" t="n">
        <v>14.1</v>
      </c>
    </row>
    <row r="6" spans="1:4">
      <c r="A6" s="4" t="s">
        <v>1471</v>
      </c>
      <c r="C6" s="11" t="n">
        <v>601.2</v>
      </c>
      <c r="D6" s="5" t="n">
        <v>927.6</v>
      </c>
    </row>
    <row r="7" spans="1:4">
      <c r="A7" s="4" t="s">
        <v>1459</v>
      </c>
    </row>
    <row r="8" spans="1:4">
      <c r="A8" s="3" t="s">
        <v>1436</v>
      </c>
    </row>
    <row r="9" spans="1:4">
      <c r="A9" s="4" t="s">
        <v>1472</v>
      </c>
      <c r="C9" s="6" t="n">
        <v>4</v>
      </c>
      <c r="D9" s="6" t="n">
        <v>4</v>
      </c>
    </row>
    <row r="10" spans="1:4">
      <c r="A10" s="4" t="s">
        <v>1473</v>
      </c>
    </row>
    <row r="11" spans="1:4">
      <c r="A11" s="3" t="s">
        <v>1436</v>
      </c>
    </row>
    <row r="12" spans="1:4">
      <c r="A12" s="4" t="s">
        <v>1474</v>
      </c>
      <c r="D12" s="9" t="n">
        <v>825</v>
      </c>
    </row>
    <row r="13" spans="1:4">
      <c r="A13" s="4" t="s">
        <v>1475</v>
      </c>
    </row>
    <row r="14" spans="1:4">
      <c r="A14" s="3" t="s">
        <v>1436</v>
      </c>
    </row>
    <row r="15" spans="1:4">
      <c r="A15" s="4" t="s">
        <v>1476</v>
      </c>
      <c r="C15" s="4" t="s">
        <v>924</v>
      </c>
      <c r="D15" s="4" t="s">
        <v>924</v>
      </c>
    </row>
    <row r="16" spans="1:4">
      <c r="A16" s="4" t="s">
        <v>1477</v>
      </c>
    </row>
    <row r="17" spans="1:4">
      <c r="A17" s="3" t="s">
        <v>1436</v>
      </c>
    </row>
    <row r="18" spans="1:4">
      <c r="A18" s="4" t="s">
        <v>1476</v>
      </c>
      <c r="C18" s="4" t="s">
        <v>1174</v>
      </c>
      <c r="D18" s="4" t="s">
        <v>1174</v>
      </c>
    </row>
  </sheetData>
  <mergeCells count="2">
    <mergeCell ref="A1:A2"/>
    <mergeCell ref="C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1478</v>
      </c>
      <c r="B1" s="2" t="s">
        <v>1469</v>
      </c>
    </row>
    <row r="2" spans="1:2">
      <c r="A2" s="3" t="s">
        <v>1436</v>
      </c>
    </row>
    <row r="3" spans="1:2">
      <c r="A3" s="4" t="s">
        <v>1472</v>
      </c>
      <c r="B3" s="6" t="n">
        <v>6</v>
      </c>
    </row>
    <row r="4" spans="1:2">
      <c r="A4" s="4" t="s">
        <v>1351</v>
      </c>
    </row>
    <row r="5" spans="1:2">
      <c r="A5" s="3" t="s">
        <v>1436</v>
      </c>
    </row>
    <row r="6" spans="1:2">
      <c r="A6" s="4" t="s">
        <v>1440</v>
      </c>
      <c r="B6" s="9" t="n">
        <v>10</v>
      </c>
    </row>
    <row r="7" spans="1:2">
      <c r="A7" s="4" t="s">
        <v>1355</v>
      </c>
    </row>
    <row r="8" spans="1:2">
      <c r="A8" s="3" t="s">
        <v>1436</v>
      </c>
    </row>
    <row r="9" spans="1:2">
      <c r="A9" s="4" t="s">
        <v>1440</v>
      </c>
      <c r="B9" s="5" t="n">
        <v>56.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9</v>
      </c>
      <c r="B1" s="2" t="s">
        <v>1</v>
      </c>
    </row>
    <row r="2" spans="1:4">
      <c r="B2" s="2" t="s">
        <v>2</v>
      </c>
      <c r="C2" s="2" t="s">
        <v>63</v>
      </c>
      <c r="D2" s="2" t="s">
        <v>64</v>
      </c>
    </row>
    <row r="3" spans="1:4">
      <c r="A3" s="3" t="s">
        <v>1480</v>
      </c>
    </row>
    <row r="4" spans="1:4">
      <c r="A4" s="4" t="s">
        <v>1481</v>
      </c>
      <c r="B4" s="5" t="n">
        <v>-8.1</v>
      </c>
      <c r="C4" s="5" t="n">
        <v>1.9</v>
      </c>
      <c r="D4" s="5" t="n">
        <v>-9.300000000000001</v>
      </c>
    </row>
    <row r="5" spans="1:4">
      <c r="A5" s="4" t="s">
        <v>1482</v>
      </c>
    </row>
    <row r="6" spans="1:4">
      <c r="A6" s="3" t="s">
        <v>1480</v>
      </c>
    </row>
    <row r="7" spans="1:4">
      <c r="A7" s="4" t="s">
        <v>1481</v>
      </c>
      <c r="B7" s="5" t="n">
        <v>-4.9</v>
      </c>
      <c r="C7" s="5" t="n">
        <v>5.2</v>
      </c>
      <c r="D7" s="9" t="n">
        <v>-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83</v>
      </c>
      <c r="B1" s="2" t="s">
        <v>1</v>
      </c>
    </row>
    <row r="2" spans="1:6">
      <c r="B2" s="2" t="s">
        <v>543</v>
      </c>
      <c r="C2" s="2" t="s">
        <v>545</v>
      </c>
      <c r="D2" s="2" t="s">
        <v>765</v>
      </c>
      <c r="E2" s="2" t="s">
        <v>543</v>
      </c>
      <c r="F2" s="2" t="s">
        <v>759</v>
      </c>
    </row>
    <row r="3" spans="1:6">
      <c r="A3" s="3" t="s">
        <v>1484</v>
      </c>
    </row>
    <row r="4" spans="1:6">
      <c r="A4" s="4" t="s">
        <v>1485</v>
      </c>
      <c r="C4" s="9" t="n">
        <v>0</v>
      </c>
      <c r="E4" s="9" t="n">
        <v>0</v>
      </c>
    </row>
    <row r="5" spans="1:6">
      <c r="A5" s="4" t="s">
        <v>823</v>
      </c>
    </row>
    <row r="6" spans="1:6">
      <c r="A6" s="3" t="s">
        <v>1436</v>
      </c>
    </row>
    <row r="7" spans="1:6">
      <c r="A7" s="4" t="s">
        <v>1486</v>
      </c>
      <c r="D7" s="11" t="n">
        <v>601.2</v>
      </c>
      <c r="F7" s="13" t="n">
        <v>615</v>
      </c>
    </row>
    <row r="8" spans="1:6">
      <c r="A8" s="4" t="s">
        <v>1459</v>
      </c>
    </row>
    <row r="9" spans="1:6">
      <c r="A9" s="3" t="s">
        <v>1484</v>
      </c>
    </row>
    <row r="10" spans="1:6">
      <c r="A10" s="4" t="s">
        <v>1487</v>
      </c>
      <c r="B10" s="9" t="n">
        <v>12</v>
      </c>
      <c r="C10" s="7" t="n">
        <v>24.4</v>
      </c>
    </row>
    <row r="11" spans="1:6">
      <c r="A11" s="4" t="s">
        <v>1488</v>
      </c>
      <c r="C11" s="5" t="n">
        <v>56.5</v>
      </c>
      <c r="E11" s="5" t="n">
        <v>75.8</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489</v>
      </c>
      <c r="C1" s="2" t="s">
        <v>694</v>
      </c>
      <c r="D1" s="2" t="s">
        <v>1</v>
      </c>
    </row>
    <row r="2" spans="1:6">
      <c r="C2" s="2" t="s">
        <v>64</v>
      </c>
      <c r="D2" s="2" t="s">
        <v>2</v>
      </c>
      <c r="E2" s="2" t="s">
        <v>63</v>
      </c>
      <c r="F2" s="2" t="s">
        <v>64</v>
      </c>
    </row>
    <row r="3" spans="1:6">
      <c r="A3" s="3" t="s">
        <v>1490</v>
      </c>
    </row>
    <row r="4" spans="1:6">
      <c r="A4" s="4" t="s">
        <v>1491</v>
      </c>
      <c r="D4" s="9" t="n">
        <v>0</v>
      </c>
      <c r="E4" s="9" t="n">
        <v>0</v>
      </c>
    </row>
    <row r="5" spans="1:6">
      <c r="A5" s="4" t="s">
        <v>706</v>
      </c>
    </row>
    <row r="6" spans="1:6">
      <c r="A6" s="3" t="s">
        <v>1490</v>
      </c>
    </row>
    <row r="7" spans="1:6">
      <c r="A7" s="4" t="s">
        <v>1492</v>
      </c>
      <c r="D7" s="7" t="n">
        <v>614.3</v>
      </c>
      <c r="E7" s="7" t="n">
        <v>611.3</v>
      </c>
    </row>
    <row r="8" spans="1:6">
      <c r="A8" s="4" t="s">
        <v>1491</v>
      </c>
      <c r="C8" s="5" t="n">
        <v>1.6</v>
      </c>
    </row>
    <row r="9" spans="1:6">
      <c r="A9" s="4" t="s">
        <v>1493</v>
      </c>
    </row>
    <row r="10" spans="1:6">
      <c r="A10" s="3" t="s">
        <v>1494</v>
      </c>
    </row>
    <row r="11" spans="1:6">
      <c r="A11" s="4" t="s">
        <v>1495</v>
      </c>
      <c r="B11" s="4" t="s">
        <v>91</v>
      </c>
      <c r="D11" s="7" t="n">
        <v>0.5</v>
      </c>
      <c r="E11" s="7" t="n">
        <v>1.3</v>
      </c>
    </row>
    <row r="12" spans="1:6">
      <c r="A12" s="4" t="s">
        <v>1496</v>
      </c>
      <c r="B12" s="4" t="s">
        <v>726</v>
      </c>
      <c r="D12" s="7" t="n">
        <v>7.3</v>
      </c>
      <c r="E12" s="7" t="n">
        <v>5.8</v>
      </c>
    </row>
    <row r="13" spans="1:6">
      <c r="A13" s="4" t="s">
        <v>147</v>
      </c>
      <c r="D13" s="7" t="n">
        <v>7.8</v>
      </c>
      <c r="E13" s="7" t="n">
        <v>7.1</v>
      </c>
    </row>
    <row r="14" spans="1:6">
      <c r="A14" s="3" t="s">
        <v>1497</v>
      </c>
    </row>
    <row r="15" spans="1:6">
      <c r="A15" s="4" t="s">
        <v>1495</v>
      </c>
      <c r="B15" s="4" t="s">
        <v>91</v>
      </c>
      <c r="D15" s="7" t="n">
        <v>0.5</v>
      </c>
      <c r="E15" s="7" t="n">
        <v>0.1</v>
      </c>
    </row>
    <row r="16" spans="1:6">
      <c r="A16" s="4" t="s">
        <v>1498</v>
      </c>
      <c r="B16" s="4" t="s">
        <v>752</v>
      </c>
      <c r="D16" s="7" t="n">
        <v>13.1</v>
      </c>
      <c r="E16" s="7" t="n">
        <v>19.9</v>
      </c>
    </row>
    <row r="17" spans="1:6">
      <c r="A17" s="4" t="s">
        <v>1499</v>
      </c>
      <c r="B17" s="4" t="s">
        <v>726</v>
      </c>
      <c r="D17" s="7" t="n">
        <v>7.3</v>
      </c>
      <c r="E17" s="7" t="n">
        <v>5.8</v>
      </c>
    </row>
    <row r="18" spans="1:6">
      <c r="A18" s="4" t="s">
        <v>147</v>
      </c>
      <c r="D18" s="7" t="n">
        <v>20.9</v>
      </c>
      <c r="E18" s="7" t="n">
        <v>25.8</v>
      </c>
    </row>
    <row r="19" spans="1:6">
      <c r="A19" s="4" t="s">
        <v>1500</v>
      </c>
    </row>
    <row r="20" spans="1:6">
      <c r="A20" s="3" t="s">
        <v>1494</v>
      </c>
    </row>
    <row r="21" spans="1:6">
      <c r="A21" s="4" t="s">
        <v>1495</v>
      </c>
      <c r="B21" s="4" t="s">
        <v>91</v>
      </c>
      <c r="D21" s="6" t="n">
        <v>0</v>
      </c>
      <c r="E21" s="6" t="n">
        <v>0</v>
      </c>
    </row>
    <row r="22" spans="1:6">
      <c r="A22" s="4" t="s">
        <v>1496</v>
      </c>
      <c r="B22" s="4" t="s">
        <v>726</v>
      </c>
      <c r="D22" s="7" t="n">
        <v>7.3</v>
      </c>
      <c r="E22" s="7" t="n">
        <v>5.8</v>
      </c>
    </row>
    <row r="23" spans="1:6">
      <c r="A23" s="4" t="s">
        <v>147</v>
      </c>
      <c r="D23" s="7" t="n">
        <v>7.3</v>
      </c>
      <c r="E23" s="7" t="n">
        <v>5.8</v>
      </c>
    </row>
    <row r="24" spans="1:6">
      <c r="A24" s="3" t="s">
        <v>1497</v>
      </c>
    </row>
    <row r="25" spans="1:6">
      <c r="A25" s="4" t="s">
        <v>1495</v>
      </c>
      <c r="B25" s="4" t="s">
        <v>91</v>
      </c>
      <c r="D25" s="6" t="n">
        <v>0</v>
      </c>
      <c r="E25" s="6" t="n">
        <v>0</v>
      </c>
    </row>
    <row r="26" spans="1:6">
      <c r="A26" s="4" t="s">
        <v>1498</v>
      </c>
      <c r="B26" s="4" t="s">
        <v>752</v>
      </c>
      <c r="D26" s="6" t="n">
        <v>0</v>
      </c>
      <c r="E26" s="6" t="n">
        <v>0</v>
      </c>
    </row>
    <row r="27" spans="1:6">
      <c r="A27" s="4" t="s">
        <v>1499</v>
      </c>
      <c r="B27" s="4" t="s">
        <v>726</v>
      </c>
      <c r="D27" s="7" t="n">
        <v>7.3</v>
      </c>
      <c r="E27" s="7" t="n">
        <v>5.8</v>
      </c>
    </row>
    <row r="28" spans="1:6">
      <c r="A28" s="4" t="s">
        <v>147</v>
      </c>
      <c r="D28" s="7" t="n">
        <v>7.3</v>
      </c>
      <c r="E28" s="7" t="n">
        <v>5.8</v>
      </c>
    </row>
    <row r="29" spans="1:6">
      <c r="A29" s="4" t="s">
        <v>1501</v>
      </c>
    </row>
    <row r="30" spans="1:6">
      <c r="A30" s="3" t="s">
        <v>1494</v>
      </c>
    </row>
    <row r="31" spans="1:6">
      <c r="A31" s="4" t="s">
        <v>1495</v>
      </c>
      <c r="B31" s="4" t="s">
        <v>91</v>
      </c>
      <c r="D31" s="7" t="n">
        <v>0.5</v>
      </c>
      <c r="E31" s="7" t="n">
        <v>1.3</v>
      </c>
    </row>
    <row r="32" spans="1:6">
      <c r="A32" s="4" t="s">
        <v>1496</v>
      </c>
      <c r="B32" s="4" t="s">
        <v>726</v>
      </c>
      <c r="D32" s="6" t="n">
        <v>0</v>
      </c>
      <c r="E32" s="6" t="n">
        <v>0</v>
      </c>
    </row>
    <row r="33" spans="1:6">
      <c r="A33" s="4" t="s">
        <v>147</v>
      </c>
      <c r="D33" s="7" t="n">
        <v>0.5</v>
      </c>
      <c r="E33" s="7" t="n">
        <v>1.3</v>
      </c>
    </row>
    <row r="34" spans="1:6">
      <c r="A34" s="3" t="s">
        <v>1497</v>
      </c>
    </row>
    <row r="35" spans="1:6">
      <c r="A35" s="4" t="s">
        <v>1495</v>
      </c>
      <c r="B35" s="4" t="s">
        <v>91</v>
      </c>
      <c r="D35" s="7" t="n">
        <v>0.5</v>
      </c>
      <c r="E35" s="7" t="n">
        <v>0.1</v>
      </c>
    </row>
    <row r="36" spans="1:6">
      <c r="A36" s="4" t="s">
        <v>1498</v>
      </c>
      <c r="B36" s="4" t="s">
        <v>752</v>
      </c>
      <c r="D36" s="7" t="n">
        <v>13.1</v>
      </c>
      <c r="E36" s="7" t="n">
        <v>19.9</v>
      </c>
    </row>
    <row r="37" spans="1:6">
      <c r="A37" s="4" t="s">
        <v>1499</v>
      </c>
      <c r="B37" s="4" t="s">
        <v>726</v>
      </c>
      <c r="D37" s="6" t="n">
        <v>0</v>
      </c>
      <c r="E37" s="6" t="n">
        <v>0</v>
      </c>
    </row>
    <row r="38" spans="1:6">
      <c r="A38" s="4" t="s">
        <v>147</v>
      </c>
      <c r="D38" s="7" t="n">
        <v>13.6</v>
      </c>
      <c r="E38" s="6" t="n">
        <v>20</v>
      </c>
    </row>
    <row r="39" spans="1:6">
      <c r="A39" s="4" t="s">
        <v>1502</v>
      </c>
    </row>
    <row r="40" spans="1:6">
      <c r="A40" s="3" t="s">
        <v>1494</v>
      </c>
    </row>
    <row r="41" spans="1:6">
      <c r="A41" s="4" t="s">
        <v>1495</v>
      </c>
      <c r="B41" s="4" t="s">
        <v>91</v>
      </c>
      <c r="D41" s="6" t="n">
        <v>0</v>
      </c>
      <c r="E41" s="6" t="n">
        <v>0</v>
      </c>
    </row>
    <row r="42" spans="1:6">
      <c r="A42" s="4" t="s">
        <v>1496</v>
      </c>
      <c r="B42" s="4" t="s">
        <v>726</v>
      </c>
      <c r="D42" s="6" t="n">
        <v>0</v>
      </c>
      <c r="E42" s="6" t="n">
        <v>0</v>
      </c>
    </row>
    <row r="43" spans="1:6">
      <c r="A43" s="4" t="s">
        <v>147</v>
      </c>
      <c r="D43" s="6" t="n">
        <v>0</v>
      </c>
      <c r="E43" s="6" t="n">
        <v>0</v>
      </c>
    </row>
    <row r="44" spans="1:6">
      <c r="A44" s="3" t="s">
        <v>1497</v>
      </c>
    </row>
    <row r="45" spans="1:6">
      <c r="A45" s="4" t="s">
        <v>1495</v>
      </c>
      <c r="B45" s="4" t="s">
        <v>91</v>
      </c>
      <c r="D45" s="6" t="n">
        <v>0</v>
      </c>
      <c r="E45" s="6" t="n">
        <v>0</v>
      </c>
    </row>
    <row r="46" spans="1:6">
      <c r="A46" s="4" t="s">
        <v>1498</v>
      </c>
      <c r="B46" s="4" t="s">
        <v>752</v>
      </c>
      <c r="D46" s="6" t="n">
        <v>0</v>
      </c>
      <c r="E46" s="6" t="n">
        <v>0</v>
      </c>
    </row>
    <row r="47" spans="1:6">
      <c r="A47" s="4" t="s">
        <v>1499</v>
      </c>
      <c r="B47" s="4" t="s">
        <v>726</v>
      </c>
      <c r="D47" s="6" t="n">
        <v>0</v>
      </c>
      <c r="E47" s="6" t="n">
        <v>0</v>
      </c>
    </row>
    <row r="48" spans="1:6">
      <c r="A48" s="4" t="s">
        <v>147</v>
      </c>
      <c r="D48" s="9" t="n">
        <v>0</v>
      </c>
      <c r="E48" s="9" t="n">
        <v>0</v>
      </c>
    </row>
    <row r="49" spans="1:6">
      <c r="A49" s="4" t="s">
        <v>1503</v>
      </c>
    </row>
    <row r="50" spans="1:6">
      <c r="A50" s="3" t="s">
        <v>1490</v>
      </c>
    </row>
    <row r="51" spans="1:6">
      <c r="A51" s="4" t="s">
        <v>1492</v>
      </c>
      <c r="C51" s="7" t="n">
        <v>36.7</v>
      </c>
      <c r="F51" s="5" t="n">
        <v>36.7</v>
      </c>
    </row>
    <row r="52" spans="1:6">
      <c r="A52" s="4" t="s">
        <v>1504</v>
      </c>
      <c r="C52" s="5" t="n">
        <v>35.2</v>
      </c>
      <c r="F52" s="7" t="n">
        <v>35.2</v>
      </c>
    </row>
    <row r="53" spans="1:6">
      <c r="A53" s="4" t="s">
        <v>1491</v>
      </c>
      <c r="F53" s="5" t="n">
        <v>1.5</v>
      </c>
    </row>
    <row r="54" spans="1:6"/>
    <row r="55" spans="1:6">
      <c r="A55" s="4" t="s">
        <v>91</v>
      </c>
      <c r="B55" s="4" t="s">
        <v>1505</v>
      </c>
    </row>
    <row r="56" spans="1:6">
      <c r="A56" s="4" t="s">
        <v>726</v>
      </c>
      <c r="B56" s="4" t="s">
        <v>1506</v>
      </c>
    </row>
    <row r="57" spans="1:6">
      <c r="A57" s="4" t="s">
        <v>752</v>
      </c>
      <c r="B57" s="4" t="s">
        <v>1507</v>
      </c>
    </row>
  </sheetData>
  <mergeCells count="6">
    <mergeCell ref="A1:B2"/>
    <mergeCell ref="D1:F1"/>
    <mergeCell ref="A54:E54"/>
    <mergeCell ref="B55:E55"/>
    <mergeCell ref="B56:E56"/>
    <mergeCell ref="B57:E57"/>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34"/>
    <col customWidth="1" max="3" min="3" width="21"/>
  </cols>
  <sheetData>
    <row r="1" spans="1:3">
      <c r="A1" s="1" t="s">
        <v>1508</v>
      </c>
      <c r="B1" s="2" t="s">
        <v>1</v>
      </c>
    </row>
    <row r="2" spans="1:3">
      <c r="B2" s="2" t="s">
        <v>1509</v>
      </c>
      <c r="C2" s="2" t="s">
        <v>545</v>
      </c>
    </row>
    <row r="3" spans="1:3">
      <c r="A3" s="3" t="s">
        <v>1510</v>
      </c>
    </row>
    <row r="4" spans="1:3">
      <c r="A4" s="4" t="s">
        <v>1511</v>
      </c>
      <c r="C4" s="5" t="n">
        <v>8.199999999999999</v>
      </c>
    </row>
    <row r="5" spans="1:3">
      <c r="A5" s="3" t="s">
        <v>1512</v>
      </c>
    </row>
    <row r="6" spans="1:3">
      <c r="A6" s="4" t="s">
        <v>1513</v>
      </c>
      <c r="B6" s="6" t="n">
        <v>4</v>
      </c>
    </row>
    <row r="7" spans="1:3">
      <c r="A7" s="4" t="s">
        <v>1514</v>
      </c>
      <c r="B7" s="6" t="n">
        <v>3</v>
      </c>
    </row>
    <row r="8" spans="1:3">
      <c r="A8" s="4" t="s">
        <v>1515</v>
      </c>
      <c r="B8" s="6" t="n">
        <v>1</v>
      </c>
    </row>
    <row r="9" spans="1:3">
      <c r="A9" s="4" t="s">
        <v>1516</v>
      </c>
      <c r="B9" s="5" t="n">
        <v>6.6</v>
      </c>
      <c r="C9" s="7" t="n">
        <v>6.9</v>
      </c>
    </row>
    <row r="10" spans="1:3">
      <c r="A10" s="4" t="s">
        <v>1517</v>
      </c>
    </row>
    <row r="11" spans="1:3">
      <c r="A11" s="3" t="s">
        <v>1510</v>
      </c>
    </row>
    <row r="12" spans="1:3">
      <c r="A12" s="4" t="s">
        <v>1518</v>
      </c>
      <c r="B12" s="7" t="n">
        <v>118.1</v>
      </c>
      <c r="C12" s="7" t="n">
        <v>105.8</v>
      </c>
    </row>
    <row r="13" spans="1:3">
      <c r="A13" s="4" t="s">
        <v>1519</v>
      </c>
      <c r="B13" s="5" t="n">
        <v>122.4</v>
      </c>
      <c r="C13" s="6" t="n">
        <v>103</v>
      </c>
    </row>
    <row r="14" spans="1:3">
      <c r="A14" s="4" t="s">
        <v>1520</v>
      </c>
      <c r="C14" s="7" t="n">
        <v>14.4</v>
      </c>
    </row>
    <row r="15" spans="1:3">
      <c r="A15" s="4" t="s">
        <v>1521</v>
      </c>
      <c r="C15" s="7" t="n">
        <v>6.2</v>
      </c>
    </row>
    <row r="16" spans="1:3">
      <c r="A16" s="4" t="s">
        <v>1511</v>
      </c>
      <c r="C16" s="5" t="n">
        <v>8.199999999999999</v>
      </c>
    </row>
    <row r="17" spans="1:3">
      <c r="A17" s="4" t="s">
        <v>1522</v>
      </c>
    </row>
    <row r="18" spans="1:3">
      <c r="A18" s="3" t="s">
        <v>1510</v>
      </c>
    </row>
    <row r="19" spans="1:3">
      <c r="A19" s="4" t="s">
        <v>1523</v>
      </c>
      <c r="B19" s="6" t="n">
        <v>2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14"/>
    <col customWidth="1" max="6" min="6" width="14"/>
  </cols>
  <sheetData>
    <row r="1" spans="1:6">
      <c r="A1" s="1" t="s">
        <v>1524</v>
      </c>
      <c r="C1" s="2" t="s">
        <v>857</v>
      </c>
      <c r="D1" s="2" t="s">
        <v>1</v>
      </c>
    </row>
    <row r="2" spans="1:6">
      <c r="C2" s="2" t="s">
        <v>858</v>
      </c>
      <c r="D2" s="2" t="s">
        <v>2</v>
      </c>
      <c r="E2" s="2" t="s">
        <v>63</v>
      </c>
      <c r="F2" s="2" t="s">
        <v>64</v>
      </c>
    </row>
    <row r="3" spans="1:6">
      <c r="A3" s="3" t="s">
        <v>1525</v>
      </c>
    </row>
    <row r="4" spans="1:6">
      <c r="A4" s="4" t="s">
        <v>179</v>
      </c>
      <c r="D4" s="5" t="n">
        <v>8.1</v>
      </c>
      <c r="E4" s="5" t="n">
        <v>-1.9</v>
      </c>
      <c r="F4" s="5" t="n">
        <v>9.300000000000001</v>
      </c>
    </row>
    <row r="5" spans="1:6">
      <c r="A5" s="4" t="s">
        <v>1526</v>
      </c>
      <c r="B5" s="4" t="s">
        <v>91</v>
      </c>
      <c r="D5" s="7" t="n">
        <v>17.1</v>
      </c>
      <c r="E5" s="7" t="n">
        <v>12.7</v>
      </c>
      <c r="F5" s="7" t="n">
        <v>5.3</v>
      </c>
    </row>
    <row r="6" spans="1:6">
      <c r="A6" s="4" t="s">
        <v>1527</v>
      </c>
      <c r="B6" s="4" t="s">
        <v>726</v>
      </c>
      <c r="D6" s="7" t="n">
        <v>0.1</v>
      </c>
      <c r="E6" s="6" t="n">
        <v>0</v>
      </c>
      <c r="F6" s="7" t="n">
        <v>0.9</v>
      </c>
    </row>
    <row r="7" spans="1:6">
      <c r="A7" s="4" t="s">
        <v>1528</v>
      </c>
      <c r="B7" s="4" t="s">
        <v>752</v>
      </c>
      <c r="D7" s="6" t="n">
        <v>-6</v>
      </c>
      <c r="E7" s="7" t="n">
        <v>-9.5</v>
      </c>
      <c r="F7" s="6" t="n">
        <v>0</v>
      </c>
    </row>
    <row r="8" spans="1:6">
      <c r="A8" s="4" t="s">
        <v>1529</v>
      </c>
      <c r="B8" s="4" t="s">
        <v>997</v>
      </c>
      <c r="D8" s="7" t="n">
        <v>53.8</v>
      </c>
      <c r="E8" s="7" t="n">
        <v>9.800000000000001</v>
      </c>
      <c r="F8" s="7" t="n">
        <v>3.4</v>
      </c>
    </row>
    <row r="9" spans="1:6">
      <c r="A9" s="4" t="s">
        <v>1530</v>
      </c>
      <c r="D9" s="7" t="n">
        <v>0.8</v>
      </c>
      <c r="E9" s="7" t="n">
        <v>-1.1</v>
      </c>
      <c r="F9" s="7" t="n">
        <v>0.8</v>
      </c>
    </row>
    <row r="10" spans="1:6">
      <c r="A10" s="4" t="s">
        <v>609</v>
      </c>
      <c r="B10" s="4" t="s">
        <v>999</v>
      </c>
      <c r="D10" s="7" t="n">
        <v>1.8</v>
      </c>
      <c r="E10" s="7" t="n">
        <v>-0.9</v>
      </c>
      <c r="F10" s="7" t="n">
        <v>202.4</v>
      </c>
    </row>
    <row r="11" spans="1:6">
      <c r="A11" s="4" t="s">
        <v>1531</v>
      </c>
      <c r="D11" s="7" t="n">
        <v>75.7</v>
      </c>
      <c r="E11" s="7" t="n">
        <v>9.1</v>
      </c>
      <c r="F11" s="7" t="n">
        <v>222.1</v>
      </c>
    </row>
    <row r="12" spans="1:6">
      <c r="A12" s="3" t="s">
        <v>1532</v>
      </c>
    </row>
    <row r="13" spans="1:6">
      <c r="A13" s="4" t="s">
        <v>1533</v>
      </c>
      <c r="C13" s="9" t="n">
        <v>0</v>
      </c>
      <c r="D13" s="5" t="n">
        <v>19.2</v>
      </c>
      <c r="E13" s="5" t="n">
        <v>2.8</v>
      </c>
    </row>
    <row r="14" spans="1:6">
      <c r="A14" s="4" t="s">
        <v>1385</v>
      </c>
    </row>
    <row r="15" spans="1:6">
      <c r="A15" s="3" t="s">
        <v>1532</v>
      </c>
    </row>
    <row r="16" spans="1:6">
      <c r="A16" s="4" t="s">
        <v>1533</v>
      </c>
      <c r="F16" s="7" t="n">
        <v>77.59999999999999</v>
      </c>
    </row>
    <row r="17" spans="1:6">
      <c r="A17" s="4" t="s">
        <v>1534</v>
      </c>
    </row>
    <row r="18" spans="1:6">
      <c r="A18" s="3" t="s">
        <v>1532</v>
      </c>
    </row>
    <row r="19" spans="1:6">
      <c r="A19" s="4" t="s">
        <v>1533</v>
      </c>
      <c r="C19" s="7" t="n">
        <v>97.40000000000001</v>
      </c>
      <c r="F19" s="7" t="n">
        <v>97.40000000000001</v>
      </c>
    </row>
    <row r="20" spans="1:6">
      <c r="A20" s="4" t="s">
        <v>1535</v>
      </c>
      <c r="C20" s="5" t="n">
        <v>19.2</v>
      </c>
      <c r="F20" s="5" t="n">
        <v>19.2</v>
      </c>
    </row>
    <row r="21" spans="1:6"/>
    <row r="22" spans="1:6">
      <c r="A22" s="4" t="s">
        <v>91</v>
      </c>
      <c r="B22" s="4" t="s">
        <v>617</v>
      </c>
    </row>
    <row r="23" spans="1:6">
      <c r="A23" s="4" t="s">
        <v>726</v>
      </c>
      <c r="B23" s="4" t="s">
        <v>1536</v>
      </c>
    </row>
    <row r="24" spans="1:6">
      <c r="A24" s="4" t="s">
        <v>752</v>
      </c>
      <c r="B24" s="4" t="s">
        <v>1537</v>
      </c>
    </row>
    <row r="25" spans="1:6">
      <c r="A25" s="4" t="s">
        <v>997</v>
      </c>
      <c r="B25" s="4" t="s">
        <v>1538</v>
      </c>
    </row>
    <row r="26" spans="1:6">
      <c r="A26" s="4" t="s">
        <v>999</v>
      </c>
      <c r="B26" s="4" t="s">
        <v>1539</v>
      </c>
    </row>
  </sheetData>
  <mergeCells count="8">
    <mergeCell ref="A1:B2"/>
    <mergeCell ref="D1:F1"/>
    <mergeCell ref="A21:E21"/>
    <mergeCell ref="B22:E22"/>
    <mergeCell ref="B23:E23"/>
    <mergeCell ref="B24:E24"/>
    <mergeCell ref="B25:E25"/>
    <mergeCell ref="B26:E26"/>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8"/>
    <col customWidth="1" max="5" min="5" width="21"/>
    <col customWidth="1" max="6" min="6" width="21"/>
  </cols>
  <sheetData>
    <row r="1" spans="1:6">
      <c r="A1" s="1" t="s">
        <v>1540</v>
      </c>
      <c r="C1" s="2" t="s">
        <v>857</v>
      </c>
      <c r="D1" s="2" t="s">
        <v>1</v>
      </c>
    </row>
    <row r="2" spans="1:6">
      <c r="C2" s="2" t="s">
        <v>761</v>
      </c>
      <c r="D2" s="2" t="s">
        <v>1541</v>
      </c>
      <c r="E2" s="2" t="s">
        <v>545</v>
      </c>
      <c r="F2" s="2" t="s">
        <v>548</v>
      </c>
    </row>
    <row r="3" spans="1:6">
      <c r="A3" s="3" t="s">
        <v>278</v>
      </c>
    </row>
    <row r="4" spans="1:6">
      <c r="A4" s="4" t="s">
        <v>1542</v>
      </c>
      <c r="D4" s="6" t="n">
        <v>3</v>
      </c>
    </row>
    <row r="5" spans="1:6">
      <c r="A5" s="3" t="s">
        <v>278</v>
      </c>
    </row>
    <row r="6" spans="1:6">
      <c r="A6" s="4" t="s">
        <v>558</v>
      </c>
      <c r="D6" s="5" t="n">
        <v>2451.9</v>
      </c>
      <c r="E6" s="5" t="n">
        <v>2689.8</v>
      </c>
      <c r="F6" s="5" t="n">
        <v>2375.4</v>
      </c>
    </row>
    <row r="7" spans="1:6">
      <c r="A7" s="3" t="s">
        <v>1543</v>
      </c>
    </row>
    <row r="8" spans="1:6">
      <c r="A8" s="4" t="s">
        <v>74</v>
      </c>
      <c r="D8" s="7" t="n">
        <v>88.90000000000001</v>
      </c>
      <c r="E8" s="7" t="n">
        <v>99.59999999999999</v>
      </c>
      <c r="F8" s="7" t="n">
        <v>140.7</v>
      </c>
    </row>
    <row r="9" spans="1:6">
      <c r="A9" s="4" t="s">
        <v>1544</v>
      </c>
      <c r="D9" s="7" t="n">
        <v>178.1</v>
      </c>
      <c r="E9" s="7" t="n">
        <v>180.4</v>
      </c>
      <c r="F9" s="7" t="n">
        <v>173.8</v>
      </c>
    </row>
    <row r="10" spans="1:6">
      <c r="A10" s="4" t="s">
        <v>71</v>
      </c>
      <c r="D10" s="6" t="n">
        <v>0</v>
      </c>
      <c r="E10" s="6" t="n">
        <v>0</v>
      </c>
      <c r="F10" s="7" t="n">
        <v>1.6</v>
      </c>
    </row>
    <row r="11" spans="1:6">
      <c r="A11" s="4" t="s">
        <v>1545</v>
      </c>
      <c r="D11" s="7" t="n">
        <v>25.6</v>
      </c>
      <c r="E11" s="7" t="n">
        <v>38.8</v>
      </c>
      <c r="F11" s="7" t="n">
        <v>24.7</v>
      </c>
    </row>
    <row r="12" spans="1:6">
      <c r="A12" s="4" t="s">
        <v>1529</v>
      </c>
      <c r="B12" s="4" t="s">
        <v>91</v>
      </c>
      <c r="D12" s="7" t="n">
        <v>53.8</v>
      </c>
      <c r="E12" s="7" t="n">
        <v>9.800000000000001</v>
      </c>
      <c r="F12" s="7" t="n">
        <v>3.4</v>
      </c>
    </row>
    <row r="13" spans="1:6">
      <c r="A13" s="4" t="s">
        <v>157</v>
      </c>
      <c r="D13" s="7" t="n">
        <v>19.2</v>
      </c>
      <c r="E13" s="7" t="n">
        <v>2.8</v>
      </c>
      <c r="F13" s="6" t="n">
        <v>175</v>
      </c>
    </row>
    <row r="14" spans="1:6">
      <c r="A14" s="4" t="s">
        <v>75</v>
      </c>
      <c r="D14" s="7" t="n">
        <v>0.2</v>
      </c>
      <c r="E14" s="7" t="n">
        <v>1.1</v>
      </c>
      <c r="F14" s="7" t="n">
        <v>84.5</v>
      </c>
    </row>
    <row r="15" spans="1:6">
      <c r="A15" s="4" t="s">
        <v>179</v>
      </c>
      <c r="D15" s="7" t="n">
        <v>8.1</v>
      </c>
      <c r="E15" s="7" t="n">
        <v>-1.9</v>
      </c>
      <c r="F15" s="7" t="n">
        <v>9.300000000000001</v>
      </c>
    </row>
    <row r="16" spans="1:6">
      <c r="A16" s="4" t="s">
        <v>1528</v>
      </c>
      <c r="B16" s="4" t="s">
        <v>726</v>
      </c>
      <c r="D16" s="6" t="n">
        <v>-6</v>
      </c>
      <c r="E16" s="7" t="n">
        <v>-9.5</v>
      </c>
      <c r="F16" s="6" t="n">
        <v>0</v>
      </c>
    </row>
    <row r="17" spans="1:6">
      <c r="A17" s="4" t="s">
        <v>77</v>
      </c>
      <c r="D17" s="7" t="n">
        <v>190.9</v>
      </c>
      <c r="E17" s="7" t="n">
        <v>349.5</v>
      </c>
      <c r="F17" s="7" t="n">
        <v>-112.7</v>
      </c>
    </row>
    <row r="18" spans="1:6">
      <c r="A18" s="4" t="s">
        <v>1511</v>
      </c>
      <c r="E18" s="7" t="n">
        <v>8.199999999999999</v>
      </c>
    </row>
    <row r="19" spans="1:6">
      <c r="A19" s="3" t="s">
        <v>1546</v>
      </c>
    </row>
    <row r="20" spans="1:6">
      <c r="A20" s="4" t="s">
        <v>1526</v>
      </c>
      <c r="B20" s="4" t="s">
        <v>752</v>
      </c>
      <c r="D20" s="7" t="n">
        <v>17.1</v>
      </c>
      <c r="E20" s="7" t="n">
        <v>12.7</v>
      </c>
      <c r="F20" s="7" t="n">
        <v>5.3</v>
      </c>
    </row>
    <row r="21" spans="1:6">
      <c r="A21" s="4" t="s">
        <v>1547</v>
      </c>
      <c r="D21" s="7" t="n">
        <v>2.5</v>
      </c>
      <c r="E21" s="7" t="n">
        <v>4.1</v>
      </c>
      <c r="F21" s="7" t="n">
        <v>3.5</v>
      </c>
    </row>
    <row r="22" spans="1:6">
      <c r="A22" s="4" t="s">
        <v>1548</v>
      </c>
      <c r="D22" s="7" t="n">
        <v>2.4</v>
      </c>
      <c r="E22" s="7" t="n">
        <v>3.1</v>
      </c>
      <c r="F22" s="7" t="n">
        <v>5.3</v>
      </c>
    </row>
    <row r="23" spans="1:6">
      <c r="A23" s="4" t="s">
        <v>1549</v>
      </c>
      <c r="D23" s="7" t="n">
        <v>1.2</v>
      </c>
      <c r="E23" s="7" t="n">
        <v>0.8</v>
      </c>
      <c r="F23" s="7" t="n">
        <v>5.2</v>
      </c>
    </row>
    <row r="24" spans="1:6">
      <c r="A24" s="4" t="s">
        <v>1550</v>
      </c>
      <c r="D24" s="7" t="n">
        <v>0.8</v>
      </c>
      <c r="E24" s="7" t="n">
        <v>-1.1</v>
      </c>
      <c r="F24" s="7" t="n">
        <v>0.8</v>
      </c>
    </row>
    <row r="25" spans="1:6">
      <c r="A25" s="4" t="s">
        <v>1551</v>
      </c>
      <c r="D25" s="7" t="n">
        <v>0.3</v>
      </c>
      <c r="E25" s="7" t="n">
        <v>14.1</v>
      </c>
      <c r="F25" s="7" t="n">
        <v>1.7</v>
      </c>
    </row>
    <row r="26" spans="1:6">
      <c r="A26" s="4" t="s">
        <v>609</v>
      </c>
      <c r="D26" s="7" t="n">
        <v>1.3</v>
      </c>
      <c r="E26" s="7" t="n">
        <v>5.1</v>
      </c>
      <c r="F26" s="7" t="n">
        <v>2.9</v>
      </c>
    </row>
    <row r="27" spans="1:6">
      <c r="A27" s="4" t="s">
        <v>1545</v>
      </c>
      <c r="D27" s="7" t="n">
        <v>25.6</v>
      </c>
      <c r="E27" s="7" t="n">
        <v>38.8</v>
      </c>
      <c r="F27" s="7" t="n">
        <v>24.7</v>
      </c>
    </row>
    <row r="28" spans="1:6">
      <c r="A28" s="4" t="s">
        <v>1552</v>
      </c>
      <c r="D28" s="7" t="n">
        <v>3.9</v>
      </c>
    </row>
    <row r="29" spans="1:6">
      <c r="A29" s="4" t="s">
        <v>1533</v>
      </c>
      <c r="C29" s="9" t="n">
        <v>0</v>
      </c>
      <c r="D29" s="7" t="n">
        <v>19.2</v>
      </c>
      <c r="E29" s="7" t="n">
        <v>2.8</v>
      </c>
    </row>
    <row r="30" spans="1:6">
      <c r="A30" s="4" t="s">
        <v>1553</v>
      </c>
      <c r="E30" s="7" t="n">
        <v>5.1</v>
      </c>
    </row>
    <row r="31" spans="1:6">
      <c r="A31" s="4" t="s">
        <v>1554</v>
      </c>
      <c r="D31" s="7" t="n">
        <v>4628.4</v>
      </c>
      <c r="E31" s="7" t="n">
        <v>4487.1</v>
      </c>
      <c r="F31" s="7" t="n">
        <v>4621.2</v>
      </c>
    </row>
    <row r="32" spans="1:6">
      <c r="A32" s="4" t="s">
        <v>188</v>
      </c>
      <c r="D32" s="7" t="n">
        <v>43.2</v>
      </c>
      <c r="E32" s="7" t="n">
        <v>52.2</v>
      </c>
      <c r="F32" s="7" t="n">
        <v>56.8</v>
      </c>
    </row>
    <row r="33" spans="1:6">
      <c r="A33" s="4" t="s">
        <v>1385</v>
      </c>
    </row>
    <row r="34" spans="1:6">
      <c r="A34" s="3" t="s">
        <v>1546</v>
      </c>
    </row>
    <row r="35" spans="1:6">
      <c r="A35" s="4" t="s">
        <v>1533</v>
      </c>
      <c r="F35" s="7" t="n">
        <v>77.59999999999999</v>
      </c>
    </row>
    <row r="36" spans="1:6">
      <c r="A36" s="4" t="s">
        <v>1534</v>
      </c>
    </row>
    <row r="37" spans="1:6">
      <c r="A37" s="3" t="s">
        <v>1546</v>
      </c>
    </row>
    <row r="38" spans="1:6">
      <c r="A38" s="4" t="s">
        <v>1533</v>
      </c>
      <c r="C38" s="7" t="n">
        <v>97.40000000000001</v>
      </c>
      <c r="F38" s="7" t="n">
        <v>97.40000000000001</v>
      </c>
    </row>
    <row r="39" spans="1:6">
      <c r="A39" s="4" t="s">
        <v>1535</v>
      </c>
      <c r="C39" s="5" t="n">
        <v>19.2</v>
      </c>
      <c r="F39" s="7" t="n">
        <v>19.2</v>
      </c>
    </row>
    <row r="40" spans="1:6">
      <c r="A40" s="4" t="s">
        <v>654</v>
      </c>
    </row>
    <row r="41" spans="1:6">
      <c r="A41" s="3" t="s">
        <v>278</v>
      </c>
    </row>
    <row r="42" spans="1:6">
      <c r="A42" s="4" t="s">
        <v>558</v>
      </c>
      <c r="D42" s="7" t="n">
        <v>1301.3</v>
      </c>
      <c r="E42" s="7" t="n">
        <v>1303.3</v>
      </c>
    </row>
    <row r="43" spans="1:6">
      <c r="A43" s="4" t="s">
        <v>655</v>
      </c>
    </row>
    <row r="44" spans="1:6">
      <c r="A44" s="3" t="s">
        <v>278</v>
      </c>
    </row>
    <row r="45" spans="1:6">
      <c r="A45" s="4" t="s">
        <v>558</v>
      </c>
      <c r="D45" s="7" t="n">
        <v>870.2</v>
      </c>
      <c r="E45" s="7" t="n">
        <v>1121.1</v>
      </c>
    </row>
    <row r="46" spans="1:6">
      <c r="A46" s="4" t="s">
        <v>656</v>
      </c>
    </row>
    <row r="47" spans="1:6">
      <c r="A47" s="3" t="s">
        <v>278</v>
      </c>
    </row>
    <row r="48" spans="1:6">
      <c r="A48" s="4" t="s">
        <v>558</v>
      </c>
      <c r="D48" s="7" t="n">
        <v>280.4</v>
      </c>
      <c r="E48" s="7" t="n">
        <v>265.4</v>
      </c>
    </row>
    <row r="49" spans="1:6">
      <c r="A49" s="4" t="s">
        <v>1555</v>
      </c>
    </row>
    <row r="50" spans="1:6">
      <c r="A50" s="3" t="s">
        <v>278</v>
      </c>
    </row>
    <row r="51" spans="1:6">
      <c r="A51" s="4" t="s">
        <v>1556</v>
      </c>
      <c r="D51" s="7" t="n">
        <v>606.1</v>
      </c>
      <c r="E51" s="6" t="n">
        <v>701</v>
      </c>
      <c r="F51" s="7" t="n">
        <v>601.2</v>
      </c>
    </row>
    <row r="52" spans="1:6">
      <c r="A52" s="3" t="s">
        <v>1546</v>
      </c>
    </row>
    <row r="53" spans="1:6">
      <c r="A53" s="4" t="s">
        <v>1554</v>
      </c>
      <c r="D53" s="7" t="n">
        <v>4101.6</v>
      </c>
      <c r="E53" s="7" t="n">
        <v>4258.9</v>
      </c>
      <c r="F53" s="6" t="n">
        <v>4222</v>
      </c>
    </row>
    <row r="54" spans="1:6">
      <c r="A54" s="4" t="s">
        <v>1557</v>
      </c>
    </row>
    <row r="55" spans="1:6">
      <c r="A55" s="3" t="s">
        <v>278</v>
      </c>
    </row>
    <row r="56" spans="1:6">
      <c r="A56" s="4" t="s">
        <v>558</v>
      </c>
      <c r="D56" s="7" t="n">
        <v>1301.3</v>
      </c>
      <c r="E56" s="7" t="n">
        <v>1303.3</v>
      </c>
      <c r="F56" s="7" t="n">
        <v>1130.7</v>
      </c>
    </row>
    <row r="57" spans="1:6">
      <c r="A57" s="4" t="s">
        <v>1556</v>
      </c>
      <c r="D57" s="7" t="n">
        <v>296.6</v>
      </c>
      <c r="E57" s="7" t="n">
        <v>288.2</v>
      </c>
      <c r="F57" s="7" t="n">
        <v>242.7</v>
      </c>
    </row>
    <row r="58" spans="1:6">
      <c r="A58" s="3" t="s">
        <v>1543</v>
      </c>
    </row>
    <row r="59" spans="1:6">
      <c r="A59" s="4" t="s">
        <v>1544</v>
      </c>
      <c r="D59" s="7" t="n">
        <v>100.3</v>
      </c>
      <c r="E59" s="7" t="n">
        <v>99.8</v>
      </c>
      <c r="F59" s="7" t="n">
        <v>94.5</v>
      </c>
    </row>
    <row r="60" spans="1:6">
      <c r="A60" s="3" t="s">
        <v>1546</v>
      </c>
    </row>
    <row r="61" spans="1:6">
      <c r="A61" s="4" t="s">
        <v>1554</v>
      </c>
      <c r="D61" s="7" t="n">
        <v>2024.9</v>
      </c>
      <c r="E61" s="7" t="n">
        <v>2108.1</v>
      </c>
      <c r="F61" s="7" t="n">
        <v>2029.4</v>
      </c>
    </row>
    <row r="62" spans="1:6">
      <c r="A62" s="4" t="s">
        <v>188</v>
      </c>
      <c r="D62" s="7" t="n">
        <v>23.1</v>
      </c>
      <c r="E62" s="7" t="n">
        <v>24.7</v>
      </c>
      <c r="F62" s="7" t="n">
        <v>26.7</v>
      </c>
    </row>
    <row r="63" spans="1:6">
      <c r="A63" s="4" t="s">
        <v>1558</v>
      </c>
    </row>
    <row r="64" spans="1:6">
      <c r="A64" s="3" t="s">
        <v>278</v>
      </c>
    </row>
    <row r="65" spans="1:6">
      <c r="A65" s="4" t="s">
        <v>558</v>
      </c>
      <c r="D65" s="7" t="n">
        <v>870.2</v>
      </c>
      <c r="E65" s="7" t="n">
        <v>1121.1</v>
      </c>
      <c r="F65" s="7" t="n">
        <v>1014.5</v>
      </c>
    </row>
    <row r="66" spans="1:6">
      <c r="A66" s="4" t="s">
        <v>1556</v>
      </c>
      <c r="D66" s="7" t="n">
        <v>225.1</v>
      </c>
      <c r="E66" s="7" t="n">
        <v>337.8</v>
      </c>
      <c r="F66" s="7" t="n">
        <v>296.1</v>
      </c>
    </row>
    <row r="67" spans="1:6">
      <c r="A67" s="3" t="s">
        <v>1543</v>
      </c>
    </row>
    <row r="68" spans="1:6">
      <c r="A68" s="4" t="s">
        <v>1544</v>
      </c>
      <c r="D68" s="7" t="n">
        <v>55.3</v>
      </c>
      <c r="E68" s="7" t="n">
        <v>57.1</v>
      </c>
      <c r="F68" s="7" t="n">
        <v>56.7</v>
      </c>
    </row>
    <row r="69" spans="1:6">
      <c r="A69" s="3" t="s">
        <v>1546</v>
      </c>
    </row>
    <row r="70" spans="1:6">
      <c r="A70" s="4" t="s">
        <v>1554</v>
      </c>
      <c r="D70" s="7" t="n">
        <v>1594.8</v>
      </c>
      <c r="E70" s="7" t="n">
        <v>1661.9</v>
      </c>
      <c r="F70" s="7" t="n">
        <v>1681.5</v>
      </c>
    </row>
    <row r="71" spans="1:6">
      <c r="A71" s="4" t="s">
        <v>188</v>
      </c>
      <c r="D71" s="7" t="n">
        <v>15.3</v>
      </c>
      <c r="E71" s="7" t="n">
        <v>22.7</v>
      </c>
      <c r="F71" s="7" t="n">
        <v>21.1</v>
      </c>
    </row>
    <row r="72" spans="1:6">
      <c r="A72" s="4" t="s">
        <v>1559</v>
      </c>
    </row>
    <row r="73" spans="1:6">
      <c r="A73" s="3" t="s">
        <v>278</v>
      </c>
    </row>
    <row r="74" spans="1:6">
      <c r="A74" s="4" t="s">
        <v>558</v>
      </c>
      <c r="D74" s="7" t="n">
        <v>280.4</v>
      </c>
      <c r="E74" s="7" t="n">
        <v>265.4</v>
      </c>
      <c r="F74" s="7" t="n">
        <v>230.2</v>
      </c>
    </row>
    <row r="75" spans="1:6">
      <c r="A75" s="4" t="s">
        <v>1556</v>
      </c>
      <c r="D75" s="7" t="n">
        <v>84.40000000000001</v>
      </c>
      <c r="E75" s="6" t="n">
        <v>75</v>
      </c>
      <c r="F75" s="7" t="n">
        <v>62.4</v>
      </c>
    </row>
    <row r="76" spans="1:6">
      <c r="A76" s="3" t="s">
        <v>1543</v>
      </c>
    </row>
    <row r="77" spans="1:6">
      <c r="A77" s="4" t="s">
        <v>1544</v>
      </c>
      <c r="D77" s="7" t="n">
        <v>22.5</v>
      </c>
      <c r="E77" s="7" t="n">
        <v>23.5</v>
      </c>
      <c r="F77" s="7" t="n">
        <v>22.6</v>
      </c>
    </row>
    <row r="78" spans="1:6">
      <c r="A78" s="3" t="s">
        <v>1546</v>
      </c>
    </row>
    <row r="79" spans="1:6">
      <c r="A79" s="4" t="s">
        <v>1554</v>
      </c>
      <c r="D79" s="7" t="n">
        <v>481.9</v>
      </c>
      <c r="E79" s="7" t="n">
        <v>488.9</v>
      </c>
      <c r="F79" s="7" t="n">
        <v>511.1</v>
      </c>
    </row>
    <row r="80" spans="1:6">
      <c r="A80" s="4" t="s">
        <v>188</v>
      </c>
      <c r="D80" s="7" t="n">
        <v>4.8</v>
      </c>
      <c r="E80" s="7" t="n">
        <v>4.8</v>
      </c>
      <c r="F80" s="6" t="n">
        <v>9</v>
      </c>
    </row>
    <row r="81" spans="1:6">
      <c r="A81" s="4" t="s">
        <v>1560</v>
      </c>
    </row>
    <row r="82" spans="1:6">
      <c r="A82" s="3" t="s">
        <v>1543</v>
      </c>
    </row>
    <row r="83" spans="1:6">
      <c r="A83" s="4" t="s">
        <v>1561</v>
      </c>
      <c r="B83" s="4" t="s">
        <v>997</v>
      </c>
      <c r="D83" s="7" t="n">
        <v>41.3</v>
      </c>
      <c r="E83" s="7" t="n">
        <v>19.2</v>
      </c>
      <c r="F83" s="7" t="n">
        <v>39.7</v>
      </c>
    </row>
    <row r="84" spans="1:6">
      <c r="A84" s="3" t="s">
        <v>1546</v>
      </c>
    </row>
    <row r="85" spans="1:6">
      <c r="A85" s="4" t="s">
        <v>1554</v>
      </c>
      <c r="D85" s="7" t="n">
        <v>526.8</v>
      </c>
      <c r="E85" s="7" t="n">
        <v>228.2</v>
      </c>
      <c r="F85" s="7" t="n">
        <v>399.2</v>
      </c>
    </row>
    <row r="86" spans="1:6">
      <c r="A86" s="4" t="s">
        <v>1562</v>
      </c>
    </row>
    <row r="87" spans="1:6">
      <c r="A87" s="3" t="s">
        <v>1543</v>
      </c>
    </row>
    <row r="88" spans="1:6">
      <c r="A88" s="4" t="s">
        <v>74</v>
      </c>
      <c r="D88" s="7" t="n">
        <v>88.90000000000001</v>
      </c>
      <c r="E88" s="7" t="n">
        <v>99.59999999999999</v>
      </c>
      <c r="F88" s="7" t="n">
        <v>140.7</v>
      </c>
    </row>
    <row r="89" spans="1:6">
      <c r="A89" s="4" t="s">
        <v>1544</v>
      </c>
      <c r="D89" s="7" t="n">
        <v>178.1</v>
      </c>
      <c r="E89" s="7" t="n">
        <v>180.4</v>
      </c>
      <c r="F89" s="7" t="n">
        <v>173.8</v>
      </c>
    </row>
    <row r="90" spans="1:6">
      <c r="A90" s="4" t="s">
        <v>71</v>
      </c>
      <c r="B90" s="4" t="s">
        <v>999</v>
      </c>
      <c r="D90" s="6" t="n">
        <v>0</v>
      </c>
      <c r="E90" s="6" t="n">
        <v>0</v>
      </c>
      <c r="F90" s="7" t="n">
        <v>1.6</v>
      </c>
    </row>
    <row r="91" spans="1:6">
      <c r="A91" s="4" t="s">
        <v>1563</v>
      </c>
      <c r="B91" s="4" t="s">
        <v>1564</v>
      </c>
      <c r="D91" s="6" t="n">
        <v>0</v>
      </c>
      <c r="E91" s="6" t="n">
        <v>0</v>
      </c>
      <c r="F91" s="7" t="n">
        <v>17.3</v>
      </c>
    </row>
    <row r="92" spans="1:6">
      <c r="A92" s="4" t="s">
        <v>1545</v>
      </c>
      <c r="B92" s="4" t="s">
        <v>1565</v>
      </c>
      <c r="D92" s="7" t="n">
        <v>25.6</v>
      </c>
      <c r="E92" s="7" t="n">
        <v>38.8</v>
      </c>
      <c r="F92" s="7" t="n">
        <v>24.7</v>
      </c>
    </row>
    <row r="93" spans="1:6">
      <c r="A93" s="4" t="s">
        <v>1529</v>
      </c>
      <c r="B93" s="4" t="s">
        <v>1566</v>
      </c>
      <c r="D93" s="7" t="n">
        <v>54.6</v>
      </c>
      <c r="E93" s="7" t="n">
        <v>16.7</v>
      </c>
      <c r="F93" s="7" t="n">
        <v>4.1</v>
      </c>
    </row>
    <row r="94" spans="1:6">
      <c r="A94" s="4" t="s">
        <v>1567</v>
      </c>
      <c r="B94" s="4" t="s">
        <v>1568</v>
      </c>
      <c r="D94" s="7" t="n">
        <v>0.1</v>
      </c>
      <c r="E94" s="6" t="n">
        <v>0</v>
      </c>
      <c r="F94" s="7" t="n">
        <v>0.9</v>
      </c>
    </row>
    <row r="95" spans="1:6">
      <c r="A95" s="4" t="s">
        <v>1569</v>
      </c>
      <c r="B95" s="4" t="s">
        <v>1570</v>
      </c>
      <c r="D95" s="6" t="n">
        <v>0</v>
      </c>
      <c r="E95" s="7" t="n">
        <v>2.9</v>
      </c>
      <c r="F95" s="7" t="n">
        <v>4.1</v>
      </c>
    </row>
    <row r="96" spans="1:6">
      <c r="A96" s="4" t="s">
        <v>1571</v>
      </c>
      <c r="B96" s="4" t="s">
        <v>1572</v>
      </c>
      <c r="D96" s="7" t="n">
        <v>0.6</v>
      </c>
      <c r="E96" s="7" t="n">
        <v>4.3</v>
      </c>
      <c r="F96" s="7" t="n">
        <v>8.1</v>
      </c>
    </row>
    <row r="97" spans="1:6">
      <c r="A97" s="4" t="s">
        <v>157</v>
      </c>
      <c r="B97" s="4" t="s">
        <v>1573</v>
      </c>
      <c r="D97" s="7" t="n">
        <v>23.1</v>
      </c>
      <c r="E97" s="7" t="n">
        <v>-2.3</v>
      </c>
      <c r="F97" s="7" t="n">
        <v>194.2</v>
      </c>
    </row>
    <row r="98" spans="1:6">
      <c r="A98" s="4" t="s">
        <v>75</v>
      </c>
      <c r="B98" s="4" t="s">
        <v>1574</v>
      </c>
      <c r="D98" s="7" t="n">
        <v>0.2</v>
      </c>
      <c r="E98" s="7" t="n">
        <v>1.1</v>
      </c>
      <c r="F98" s="7" t="n">
        <v>84.5</v>
      </c>
    </row>
    <row r="99" spans="1:6">
      <c r="A99" s="4" t="s">
        <v>179</v>
      </c>
      <c r="D99" s="7" t="n">
        <v>8.1</v>
      </c>
      <c r="E99" s="7" t="n">
        <v>-1.9</v>
      </c>
      <c r="F99" s="7" t="n">
        <v>9.300000000000001</v>
      </c>
    </row>
    <row r="100" spans="1:6">
      <c r="A100" s="4" t="s">
        <v>1528</v>
      </c>
      <c r="B100" s="4" t="s">
        <v>726</v>
      </c>
      <c r="D100" s="6" t="n">
        <v>-6</v>
      </c>
      <c r="E100" s="7" t="n">
        <v>-9.5</v>
      </c>
      <c r="F100" s="6" t="n">
        <v>0</v>
      </c>
    </row>
    <row r="101" spans="1:6">
      <c r="A101" s="4" t="s">
        <v>1575</v>
      </c>
      <c r="B101" s="4" t="s">
        <v>1576</v>
      </c>
      <c r="D101" s="7" t="n">
        <v>0.6</v>
      </c>
      <c r="E101" s="7" t="n">
        <v>2.2</v>
      </c>
      <c r="F101" s="7" t="n">
        <v>10.9</v>
      </c>
    </row>
    <row r="102" spans="1:6">
      <c r="A102" s="3" t="s">
        <v>1546</v>
      </c>
    </row>
    <row r="103" spans="1:6">
      <c r="A103" s="4" t="s">
        <v>1545</v>
      </c>
      <c r="B103" s="4" t="s">
        <v>1565</v>
      </c>
      <c r="D103" s="5" t="n">
        <v>25.6</v>
      </c>
      <c r="E103" s="5" t="n">
        <v>38.8</v>
      </c>
      <c r="F103" s="5" t="n">
        <v>24.7</v>
      </c>
    </row>
    <row r="104" spans="1:6"/>
    <row r="105" spans="1:6">
      <c r="A105" s="4" t="s">
        <v>91</v>
      </c>
      <c r="B105" s="4" t="s">
        <v>1538</v>
      </c>
    </row>
    <row r="106" spans="1:6">
      <c r="A106" s="4" t="s">
        <v>726</v>
      </c>
      <c r="B106" s="4" t="s">
        <v>1537</v>
      </c>
    </row>
    <row r="107" spans="1:6">
      <c r="A107" s="4" t="s">
        <v>752</v>
      </c>
      <c r="B107" s="4" t="s">
        <v>617</v>
      </c>
    </row>
    <row r="108" spans="1:6">
      <c r="A108" s="4" t="s">
        <v>997</v>
      </c>
      <c r="B108" s="4" t="s">
        <v>1577</v>
      </c>
    </row>
    <row r="109" spans="1:6">
      <c r="A109" s="4" t="s">
        <v>999</v>
      </c>
      <c r="B109" s="4" t="s">
        <v>1578</v>
      </c>
    </row>
    <row r="110" spans="1:6">
      <c r="A110" s="4" t="s">
        <v>1564</v>
      </c>
      <c r="B110" s="4" t="s">
        <v>1579</v>
      </c>
    </row>
    <row r="111" spans="1:6">
      <c r="A111" s="4" t="s">
        <v>1565</v>
      </c>
      <c r="B111" s="4" t="s">
        <v>1580</v>
      </c>
    </row>
    <row r="112" spans="1:6">
      <c r="A112" s="4" t="s">
        <v>1566</v>
      </c>
      <c r="B112" s="4" t="s">
        <v>1581</v>
      </c>
    </row>
    <row r="113" spans="1:6">
      <c r="A113" s="4" t="s">
        <v>1568</v>
      </c>
      <c r="B113" s="4" t="s">
        <v>1582</v>
      </c>
    </row>
    <row r="114" spans="1:6">
      <c r="A114" s="4" t="s">
        <v>1570</v>
      </c>
      <c r="B114" s="4" t="s">
        <v>1583</v>
      </c>
    </row>
    <row r="115" spans="1:6">
      <c r="A115" s="4" t="s">
        <v>1572</v>
      </c>
      <c r="B115" s="4" t="s">
        <v>1584</v>
      </c>
    </row>
    <row r="116" spans="1:6">
      <c r="A116" s="4" t="s">
        <v>1573</v>
      </c>
      <c r="B116" s="4" t="s">
        <v>1585</v>
      </c>
    </row>
    <row r="117" spans="1:6">
      <c r="A117" s="4" t="s">
        <v>1574</v>
      </c>
      <c r="B117" s="4" t="s">
        <v>1586</v>
      </c>
    </row>
    <row r="118" spans="1:6">
      <c r="A118" s="4" t="s">
        <v>1576</v>
      </c>
      <c r="B118" s="4" t="s">
        <v>1587</v>
      </c>
    </row>
  </sheetData>
  <mergeCells count="17">
    <mergeCell ref="A1:B2"/>
    <mergeCell ref="D1:F1"/>
    <mergeCell ref="A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 ref="B117:E117"/>
    <mergeCell ref="B118:E1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14"/>
  </cols>
  <sheetData>
    <row r="1" spans="1:5">
      <c r="A1" s="1" t="s">
        <v>1588</v>
      </c>
      <c r="C1" s="2" t="s">
        <v>2</v>
      </c>
      <c r="D1" s="2" t="s">
        <v>63</v>
      </c>
      <c r="E1" s="2" t="s">
        <v>64</v>
      </c>
    </row>
    <row r="2" spans="1:5">
      <c r="A2" s="3" t="s">
        <v>1589</v>
      </c>
    </row>
    <row r="3" spans="1:5">
      <c r="A3" s="4" t="s">
        <v>647</v>
      </c>
      <c r="C3" s="5" t="n">
        <v>326.6</v>
      </c>
      <c r="D3" s="5" t="n">
        <v>356.6</v>
      </c>
      <c r="E3" s="5" t="n">
        <v>363.2</v>
      </c>
    </row>
    <row r="4" spans="1:5">
      <c r="A4" s="4" t="s">
        <v>1590</v>
      </c>
    </row>
    <row r="5" spans="1:5">
      <c r="A5" s="3" t="s">
        <v>1589</v>
      </c>
    </row>
    <row r="6" spans="1:5">
      <c r="A6" s="4" t="s">
        <v>647</v>
      </c>
      <c r="C6" s="7" t="n">
        <v>185.5</v>
      </c>
      <c r="D6" s="7" t="n">
        <v>206.2</v>
      </c>
      <c r="E6" s="7" t="n">
        <v>205.2</v>
      </c>
    </row>
    <row r="7" spans="1:5">
      <c r="A7" s="4" t="s">
        <v>1591</v>
      </c>
    </row>
    <row r="8" spans="1:5">
      <c r="A8" s="3" t="s">
        <v>1589</v>
      </c>
    </row>
    <row r="9" spans="1:5">
      <c r="A9" s="4" t="s">
        <v>647</v>
      </c>
      <c r="C9" s="7" t="n">
        <v>179.6</v>
      </c>
      <c r="D9" s="7" t="n">
        <v>199.9</v>
      </c>
      <c r="E9" s="7" t="n">
        <v>198.4</v>
      </c>
    </row>
    <row r="10" spans="1:5">
      <c r="A10" s="4" t="s">
        <v>1592</v>
      </c>
    </row>
    <row r="11" spans="1:5">
      <c r="A11" s="3" t="s">
        <v>1589</v>
      </c>
    </row>
    <row r="12" spans="1:5">
      <c r="A12" s="4" t="s">
        <v>647</v>
      </c>
      <c r="C12" s="7" t="n">
        <v>5.9</v>
      </c>
      <c r="D12" s="7" t="n">
        <v>6.3</v>
      </c>
      <c r="E12" s="7" t="n">
        <v>6.8</v>
      </c>
    </row>
    <row r="13" spans="1:5">
      <c r="A13" s="4" t="s">
        <v>1593</v>
      </c>
    </row>
    <row r="14" spans="1:5">
      <c r="A14" s="3" t="s">
        <v>1589</v>
      </c>
    </row>
    <row r="15" spans="1:5">
      <c r="A15" s="4" t="s">
        <v>647</v>
      </c>
      <c r="B15" s="4" t="s">
        <v>91</v>
      </c>
      <c r="C15" s="7" t="n">
        <v>117.3</v>
      </c>
      <c r="D15" s="7" t="n">
        <v>126.3</v>
      </c>
      <c r="E15" s="7" t="n">
        <v>132.3</v>
      </c>
    </row>
    <row r="16" spans="1:5">
      <c r="A16" s="4" t="s">
        <v>1594</v>
      </c>
    </row>
    <row r="17" spans="1:5">
      <c r="A17" s="3" t="s">
        <v>1589</v>
      </c>
    </row>
    <row r="18" spans="1:5">
      <c r="A18" s="4" t="s">
        <v>647</v>
      </c>
      <c r="C18" s="5" t="n">
        <v>23.8</v>
      </c>
      <c r="D18" s="5" t="n">
        <v>24.1</v>
      </c>
      <c r="E18" s="5" t="n">
        <v>25.7</v>
      </c>
    </row>
    <row r="19" spans="1:5"/>
    <row r="20" spans="1:5">
      <c r="A20" s="4" t="s">
        <v>91</v>
      </c>
      <c r="B20" s="4" t="s">
        <v>1595</v>
      </c>
    </row>
  </sheetData>
  <mergeCells count="3">
    <mergeCell ref="A1:B1"/>
    <mergeCell ref="A19:D19"/>
    <mergeCell ref="B20:D2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1596</v>
      </c>
      <c r="B1" s="2" t="s">
        <v>1597</v>
      </c>
      <c r="C1" s="2" t="s">
        <v>1598</v>
      </c>
      <c r="D1" s="2" t="s">
        <v>765</v>
      </c>
      <c r="E1" s="2" t="s">
        <v>543</v>
      </c>
      <c r="F1" s="2" t="s">
        <v>1599</v>
      </c>
      <c r="G1" s="2" t="s">
        <v>548</v>
      </c>
    </row>
    <row r="2" spans="1:7">
      <c r="A2" s="3" t="s">
        <v>1600</v>
      </c>
    </row>
    <row r="3" spans="1:7">
      <c r="A3" s="4" t="s">
        <v>1601</v>
      </c>
      <c r="E3" s="5" t="n">
        <v>0.4</v>
      </c>
    </row>
    <row r="4" spans="1:7">
      <c r="A4" s="4" t="s">
        <v>1602</v>
      </c>
    </row>
    <row r="5" spans="1:7">
      <c r="A5" s="3" t="s">
        <v>1600</v>
      </c>
    </row>
    <row r="6" spans="1:7">
      <c r="A6" s="4" t="s">
        <v>1603</v>
      </c>
      <c r="D6" s="13" t="n">
        <v>49</v>
      </c>
      <c r="F6" s="11" t="n">
        <v>33.5</v>
      </c>
    </row>
    <row r="7" spans="1:7">
      <c r="A7" s="4" t="s">
        <v>1604</v>
      </c>
    </row>
    <row r="8" spans="1:7">
      <c r="A8" s="3" t="s">
        <v>1600</v>
      </c>
    </row>
    <row r="9" spans="1:7">
      <c r="A9" s="4" t="s">
        <v>1605</v>
      </c>
      <c r="B9" s="5" t="n">
        <v>5.2</v>
      </c>
      <c r="G9" s="5" t="n">
        <v>8.9</v>
      </c>
    </row>
    <row r="10" spans="1:7">
      <c r="A10" s="4" t="s">
        <v>1606</v>
      </c>
    </row>
    <row r="11" spans="1:7">
      <c r="A11" s="3" t="s">
        <v>1600</v>
      </c>
    </row>
    <row r="12" spans="1:7">
      <c r="A12" s="4" t="s">
        <v>1605</v>
      </c>
      <c r="C12" s="5" t="n">
        <v>1.5</v>
      </c>
    </row>
    <row r="13" spans="1:7">
      <c r="A13" s="4" t="s">
        <v>1607</v>
      </c>
    </row>
    <row r="14" spans="1:7">
      <c r="A14" s="3" t="s">
        <v>1600</v>
      </c>
    </row>
    <row r="15" spans="1:7">
      <c r="A15" s="4" t="s">
        <v>1608</v>
      </c>
      <c r="E15" s="5" t="n">
        <v>3.5</v>
      </c>
    </row>
    <row r="16" spans="1:7">
      <c r="A16" s="4" t="s">
        <v>1609</v>
      </c>
      <c r="G16" s="7" t="n">
        <v>16.2</v>
      </c>
    </row>
    <row r="17" spans="1:7">
      <c r="A17" s="4" t="s">
        <v>1610</v>
      </c>
      <c r="D17" s="4" t="s">
        <v>931</v>
      </c>
      <c r="E17" s="4" t="s">
        <v>931</v>
      </c>
    </row>
    <row r="18" spans="1:7">
      <c r="A18" s="4" t="s">
        <v>1611</v>
      </c>
    </row>
    <row r="19" spans="1:7">
      <c r="A19" s="3" t="s">
        <v>1600</v>
      </c>
    </row>
    <row r="20" spans="1:7">
      <c r="A20" s="4" t="s">
        <v>1601</v>
      </c>
      <c r="G20" s="5" t="n">
        <v>1.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63</v>
      </c>
      <c r="D2" s="2" t="s">
        <v>64</v>
      </c>
    </row>
    <row r="3" spans="1:4">
      <c r="A3" s="3" t="s">
        <v>284</v>
      </c>
    </row>
    <row r="4" spans="1:4">
      <c r="A4" s="4" t="s">
        <v>86</v>
      </c>
      <c r="B4" s="5" t="n">
        <v>159.1</v>
      </c>
      <c r="C4" s="5" t="n">
        <v>269.4</v>
      </c>
      <c r="D4" s="5" t="n">
        <v>18.4</v>
      </c>
    </row>
    <row r="5" spans="1:4">
      <c r="A5" s="3" t="s">
        <v>1613</v>
      </c>
    </row>
    <row r="6" spans="1:4">
      <c r="A6" s="4" t="s">
        <v>1614</v>
      </c>
      <c r="B6" s="7" t="n">
        <v>203.5</v>
      </c>
      <c r="C6" s="7" t="n">
        <v>201.6</v>
      </c>
      <c r="D6" s="7" t="n">
        <v>182.2</v>
      </c>
    </row>
    <row r="7" spans="1:4">
      <c r="A7" s="4" t="s">
        <v>1615</v>
      </c>
      <c r="B7" s="7" t="n">
        <v>208.9</v>
      </c>
      <c r="C7" s="7" t="n">
        <v>209.1</v>
      </c>
      <c r="D7" s="7" t="n">
        <v>188.4</v>
      </c>
    </row>
    <row r="8" spans="1:4">
      <c r="A8" s="3" t="s">
        <v>1616</v>
      </c>
    </row>
    <row r="9" spans="1:4">
      <c r="A9" s="4" t="s">
        <v>1617</v>
      </c>
      <c r="B9" s="8" t="n">
        <v>0.78</v>
      </c>
      <c r="C9" s="8" t="n">
        <v>1.34</v>
      </c>
      <c r="D9" s="8" t="n">
        <v>0.1</v>
      </c>
    </row>
    <row r="10" spans="1:4">
      <c r="A10" s="4" t="s">
        <v>1618</v>
      </c>
      <c r="B10" s="8" t="n">
        <v>0.76</v>
      </c>
      <c r="C10" s="8" t="n">
        <v>1.29</v>
      </c>
      <c r="D10" s="8" t="n">
        <v>0.1</v>
      </c>
    </row>
    <row r="11" spans="1:4">
      <c r="A11" s="3" t="s">
        <v>284</v>
      </c>
    </row>
    <row r="12" spans="1:4">
      <c r="A12" s="4" t="s">
        <v>1619</v>
      </c>
      <c r="B12" s="7" t="n">
        <v>1.8</v>
      </c>
      <c r="C12" s="7" t="n">
        <v>0.8</v>
      </c>
      <c r="D12" s="7" t="n">
        <v>0.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0</v>
      </c>
      <c r="B1" s="2" t="s">
        <v>1</v>
      </c>
    </row>
    <row r="2" spans="1:4">
      <c r="B2" s="2" t="s">
        <v>2</v>
      </c>
      <c r="C2" s="2" t="s">
        <v>63</v>
      </c>
      <c r="D2" s="2" t="s">
        <v>1621</v>
      </c>
    </row>
    <row r="3" spans="1:4">
      <c r="A3" s="3" t="s">
        <v>1622</v>
      </c>
    </row>
    <row r="4" spans="1:4">
      <c r="A4" s="4" t="s">
        <v>1623</v>
      </c>
      <c r="D4" s="9" t="n">
        <v>250</v>
      </c>
    </row>
    <row r="5" spans="1:4">
      <c r="A5" s="4" t="s">
        <v>1624</v>
      </c>
    </row>
    <row r="6" spans="1:4">
      <c r="A6" s="3" t="s">
        <v>1622</v>
      </c>
    </row>
    <row r="7" spans="1:4">
      <c r="A7" s="4" t="s">
        <v>1625</v>
      </c>
      <c r="B7" s="6" t="n">
        <v>0</v>
      </c>
      <c r="C7" s="6" t="n">
        <v>1203178</v>
      </c>
    </row>
    <row r="8" spans="1:4">
      <c r="A8" s="4" t="s">
        <v>1626</v>
      </c>
      <c r="C8" s="8" t="n">
        <v>24.31</v>
      </c>
    </row>
    <row r="9" spans="1:4">
      <c r="A9" s="4" t="s">
        <v>1627</v>
      </c>
      <c r="C9" s="5" t="n">
        <v>29.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628</v>
      </c>
      <c r="C1" s="2" t="s">
        <v>1</v>
      </c>
    </row>
    <row r="2" spans="1:5">
      <c r="C2" s="2" t="s">
        <v>2</v>
      </c>
      <c r="D2" s="2" t="s">
        <v>63</v>
      </c>
      <c r="E2" s="2" t="s">
        <v>64</v>
      </c>
    </row>
    <row r="3" spans="1:5">
      <c r="A3" s="3" t="s">
        <v>1629</v>
      </c>
    </row>
    <row r="4" spans="1:5">
      <c r="A4" s="4" t="s">
        <v>66</v>
      </c>
      <c r="C4" s="5" t="n">
        <v>2451.9</v>
      </c>
      <c r="D4" s="5" t="n">
        <v>2689.8</v>
      </c>
      <c r="E4" s="5" t="n">
        <v>2375.4</v>
      </c>
    </row>
    <row r="5" spans="1:5">
      <c r="A5" s="4" t="s">
        <v>67</v>
      </c>
      <c r="C5" s="7" t="n">
        <v>1540.2</v>
      </c>
      <c r="D5" s="7" t="n">
        <v>1677.3</v>
      </c>
      <c r="E5" s="7" t="n">
        <v>1477.5</v>
      </c>
    </row>
    <row r="6" spans="1:5">
      <c r="A6" s="4" t="s">
        <v>68</v>
      </c>
      <c r="C6" s="7" t="n">
        <v>911.7</v>
      </c>
      <c r="D6" s="7" t="n">
        <v>1012.5</v>
      </c>
      <c r="E6" s="7" t="n">
        <v>897.9</v>
      </c>
    </row>
    <row r="7" spans="1:5">
      <c r="A7" s="4" t="s">
        <v>1630</v>
      </c>
      <c r="C7" s="7" t="n">
        <v>75.7</v>
      </c>
      <c r="D7" s="7" t="n">
        <v>9.1</v>
      </c>
      <c r="E7" s="7" t="n">
        <v>222.1</v>
      </c>
    </row>
    <row r="8" spans="1:5">
      <c r="A8" s="4" t="s">
        <v>73</v>
      </c>
      <c r="C8" s="7" t="n">
        <v>275.3</v>
      </c>
      <c r="D8" s="6" t="n">
        <v>443</v>
      </c>
      <c r="E8" s="7" t="n">
        <v>109.1</v>
      </c>
    </row>
    <row r="9" spans="1:5">
      <c r="A9" s="4" t="s">
        <v>77</v>
      </c>
      <c r="C9" s="7" t="n">
        <v>190.9</v>
      </c>
      <c r="D9" s="7" t="n">
        <v>349.5</v>
      </c>
      <c r="E9" s="7" t="n">
        <v>-112.7</v>
      </c>
    </row>
    <row r="10" spans="1:5">
      <c r="A10" s="4" t="s">
        <v>1631</v>
      </c>
      <c r="C10" s="7" t="n">
        <v>31.8</v>
      </c>
      <c r="D10" s="7" t="n">
        <v>80.09999999999999</v>
      </c>
      <c r="E10" s="7" t="n">
        <v>-131.2</v>
      </c>
    </row>
    <row r="11" spans="1:5">
      <c r="A11" s="4" t="s">
        <v>81</v>
      </c>
      <c r="C11" s="7" t="n">
        <v>159.1</v>
      </c>
      <c r="D11" s="7" t="n">
        <v>269.4</v>
      </c>
      <c r="E11" s="7" t="n">
        <v>18.4</v>
      </c>
    </row>
    <row r="12" spans="1:5">
      <c r="A12" s="4" t="s">
        <v>79</v>
      </c>
      <c r="C12" s="7" t="n">
        <v>159.1</v>
      </c>
      <c r="D12" s="7" t="n">
        <v>269.4</v>
      </c>
      <c r="E12" s="7" t="n">
        <v>18.5</v>
      </c>
    </row>
    <row r="13" spans="1:5">
      <c r="A13" s="4" t="s">
        <v>1632</v>
      </c>
      <c r="B13" s="4" t="s">
        <v>91</v>
      </c>
      <c r="C13" s="7" t="n">
        <v>-0.8</v>
      </c>
      <c r="D13" s="7" t="n">
        <v>-47.5</v>
      </c>
      <c r="E13" s="7" t="n">
        <v>142.6</v>
      </c>
    </row>
    <row r="14" spans="1:5">
      <c r="A14" s="4" t="s">
        <v>92</v>
      </c>
      <c r="C14" s="7" t="n">
        <v>158.3</v>
      </c>
      <c r="D14" s="7" t="n">
        <v>221.9</v>
      </c>
      <c r="E14" s="6" t="n">
        <v>161</v>
      </c>
    </row>
    <row r="15" spans="1:5">
      <c r="A15" s="4" t="s">
        <v>1633</v>
      </c>
    </row>
    <row r="16" spans="1:5">
      <c r="A16" s="3" t="s">
        <v>1629</v>
      </c>
    </row>
    <row r="17" spans="1:5">
      <c r="A17" s="4" t="s">
        <v>66</v>
      </c>
      <c r="C17" s="6" t="n">
        <v>0</v>
      </c>
      <c r="D17" s="6" t="n">
        <v>0</v>
      </c>
      <c r="E17" s="6" t="n">
        <v>0</v>
      </c>
    </row>
    <row r="18" spans="1:5">
      <c r="A18" s="4" t="s">
        <v>67</v>
      </c>
      <c r="C18" s="7" t="n">
        <v>0.6</v>
      </c>
      <c r="D18" s="6" t="n">
        <v>0</v>
      </c>
      <c r="E18" s="6" t="n">
        <v>0</v>
      </c>
    </row>
    <row r="19" spans="1:5">
      <c r="A19" s="4" t="s">
        <v>68</v>
      </c>
      <c r="C19" s="7" t="n">
        <v>-0.6</v>
      </c>
      <c r="D19" s="6" t="n">
        <v>0</v>
      </c>
      <c r="E19" s="6" t="n">
        <v>0</v>
      </c>
    </row>
    <row r="20" spans="1:5">
      <c r="A20" s="4" t="s">
        <v>1634</v>
      </c>
      <c r="C20" s="7" t="n">
        <v>10.4</v>
      </c>
      <c r="D20" s="7" t="n">
        <v>-1.2</v>
      </c>
      <c r="E20" s="7" t="n">
        <v>19.5</v>
      </c>
    </row>
    <row r="21" spans="1:5">
      <c r="A21" s="4" t="s">
        <v>1630</v>
      </c>
      <c r="C21" s="6" t="n">
        <v>-47</v>
      </c>
      <c r="D21" s="7" t="n">
        <v>-22.4</v>
      </c>
      <c r="E21" s="6" t="n">
        <v>175</v>
      </c>
    </row>
    <row r="22" spans="1:5">
      <c r="A22" s="4" t="s">
        <v>73</v>
      </c>
      <c r="C22" s="6" t="n">
        <v>36</v>
      </c>
      <c r="D22" s="7" t="n">
        <v>23.6</v>
      </c>
      <c r="E22" s="7" t="n">
        <v>-194.5</v>
      </c>
    </row>
    <row r="23" spans="1:5">
      <c r="A23" s="4" t="s">
        <v>1635</v>
      </c>
      <c r="C23" s="7" t="n">
        <v>42.3</v>
      </c>
      <c r="D23" s="7" t="n">
        <v>41.8</v>
      </c>
      <c r="E23" s="7" t="n">
        <v>20.7</v>
      </c>
    </row>
    <row r="24" spans="1:5">
      <c r="A24" s="4" t="s">
        <v>77</v>
      </c>
      <c r="C24" s="7" t="n">
        <v>78.3</v>
      </c>
      <c r="D24" s="7" t="n">
        <v>65.40000000000001</v>
      </c>
      <c r="E24" s="7" t="n">
        <v>-173.8</v>
      </c>
    </row>
    <row r="25" spans="1:5">
      <c r="A25" s="4" t="s">
        <v>1631</v>
      </c>
      <c r="C25" s="7" t="n">
        <v>-5.1</v>
      </c>
      <c r="D25" s="7" t="n">
        <v>3.4</v>
      </c>
      <c r="E25" s="7" t="n">
        <v>-16.1</v>
      </c>
    </row>
    <row r="26" spans="1:5">
      <c r="A26" s="4" t="s">
        <v>81</v>
      </c>
      <c r="C26" s="7" t="n">
        <v>83.40000000000001</v>
      </c>
      <c r="D26" s="6" t="n">
        <v>62</v>
      </c>
      <c r="E26" s="7" t="n">
        <v>-157.7</v>
      </c>
    </row>
    <row r="27" spans="1:5">
      <c r="A27" s="4" t="s">
        <v>1636</v>
      </c>
      <c r="C27" s="7" t="n">
        <v>75.7</v>
      </c>
      <c r="D27" s="7" t="n">
        <v>207.4</v>
      </c>
      <c r="E27" s="7" t="n">
        <v>176.1</v>
      </c>
    </row>
    <row r="28" spans="1:5">
      <c r="A28" s="4" t="s">
        <v>79</v>
      </c>
      <c r="C28" s="7" t="n">
        <v>159.1</v>
      </c>
      <c r="D28" s="7" t="n">
        <v>269.4</v>
      </c>
      <c r="E28" s="7" t="n">
        <v>18.4</v>
      </c>
    </row>
    <row r="29" spans="1:5">
      <c r="A29" s="4" t="s">
        <v>1632</v>
      </c>
      <c r="C29" s="7" t="n">
        <v>-0.8</v>
      </c>
      <c r="D29" s="7" t="n">
        <v>-47.5</v>
      </c>
      <c r="E29" s="7" t="n">
        <v>142.6</v>
      </c>
    </row>
    <row r="30" spans="1:5">
      <c r="A30" s="4" t="s">
        <v>92</v>
      </c>
      <c r="C30" s="5" t="n">
        <v>158.3</v>
      </c>
      <c r="D30" s="5" t="n">
        <v>221.9</v>
      </c>
      <c r="E30" s="9" t="n">
        <v>161</v>
      </c>
    </row>
    <row r="31" spans="1:5"/>
    <row r="32" spans="1:5">
      <c r="A32" s="4" t="s">
        <v>91</v>
      </c>
      <c r="B32" s="4" t="s">
        <v>98</v>
      </c>
    </row>
  </sheetData>
  <mergeCells count="4">
    <mergeCell ref="A1:B2"/>
    <mergeCell ref="C1:E1"/>
    <mergeCell ref="A31:D31"/>
    <mergeCell ref="B32:D3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7</v>
      </c>
      <c r="B1" s="2" t="s">
        <v>2</v>
      </c>
      <c r="C1" s="2" t="s">
        <v>63</v>
      </c>
      <c r="D1" s="2" t="s">
        <v>64</v>
      </c>
    </row>
    <row r="2" spans="1:4">
      <c r="A2" s="3" t="s">
        <v>1638</v>
      </c>
    </row>
    <row r="3" spans="1:4">
      <c r="A3" s="4" t="s">
        <v>101</v>
      </c>
      <c r="B3" s="5" t="n">
        <v>505.5</v>
      </c>
      <c r="C3" s="5" t="n">
        <v>221.2</v>
      </c>
    </row>
    <row r="4" spans="1:4">
      <c r="A4" s="4" t="s">
        <v>104</v>
      </c>
      <c r="B4" s="7" t="n">
        <v>76.8</v>
      </c>
      <c r="C4" s="7" t="n">
        <v>60.7</v>
      </c>
    </row>
    <row r="5" spans="1:4">
      <c r="A5" s="4" t="s">
        <v>105</v>
      </c>
      <c r="B5" s="7" t="n">
        <v>1543.9</v>
      </c>
      <c r="C5" s="7" t="n">
        <v>1331.2</v>
      </c>
    </row>
    <row r="6" spans="1:4">
      <c r="A6" s="4" t="s">
        <v>109</v>
      </c>
      <c r="B6" s="6" t="n">
        <v>3</v>
      </c>
      <c r="C6" s="7" t="n">
        <v>1.3</v>
      </c>
    </row>
    <row r="7" spans="1:4">
      <c r="A7" s="4" t="s">
        <v>111</v>
      </c>
      <c r="B7" s="7" t="n">
        <v>4628.4</v>
      </c>
      <c r="C7" s="7" t="n">
        <v>4487.1</v>
      </c>
      <c r="D7" s="5" t="n">
        <v>4621.2</v>
      </c>
    </row>
    <row r="8" spans="1:4">
      <c r="A8" s="3" t="s">
        <v>1639</v>
      </c>
    </row>
    <row r="9" spans="1:4">
      <c r="A9" s="4" t="s">
        <v>121</v>
      </c>
      <c r="B9" s="7" t="n">
        <v>2758.5</v>
      </c>
      <c r="C9" s="7" t="n">
        <v>2811.1</v>
      </c>
    </row>
    <row r="10" spans="1:4">
      <c r="A10" s="3" t="s">
        <v>1640</v>
      </c>
    </row>
    <row r="11" spans="1:4">
      <c r="A11" s="4" t="s">
        <v>1641</v>
      </c>
      <c r="B11" s="7" t="n">
        <v>2.1</v>
      </c>
      <c r="C11" s="6" t="n">
        <v>2</v>
      </c>
    </row>
    <row r="12" spans="1:4">
      <c r="A12" s="4" t="s">
        <v>126</v>
      </c>
      <c r="B12" s="6" t="n">
        <v>2302</v>
      </c>
      <c r="C12" s="7" t="n">
        <v>2282.7</v>
      </c>
    </row>
    <row r="13" spans="1:4">
      <c r="A13" s="4" t="s">
        <v>127</v>
      </c>
      <c r="B13" s="7" t="n">
        <v>-141.4</v>
      </c>
      <c r="C13" s="7" t="n">
        <v>-308.7</v>
      </c>
    </row>
    <row r="14" spans="1:4">
      <c r="A14" s="4" t="s">
        <v>1642</v>
      </c>
      <c r="B14" s="7" t="n">
        <v>-36.8</v>
      </c>
      <c r="C14" s="6" t="n">
        <v>-53</v>
      </c>
    </row>
    <row r="15" spans="1:4">
      <c r="A15" s="4" t="s">
        <v>128</v>
      </c>
      <c r="B15" s="6" t="n">
        <v>-256</v>
      </c>
      <c r="C15" s="6" t="n">
        <v>-247</v>
      </c>
    </row>
    <row r="16" spans="1:4">
      <c r="A16" s="4" t="s">
        <v>131</v>
      </c>
      <c r="B16" s="5" t="n">
        <v>4628.4</v>
      </c>
      <c r="C16" s="5" t="n">
        <v>4487.1</v>
      </c>
    </row>
    <row r="17" spans="1:4">
      <c r="A17" s="4" t="s">
        <v>135</v>
      </c>
      <c r="B17" s="8" t="n">
        <v>0.01</v>
      </c>
      <c r="C17" s="8" t="n">
        <v>0.01</v>
      </c>
    </row>
    <row r="18" spans="1:4">
      <c r="A18" s="4" t="s">
        <v>136</v>
      </c>
      <c r="B18" s="6" t="n">
        <v>1000000000</v>
      </c>
      <c r="C18" s="6" t="n">
        <v>1000000000</v>
      </c>
    </row>
    <row r="19" spans="1:4">
      <c r="A19" s="4" t="s">
        <v>137</v>
      </c>
      <c r="B19" s="6" t="n">
        <v>206767529</v>
      </c>
      <c r="C19" s="6" t="n">
        <v>201051291</v>
      </c>
    </row>
    <row r="20" spans="1:4">
      <c r="A20" s="4" t="s">
        <v>138</v>
      </c>
      <c r="B20" s="6" t="n">
        <v>1701785</v>
      </c>
      <c r="C20" s="6" t="n">
        <v>2881436</v>
      </c>
    </row>
    <row r="21" spans="1:4">
      <c r="A21" s="4" t="s">
        <v>1633</v>
      </c>
    </row>
    <row r="22" spans="1:4">
      <c r="A22" s="3" t="s">
        <v>1638</v>
      </c>
    </row>
    <row r="23" spans="1:4">
      <c r="A23" s="4" t="s">
        <v>101</v>
      </c>
      <c r="B23" s="9" t="n">
        <v>0</v>
      </c>
      <c r="C23" s="9" t="n">
        <v>1</v>
      </c>
    </row>
    <row r="24" spans="1:4">
      <c r="A24" s="4" t="s">
        <v>104</v>
      </c>
      <c r="B24" s="6" t="n">
        <v>1</v>
      </c>
      <c r="C24" s="6" t="n">
        <v>0</v>
      </c>
    </row>
    <row r="25" spans="1:4">
      <c r="A25" s="4" t="s">
        <v>105</v>
      </c>
      <c r="B25" s="6" t="n">
        <v>1</v>
      </c>
      <c r="C25" s="6" t="n">
        <v>1</v>
      </c>
    </row>
    <row r="26" spans="1:4">
      <c r="A26" s="4" t="s">
        <v>1643</v>
      </c>
      <c r="B26" s="7" t="n">
        <v>848.5</v>
      </c>
      <c r="C26" s="7" t="n">
        <v>781.9</v>
      </c>
    </row>
    <row r="27" spans="1:4">
      <c r="A27" s="4" t="s">
        <v>1644</v>
      </c>
      <c r="B27" s="7" t="n">
        <v>1019.9</v>
      </c>
      <c r="C27" s="7" t="n">
        <v>885.7</v>
      </c>
    </row>
    <row r="28" spans="1:4">
      <c r="A28" s="4" t="s">
        <v>109</v>
      </c>
      <c r="B28" s="7" t="n">
        <v>8.300000000000001</v>
      </c>
      <c r="C28" s="7" t="n">
        <v>15.5</v>
      </c>
    </row>
    <row r="29" spans="1:4">
      <c r="A29" s="4" t="s">
        <v>111</v>
      </c>
      <c r="B29" s="7" t="n">
        <v>1877.7</v>
      </c>
      <c r="C29" s="7" t="n">
        <v>1684.1</v>
      </c>
    </row>
    <row r="30" spans="1:4">
      <c r="A30" s="3" t="s">
        <v>1639</v>
      </c>
    </row>
    <row r="31" spans="1:4">
      <c r="A31" s="4" t="s">
        <v>1312</v>
      </c>
      <c r="B31" s="7" t="n">
        <v>7.8</v>
      </c>
      <c r="C31" s="7" t="n">
        <v>8.1</v>
      </c>
    </row>
    <row r="32" spans="1:4">
      <c r="A32" s="4" t="s">
        <v>121</v>
      </c>
      <c r="B32" s="7" t="n">
        <v>7.8</v>
      </c>
      <c r="C32" s="7" t="n">
        <v>8.1</v>
      </c>
    </row>
    <row r="33" spans="1:4">
      <c r="A33" s="3" t="s">
        <v>1640</v>
      </c>
    </row>
    <row r="34" spans="1:4">
      <c r="A34" s="4" t="s">
        <v>1641</v>
      </c>
      <c r="B34" s="7" t="n">
        <v>2.1</v>
      </c>
      <c r="C34" s="6" t="n">
        <v>2</v>
      </c>
    </row>
    <row r="35" spans="1:4">
      <c r="A35" s="4" t="s">
        <v>126</v>
      </c>
      <c r="B35" s="6" t="n">
        <v>2302</v>
      </c>
      <c r="C35" s="7" t="n">
        <v>2282.7</v>
      </c>
    </row>
    <row r="36" spans="1:4">
      <c r="A36" s="4" t="s">
        <v>127</v>
      </c>
      <c r="B36" s="7" t="n">
        <v>-141.4</v>
      </c>
      <c r="C36" s="7" t="n">
        <v>-308.7</v>
      </c>
    </row>
    <row r="37" spans="1:4">
      <c r="A37" s="4" t="s">
        <v>1642</v>
      </c>
      <c r="B37" s="7" t="n">
        <v>-36.8</v>
      </c>
      <c r="C37" s="6" t="n">
        <v>-53</v>
      </c>
    </row>
    <row r="38" spans="1:4">
      <c r="A38" s="4" t="s">
        <v>128</v>
      </c>
      <c r="B38" s="6" t="n">
        <v>-256</v>
      </c>
      <c r="C38" s="6" t="n">
        <v>-247</v>
      </c>
    </row>
    <row r="39" spans="1:4">
      <c r="A39" s="4" t="s">
        <v>1645</v>
      </c>
      <c r="B39" s="7" t="n">
        <v>1869.9</v>
      </c>
      <c r="C39" s="6" t="n">
        <v>1676</v>
      </c>
    </row>
    <row r="40" spans="1:4">
      <c r="A40" s="4" t="s">
        <v>131</v>
      </c>
      <c r="B40" s="5" t="n">
        <v>1877.7</v>
      </c>
      <c r="C40" s="5" t="n">
        <v>1684.1</v>
      </c>
    </row>
    <row r="41" spans="1:4">
      <c r="A41" s="4" t="s">
        <v>135</v>
      </c>
      <c r="B41" s="8" t="n">
        <v>0.01</v>
      </c>
      <c r="C41" s="8" t="n">
        <v>0.01</v>
      </c>
    </row>
    <row r="42" spans="1:4">
      <c r="A42" s="4" t="s">
        <v>136</v>
      </c>
      <c r="B42" s="6" t="n">
        <v>1000000000</v>
      </c>
      <c r="C42" s="6" t="n">
        <v>1000000000</v>
      </c>
    </row>
    <row r="43" spans="1:4">
      <c r="A43" s="4" t="s">
        <v>137</v>
      </c>
      <c r="B43" s="6" t="n">
        <v>206767529</v>
      </c>
      <c r="C43" s="6" t="n">
        <v>201051291</v>
      </c>
    </row>
    <row r="44" spans="1:4">
      <c r="A44" s="4" t="s">
        <v>138</v>
      </c>
      <c r="B44" s="6" t="n">
        <v>1701785</v>
      </c>
      <c r="C44" s="6" t="n">
        <v>288143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6</v>
      </c>
      <c r="B1" s="2" t="s">
        <v>1</v>
      </c>
    </row>
    <row r="2" spans="1:4">
      <c r="B2" s="2" t="s">
        <v>2</v>
      </c>
      <c r="C2" s="2" t="s">
        <v>63</v>
      </c>
      <c r="D2" s="2" t="s">
        <v>64</v>
      </c>
    </row>
    <row r="3" spans="1:4">
      <c r="A3" s="3" t="s">
        <v>1647</v>
      </c>
    </row>
    <row r="4" spans="1:4">
      <c r="A4" s="4" t="s">
        <v>1648</v>
      </c>
      <c r="B4" s="5" t="n">
        <v>343.3</v>
      </c>
      <c r="C4" s="5" t="n">
        <v>444.5</v>
      </c>
      <c r="D4" s="5" t="n">
        <v>200.5</v>
      </c>
    </row>
    <row r="5" spans="1:4">
      <c r="A5" s="3" t="s">
        <v>1649</v>
      </c>
    </row>
    <row r="6" spans="1:4">
      <c r="A6" s="4" t="s">
        <v>192</v>
      </c>
      <c r="B6" s="7" t="n">
        <v>-54.3</v>
      </c>
      <c r="C6" s="6" t="n">
        <v>-235</v>
      </c>
      <c r="D6" s="7" t="n">
        <v>-60.8</v>
      </c>
    </row>
    <row r="7" spans="1:4">
      <c r="A7" s="3" t="s">
        <v>1650</v>
      </c>
    </row>
    <row r="8" spans="1:4">
      <c r="A8" s="4" t="s">
        <v>198</v>
      </c>
      <c r="B8" s="7" t="n">
        <v>42.7</v>
      </c>
      <c r="C8" s="7" t="n">
        <v>6.8</v>
      </c>
      <c r="D8" s="6" t="n">
        <v>0</v>
      </c>
    </row>
    <row r="9" spans="1:4">
      <c r="A9" s="4" t="s">
        <v>161</v>
      </c>
      <c r="B9" s="7" t="n">
        <v>-18.6</v>
      </c>
      <c r="C9" s="7" t="n">
        <v>-40.7</v>
      </c>
      <c r="D9" s="7" t="n">
        <v>-3.6</v>
      </c>
    </row>
    <row r="10" spans="1:4">
      <c r="A10" s="4" t="s">
        <v>1651</v>
      </c>
      <c r="B10" s="6" t="n">
        <v>0</v>
      </c>
      <c r="C10" s="6" t="n">
        <v>0</v>
      </c>
      <c r="D10" s="7" t="n">
        <v>893.6</v>
      </c>
    </row>
    <row r="11" spans="1:4">
      <c r="A11" s="4" t="s">
        <v>203</v>
      </c>
      <c r="B11" s="7" t="n">
        <v>-11.5</v>
      </c>
      <c r="C11" s="6" t="n">
        <v>-373</v>
      </c>
      <c r="D11" s="7" t="n">
        <v>-17.4</v>
      </c>
    </row>
    <row r="12" spans="1:4">
      <c r="A12" s="4" t="s">
        <v>205</v>
      </c>
      <c r="B12" s="7" t="n">
        <v>284.3</v>
      </c>
      <c r="C12" s="7" t="n">
        <v>-172.1</v>
      </c>
      <c r="D12" s="7" t="n">
        <v>137.5</v>
      </c>
    </row>
    <row r="13" spans="1:4">
      <c r="A13" s="4" t="s">
        <v>206</v>
      </c>
      <c r="B13" s="7" t="n">
        <v>221.2</v>
      </c>
      <c r="C13" s="7" t="n">
        <v>393.3</v>
      </c>
      <c r="D13" s="7" t="n">
        <v>255.8</v>
      </c>
    </row>
    <row r="14" spans="1:4">
      <c r="A14" s="4" t="s">
        <v>207</v>
      </c>
      <c r="B14" s="7" t="n">
        <v>505.5</v>
      </c>
      <c r="C14" s="7" t="n">
        <v>221.2</v>
      </c>
      <c r="D14" s="7" t="n">
        <v>393.3</v>
      </c>
    </row>
    <row r="15" spans="1:4">
      <c r="A15" s="4" t="s">
        <v>1633</v>
      </c>
    </row>
    <row r="16" spans="1:4">
      <c r="A16" s="3" t="s">
        <v>1647</v>
      </c>
    </row>
    <row r="17" spans="1:4">
      <c r="A17" s="4" t="s">
        <v>1648</v>
      </c>
      <c r="B17" s="7" t="n">
        <v>-15.1</v>
      </c>
      <c r="C17" s="6" t="n">
        <v>55</v>
      </c>
      <c r="D17" s="7" t="n">
        <v>9.199999999999999</v>
      </c>
    </row>
    <row r="18" spans="1:4">
      <c r="A18" s="3" t="s">
        <v>1649</v>
      </c>
    </row>
    <row r="19" spans="1:4">
      <c r="A19" s="4" t="s">
        <v>1652</v>
      </c>
      <c r="B19" s="7" t="n">
        <v>-10.1</v>
      </c>
      <c r="C19" s="7" t="n">
        <v>-20.3</v>
      </c>
      <c r="D19" s="7" t="n">
        <v>-899.3</v>
      </c>
    </row>
    <row r="20" spans="1:4">
      <c r="A20" s="4" t="s">
        <v>192</v>
      </c>
      <c r="B20" s="7" t="n">
        <v>-10.1</v>
      </c>
      <c r="C20" s="7" t="n">
        <v>-20.3</v>
      </c>
      <c r="D20" s="7" t="n">
        <v>-899.3</v>
      </c>
    </row>
    <row r="21" spans="1:4">
      <c r="A21" s="3" t="s">
        <v>1650</v>
      </c>
    </row>
    <row r="22" spans="1:4">
      <c r="A22" s="4" t="s">
        <v>198</v>
      </c>
      <c r="B22" s="7" t="n">
        <v>42.8</v>
      </c>
      <c r="C22" s="7" t="n">
        <v>6.8</v>
      </c>
      <c r="D22" s="6" t="n">
        <v>0</v>
      </c>
    </row>
    <row r="23" spans="1:4">
      <c r="A23" s="4" t="s">
        <v>161</v>
      </c>
      <c r="B23" s="7" t="n">
        <v>-18.6</v>
      </c>
      <c r="C23" s="7" t="n">
        <v>-40.7</v>
      </c>
      <c r="D23" s="7" t="n">
        <v>-3.6</v>
      </c>
    </row>
    <row r="24" spans="1:4">
      <c r="A24" s="4" t="s">
        <v>1651</v>
      </c>
      <c r="B24" s="6" t="n">
        <v>0</v>
      </c>
      <c r="C24" s="6" t="n">
        <v>0</v>
      </c>
      <c r="D24" s="7" t="n">
        <v>893.6</v>
      </c>
    </row>
    <row r="25" spans="1:4">
      <c r="A25" s="4" t="s">
        <v>203</v>
      </c>
      <c r="B25" s="7" t="n">
        <v>24.2</v>
      </c>
      <c r="C25" s="7" t="n">
        <v>-33.9</v>
      </c>
      <c r="D25" s="6" t="n">
        <v>890</v>
      </c>
    </row>
    <row r="26" spans="1:4">
      <c r="A26" s="4" t="s">
        <v>205</v>
      </c>
      <c r="B26" s="6" t="n">
        <v>-1</v>
      </c>
      <c r="C26" s="7" t="n">
        <v>0.8</v>
      </c>
      <c r="D26" s="7" t="n">
        <v>-0.1</v>
      </c>
    </row>
    <row r="27" spans="1:4">
      <c r="A27" s="4" t="s">
        <v>206</v>
      </c>
      <c r="B27" s="6" t="n">
        <v>1</v>
      </c>
      <c r="C27" s="7" t="n">
        <v>0.2</v>
      </c>
      <c r="D27" s="7" t="n">
        <v>0.3</v>
      </c>
    </row>
    <row r="28" spans="1:4">
      <c r="A28" s="4" t="s">
        <v>207</v>
      </c>
      <c r="B28" s="9" t="n">
        <v>0</v>
      </c>
      <c r="C28" s="9" t="n">
        <v>1</v>
      </c>
      <c r="D28" s="5" t="n">
        <v>0.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3</v>
      </c>
      <c r="B1" s="2" t="s">
        <v>1</v>
      </c>
    </row>
    <row r="2" spans="1:4">
      <c r="B2" s="2" t="s">
        <v>2</v>
      </c>
      <c r="C2" s="2" t="s">
        <v>63</v>
      </c>
      <c r="D2" s="2" t="s">
        <v>64</v>
      </c>
    </row>
    <row r="3" spans="1:4">
      <c r="A3" s="3" t="s">
        <v>1654</v>
      </c>
    </row>
    <row r="4" spans="1:4">
      <c r="A4" s="4" t="s">
        <v>1655</v>
      </c>
      <c r="B4" s="9" t="n">
        <v>0</v>
      </c>
      <c r="C4" s="9" t="n">
        <v>0</v>
      </c>
      <c r="D4" s="9" t="n">
        <v>0</v>
      </c>
    </row>
    <row r="5" spans="1:4">
      <c r="A5" s="3" t="s">
        <v>242</v>
      </c>
    </row>
    <row r="6" spans="1:4">
      <c r="A6" s="4" t="s">
        <v>1656</v>
      </c>
      <c r="B6" s="4" t="s">
        <v>503</v>
      </c>
    </row>
    <row r="7" spans="1:4">
      <c r="A7" s="4" t="s">
        <v>1657</v>
      </c>
      <c r="B7" s="9" t="n">
        <v>0</v>
      </c>
      <c r="C7" s="9"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v>
      </c>
    </row>
    <row r="3" spans="1:2">
      <c r="A3" s="3" t="s">
        <v>230</v>
      </c>
    </row>
    <row r="4" spans="1:2">
      <c r="A4" s="4" t="s">
        <v>103</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5" t="n">
        <v>2451.9</v>
      </c>
      <c r="C4" s="5" t="n">
        <v>2689.8</v>
      </c>
      <c r="D4" s="5" t="n">
        <v>2375.4</v>
      </c>
    </row>
    <row r="5" spans="1:4">
      <c r="A5" s="4" t="s">
        <v>67</v>
      </c>
      <c r="B5" s="7" t="n">
        <v>1540.2</v>
      </c>
      <c r="C5" s="7" t="n">
        <v>1677.3</v>
      </c>
      <c r="D5" s="7" t="n">
        <v>1477.5</v>
      </c>
    </row>
    <row r="6" spans="1:4">
      <c r="A6" s="4" t="s">
        <v>68</v>
      </c>
      <c r="B6" s="7" t="n">
        <v>911.7</v>
      </c>
      <c r="C6" s="7" t="n">
        <v>1012.5</v>
      </c>
      <c r="D6" s="7" t="n">
        <v>897.9</v>
      </c>
    </row>
    <row r="7" spans="1:4">
      <c r="A7" s="4" t="s">
        <v>69</v>
      </c>
      <c r="B7" s="7" t="n">
        <v>436.4</v>
      </c>
      <c r="C7" s="7" t="n">
        <v>434.6</v>
      </c>
      <c r="D7" s="7" t="n">
        <v>446.2</v>
      </c>
    </row>
    <row r="8" spans="1:4">
      <c r="A8" s="4" t="s">
        <v>70</v>
      </c>
      <c r="B8" s="7" t="n">
        <v>124.3</v>
      </c>
      <c r="C8" s="7" t="n">
        <v>125.8</v>
      </c>
      <c r="D8" s="7" t="n">
        <v>118.9</v>
      </c>
    </row>
    <row r="9" spans="1:4">
      <c r="A9" s="4" t="s">
        <v>71</v>
      </c>
      <c r="B9" s="6" t="n">
        <v>0</v>
      </c>
      <c r="C9" s="6" t="n">
        <v>0</v>
      </c>
      <c r="D9" s="7" t="n">
        <v>1.6</v>
      </c>
    </row>
    <row r="10" spans="1:4">
      <c r="A10" s="4" t="s">
        <v>72</v>
      </c>
      <c r="B10" s="7" t="n">
        <v>75.7</v>
      </c>
      <c r="C10" s="7" t="n">
        <v>9.1</v>
      </c>
      <c r="D10" s="7" t="n">
        <v>222.1</v>
      </c>
    </row>
    <row r="11" spans="1:4">
      <c r="A11" s="4" t="s">
        <v>73</v>
      </c>
      <c r="B11" s="7" t="n">
        <v>275.3</v>
      </c>
      <c r="C11" s="6" t="n">
        <v>443</v>
      </c>
      <c r="D11" s="7" t="n">
        <v>109.1</v>
      </c>
    </row>
    <row r="12" spans="1:4">
      <c r="A12" s="4" t="s">
        <v>74</v>
      </c>
      <c r="B12" s="7" t="n">
        <v>88.90000000000001</v>
      </c>
      <c r="C12" s="7" t="n">
        <v>99.59999999999999</v>
      </c>
      <c r="D12" s="7" t="n">
        <v>140.7</v>
      </c>
    </row>
    <row r="13" spans="1:4">
      <c r="A13" s="4" t="s">
        <v>75</v>
      </c>
      <c r="B13" s="7" t="n">
        <v>0.2</v>
      </c>
      <c r="C13" s="7" t="n">
        <v>1.1</v>
      </c>
      <c r="D13" s="7" t="n">
        <v>84.5</v>
      </c>
    </row>
    <row r="14" spans="1:4">
      <c r="A14" s="4" t="s">
        <v>76</v>
      </c>
      <c r="B14" s="7" t="n">
        <v>-4.7</v>
      </c>
      <c r="C14" s="7" t="n">
        <v>-7.2</v>
      </c>
      <c r="D14" s="7" t="n">
        <v>-3.4</v>
      </c>
    </row>
    <row r="15" spans="1:4">
      <c r="A15" s="4" t="s">
        <v>77</v>
      </c>
      <c r="B15" s="7" t="n">
        <v>190.9</v>
      </c>
      <c r="C15" s="7" t="n">
        <v>349.5</v>
      </c>
      <c r="D15" s="7" t="n">
        <v>-112.7</v>
      </c>
    </row>
    <row r="16" spans="1:4">
      <c r="A16" s="4" t="s">
        <v>78</v>
      </c>
      <c r="B16" s="7" t="n">
        <v>31.8</v>
      </c>
      <c r="C16" s="7" t="n">
        <v>80.09999999999999</v>
      </c>
      <c r="D16" s="7" t="n">
        <v>-131.2</v>
      </c>
    </row>
    <row r="17" spans="1:4">
      <c r="A17" s="4" t="s">
        <v>79</v>
      </c>
      <c r="B17" s="7" t="n">
        <v>159.1</v>
      </c>
      <c r="C17" s="7" t="n">
        <v>269.4</v>
      </c>
      <c r="D17" s="7" t="n">
        <v>18.5</v>
      </c>
    </row>
    <row r="18" spans="1:4">
      <c r="A18" s="4" t="s">
        <v>80</v>
      </c>
      <c r="B18" s="6" t="n">
        <v>0</v>
      </c>
      <c r="C18" s="6" t="n">
        <v>0</v>
      </c>
      <c r="D18" s="7" t="n">
        <v>0.1</v>
      </c>
    </row>
    <row r="19" spans="1:4">
      <c r="A19" s="4" t="s">
        <v>81</v>
      </c>
      <c r="B19" s="5" t="n">
        <v>159.1</v>
      </c>
      <c r="C19" s="5" t="n">
        <v>269.4</v>
      </c>
      <c r="D19" s="5" t="n">
        <v>18.4</v>
      </c>
    </row>
    <row r="20" spans="1:4">
      <c r="A20" s="4" t="s">
        <v>82</v>
      </c>
      <c r="B20" s="8" t="n">
        <v>0.78</v>
      </c>
      <c r="C20" s="8" t="n">
        <v>1.34</v>
      </c>
      <c r="D20" s="8" t="n">
        <v>0.1</v>
      </c>
    </row>
    <row r="21" spans="1:4">
      <c r="A21" s="4" t="s">
        <v>83</v>
      </c>
      <c r="B21" s="8" t="n">
        <v>0.76</v>
      </c>
      <c r="C21" s="8" t="n">
        <v>1.29</v>
      </c>
      <c r="D21" s="8" t="n">
        <v>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68"/>
    <col customWidth="1" max="3" min="3" width="16"/>
    <col customWidth="1" max="4" min="4" width="14"/>
    <col customWidth="1" max="5" min="5" width="14"/>
  </cols>
  <sheetData>
    <row r="1" spans="1:5">
      <c r="A1" s="1" t="s">
        <v>84</v>
      </c>
      <c r="C1" s="2" t="s">
        <v>1</v>
      </c>
    </row>
    <row r="2" spans="1:5">
      <c r="C2" s="2" t="s">
        <v>2</v>
      </c>
      <c r="D2" s="2" t="s">
        <v>63</v>
      </c>
      <c r="E2" s="2" t="s">
        <v>64</v>
      </c>
    </row>
    <row r="3" spans="1:5">
      <c r="A3" s="3" t="s">
        <v>85</v>
      </c>
    </row>
    <row r="4" spans="1:5">
      <c r="A4" s="4" t="s">
        <v>86</v>
      </c>
      <c r="C4" s="5" t="n">
        <v>159.1</v>
      </c>
      <c r="D4" s="5" t="n">
        <v>269.4</v>
      </c>
      <c r="E4" s="5" t="n">
        <v>18.4</v>
      </c>
    </row>
    <row r="5" spans="1:5">
      <c r="A5" s="3" t="s">
        <v>87</v>
      </c>
    </row>
    <row r="6" spans="1:5">
      <c r="A6" s="4" t="s">
        <v>88</v>
      </c>
      <c r="C6" s="7" t="n">
        <v>-1.5</v>
      </c>
      <c r="D6" s="6" t="n">
        <v>-61</v>
      </c>
      <c r="E6" s="6" t="n">
        <v>106</v>
      </c>
    </row>
    <row r="7" spans="1:5">
      <c r="A7" s="4" t="s">
        <v>89</v>
      </c>
      <c r="C7" s="7" t="n">
        <v>7.2</v>
      </c>
      <c r="D7" s="7" t="n">
        <v>18.1</v>
      </c>
      <c r="E7" s="7" t="n">
        <v>12.4</v>
      </c>
    </row>
    <row r="8" spans="1:5">
      <c r="A8" s="4" t="s">
        <v>90</v>
      </c>
      <c r="C8" s="7" t="n">
        <v>-6.5</v>
      </c>
      <c r="D8" s="7" t="n">
        <v>-4.6</v>
      </c>
      <c r="E8" s="7" t="n">
        <v>24.2</v>
      </c>
    </row>
    <row r="9" spans="1:5">
      <c r="A9" s="4" t="s">
        <v>87</v>
      </c>
      <c r="B9" s="4" t="s">
        <v>91</v>
      </c>
      <c r="C9" s="7" t="n">
        <v>-0.8</v>
      </c>
      <c r="D9" s="7" t="n">
        <v>-47.5</v>
      </c>
      <c r="E9" s="7" t="n">
        <v>142.6</v>
      </c>
    </row>
    <row r="10" spans="1:5">
      <c r="A10" s="4" t="s">
        <v>92</v>
      </c>
      <c r="C10" s="7" t="n">
        <v>158.3</v>
      </c>
      <c r="D10" s="7" t="n">
        <v>221.9</v>
      </c>
      <c r="E10" s="6" t="n">
        <v>161</v>
      </c>
    </row>
    <row r="11" spans="1:5">
      <c r="A11" s="3" t="s">
        <v>93</v>
      </c>
    </row>
    <row r="12" spans="1:5">
      <c r="A12" s="4" t="s">
        <v>94</v>
      </c>
      <c r="C12" s="6" t="n">
        <v>0</v>
      </c>
      <c r="D12" s="6" t="n">
        <v>0</v>
      </c>
      <c r="E12" s="7" t="n">
        <v>0.1</v>
      </c>
    </row>
    <row r="13" spans="1:5">
      <c r="A13" s="4" t="s">
        <v>95</v>
      </c>
      <c r="C13" s="6" t="n">
        <v>0</v>
      </c>
      <c r="D13" s="6" t="n">
        <v>0</v>
      </c>
      <c r="E13" s="6" t="n">
        <v>0</v>
      </c>
    </row>
    <row r="14" spans="1:5">
      <c r="A14" s="4" t="s">
        <v>96</v>
      </c>
      <c r="C14" s="6" t="n">
        <v>0</v>
      </c>
      <c r="D14" s="6" t="n">
        <v>0</v>
      </c>
      <c r="E14" s="7" t="n">
        <v>0.1</v>
      </c>
    </row>
    <row r="15" spans="1:5">
      <c r="A15" s="4" t="s">
        <v>97</v>
      </c>
      <c r="C15" s="5" t="n">
        <v>158.3</v>
      </c>
      <c r="D15" s="5" t="n">
        <v>221.9</v>
      </c>
      <c r="E15" s="5" t="n">
        <v>161.1</v>
      </c>
    </row>
    <row r="16" spans="1:5"/>
    <row r="17" spans="1:5">
      <c r="A17" s="4" t="s">
        <v>91</v>
      </c>
      <c r="B17" s="4" t="s">
        <v>98</v>
      </c>
    </row>
  </sheetData>
  <mergeCells count="4">
    <mergeCell ref="A1:B2"/>
    <mergeCell ref="C1:E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259</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103</v>
      </c>
      <c r="B14" s="4" t="s">
        <v>312</v>
      </c>
    </row>
    <row r="15" spans="1:2">
      <c r="A15" s="4" t="s">
        <v>23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256</v>
      </c>
      <c r="B21" s="4" t="s">
        <v>324</v>
      </c>
    </row>
    <row r="22" spans="1:2">
      <c r="A22" s="4" t="s">
        <v>325</v>
      </c>
      <c r="B22" s="4" t="s">
        <v>326</v>
      </c>
    </row>
    <row r="23" spans="1:2">
      <c r="A23" s="4" t="s">
        <v>327</v>
      </c>
      <c r="B23" s="4" t="s">
        <v>328</v>
      </c>
    </row>
    <row r="24" spans="1:2">
      <c r="A24" s="4" t="s">
        <v>329</v>
      </c>
      <c r="B24" s="4" t="s">
        <v>330</v>
      </c>
    </row>
    <row r="25" spans="1:2">
      <c r="A25" s="4" t="s">
        <v>331</v>
      </c>
      <c r="B25" s="4" t="s">
        <v>332</v>
      </c>
    </row>
    <row r="26" spans="1:2">
      <c r="A26" s="4" t="s">
        <v>221</v>
      </c>
      <c r="B26" s="4" t="s">
        <v>333</v>
      </c>
    </row>
    <row r="27" spans="1:2">
      <c r="A27" s="4" t="s">
        <v>334</v>
      </c>
      <c r="B27"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25</v>
      </c>
    </row>
    <row r="4" spans="1:2">
      <c r="A4" s="4" t="s">
        <v>342</v>
      </c>
      <c r="B4"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4</v>
      </c>
      <c r="B1" s="2" t="s">
        <v>1</v>
      </c>
    </row>
    <row r="2" spans="1:2">
      <c r="B2" s="2" t="s">
        <v>2</v>
      </c>
    </row>
    <row r="3" spans="1:2">
      <c r="A3" s="3" t="s">
        <v>228</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v>
      </c>
    </row>
    <row r="3" spans="1:2">
      <c r="A3" s="3" t="s">
        <v>230</v>
      </c>
    </row>
    <row r="4" spans="1:2">
      <c r="A4" s="4" t="s">
        <v>103</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5" t="n">
        <v>505.5</v>
      </c>
      <c r="C3" s="5" t="n">
        <v>221.2</v>
      </c>
    </row>
    <row r="4" spans="1:3">
      <c r="A4" s="4" t="s">
        <v>102</v>
      </c>
      <c r="B4" s="7" t="n">
        <v>459.1</v>
      </c>
      <c r="C4" s="7" t="n">
        <v>525.4</v>
      </c>
    </row>
    <row r="5" spans="1:3">
      <c r="A5" s="4" t="s">
        <v>103</v>
      </c>
      <c r="B5" s="7" t="n">
        <v>502.5</v>
      </c>
      <c r="C5" s="7" t="n">
        <v>523.9</v>
      </c>
    </row>
    <row r="6" spans="1:3">
      <c r="A6" s="4" t="s">
        <v>104</v>
      </c>
      <c r="B6" s="7" t="n">
        <v>76.8</v>
      </c>
      <c r="C6" s="7" t="n">
        <v>60.7</v>
      </c>
    </row>
    <row r="7" spans="1:3">
      <c r="A7" s="4" t="s">
        <v>105</v>
      </c>
      <c r="B7" s="7" t="n">
        <v>1543.9</v>
      </c>
      <c r="C7" s="7" t="n">
        <v>1331.2</v>
      </c>
    </row>
    <row r="8" spans="1:3">
      <c r="A8" s="4" t="s">
        <v>106</v>
      </c>
      <c r="B8" s="7" t="n">
        <v>326.6</v>
      </c>
      <c r="C8" s="7" t="n">
        <v>356.6</v>
      </c>
    </row>
    <row r="9" spans="1:3">
      <c r="A9" s="4" t="s">
        <v>107</v>
      </c>
      <c r="B9" s="7" t="n">
        <v>1287.7</v>
      </c>
      <c r="C9" s="7" t="n">
        <v>1289.5</v>
      </c>
    </row>
    <row r="10" spans="1:3">
      <c r="A10" s="4" t="s">
        <v>108</v>
      </c>
      <c r="B10" s="6" t="n">
        <v>1255</v>
      </c>
      <c r="C10" s="7" t="n">
        <v>1368.4</v>
      </c>
    </row>
    <row r="11" spans="1:3">
      <c r="A11" s="4" t="s">
        <v>109</v>
      </c>
      <c r="B11" s="6" t="n">
        <v>3</v>
      </c>
      <c r="C11" s="7" t="n">
        <v>1.3</v>
      </c>
    </row>
    <row r="12" spans="1:3">
      <c r="A12" s="4" t="s">
        <v>110</v>
      </c>
      <c r="B12" s="7" t="n">
        <v>212.2</v>
      </c>
      <c r="C12" s="7" t="n">
        <v>140.1</v>
      </c>
    </row>
    <row r="13" spans="1:3">
      <c r="A13" s="4" t="s">
        <v>111</v>
      </c>
      <c r="B13" s="7" t="n">
        <v>4628.4</v>
      </c>
      <c r="C13" s="7" t="n">
        <v>4487.1</v>
      </c>
    </row>
    <row r="14" spans="1:3">
      <c r="A14" s="3" t="s">
        <v>112</v>
      </c>
    </row>
    <row r="15" spans="1:3">
      <c r="A15" s="4" t="s">
        <v>113</v>
      </c>
      <c r="B15" s="7" t="n">
        <v>7.6</v>
      </c>
      <c r="C15" s="7" t="n">
        <v>7.9</v>
      </c>
    </row>
    <row r="16" spans="1:3">
      <c r="A16" s="4" t="s">
        <v>114</v>
      </c>
      <c r="B16" s="7" t="n">
        <v>322.9</v>
      </c>
      <c r="C16" s="6" t="n">
        <v>340</v>
      </c>
    </row>
    <row r="17" spans="1:3">
      <c r="A17" s="4" t="s">
        <v>115</v>
      </c>
      <c r="B17" s="7" t="n">
        <v>244.1</v>
      </c>
      <c r="C17" s="7" t="n">
        <v>248.5</v>
      </c>
    </row>
    <row r="18" spans="1:3">
      <c r="A18" s="4" t="s">
        <v>116</v>
      </c>
      <c r="B18" s="7" t="n">
        <v>574.6</v>
      </c>
      <c r="C18" s="7" t="n">
        <v>596.4</v>
      </c>
    </row>
    <row r="19" spans="1:3">
      <c r="A19" s="4" t="s">
        <v>117</v>
      </c>
      <c r="B19" s="7" t="n">
        <v>1603.8</v>
      </c>
      <c r="C19" s="7" t="n">
        <v>1664.2</v>
      </c>
    </row>
    <row r="20" spans="1:3">
      <c r="A20" s="4" t="s">
        <v>118</v>
      </c>
      <c r="B20" s="7" t="n">
        <v>99.7</v>
      </c>
      <c r="C20" s="7" t="n">
        <v>94.8</v>
      </c>
    </row>
    <row r="21" spans="1:3">
      <c r="A21" s="4" t="s">
        <v>119</v>
      </c>
      <c r="B21" s="6" t="n">
        <v>251</v>
      </c>
      <c r="C21" s="7" t="n">
        <v>265.5</v>
      </c>
    </row>
    <row r="22" spans="1:3">
      <c r="A22" s="4" t="s">
        <v>120</v>
      </c>
      <c r="B22" s="7" t="n">
        <v>229.4</v>
      </c>
      <c r="C22" s="7" t="n">
        <v>190.2</v>
      </c>
    </row>
    <row r="23" spans="1:3">
      <c r="A23" s="4" t="s">
        <v>121</v>
      </c>
      <c r="B23" s="7" t="n">
        <v>2758.5</v>
      </c>
      <c r="C23" s="7" t="n">
        <v>2811.1</v>
      </c>
    </row>
    <row r="24" spans="1:3">
      <c r="A24" s="4" t="s">
        <v>122</v>
      </c>
      <c r="B24" s="4" t="s">
        <v>123</v>
      </c>
      <c r="C24" s="4" t="s">
        <v>123</v>
      </c>
    </row>
    <row r="25" spans="1:3">
      <c r="A25" s="3" t="s">
        <v>124</v>
      </c>
    </row>
    <row r="26" spans="1:3">
      <c r="A26" s="4" t="s">
        <v>125</v>
      </c>
      <c r="B26" s="7" t="n">
        <v>2.1</v>
      </c>
      <c r="C26" s="6" t="n">
        <v>2</v>
      </c>
    </row>
    <row r="27" spans="1:3">
      <c r="A27" s="4" t="s">
        <v>126</v>
      </c>
      <c r="B27" s="6" t="n">
        <v>2302</v>
      </c>
      <c r="C27" s="7" t="n">
        <v>2282.7</v>
      </c>
    </row>
    <row r="28" spans="1:3">
      <c r="A28" s="4" t="s">
        <v>127</v>
      </c>
      <c r="B28" s="7" t="n">
        <v>-141.4</v>
      </c>
      <c r="C28" s="7" t="n">
        <v>-308.7</v>
      </c>
    </row>
    <row r="29" spans="1:3">
      <c r="A29" s="4" t="s">
        <v>128</v>
      </c>
      <c r="B29" s="6" t="n">
        <v>-256</v>
      </c>
      <c r="C29" s="6" t="n">
        <v>-247</v>
      </c>
    </row>
    <row r="30" spans="1:3">
      <c r="A30" s="4" t="s">
        <v>129</v>
      </c>
      <c r="B30" s="7" t="n">
        <v>-36.8</v>
      </c>
      <c r="C30" s="6" t="n">
        <v>-53</v>
      </c>
    </row>
    <row r="31" spans="1:3">
      <c r="A31" s="4" t="s">
        <v>130</v>
      </c>
      <c r="B31" s="7" t="n">
        <v>1869.9</v>
      </c>
      <c r="C31" s="6" t="n">
        <v>1676</v>
      </c>
    </row>
    <row r="32" spans="1:3">
      <c r="A32" s="4" t="s">
        <v>131</v>
      </c>
      <c r="B32" s="5" t="n">
        <v>4628.4</v>
      </c>
      <c r="C32" s="5" t="n">
        <v>4487.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239</v>
      </c>
    </row>
    <row r="4" spans="1:2">
      <c r="A4" s="4" t="s">
        <v>238</v>
      </c>
      <c r="B4" s="4" t="s">
        <v>360</v>
      </c>
    </row>
    <row r="5" spans="1:2">
      <c r="A5" s="4" t="s">
        <v>361</v>
      </c>
      <c r="B5"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63</v>
      </c>
      <c r="B1" s="2" t="s">
        <v>1</v>
      </c>
    </row>
    <row r="2" spans="1:2">
      <c r="B2" s="2" t="s">
        <v>2</v>
      </c>
    </row>
    <row r="3" spans="1:2">
      <c r="A3" s="3" t="s">
        <v>242</v>
      </c>
    </row>
    <row r="4" spans="1:2">
      <c r="A4" s="4" t="s">
        <v>241</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86</v>
      </c>
      <c r="B1" s="2" t="s">
        <v>1</v>
      </c>
    </row>
    <row r="2" spans="1:2">
      <c r="B2" s="2" t="s">
        <v>2</v>
      </c>
    </row>
    <row r="3" spans="1:2">
      <c r="A3" s="3" t="s">
        <v>251</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257</v>
      </c>
    </row>
    <row r="4" spans="1:2">
      <c r="A4" s="4" t="s">
        <v>77</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12</v>
      </c>
      <c r="B1" s="2" t="s">
        <v>1</v>
      </c>
    </row>
    <row r="2" spans="1:2">
      <c r="B2" s="2" t="s">
        <v>2</v>
      </c>
    </row>
    <row r="3" spans="1:2">
      <c r="A3" s="3" t="s">
        <v>260</v>
      </c>
    </row>
    <row r="4" spans="1:2">
      <c r="A4" s="4" t="s">
        <v>413</v>
      </c>
      <c r="B4" s="4" t="s">
        <v>414</v>
      </c>
    </row>
    <row r="5" spans="1:2">
      <c r="A5" s="4" t="s">
        <v>415</v>
      </c>
      <c r="B5" s="4" t="s">
        <v>416</v>
      </c>
    </row>
    <row r="6" spans="1:2">
      <c r="A6" s="4" t="s">
        <v>417</v>
      </c>
      <c r="B6" s="4" t="s">
        <v>418</v>
      </c>
    </row>
    <row r="7" spans="1:2">
      <c r="A7" s="4" t="s">
        <v>419</v>
      </c>
      <c r="B7" s="4" t="s">
        <v>4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21</v>
      </c>
      <c r="B1" s="2" t="s">
        <v>1</v>
      </c>
    </row>
    <row r="2" spans="1:2">
      <c r="B2" s="2" t="s">
        <v>2</v>
      </c>
    </row>
    <row r="3" spans="1:2">
      <c r="A3" s="3" t="s">
        <v>263</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66</v>
      </c>
    </row>
    <row r="4" spans="1:2">
      <c r="A4" s="4" t="s">
        <v>429</v>
      </c>
      <c r="B4" s="4" t="s">
        <v>430</v>
      </c>
    </row>
    <row r="5" spans="1:2">
      <c r="A5" s="4" t="s">
        <v>431</v>
      </c>
      <c r="B5" s="4" t="s">
        <v>432</v>
      </c>
    </row>
    <row r="6" spans="1:2">
      <c r="A6" s="4" t="s">
        <v>433</v>
      </c>
      <c r="B6" s="4" t="s">
        <v>434</v>
      </c>
    </row>
    <row r="7" spans="1:2">
      <c r="A7" s="4" t="s">
        <v>435</v>
      </c>
      <c r="B7"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v>
      </c>
      <c r="B1" s="2" t="s">
        <v>2</v>
      </c>
      <c r="C1" s="2" t="s">
        <v>63</v>
      </c>
    </row>
    <row r="2" spans="1:3">
      <c r="A2" s="3" t="s">
        <v>100</v>
      </c>
    </row>
    <row r="3" spans="1:3">
      <c r="A3" s="4" t="s">
        <v>133</v>
      </c>
      <c r="B3" s="5" t="n">
        <v>18.4</v>
      </c>
      <c r="C3" s="5" t="n">
        <v>17.4</v>
      </c>
    </row>
    <row r="4" spans="1:3">
      <c r="A4" s="4" t="s">
        <v>134</v>
      </c>
      <c r="B4" s="5" t="n">
        <v>298.4</v>
      </c>
      <c r="C4" s="9" t="n">
        <v>250</v>
      </c>
    </row>
    <row r="5" spans="1:3">
      <c r="A5" s="3" t="s">
        <v>124</v>
      </c>
    </row>
    <row r="6" spans="1:3">
      <c r="A6" s="4" t="s">
        <v>135</v>
      </c>
      <c r="B6" s="8" t="n">
        <v>0.01</v>
      </c>
      <c r="C6" s="8" t="n">
        <v>0.01</v>
      </c>
    </row>
    <row r="7" spans="1:3">
      <c r="A7" s="4" t="s">
        <v>136</v>
      </c>
      <c r="B7" s="6" t="n">
        <v>1000000000</v>
      </c>
      <c r="C7" s="6" t="n">
        <v>1000000000</v>
      </c>
    </row>
    <row r="8" spans="1:3">
      <c r="A8" s="4" t="s">
        <v>137</v>
      </c>
      <c r="B8" s="6" t="n">
        <v>206767529</v>
      </c>
      <c r="C8" s="6" t="n">
        <v>201051291</v>
      </c>
    </row>
    <row r="9" spans="1:3">
      <c r="A9" s="4" t="s">
        <v>138</v>
      </c>
      <c r="B9" s="6" t="n">
        <v>1701785</v>
      </c>
      <c r="C9" s="6" t="n">
        <v>28814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7</v>
      </c>
      <c r="B1" s="2" t="s">
        <v>1</v>
      </c>
    </row>
    <row r="2" spans="1:2">
      <c r="B2" s="2" t="s">
        <v>2</v>
      </c>
    </row>
    <row r="3" spans="1:2">
      <c r="A3" s="3" t="s">
        <v>269</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0</v>
      </c>
      <c r="B1" s="2" t="s">
        <v>1</v>
      </c>
    </row>
    <row r="2" spans="1:2">
      <c r="B2" s="2" t="s">
        <v>2</v>
      </c>
    </row>
    <row r="3" spans="1:2">
      <c r="A3" s="3" t="s">
        <v>275</v>
      </c>
    </row>
    <row r="4" spans="1:2">
      <c r="A4" s="4" t="s">
        <v>441</v>
      </c>
      <c r="B4" s="4" t="s">
        <v>4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3</v>
      </c>
      <c r="B1" s="2" t="s">
        <v>1</v>
      </c>
    </row>
    <row r="2" spans="1:2">
      <c r="B2" s="2" t="s">
        <v>2</v>
      </c>
    </row>
    <row r="3" spans="1:2">
      <c r="A3" s="3" t="s">
        <v>278</v>
      </c>
    </row>
    <row r="4" spans="1:2">
      <c r="A4" s="4" t="s">
        <v>444</v>
      </c>
      <c r="B4" s="4" t="s">
        <v>445</v>
      </c>
    </row>
    <row r="5" spans="1:2">
      <c r="A5" s="4" t="s">
        <v>446</v>
      </c>
      <c r="B5" s="4" t="s">
        <v>4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8</v>
      </c>
      <c r="B1" s="2" t="s">
        <v>1</v>
      </c>
    </row>
    <row r="2" spans="1:2">
      <c r="B2" s="2" t="s">
        <v>2</v>
      </c>
    </row>
    <row r="3" spans="1:2">
      <c r="A3" s="3" t="s">
        <v>284</v>
      </c>
    </row>
    <row r="4" spans="1:2">
      <c r="A4" s="4" t="s">
        <v>449</v>
      </c>
      <c r="B4"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20"/>
    <col customWidth="1" max="5" min="5" width="19"/>
    <col customWidth="1" max="6" min="6" width="27"/>
    <col customWidth="1" max="7" min="7" width="27"/>
    <col customWidth="1" max="8" min="8" width="27"/>
  </cols>
  <sheetData>
    <row r="1" spans="1:8">
      <c r="A1" s="1" t="s">
        <v>451</v>
      </c>
      <c r="B1" s="2" t="s">
        <v>452</v>
      </c>
      <c r="C1" s="2" t="s">
        <v>453</v>
      </c>
      <c r="D1" s="2" t="s">
        <v>454</v>
      </c>
      <c r="E1" s="2" t="s">
        <v>455</v>
      </c>
      <c r="F1" s="2" t="s">
        <v>456</v>
      </c>
      <c r="G1" s="2" t="s">
        <v>457</v>
      </c>
      <c r="H1" s="2" t="s">
        <v>458</v>
      </c>
    </row>
    <row r="2" spans="1:8">
      <c r="A2" s="3" t="s">
        <v>459</v>
      </c>
    </row>
    <row r="3" spans="1:8">
      <c r="A3" s="4" t="s">
        <v>460</v>
      </c>
      <c r="F3" s="5" t="n">
        <v>3.4</v>
      </c>
      <c r="G3" s="5" t="n">
        <v>3.4</v>
      </c>
    </row>
    <row r="4" spans="1:8">
      <c r="A4" s="3" t="s">
        <v>461</v>
      </c>
    </row>
    <row r="5" spans="1:8">
      <c r="A5" s="4" t="s">
        <v>462</v>
      </c>
      <c r="F5" s="4" t="s">
        <v>463</v>
      </c>
    </row>
    <row r="6" spans="1:8">
      <c r="A6" s="4" t="s">
        <v>464</v>
      </c>
      <c r="F6" s="4" t="s">
        <v>465</v>
      </c>
    </row>
    <row r="7" spans="1:8">
      <c r="A7" s="3" t="s">
        <v>466</v>
      </c>
    </row>
    <row r="8" spans="1:8">
      <c r="A8" s="4" t="s">
        <v>467</v>
      </c>
      <c r="F8" s="4" t="s">
        <v>468</v>
      </c>
    </row>
    <row r="9" spans="1:8">
      <c r="A9" s="3" t="s">
        <v>257</v>
      </c>
    </row>
    <row r="10" spans="1:8">
      <c r="A10" s="4" t="s">
        <v>469</v>
      </c>
      <c r="F10" s="4" t="s">
        <v>470</v>
      </c>
      <c r="G10" s="4" t="s">
        <v>470</v>
      </c>
      <c r="H10" s="4" t="s">
        <v>471</v>
      </c>
    </row>
    <row r="11" spans="1:8">
      <c r="A11" s="4" t="s">
        <v>472</v>
      </c>
      <c r="H11" s="5" t="n">
        <v>95.3</v>
      </c>
    </row>
    <row r="12" spans="1:8">
      <c r="A12" s="4" t="s">
        <v>473</v>
      </c>
      <c r="G12" s="5" t="n">
        <v>96.5</v>
      </c>
    </row>
    <row r="13" spans="1:8">
      <c r="A13" s="4" t="s">
        <v>474</v>
      </c>
      <c r="H13" s="7" t="n">
        <v>89.59999999999999</v>
      </c>
    </row>
    <row r="14" spans="1:8">
      <c r="A14" s="4" t="s">
        <v>475</v>
      </c>
      <c r="G14" s="7" t="n">
        <v>74.5</v>
      </c>
    </row>
    <row r="15" spans="1:8">
      <c r="A15" s="4" t="s">
        <v>476</v>
      </c>
      <c r="G15" s="7" t="n">
        <v>-15.1</v>
      </c>
    </row>
    <row r="16" spans="1:8">
      <c r="A16" s="4" t="s">
        <v>477</v>
      </c>
      <c r="H16" s="6" t="n">
        <v>69</v>
      </c>
    </row>
    <row r="17" spans="1:8">
      <c r="A17" s="4" t="s">
        <v>478</v>
      </c>
      <c r="G17" s="7" t="n">
        <v>72.5</v>
      </c>
    </row>
    <row r="18" spans="1:8">
      <c r="A18" s="4" t="s">
        <v>479</v>
      </c>
      <c r="G18" s="7" t="n">
        <v>3.5</v>
      </c>
    </row>
    <row r="19" spans="1:8">
      <c r="A19" s="4" t="s">
        <v>480</v>
      </c>
      <c r="H19" s="7" t="n">
        <v>63.3</v>
      </c>
    </row>
    <row r="20" spans="1:8">
      <c r="A20" s="4" t="s">
        <v>480</v>
      </c>
      <c r="G20" s="7" t="n">
        <v>50.5</v>
      </c>
    </row>
    <row r="21" spans="1:8">
      <c r="A21" s="4" t="s">
        <v>481</v>
      </c>
      <c r="G21" s="7" t="n">
        <v>12.8</v>
      </c>
    </row>
    <row r="22" spans="1:8">
      <c r="A22" s="4" t="s">
        <v>482</v>
      </c>
      <c r="G22" s="5" t="n">
        <v>1.2</v>
      </c>
    </row>
    <row r="23" spans="1:8">
      <c r="A23" s="4" t="s">
        <v>483</v>
      </c>
      <c r="G23" s="10" t="n">
        <v>-0.003</v>
      </c>
    </row>
    <row r="24" spans="1:8">
      <c r="A24" s="4" t="s">
        <v>484</v>
      </c>
      <c r="F24" s="9" t="n">
        <v>2</v>
      </c>
    </row>
    <row r="25" spans="1:8">
      <c r="A25" s="3" t="s">
        <v>485</v>
      </c>
    </row>
    <row r="26" spans="1:8">
      <c r="A26" s="4" t="s">
        <v>486</v>
      </c>
      <c r="F26" s="9" t="n">
        <v>25</v>
      </c>
      <c r="G26" s="9" t="n">
        <v>24</v>
      </c>
      <c r="H26" s="9" t="n">
        <v>26</v>
      </c>
    </row>
    <row r="27" spans="1:8">
      <c r="A27" s="4" t="s">
        <v>140</v>
      </c>
    </row>
    <row r="28" spans="1:8">
      <c r="A28" s="3" t="s">
        <v>487</v>
      </c>
    </row>
    <row r="29" spans="1:8">
      <c r="A29" s="4" t="s">
        <v>488</v>
      </c>
      <c r="E29" s="6" t="n">
        <v>47495000</v>
      </c>
      <c r="F29" s="6" t="n">
        <v>0</v>
      </c>
      <c r="G29" s="6" t="n">
        <v>0</v>
      </c>
      <c r="H29" s="6" t="n">
        <v>47500000</v>
      </c>
    </row>
    <row r="30" spans="1:8">
      <c r="A30" s="4" t="s">
        <v>489</v>
      </c>
    </row>
    <row r="31" spans="1:8">
      <c r="A31" s="3" t="s">
        <v>490</v>
      </c>
    </row>
    <row r="32" spans="1:8">
      <c r="A32" s="4" t="s">
        <v>491</v>
      </c>
      <c r="F32" s="4" t="s">
        <v>492</v>
      </c>
    </row>
    <row r="33" spans="1:8">
      <c r="A33" s="4" t="s">
        <v>493</v>
      </c>
    </row>
    <row r="34" spans="1:8">
      <c r="A34" s="3" t="s">
        <v>490</v>
      </c>
    </row>
    <row r="35" spans="1:8">
      <c r="A35" s="4" t="s">
        <v>491</v>
      </c>
      <c r="F35" s="4" t="s">
        <v>494</v>
      </c>
    </row>
    <row r="36" spans="1:8">
      <c r="A36" s="4" t="s">
        <v>495</v>
      </c>
    </row>
    <row r="37" spans="1:8">
      <c r="A37" s="3" t="s">
        <v>490</v>
      </c>
    </row>
    <row r="38" spans="1:8">
      <c r="A38" s="4" t="s">
        <v>491</v>
      </c>
      <c r="F38" s="4" t="s">
        <v>496</v>
      </c>
    </row>
    <row r="39" spans="1:8">
      <c r="A39" s="4" t="s">
        <v>497</v>
      </c>
    </row>
    <row r="40" spans="1:8">
      <c r="A40" s="3" t="s">
        <v>490</v>
      </c>
    </row>
    <row r="41" spans="1:8">
      <c r="A41" s="4" t="s">
        <v>491</v>
      </c>
      <c r="F41" s="4" t="s">
        <v>492</v>
      </c>
    </row>
    <row r="42" spans="1:8">
      <c r="A42" s="4" t="s">
        <v>498</v>
      </c>
    </row>
    <row r="43" spans="1:8">
      <c r="A43" s="3" t="s">
        <v>490</v>
      </c>
    </row>
    <row r="44" spans="1:8">
      <c r="A44" s="4" t="s">
        <v>491</v>
      </c>
      <c r="F44" s="4" t="s">
        <v>499</v>
      </c>
    </row>
    <row r="45" spans="1:8">
      <c r="A45" s="4" t="s">
        <v>500</v>
      </c>
    </row>
    <row r="46" spans="1:8">
      <c r="A46" s="3" t="s">
        <v>490</v>
      </c>
    </row>
    <row r="47" spans="1:8">
      <c r="A47" s="4" t="s">
        <v>491</v>
      </c>
      <c r="F47" s="4" t="s">
        <v>492</v>
      </c>
    </row>
    <row r="48" spans="1:8">
      <c r="A48" s="4" t="s">
        <v>501</v>
      </c>
    </row>
    <row r="49" spans="1:8">
      <c r="A49" s="3" t="s">
        <v>490</v>
      </c>
    </row>
    <row r="50" spans="1:8">
      <c r="A50" s="4" t="s">
        <v>491</v>
      </c>
      <c r="F50" s="4" t="s">
        <v>499</v>
      </c>
    </row>
    <row r="51" spans="1:8">
      <c r="A51" s="4" t="s">
        <v>502</v>
      </c>
    </row>
    <row r="52" spans="1:8">
      <c r="A52" s="3" t="s">
        <v>490</v>
      </c>
    </row>
    <row r="53" spans="1:8">
      <c r="A53" s="4" t="s">
        <v>491</v>
      </c>
      <c r="F53" s="4" t="s">
        <v>503</v>
      </c>
    </row>
    <row r="54" spans="1:8">
      <c r="A54" s="4" t="s">
        <v>504</v>
      </c>
    </row>
    <row r="55" spans="1:8">
      <c r="A55" s="3" t="s">
        <v>487</v>
      </c>
    </row>
    <row r="56" spans="1:8">
      <c r="A56" s="4" t="s">
        <v>488</v>
      </c>
      <c r="B56" s="6" t="n">
        <v>20000000</v>
      </c>
      <c r="C56" s="6" t="n">
        <v>30533478</v>
      </c>
      <c r="D56" s="6" t="n">
        <v>25300000</v>
      </c>
    </row>
    <row r="57" spans="1:8">
      <c r="A57" s="4" t="s">
        <v>505</v>
      </c>
      <c r="F57" s="6" t="n">
        <v>70671135</v>
      </c>
    </row>
    <row r="58" spans="1:8">
      <c r="A58" s="4" t="s">
        <v>506</v>
      </c>
      <c r="F58" s="4" t="s">
        <v>507</v>
      </c>
    </row>
    <row r="59" spans="1:8">
      <c r="A59" s="4" t="s">
        <v>508</v>
      </c>
    </row>
    <row r="60" spans="1:8">
      <c r="A60" s="3" t="s">
        <v>509</v>
      </c>
    </row>
    <row r="61" spans="1:8">
      <c r="A61" s="4" t="s">
        <v>491</v>
      </c>
      <c r="F61" s="4" t="s">
        <v>510</v>
      </c>
    </row>
    <row r="62" spans="1:8">
      <c r="A62" s="4" t="s">
        <v>511</v>
      </c>
    </row>
    <row r="63" spans="1:8">
      <c r="A63" s="3" t="s">
        <v>509</v>
      </c>
    </row>
    <row r="64" spans="1:8">
      <c r="A64" s="4" t="s">
        <v>491</v>
      </c>
      <c r="F64" s="4" t="s">
        <v>512</v>
      </c>
    </row>
    <row r="65" spans="1:8">
      <c r="A65" s="4" t="s">
        <v>513</v>
      </c>
    </row>
    <row r="66" spans="1:8">
      <c r="A66" s="3" t="s">
        <v>509</v>
      </c>
    </row>
    <row r="67" spans="1:8">
      <c r="A67" s="4" t="s">
        <v>491</v>
      </c>
      <c r="F67" s="4" t="s">
        <v>514</v>
      </c>
    </row>
    <row r="68" spans="1:8">
      <c r="A68" s="4" t="s">
        <v>515</v>
      </c>
    </row>
    <row r="69" spans="1:8">
      <c r="A69" s="3" t="s">
        <v>509</v>
      </c>
    </row>
    <row r="70" spans="1:8">
      <c r="A70" s="4" t="s">
        <v>491</v>
      </c>
      <c r="F70" s="4" t="s">
        <v>516</v>
      </c>
    </row>
    <row r="71" spans="1:8">
      <c r="A71" s="4" t="s">
        <v>517</v>
      </c>
    </row>
    <row r="72" spans="1:8">
      <c r="A72" s="3" t="s">
        <v>509</v>
      </c>
    </row>
    <row r="73" spans="1:8">
      <c r="A73" s="4" t="s">
        <v>491</v>
      </c>
      <c r="F73" s="4" t="s">
        <v>492</v>
      </c>
    </row>
    <row r="74" spans="1:8">
      <c r="A74" s="4" t="s">
        <v>518</v>
      </c>
    </row>
    <row r="75" spans="1:8">
      <c r="A75" s="3" t="s">
        <v>509</v>
      </c>
    </row>
    <row r="76" spans="1:8">
      <c r="A76" s="4" t="s">
        <v>491</v>
      </c>
      <c r="F76" s="4" t="s">
        <v>519</v>
      </c>
    </row>
    <row r="77" spans="1:8">
      <c r="A77" s="4" t="s">
        <v>520</v>
      </c>
    </row>
    <row r="78" spans="1:8">
      <c r="A78" s="3" t="s">
        <v>509</v>
      </c>
    </row>
    <row r="79" spans="1:8">
      <c r="A79" s="4" t="s">
        <v>491</v>
      </c>
      <c r="F79" s="4" t="s">
        <v>521</v>
      </c>
    </row>
    <row r="80" spans="1:8">
      <c r="A80" s="4" t="s">
        <v>522</v>
      </c>
    </row>
    <row r="81" spans="1:8">
      <c r="A81" s="3" t="s">
        <v>509</v>
      </c>
    </row>
    <row r="82" spans="1:8">
      <c r="A82" s="4" t="s">
        <v>491</v>
      </c>
      <c r="F82" s="4" t="s">
        <v>5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68"/>
    <col customWidth="1" max="3" min="3" width="14"/>
    <col customWidth="1" max="4" min="4" width="14"/>
    <col customWidth="1" max="5" min="5" width="14"/>
  </cols>
  <sheetData>
    <row r="1" spans="1:5">
      <c r="A1" s="1" t="s">
        <v>523</v>
      </c>
      <c r="C1" s="2" t="s">
        <v>2</v>
      </c>
      <c r="D1" s="2" t="s">
        <v>63</v>
      </c>
      <c r="E1" s="2" t="s">
        <v>64</v>
      </c>
    </row>
    <row r="2" spans="1:5">
      <c r="A2" s="3" t="s">
        <v>524</v>
      </c>
    </row>
    <row r="3" spans="1:5">
      <c r="A3" s="4" t="s">
        <v>525</v>
      </c>
      <c r="C3" s="5" t="n">
        <v>53.8</v>
      </c>
    </row>
    <row r="4" spans="1:5">
      <c r="A4" s="4" t="s">
        <v>526</v>
      </c>
      <c r="C4" s="7" t="n">
        <v>58.1</v>
      </c>
    </row>
    <row r="5" spans="1:5">
      <c r="A5" s="4" t="s">
        <v>527</v>
      </c>
    </row>
    <row r="6" spans="1:5">
      <c r="A6" s="3" t="s">
        <v>524</v>
      </c>
    </row>
    <row r="7" spans="1:5">
      <c r="A7" s="4" t="s">
        <v>525</v>
      </c>
      <c r="D7" s="5" t="n">
        <v>61.3</v>
      </c>
    </row>
    <row r="8" spans="1:5">
      <c r="A8" s="4" t="s">
        <v>526</v>
      </c>
      <c r="D8" s="7" t="n">
        <v>61.4</v>
      </c>
    </row>
    <row r="9" spans="1:5">
      <c r="A9" s="4" t="s">
        <v>528</v>
      </c>
    </row>
    <row r="10" spans="1:5">
      <c r="A10" s="3" t="s">
        <v>524</v>
      </c>
    </row>
    <row r="11" spans="1:5">
      <c r="A11" s="4" t="s">
        <v>529</v>
      </c>
      <c r="B11" s="4" t="s">
        <v>91</v>
      </c>
      <c r="D11" s="7" t="n">
        <v>-8.199999999999999</v>
      </c>
    </row>
    <row r="12" spans="1:5">
      <c r="A12" s="4" t="s">
        <v>530</v>
      </c>
    </row>
    <row r="13" spans="1:5">
      <c r="A13" s="3" t="s">
        <v>524</v>
      </c>
    </row>
    <row r="14" spans="1:5">
      <c r="A14" s="4" t="s">
        <v>529</v>
      </c>
      <c r="C14" s="7" t="n">
        <v>8.199999999999999</v>
      </c>
      <c r="D14" s="6" t="n">
        <v>0</v>
      </c>
      <c r="E14" s="9" t="n">
        <v>0</v>
      </c>
    </row>
    <row r="15" spans="1:5">
      <c r="A15" s="4" t="s">
        <v>531</v>
      </c>
    </row>
    <row r="16" spans="1:5">
      <c r="A16" s="3" t="s">
        <v>524</v>
      </c>
    </row>
    <row r="17" spans="1:5">
      <c r="A17" s="4" t="s">
        <v>529</v>
      </c>
      <c r="C17" s="5" t="n">
        <v>-8.199999999999999</v>
      </c>
      <c r="D17" s="9" t="n">
        <v>0</v>
      </c>
      <c r="E17" s="9" t="n">
        <v>0</v>
      </c>
    </row>
    <row r="18" spans="1:5"/>
    <row r="19" spans="1:5">
      <c r="A19" s="4" t="s">
        <v>91</v>
      </c>
      <c r="B19" s="4" t="s">
        <v>98</v>
      </c>
    </row>
  </sheetData>
  <mergeCells count="3">
    <mergeCell ref="A1:B1"/>
    <mergeCell ref="A18:D18"/>
    <mergeCell ref="B19:D1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W88"/>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7"/>
    <col customWidth="1" max="16" min="16" width="27"/>
    <col customWidth="1" max="17" min="17" width="21"/>
    <col customWidth="1" max="18" min="18" width="29"/>
    <col customWidth="1" max="19" min="19" width="21"/>
    <col customWidth="1" max="20" min="20" width="21"/>
    <col customWidth="1" max="21" min="21" width="21"/>
    <col customWidth="1" max="22" min="22" width="21"/>
    <col customWidth="1" max="23" min="23" width="21"/>
  </cols>
  <sheetData>
    <row r="1" spans="1:23">
      <c r="A1" s="1" t="s">
        <v>532</v>
      </c>
      <c r="B1" s="2" t="s">
        <v>533</v>
      </c>
      <c r="C1" s="2" t="s">
        <v>534</v>
      </c>
      <c r="D1" s="2" t="s">
        <v>535</v>
      </c>
      <c r="E1" s="2" t="s">
        <v>536</v>
      </c>
      <c r="F1" s="2" t="s">
        <v>537</v>
      </c>
      <c r="G1" s="2" t="s">
        <v>538</v>
      </c>
      <c r="H1" s="2" t="s">
        <v>539</v>
      </c>
      <c r="I1" s="2" t="s">
        <v>540</v>
      </c>
      <c r="J1" s="2" t="s">
        <v>541</v>
      </c>
      <c r="K1" s="2" t="s">
        <v>542</v>
      </c>
      <c r="L1" s="2" t="s">
        <v>543</v>
      </c>
      <c r="M1" s="2" t="s">
        <v>544</v>
      </c>
      <c r="N1" s="2" t="s">
        <v>545</v>
      </c>
      <c r="O1" s="2" t="s">
        <v>546</v>
      </c>
      <c r="P1" s="2" t="s">
        <v>547</v>
      </c>
      <c r="Q1" s="2" t="s">
        <v>548</v>
      </c>
      <c r="R1" s="2" t="s">
        <v>549</v>
      </c>
      <c r="S1" s="2" t="s">
        <v>550</v>
      </c>
      <c r="T1" s="2" t="s">
        <v>551</v>
      </c>
      <c r="U1" s="2" t="s">
        <v>552</v>
      </c>
      <c r="V1" s="2" t="s">
        <v>553</v>
      </c>
      <c r="W1" s="2" t="s">
        <v>554</v>
      </c>
    </row>
    <row r="2" spans="1:23">
      <c r="A2" s="3" t="s">
        <v>222</v>
      </c>
    </row>
    <row r="3" spans="1:23">
      <c r="A3" s="4" t="s">
        <v>555</v>
      </c>
      <c r="O3" s="6" t="n">
        <v>2</v>
      </c>
      <c r="P3" s="6" t="n">
        <v>4</v>
      </c>
      <c r="R3" s="6" t="n">
        <v>7</v>
      </c>
    </row>
    <row r="4" spans="1:23">
      <c r="A4" s="4" t="s">
        <v>556</v>
      </c>
      <c r="O4" s="9" t="n">
        <v>12</v>
      </c>
      <c r="P4" s="5" t="n">
        <v>186.3</v>
      </c>
      <c r="Q4" s="5" t="n">
        <v>18.8</v>
      </c>
    </row>
    <row r="5" spans="1:23">
      <c r="A5" s="4" t="s">
        <v>107</v>
      </c>
      <c r="L5" s="5" t="n">
        <v>1287.7</v>
      </c>
      <c r="N5" s="5" t="n">
        <v>1289.5</v>
      </c>
      <c r="O5" s="7" t="n">
        <v>1287.7</v>
      </c>
      <c r="P5" s="7" t="n">
        <v>1289.5</v>
      </c>
      <c r="Q5" s="7" t="n">
        <v>1227.6</v>
      </c>
      <c r="R5" s="5" t="n">
        <v>1287.7</v>
      </c>
    </row>
    <row r="6" spans="1:23">
      <c r="A6" s="3" t="s">
        <v>557</v>
      </c>
    </row>
    <row r="7" spans="1:23">
      <c r="A7" s="4" t="s">
        <v>558</v>
      </c>
      <c r="O7" s="7" t="n">
        <v>137.6</v>
      </c>
      <c r="P7" s="7" t="n">
        <v>96.2</v>
      </c>
      <c r="Q7" s="7" t="n">
        <v>13.9</v>
      </c>
    </row>
    <row r="8" spans="1:23">
      <c r="A8" s="4" t="s">
        <v>559</v>
      </c>
      <c r="O8" s="7" t="n">
        <v>19.1</v>
      </c>
      <c r="P8" s="7" t="n">
        <v>8.300000000000001</v>
      </c>
      <c r="Q8" s="5" t="n">
        <v>1.4</v>
      </c>
    </row>
    <row r="9" spans="1:23">
      <c r="A9" s="4" t="s">
        <v>560</v>
      </c>
    </row>
    <row r="10" spans="1:23">
      <c r="A10" s="3" t="s">
        <v>222</v>
      </c>
    </row>
    <row r="11" spans="1:23">
      <c r="A11" s="4" t="s">
        <v>561</v>
      </c>
      <c r="J11" s="4" t="s">
        <v>562</v>
      </c>
    </row>
    <row r="12" spans="1:23">
      <c r="A12" s="4" t="s">
        <v>563</v>
      </c>
      <c r="J12" s="5" t="n">
        <v>5.2</v>
      </c>
    </row>
    <row r="13" spans="1:23">
      <c r="A13" s="4" t="s">
        <v>564</v>
      </c>
      <c r="W13" s="5" t="n">
        <v>0.5</v>
      </c>
    </row>
    <row r="14" spans="1:23">
      <c r="A14" s="4" t="s">
        <v>565</v>
      </c>
    </row>
    <row r="15" spans="1:23">
      <c r="A15" s="3" t="s">
        <v>222</v>
      </c>
    </row>
    <row r="16" spans="1:23">
      <c r="A16" s="4" t="s">
        <v>566</v>
      </c>
      <c r="B16" s="9" t="n">
        <v>7</v>
      </c>
    </row>
    <row r="17" spans="1:23">
      <c r="A17" s="4" t="s">
        <v>563</v>
      </c>
      <c r="B17" s="7" t="n">
        <v>5.9</v>
      </c>
    </row>
    <row r="18" spans="1:23">
      <c r="A18" s="4" t="s">
        <v>567</v>
      </c>
      <c r="B18" s="7" t="n">
        <v>1.1</v>
      </c>
    </row>
    <row r="19" spans="1:23">
      <c r="A19" s="4" t="s">
        <v>568</v>
      </c>
      <c r="B19" s="9" t="n">
        <v>0</v>
      </c>
    </row>
    <row r="20" spans="1:23">
      <c r="A20" s="4" t="s">
        <v>569</v>
      </c>
    </row>
    <row r="21" spans="1:23">
      <c r="A21" s="3" t="s">
        <v>222</v>
      </c>
    </row>
    <row r="22" spans="1:23">
      <c r="A22" s="4" t="s">
        <v>567</v>
      </c>
      <c r="K22" s="5" t="n">
        <v>1.1</v>
      </c>
    </row>
    <row r="23" spans="1:23">
      <c r="A23" s="4" t="s">
        <v>570</v>
      </c>
    </row>
    <row r="24" spans="1:23">
      <c r="A24" s="3" t="s">
        <v>222</v>
      </c>
    </row>
    <row r="25" spans="1:23">
      <c r="A25" s="4" t="s">
        <v>566</v>
      </c>
      <c r="C25" s="9" t="n">
        <v>10</v>
      </c>
    </row>
    <row r="26" spans="1:23">
      <c r="A26" s="4" t="s">
        <v>563</v>
      </c>
      <c r="C26" s="7" t="n">
        <v>5.6</v>
      </c>
    </row>
    <row r="27" spans="1:23">
      <c r="A27" s="4" t="s">
        <v>564</v>
      </c>
      <c r="C27" s="7" t="n">
        <v>1.6</v>
      </c>
    </row>
    <row r="28" spans="1:23">
      <c r="A28" s="4" t="s">
        <v>568</v>
      </c>
      <c r="C28" s="6" t="n">
        <v>0</v>
      </c>
    </row>
    <row r="29" spans="1:23">
      <c r="A29" s="4" t="s">
        <v>571</v>
      </c>
    </row>
    <row r="30" spans="1:23">
      <c r="A30" s="3" t="s">
        <v>222</v>
      </c>
    </row>
    <row r="31" spans="1:23">
      <c r="A31" s="4" t="s">
        <v>572</v>
      </c>
      <c r="C31" s="5" t="n">
        <v>2.8</v>
      </c>
    </row>
    <row r="32" spans="1:23">
      <c r="A32" s="4" t="s">
        <v>573</v>
      </c>
    </row>
    <row r="33" spans="1:23">
      <c r="A33" s="3" t="s">
        <v>222</v>
      </c>
    </row>
    <row r="34" spans="1:23">
      <c r="A34" s="4" t="s">
        <v>564</v>
      </c>
      <c r="K34" s="5" t="n">
        <v>1.6</v>
      </c>
    </row>
    <row r="35" spans="1:23">
      <c r="A35" s="4" t="s">
        <v>574</v>
      </c>
    </row>
    <row r="36" spans="1:23">
      <c r="A36" s="3" t="s">
        <v>222</v>
      </c>
    </row>
    <row r="37" spans="1:23">
      <c r="A37" s="4" t="s">
        <v>566</v>
      </c>
      <c r="E37" s="5" t="n">
        <v>58.5</v>
      </c>
    </row>
    <row r="38" spans="1:23">
      <c r="A38" s="4" t="s">
        <v>563</v>
      </c>
      <c r="E38" s="7" t="n">
        <v>57.8</v>
      </c>
    </row>
    <row r="39" spans="1:23">
      <c r="A39" s="4" t="s">
        <v>564</v>
      </c>
      <c r="E39" s="7" t="n">
        <v>0.7</v>
      </c>
      <c r="V39" s="5" t="n">
        <v>0.5</v>
      </c>
    </row>
    <row r="40" spans="1:23">
      <c r="A40" s="4" t="s">
        <v>568</v>
      </c>
      <c r="E40" s="9" t="n">
        <v>0</v>
      </c>
    </row>
    <row r="41" spans="1:23">
      <c r="A41" s="4" t="s">
        <v>575</v>
      </c>
    </row>
    <row r="42" spans="1:23">
      <c r="A42" s="3" t="s">
        <v>222</v>
      </c>
    </row>
    <row r="43" spans="1:23">
      <c r="A43" s="4" t="s">
        <v>566</v>
      </c>
      <c r="F43" s="5" t="n">
        <v>16.1</v>
      </c>
    </row>
    <row r="44" spans="1:23">
      <c r="A44" s="4" t="s">
        <v>563</v>
      </c>
      <c r="F44" s="7" t="n">
        <v>14.8</v>
      </c>
    </row>
    <row r="45" spans="1:23">
      <c r="A45" s="4" t="s">
        <v>576</v>
      </c>
      <c r="L45" s="7" t="n">
        <v>1.4</v>
      </c>
      <c r="O45" s="7" t="n">
        <v>1.1</v>
      </c>
    </row>
    <row r="46" spans="1:23">
      <c r="A46" s="4" t="s">
        <v>564</v>
      </c>
      <c r="F46" s="7" t="n">
        <v>1.3</v>
      </c>
      <c r="L46" s="7" t="n">
        <v>0.3</v>
      </c>
      <c r="O46" s="7" t="n">
        <v>0.3</v>
      </c>
      <c r="R46" s="7" t="n">
        <v>0.3</v>
      </c>
    </row>
    <row r="47" spans="1:23">
      <c r="A47" s="4" t="s">
        <v>568</v>
      </c>
      <c r="F47" s="9" t="n">
        <v>0</v>
      </c>
    </row>
    <row r="48" spans="1:23">
      <c r="A48" s="4" t="s">
        <v>577</v>
      </c>
    </row>
    <row r="49" spans="1:23">
      <c r="A49" s="3" t="s">
        <v>222</v>
      </c>
    </row>
    <row r="50" spans="1:23">
      <c r="A50" s="4" t="s">
        <v>564</v>
      </c>
      <c r="L50" s="7" t="n">
        <v>1.1</v>
      </c>
      <c r="O50" s="7" t="n">
        <v>1.1</v>
      </c>
      <c r="R50" s="7" t="n">
        <v>1.1</v>
      </c>
    </row>
    <row r="51" spans="1:23">
      <c r="A51" s="4" t="s">
        <v>578</v>
      </c>
    </row>
    <row r="52" spans="1:23">
      <c r="A52" s="3" t="s">
        <v>222</v>
      </c>
    </row>
    <row r="53" spans="1:23">
      <c r="A53" s="4" t="s">
        <v>564</v>
      </c>
      <c r="T53" s="5" t="n">
        <v>0.5</v>
      </c>
      <c r="U53" s="5" t="n">
        <v>0.6</v>
      </c>
    </row>
    <row r="54" spans="1:23">
      <c r="A54" s="4" t="s">
        <v>579</v>
      </c>
    </row>
    <row r="55" spans="1:23">
      <c r="A55" s="3" t="s">
        <v>222</v>
      </c>
    </row>
    <row r="56" spans="1:23">
      <c r="A56" s="4" t="s">
        <v>566</v>
      </c>
      <c r="G56" s="9" t="n">
        <v>21</v>
      </c>
    </row>
    <row r="57" spans="1:23">
      <c r="A57" s="4" t="s">
        <v>563</v>
      </c>
      <c r="G57" s="7" t="n">
        <v>18.8</v>
      </c>
    </row>
    <row r="58" spans="1:23">
      <c r="A58" s="4" t="s">
        <v>580</v>
      </c>
      <c r="M58" s="9" t="n">
        <v>1</v>
      </c>
    </row>
    <row r="59" spans="1:23">
      <c r="A59" s="4" t="s">
        <v>581</v>
      </c>
      <c r="G59" s="6" t="n">
        <v>2</v>
      </c>
      <c r="N59" s="6" t="n">
        <v>1</v>
      </c>
      <c r="P59" s="6" t="n">
        <v>1</v>
      </c>
    </row>
    <row r="60" spans="1:23">
      <c r="A60" s="4" t="s">
        <v>564</v>
      </c>
      <c r="G60" s="7" t="n">
        <v>0.2</v>
      </c>
    </row>
    <row r="61" spans="1:23">
      <c r="A61" s="4" t="s">
        <v>568</v>
      </c>
      <c r="G61" s="9" t="n">
        <v>0</v>
      </c>
    </row>
    <row r="62" spans="1:23">
      <c r="A62" s="4" t="s">
        <v>582</v>
      </c>
    </row>
    <row r="63" spans="1:23">
      <c r="A63" s="3" t="s">
        <v>222</v>
      </c>
    </row>
    <row r="64" spans="1:23">
      <c r="A64" s="4" t="s">
        <v>583</v>
      </c>
      <c r="H64" s="4" t="s">
        <v>584</v>
      </c>
    </row>
    <row r="65" spans="1:23">
      <c r="A65" s="4" t="s">
        <v>556</v>
      </c>
      <c r="H65" s="5" t="n">
        <v>94.90000000000001</v>
      </c>
    </row>
    <row r="66" spans="1:23">
      <c r="A66" s="4" t="s">
        <v>107</v>
      </c>
      <c r="H66" s="7" t="n">
        <v>63.6</v>
      </c>
    </row>
    <row r="67" spans="1:23">
      <c r="A67" s="4" t="s">
        <v>585</v>
      </c>
      <c r="H67" s="7" t="n">
        <v>31.3</v>
      </c>
    </row>
    <row r="68" spans="1:23">
      <c r="A68" s="4" t="s">
        <v>568</v>
      </c>
      <c r="H68" s="9" t="n">
        <v>0</v>
      </c>
    </row>
    <row r="69" spans="1:23">
      <c r="A69" s="4" t="s">
        <v>586</v>
      </c>
    </row>
    <row r="70" spans="1:23">
      <c r="A70" s="3" t="s">
        <v>222</v>
      </c>
    </row>
    <row r="71" spans="1:23">
      <c r="A71" s="4" t="s">
        <v>583</v>
      </c>
      <c r="I71" s="4" t="s">
        <v>584</v>
      </c>
    </row>
    <row r="72" spans="1:23">
      <c r="A72" s="4" t="s">
        <v>556</v>
      </c>
      <c r="I72" s="5" t="n">
        <v>20.4</v>
      </c>
    </row>
    <row r="73" spans="1:23">
      <c r="A73" s="4" t="s">
        <v>563</v>
      </c>
      <c r="N73" s="7" t="n">
        <v>0.2</v>
      </c>
    </row>
    <row r="74" spans="1:23">
      <c r="A74" s="4" t="s">
        <v>564</v>
      </c>
      <c r="I74" s="7" t="n">
        <v>1.9</v>
      </c>
      <c r="L74" s="5" t="n">
        <v>1.5</v>
      </c>
      <c r="M74" s="9" t="n">
        <v>1</v>
      </c>
      <c r="O74" s="5" t="n">
        <v>1.5</v>
      </c>
      <c r="R74" s="5" t="n">
        <v>1.5</v>
      </c>
    </row>
    <row r="75" spans="1:23">
      <c r="A75" s="4" t="s">
        <v>568</v>
      </c>
      <c r="I75" s="9" t="n">
        <v>0</v>
      </c>
    </row>
    <row r="76" spans="1:23">
      <c r="A76" s="4" t="s">
        <v>587</v>
      </c>
    </row>
    <row r="77" spans="1:23">
      <c r="A77" s="3" t="s">
        <v>222</v>
      </c>
    </row>
    <row r="78" spans="1:23">
      <c r="A78" s="4" t="s">
        <v>564</v>
      </c>
      <c r="N78" s="5" t="n">
        <v>1.7</v>
      </c>
      <c r="P78" s="5" t="n">
        <v>1.7</v>
      </c>
    </row>
    <row r="79" spans="1:23">
      <c r="A79" s="4" t="s">
        <v>588</v>
      </c>
    </row>
    <row r="80" spans="1:23">
      <c r="A80" s="3" t="s">
        <v>222</v>
      </c>
    </row>
    <row r="81" spans="1:23">
      <c r="A81" s="4" t="s">
        <v>564</v>
      </c>
      <c r="S81" s="5" t="n">
        <v>0.5</v>
      </c>
    </row>
    <row r="82" spans="1:23">
      <c r="A82" s="4" t="s">
        <v>589</v>
      </c>
    </row>
    <row r="83" spans="1:23">
      <c r="A83" s="3" t="s">
        <v>222</v>
      </c>
    </row>
    <row r="84" spans="1:23">
      <c r="A84" s="4" t="s">
        <v>564</v>
      </c>
      <c r="S84" s="5" t="n">
        <v>0.5</v>
      </c>
    </row>
    <row r="85" spans="1:23">
      <c r="A85" s="4" t="s">
        <v>590</v>
      </c>
    </row>
    <row r="86" spans="1:23">
      <c r="A86" s="3" t="s">
        <v>222</v>
      </c>
    </row>
    <row r="87" spans="1:23">
      <c r="A87" s="4" t="s">
        <v>583</v>
      </c>
      <c r="D87" s="4" t="s">
        <v>591</v>
      </c>
    </row>
    <row r="88" spans="1:23">
      <c r="A88" s="4" t="s">
        <v>563</v>
      </c>
      <c r="D88" s="9" t="n">
        <v>19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 customWidth="1" max="5" min="5" width="14"/>
  </cols>
  <sheetData>
    <row r="1" spans="1:5">
      <c r="A1" s="1" t="s">
        <v>592</v>
      </c>
      <c r="C1" s="2" t="s">
        <v>1</v>
      </c>
    </row>
    <row r="2" spans="1:5">
      <c r="C2" s="2" t="s">
        <v>2</v>
      </c>
      <c r="D2" s="2" t="s">
        <v>63</v>
      </c>
      <c r="E2" s="2" t="s">
        <v>64</v>
      </c>
    </row>
    <row r="3" spans="1:5">
      <c r="A3" s="3" t="s">
        <v>593</v>
      </c>
    </row>
    <row r="4" spans="1:5">
      <c r="A4" s="4" t="s">
        <v>594</v>
      </c>
      <c r="B4" s="4" t="s">
        <v>91</v>
      </c>
      <c r="C4" s="5" t="n">
        <v>17.1</v>
      </c>
      <c r="D4" s="5" t="n">
        <v>12.7</v>
      </c>
      <c r="E4" s="5" t="n">
        <v>5.3</v>
      </c>
    </row>
    <row r="5" spans="1:5">
      <c r="A5" s="3" t="s">
        <v>595</v>
      </c>
    </row>
    <row r="6" spans="1:5">
      <c r="A6" s="4" t="s">
        <v>596</v>
      </c>
      <c r="C6" s="6" t="n">
        <v>5</v>
      </c>
      <c r="D6" s="7" t="n">
        <v>10.1</v>
      </c>
    </row>
    <row r="7" spans="1:5">
      <c r="A7" s="4" t="s">
        <v>597</v>
      </c>
    </row>
    <row r="8" spans="1:5">
      <c r="A8" s="3" t="s">
        <v>595</v>
      </c>
    </row>
    <row r="9" spans="1:5">
      <c r="A9" s="4" t="s">
        <v>596</v>
      </c>
      <c r="C9" s="6" t="n">
        <v>0</v>
      </c>
      <c r="D9" s="7" t="n">
        <v>1.3</v>
      </c>
    </row>
    <row r="10" spans="1:5">
      <c r="A10" s="4" t="s">
        <v>598</v>
      </c>
      <c r="C10" s="6" t="n">
        <v>0</v>
      </c>
      <c r="D10" s="7" t="n">
        <v>0.1</v>
      </c>
    </row>
    <row r="11" spans="1:5">
      <c r="A11" s="4" t="s">
        <v>599</v>
      </c>
    </row>
    <row r="12" spans="1:5">
      <c r="A12" s="3" t="s">
        <v>593</v>
      </c>
    </row>
    <row r="13" spans="1:5">
      <c r="A13" s="4" t="s">
        <v>594</v>
      </c>
      <c r="C13" s="6" t="n">
        <v>48</v>
      </c>
    </row>
    <row r="14" spans="1:5">
      <c r="A14" s="4" t="s">
        <v>600</v>
      </c>
    </row>
    <row r="15" spans="1:5">
      <c r="A15" s="3" t="s">
        <v>593</v>
      </c>
    </row>
    <row r="16" spans="1:5">
      <c r="A16" s="4" t="s">
        <v>594</v>
      </c>
      <c r="C16" s="7" t="n">
        <v>38.5</v>
      </c>
    </row>
    <row r="17" spans="1:5">
      <c r="A17" s="4" t="s">
        <v>601</v>
      </c>
    </row>
    <row r="18" spans="1:5">
      <c r="A18" s="3" t="s">
        <v>593</v>
      </c>
    </row>
    <row r="19" spans="1:5">
      <c r="A19" s="4" t="s">
        <v>594</v>
      </c>
      <c r="C19" s="7" t="n">
        <v>6.3</v>
      </c>
    </row>
    <row r="20" spans="1:5">
      <c r="A20" s="4" t="s">
        <v>602</v>
      </c>
    </row>
    <row r="21" spans="1:5">
      <c r="A21" s="3" t="s">
        <v>593</v>
      </c>
    </row>
    <row r="22" spans="1:5">
      <c r="A22" s="4" t="s">
        <v>594</v>
      </c>
      <c r="C22" s="7" t="n">
        <v>3.2</v>
      </c>
    </row>
    <row r="23" spans="1:5">
      <c r="A23" s="4" t="s">
        <v>603</v>
      </c>
    </row>
    <row r="24" spans="1:5">
      <c r="A24" s="3" t="s">
        <v>604</v>
      </c>
    </row>
    <row r="25" spans="1:5">
      <c r="A25" s="4" t="s">
        <v>605</v>
      </c>
      <c r="C25" s="7" t="n">
        <v>8.800000000000001</v>
      </c>
      <c r="D25" s="6" t="n">
        <v>0</v>
      </c>
    </row>
    <row r="26" spans="1:5">
      <c r="A26" s="4" t="s">
        <v>606</v>
      </c>
      <c r="C26" s="7" t="n">
        <v>10.8</v>
      </c>
      <c r="D26" s="7" t="n">
        <v>11.5</v>
      </c>
    </row>
    <row r="27" spans="1:5">
      <c r="A27" s="4" t="s">
        <v>607</v>
      </c>
      <c r="C27" s="6" t="n">
        <v>3</v>
      </c>
      <c r="D27" s="7" t="n">
        <v>1.2</v>
      </c>
    </row>
    <row r="28" spans="1:5">
      <c r="A28" s="4" t="s">
        <v>608</v>
      </c>
      <c r="C28" s="7" t="n">
        <v>-17.8</v>
      </c>
      <c r="D28" s="7" t="n">
        <v>-4.1</v>
      </c>
    </row>
    <row r="29" spans="1:5">
      <c r="A29" s="4" t="s">
        <v>609</v>
      </c>
      <c r="C29" s="7" t="n">
        <v>0.2</v>
      </c>
      <c r="D29" s="7" t="n">
        <v>0.2</v>
      </c>
    </row>
    <row r="30" spans="1:5">
      <c r="A30" s="4" t="s">
        <v>610</v>
      </c>
      <c r="C30" s="6" t="n">
        <v>5</v>
      </c>
      <c r="D30" s="7" t="n">
        <v>8.800000000000001</v>
      </c>
      <c r="E30" s="9" t="n">
        <v>0</v>
      </c>
    </row>
    <row r="31" spans="1:5">
      <c r="A31" s="3" t="s">
        <v>595</v>
      </c>
    </row>
    <row r="32" spans="1:5">
      <c r="A32" s="4" t="s">
        <v>596</v>
      </c>
      <c r="C32" s="6" t="n">
        <v>5</v>
      </c>
      <c r="D32" s="5" t="n">
        <v>8.800000000000001</v>
      </c>
    </row>
    <row r="33" spans="1:5">
      <c r="A33" s="4" t="s">
        <v>611</v>
      </c>
    </row>
    <row r="34" spans="1:5">
      <c r="A34" s="3" t="s">
        <v>593</v>
      </c>
    </row>
    <row r="35" spans="1:5">
      <c r="A35" s="4" t="s">
        <v>594</v>
      </c>
      <c r="C35" s="7" t="n">
        <v>26.5</v>
      </c>
    </row>
    <row r="36" spans="1:5">
      <c r="A36" s="4" t="s">
        <v>612</v>
      </c>
    </row>
    <row r="37" spans="1:5">
      <c r="A37" s="3" t="s">
        <v>593</v>
      </c>
    </row>
    <row r="38" spans="1:5">
      <c r="A38" s="4" t="s">
        <v>594</v>
      </c>
      <c r="C38" s="7" t="n">
        <v>15.9</v>
      </c>
    </row>
    <row r="39" spans="1:5">
      <c r="A39" s="4" t="s">
        <v>613</v>
      </c>
    </row>
    <row r="40" spans="1:5">
      <c r="A40" s="3" t="s">
        <v>593</v>
      </c>
    </row>
    <row r="41" spans="1:5">
      <c r="A41" s="4" t="s">
        <v>594</v>
      </c>
      <c r="C41" s="7" t="n">
        <v>7.9</v>
      </c>
    </row>
    <row r="42" spans="1:5">
      <c r="A42" s="4" t="s">
        <v>614</v>
      </c>
      <c r="C42" s="7" t="n">
        <v>3.3</v>
      </c>
    </row>
    <row r="43" spans="1:5">
      <c r="A43" s="4" t="s">
        <v>615</v>
      </c>
    </row>
    <row r="44" spans="1:5">
      <c r="A44" s="3" t="s">
        <v>593</v>
      </c>
    </row>
    <row r="45" spans="1:5">
      <c r="A45" s="4" t="s">
        <v>594</v>
      </c>
      <c r="C45" s="7" t="n">
        <v>1.6</v>
      </c>
    </row>
    <row r="46" spans="1:5">
      <c r="A46" s="4" t="s">
        <v>616</v>
      </c>
    </row>
    <row r="47" spans="1:5">
      <c r="A47" s="3" t="s">
        <v>593</v>
      </c>
    </row>
    <row r="48" spans="1:5">
      <c r="A48" s="4" t="s">
        <v>594</v>
      </c>
      <c r="C48" s="5" t="n">
        <v>1.1</v>
      </c>
    </row>
    <row r="49" spans="1:5"/>
    <row r="50" spans="1:5">
      <c r="A50" s="4" t="s">
        <v>91</v>
      </c>
      <c r="B50" s="4" t="s">
        <v>617</v>
      </c>
    </row>
  </sheetData>
  <mergeCells count="4">
    <mergeCell ref="A1:B2"/>
    <mergeCell ref="C1:E1"/>
    <mergeCell ref="A49:D49"/>
    <mergeCell ref="B50:D5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618</v>
      </c>
      <c r="C1" s="2" t="s">
        <v>1</v>
      </c>
    </row>
    <row r="2" spans="1:5">
      <c r="C2" s="2" t="s">
        <v>2</v>
      </c>
      <c r="D2" s="2" t="s">
        <v>63</v>
      </c>
      <c r="E2" s="2" t="s">
        <v>64</v>
      </c>
    </row>
    <row r="3" spans="1:5">
      <c r="A3" s="3" t="s">
        <v>619</v>
      </c>
    </row>
    <row r="4" spans="1:5">
      <c r="A4" s="4" t="s">
        <v>620</v>
      </c>
      <c r="C4" s="5" t="n">
        <v>17.4</v>
      </c>
      <c r="D4" s="5" t="n">
        <v>18.7</v>
      </c>
      <c r="E4" s="5" t="n">
        <v>18.7</v>
      </c>
    </row>
    <row r="5" spans="1:5">
      <c r="A5" s="4" t="s">
        <v>621</v>
      </c>
      <c r="C5" s="7" t="n">
        <v>3.6</v>
      </c>
      <c r="D5" s="7" t="n">
        <v>1.8</v>
      </c>
      <c r="E5" s="7" t="n">
        <v>3.5</v>
      </c>
    </row>
    <row r="6" spans="1:5">
      <c r="A6" s="4" t="s">
        <v>622</v>
      </c>
      <c r="C6" s="7" t="n">
        <v>-2.4</v>
      </c>
      <c r="D6" s="7" t="n">
        <v>-2.2</v>
      </c>
      <c r="E6" s="7" t="n">
        <v>-4.8</v>
      </c>
    </row>
    <row r="7" spans="1:5">
      <c r="A7" s="4" t="s">
        <v>623</v>
      </c>
      <c r="B7" s="4" t="s">
        <v>91</v>
      </c>
      <c r="C7" s="7" t="n">
        <v>-0.2</v>
      </c>
      <c r="D7" s="7" t="n">
        <v>-0.9</v>
      </c>
      <c r="E7" s="7" t="n">
        <v>1.3</v>
      </c>
    </row>
    <row r="8" spans="1:5">
      <c r="A8" s="4" t="s">
        <v>624</v>
      </c>
      <c r="C8" s="5" t="n">
        <v>18.4</v>
      </c>
      <c r="D8" s="5" t="n">
        <v>17.4</v>
      </c>
      <c r="E8" s="5" t="n">
        <v>18.7</v>
      </c>
    </row>
    <row r="9" spans="1:5"/>
    <row r="10" spans="1:5">
      <c r="A10" s="4" t="s">
        <v>91</v>
      </c>
      <c r="B10" s="4" t="s">
        <v>625</v>
      </c>
    </row>
  </sheetData>
  <mergeCells count="4">
    <mergeCell ref="A1:B2"/>
    <mergeCell ref="C1:E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26</v>
      </c>
      <c r="B1" s="2" t="s">
        <v>2</v>
      </c>
      <c r="C1" s="2" t="s">
        <v>63</v>
      </c>
    </row>
    <row r="2" spans="1:3">
      <c r="A2" s="3" t="s">
        <v>230</v>
      </c>
    </row>
    <row r="3" spans="1:3">
      <c r="A3" s="4" t="s">
        <v>627</v>
      </c>
      <c r="B3" s="5" t="n">
        <v>370.5</v>
      </c>
      <c r="C3" s="5" t="n">
        <v>369.2</v>
      </c>
    </row>
    <row r="4" spans="1:3">
      <c r="A4" s="4" t="s">
        <v>628</v>
      </c>
      <c r="B4" s="7" t="n">
        <v>47.6</v>
      </c>
      <c r="C4" s="7" t="n">
        <v>58.1</v>
      </c>
    </row>
    <row r="5" spans="1:3">
      <c r="A5" s="4" t="s">
        <v>629</v>
      </c>
      <c r="B5" s="7" t="n">
        <v>71.40000000000001</v>
      </c>
      <c r="C5" s="7" t="n">
        <v>83.40000000000001</v>
      </c>
    </row>
    <row r="6" spans="1:3">
      <c r="A6" s="4" t="s">
        <v>630</v>
      </c>
      <c r="B6" s="7" t="n">
        <v>489.5</v>
      </c>
      <c r="C6" s="7" t="n">
        <v>510.7</v>
      </c>
    </row>
    <row r="7" spans="1:3">
      <c r="A7" s="4" t="s">
        <v>631</v>
      </c>
      <c r="B7" s="6" t="n">
        <v>13</v>
      </c>
      <c r="C7" s="7" t="n">
        <v>13.2</v>
      </c>
    </row>
    <row r="8" spans="1:3">
      <c r="A8" s="4" t="s">
        <v>103</v>
      </c>
      <c r="B8" s="7" t="n">
        <v>502.5</v>
      </c>
      <c r="C8" s="7" t="n">
        <v>523.9</v>
      </c>
    </row>
    <row r="9" spans="1:3">
      <c r="A9" s="4" t="s">
        <v>632</v>
      </c>
      <c r="B9" s="5" t="n">
        <v>371.3</v>
      </c>
      <c r="C9" s="5" t="n">
        <v>390.8</v>
      </c>
    </row>
    <row r="10" spans="1:3">
      <c r="A10" s="4" t="s">
        <v>633</v>
      </c>
      <c r="B10" s="4" t="s">
        <v>634</v>
      </c>
      <c r="C10" s="4" t="s">
        <v>463</v>
      </c>
    </row>
    <row r="11" spans="1:3">
      <c r="A11" s="4" t="s">
        <v>635</v>
      </c>
      <c r="B11" s="5" t="n">
        <v>131.2</v>
      </c>
      <c r="C11" s="5" t="n">
        <v>133.1</v>
      </c>
    </row>
    <row r="12" spans="1:3">
      <c r="A12" s="4" t="s">
        <v>636</v>
      </c>
      <c r="B12" s="4" t="s">
        <v>637</v>
      </c>
      <c r="C12" s="4" t="s">
        <v>4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68"/>
    <col customWidth="1" max="3" min="3" width="40"/>
    <col customWidth="1" max="4" min="4" width="29"/>
    <col customWidth="1" max="5" min="5" width="46"/>
    <col customWidth="1" max="6" min="6" width="24"/>
    <col customWidth="1" max="7" min="7" width="60"/>
    <col customWidth="1" max="8" min="8" width="34"/>
    <col customWidth="1" max="9" min="9" width="11"/>
    <col customWidth="1" max="10" min="10" width="4"/>
  </cols>
  <sheetData>
    <row r="1" spans="1:10">
      <c r="A1" s="1" t="s">
        <v>139</v>
      </c>
      <c r="B1" s="2" t="s">
        <v>140</v>
      </c>
      <c r="C1" s="2" t="s">
        <v>141</v>
      </c>
      <c r="D1" s="2" t="s">
        <v>142</v>
      </c>
      <c r="E1" s="2" t="s">
        <v>143</v>
      </c>
      <c r="F1" s="2" t="s">
        <v>144</v>
      </c>
      <c r="G1" s="2" t="s">
        <v>145</v>
      </c>
      <c r="H1" s="2" t="s">
        <v>146</v>
      </c>
      <c r="I1" s="2" t="s">
        <v>147</v>
      </c>
    </row>
    <row r="2" spans="1:10">
      <c r="A2" s="4" t="s">
        <v>148</v>
      </c>
      <c r="B2" s="5" t="n">
        <v>1.5</v>
      </c>
      <c r="C2" s="5" t="n">
        <v>1222.4</v>
      </c>
      <c r="D2" s="5" t="n">
        <v>-596.2</v>
      </c>
      <c r="E2" s="5" t="n">
        <v>-342.4</v>
      </c>
      <c r="F2" s="5" t="n">
        <v>-19.4</v>
      </c>
      <c r="H2" s="5" t="n">
        <v>5.9</v>
      </c>
    </row>
    <row r="3" spans="1:10">
      <c r="A3" s="4" t="s">
        <v>149</v>
      </c>
      <c r="B3" s="7" t="n">
        <v>150.6</v>
      </c>
    </row>
    <row r="4" spans="1:10">
      <c r="A4" s="3" t="s">
        <v>150</v>
      </c>
    </row>
    <row r="5" spans="1:10">
      <c r="A5" s="4" t="s">
        <v>151</v>
      </c>
      <c r="B5" s="7" t="n">
        <v>47.5</v>
      </c>
    </row>
    <row r="6" spans="1:10">
      <c r="A6" s="4" t="s">
        <v>152</v>
      </c>
      <c r="B6" s="5" t="n">
        <v>0.5</v>
      </c>
      <c r="C6" s="7" t="n">
        <v>897.2</v>
      </c>
    </row>
    <row r="7" spans="1:10">
      <c r="A7" s="4" t="s">
        <v>153</v>
      </c>
      <c r="C7" s="7" t="n">
        <v>-4.6</v>
      </c>
    </row>
    <row r="8" spans="1:10">
      <c r="A8" s="4" t="s">
        <v>154</v>
      </c>
      <c r="B8" s="7" t="n">
        <v>0.3</v>
      </c>
    </row>
    <row r="9" spans="1:10">
      <c r="A9" s="4" t="s">
        <v>155</v>
      </c>
      <c r="B9" s="9" t="n">
        <v>0</v>
      </c>
      <c r="C9" s="7" t="n">
        <v>0.7</v>
      </c>
    </row>
    <row r="10" spans="1:10">
      <c r="A10" s="4" t="s">
        <v>156</v>
      </c>
      <c r="C10" s="6" t="n">
        <v>0</v>
      </c>
      <c r="F10" s="6" t="n">
        <v>0</v>
      </c>
    </row>
    <row r="11" spans="1:10">
      <c r="A11" s="4" t="s">
        <v>157</v>
      </c>
      <c r="C11" s="7" t="n">
        <v>157.3</v>
      </c>
    </row>
    <row r="12" spans="1:10">
      <c r="A12" s="4" t="s">
        <v>158</v>
      </c>
      <c r="C12" s="7" t="n">
        <v>2.4</v>
      </c>
      <c r="H12" s="7" t="n">
        <v>-7.6</v>
      </c>
    </row>
    <row r="13" spans="1:10">
      <c r="A13" s="4" t="s">
        <v>159</v>
      </c>
      <c r="D13" s="7" t="n">
        <v>18.4</v>
      </c>
      <c r="H13" s="7" t="n">
        <v>0.1</v>
      </c>
      <c r="I13" s="5" t="n">
        <v>18.5</v>
      </c>
    </row>
    <row r="14" spans="1:10">
      <c r="A14" s="4" t="s">
        <v>160</v>
      </c>
      <c r="H14" s="7" t="n">
        <v>1.6</v>
      </c>
    </row>
    <row r="15" spans="1:10">
      <c r="A15" s="4" t="s">
        <v>88</v>
      </c>
      <c r="E15" s="6" t="n">
        <v>106</v>
      </c>
      <c r="I15" s="6" t="n">
        <v>106</v>
      </c>
    </row>
    <row r="16" spans="1:10">
      <c r="A16" s="4" t="s">
        <v>89</v>
      </c>
      <c r="E16" s="7" t="n">
        <v>12.4</v>
      </c>
      <c r="I16" s="7" t="n">
        <v>12.4</v>
      </c>
    </row>
    <row r="17" spans="1:10">
      <c r="A17" s="4" t="s">
        <v>90</v>
      </c>
      <c r="E17" s="7" t="n">
        <v>24.2</v>
      </c>
      <c r="I17" s="7" t="n">
        <v>24.2</v>
      </c>
    </row>
    <row r="18" spans="1:10">
      <c r="A18" s="4" t="s">
        <v>161</v>
      </c>
      <c r="F18" s="7" t="n">
        <v>-3.6</v>
      </c>
    </row>
    <row r="19" spans="1:10">
      <c r="A19" s="4" t="s">
        <v>162</v>
      </c>
      <c r="F19" s="6" t="n">
        <v>0</v>
      </c>
    </row>
    <row r="20" spans="1:10">
      <c r="A20" s="4" t="s">
        <v>163</v>
      </c>
      <c r="B20" s="9" t="n">
        <v>2</v>
      </c>
      <c r="C20" s="7" t="n">
        <v>2275.4</v>
      </c>
      <c r="D20" s="7" t="n">
        <v>-577.8</v>
      </c>
      <c r="E20" s="7" t="n">
        <v>-199.8</v>
      </c>
      <c r="F20" s="6" t="n">
        <v>-23</v>
      </c>
      <c r="G20" s="5" t="n">
        <v>1476.8</v>
      </c>
      <c r="H20" s="6" t="n">
        <v>0</v>
      </c>
      <c r="I20" s="7" t="n">
        <v>1476.8</v>
      </c>
    </row>
    <row r="21" spans="1:10">
      <c r="A21" s="4" t="s">
        <v>164</v>
      </c>
      <c r="B21" s="7" t="n">
        <v>198.4</v>
      </c>
    </row>
    <row r="22" spans="1:10">
      <c r="A22" s="3" t="s">
        <v>150</v>
      </c>
    </row>
    <row r="23" spans="1:10">
      <c r="A23" s="4" t="s">
        <v>165</v>
      </c>
      <c r="D23" s="6" t="n">
        <v>0</v>
      </c>
      <c r="E23" s="6" t="n">
        <v>0</v>
      </c>
      <c r="I23" s="7" t="n">
        <v>0.3</v>
      </c>
    </row>
    <row r="24" spans="1:10">
      <c r="A24" s="4" t="s">
        <v>166</v>
      </c>
      <c r="D24" s="6" t="n">
        <v>0</v>
      </c>
      <c r="E24" s="6" t="n">
        <v>0</v>
      </c>
    </row>
    <row r="25" spans="1:10">
      <c r="A25" s="4" t="s">
        <v>151</v>
      </c>
      <c r="B25" s="6" t="n">
        <v>0</v>
      </c>
    </row>
    <row r="26" spans="1:10">
      <c r="A26" s="4" t="s">
        <v>152</v>
      </c>
      <c r="B26" s="9" t="n">
        <v>0</v>
      </c>
      <c r="C26" s="6" t="n">
        <v>0</v>
      </c>
    </row>
    <row r="27" spans="1:10">
      <c r="A27" s="4" t="s">
        <v>153</v>
      </c>
      <c r="C27" s="6" t="n">
        <v>0</v>
      </c>
    </row>
    <row r="28" spans="1:10">
      <c r="A28" s="4" t="s">
        <v>154</v>
      </c>
      <c r="B28" s="7" t="n">
        <v>2.7</v>
      </c>
    </row>
    <row r="29" spans="1:10">
      <c r="A29" s="4" t="s">
        <v>155</v>
      </c>
      <c r="B29" s="9" t="n">
        <v>0</v>
      </c>
      <c r="C29" s="7" t="n">
        <v>6.8</v>
      </c>
    </row>
    <row r="30" spans="1:10">
      <c r="A30" s="4" t="s">
        <v>156</v>
      </c>
      <c r="C30" s="7" t="n">
        <v>-10.4</v>
      </c>
      <c r="F30" s="7" t="n">
        <v>10.7</v>
      </c>
    </row>
    <row r="31" spans="1:10">
      <c r="A31" s="4" t="s">
        <v>157</v>
      </c>
      <c r="C31" s="7" t="n">
        <v>10.9</v>
      </c>
    </row>
    <row r="32" spans="1:10">
      <c r="A32" s="4" t="s">
        <v>158</v>
      </c>
      <c r="C32" s="6" t="n">
        <v>0</v>
      </c>
      <c r="H32" s="6" t="n">
        <v>0</v>
      </c>
    </row>
    <row r="33" spans="1:10">
      <c r="A33" s="4" t="s">
        <v>159</v>
      </c>
      <c r="D33" s="7" t="n">
        <v>269.4</v>
      </c>
      <c r="H33" s="6" t="n">
        <v>0</v>
      </c>
      <c r="I33" s="7" t="n">
        <v>269.4</v>
      </c>
    </row>
    <row r="34" spans="1:10">
      <c r="A34" s="4" t="s">
        <v>160</v>
      </c>
      <c r="H34" s="6" t="n">
        <v>0</v>
      </c>
    </row>
    <row r="35" spans="1:10">
      <c r="A35" s="4" t="s">
        <v>88</v>
      </c>
      <c r="E35" s="6" t="n">
        <v>-61</v>
      </c>
      <c r="I35" s="6" t="n">
        <v>-61</v>
      </c>
    </row>
    <row r="36" spans="1:10">
      <c r="A36" s="4" t="s">
        <v>89</v>
      </c>
      <c r="E36" s="7" t="n">
        <v>18.1</v>
      </c>
      <c r="I36" s="7" t="n">
        <v>18.1</v>
      </c>
    </row>
    <row r="37" spans="1:10">
      <c r="A37" s="4" t="s">
        <v>90</v>
      </c>
      <c r="E37" s="7" t="n">
        <v>-4.6</v>
      </c>
      <c r="I37" s="7" t="n">
        <v>-4.6</v>
      </c>
    </row>
    <row r="38" spans="1:10">
      <c r="A38" s="4" t="s">
        <v>161</v>
      </c>
      <c r="F38" s="7" t="n">
        <v>-11.5</v>
      </c>
    </row>
    <row r="39" spans="1:10">
      <c r="A39" s="4" t="s">
        <v>162</v>
      </c>
      <c r="F39" s="7" t="n">
        <v>-29.2</v>
      </c>
    </row>
    <row r="40" spans="1:10">
      <c r="A40" s="4" t="s">
        <v>167</v>
      </c>
      <c r="B40" s="9" t="n">
        <v>2</v>
      </c>
      <c r="C40" s="7" t="n">
        <v>2282.7</v>
      </c>
      <c r="D40" s="7" t="n">
        <v>-308.7</v>
      </c>
      <c r="E40" s="6" t="n">
        <v>-247</v>
      </c>
      <c r="F40" s="6" t="n">
        <v>-53</v>
      </c>
      <c r="G40" s="6" t="n">
        <v>1676</v>
      </c>
      <c r="H40" s="6" t="n">
        <v>0</v>
      </c>
      <c r="I40" s="6" t="n">
        <v>1676</v>
      </c>
    </row>
    <row r="41" spans="1:10">
      <c r="A41" s="4" t="s">
        <v>168</v>
      </c>
      <c r="B41" s="7" t="n">
        <v>201.1</v>
      </c>
    </row>
    <row r="42" spans="1:10">
      <c r="A42" s="3" t="s">
        <v>150</v>
      </c>
    </row>
    <row r="43" spans="1:10">
      <c r="A43" s="4" t="s">
        <v>165</v>
      </c>
      <c r="D43" s="7" t="n">
        <v>-0.3</v>
      </c>
      <c r="E43" s="7" t="n">
        <v>0.3</v>
      </c>
    </row>
    <row r="44" spans="1:10">
      <c r="A44" s="4" t="s">
        <v>166</v>
      </c>
      <c r="D44" s="6" t="n">
        <v>0</v>
      </c>
      <c r="E44" s="6" t="n">
        <v>0</v>
      </c>
      <c r="I44" s="7" t="n">
        <v>-8.199999999999999</v>
      </c>
      <c r="J44" s="4" t="s">
        <v>91</v>
      </c>
    </row>
    <row r="45" spans="1:10">
      <c r="A45" s="4" t="s">
        <v>151</v>
      </c>
      <c r="B45" s="6" t="n">
        <v>0</v>
      </c>
    </row>
    <row r="46" spans="1:10">
      <c r="A46" s="4" t="s">
        <v>152</v>
      </c>
      <c r="B46" s="9" t="n">
        <v>0</v>
      </c>
      <c r="C46" s="6" t="n">
        <v>0</v>
      </c>
    </row>
    <row r="47" spans="1:10">
      <c r="A47" s="4" t="s">
        <v>153</v>
      </c>
      <c r="C47" s="6" t="n">
        <v>0</v>
      </c>
    </row>
    <row r="48" spans="1:10">
      <c r="A48" s="4" t="s">
        <v>154</v>
      </c>
      <c r="B48" s="7" t="n">
        <v>5.7</v>
      </c>
    </row>
    <row r="49" spans="1:10">
      <c r="A49" s="4" t="s">
        <v>155</v>
      </c>
      <c r="B49" s="5" t="n">
        <v>0.1</v>
      </c>
      <c r="C49" s="7" t="n">
        <v>34.5</v>
      </c>
    </row>
    <row r="50" spans="1:10">
      <c r="A50" s="4" t="s">
        <v>156</v>
      </c>
      <c r="C50" s="7" t="n">
        <v>-26.4</v>
      </c>
      <c r="F50" s="7" t="n">
        <v>34.8</v>
      </c>
    </row>
    <row r="51" spans="1:10">
      <c r="A51" s="4" t="s">
        <v>157</v>
      </c>
      <c r="C51" s="7" t="n">
        <v>11.2</v>
      </c>
    </row>
    <row r="52" spans="1:10">
      <c r="A52" s="4" t="s">
        <v>158</v>
      </c>
      <c r="C52" s="6" t="n">
        <v>0</v>
      </c>
      <c r="H52" s="6" t="n">
        <v>0</v>
      </c>
    </row>
    <row r="53" spans="1:10">
      <c r="A53" s="4" t="s">
        <v>159</v>
      </c>
      <c r="D53" s="7" t="n">
        <v>159.1</v>
      </c>
      <c r="H53" s="6" t="n">
        <v>0</v>
      </c>
      <c r="I53" s="7" t="n">
        <v>159.1</v>
      </c>
    </row>
    <row r="54" spans="1:10">
      <c r="A54" s="4" t="s">
        <v>160</v>
      </c>
      <c r="H54" s="6" t="n">
        <v>0</v>
      </c>
    </row>
    <row r="55" spans="1:10">
      <c r="A55" s="4" t="s">
        <v>88</v>
      </c>
      <c r="E55" s="7" t="n">
        <v>-1.5</v>
      </c>
      <c r="I55" s="7" t="n">
        <v>-1.5</v>
      </c>
    </row>
    <row r="56" spans="1:10">
      <c r="A56" s="4" t="s">
        <v>89</v>
      </c>
      <c r="E56" s="7" t="n">
        <v>7.2</v>
      </c>
      <c r="I56" s="7" t="n">
        <v>7.2</v>
      </c>
    </row>
    <row r="57" spans="1:10">
      <c r="A57" s="4" t="s">
        <v>90</v>
      </c>
      <c r="E57" s="7" t="n">
        <v>-6.5</v>
      </c>
      <c r="I57" s="7" t="n">
        <v>-6.5</v>
      </c>
    </row>
    <row r="58" spans="1:10">
      <c r="A58" s="4" t="s">
        <v>161</v>
      </c>
      <c r="F58" s="7" t="n">
        <v>-18.6</v>
      </c>
    </row>
    <row r="59" spans="1:10">
      <c r="A59" s="4" t="s">
        <v>162</v>
      </c>
      <c r="F59" s="6" t="n">
        <v>0</v>
      </c>
    </row>
    <row r="60" spans="1:10">
      <c r="A60" s="4" t="s">
        <v>169</v>
      </c>
      <c r="B60" s="5" t="n">
        <v>2.1</v>
      </c>
      <c r="C60" s="9" t="n">
        <v>2302</v>
      </c>
      <c r="D60" s="7" t="n">
        <v>-141.4</v>
      </c>
      <c r="E60" s="6" t="n">
        <v>-256</v>
      </c>
      <c r="F60" s="5" t="n">
        <v>-36.8</v>
      </c>
      <c r="G60" s="5" t="n">
        <v>1869.9</v>
      </c>
      <c r="H60" s="9" t="n">
        <v>0</v>
      </c>
      <c r="I60" s="5" t="n">
        <v>1869.9</v>
      </c>
    </row>
    <row r="61" spans="1:10">
      <c r="A61" s="4" t="s">
        <v>170</v>
      </c>
      <c r="B61" s="7" t="n">
        <v>206.8</v>
      </c>
    </row>
    <row r="62" spans="1:10">
      <c r="A62" s="3" t="s">
        <v>150</v>
      </c>
    </row>
    <row r="63" spans="1:10">
      <c r="A63" s="4" t="s">
        <v>165</v>
      </c>
      <c r="D63" s="6" t="n">
        <v>0</v>
      </c>
      <c r="E63" s="6" t="n">
        <v>0</v>
      </c>
    </row>
    <row r="64" spans="1:10">
      <c r="A64" s="4" t="s">
        <v>166</v>
      </c>
      <c r="D64" s="5" t="n">
        <v>8.199999999999999</v>
      </c>
      <c r="E64" s="5" t="n">
        <v>-8.199999999999999</v>
      </c>
    </row>
    <row r="65" spans="1:10"/>
    <row r="66" spans="1:10">
      <c r="A66" s="4" t="s">
        <v>91</v>
      </c>
      <c r="B66" s="4" t="s">
        <v>98</v>
      </c>
    </row>
  </sheetData>
  <mergeCells count="3">
    <mergeCell ref="I1:J1"/>
    <mergeCell ref="A65:J65"/>
    <mergeCell ref="B66:J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38</v>
      </c>
      <c r="B1" s="2" t="s">
        <v>2</v>
      </c>
      <c r="C1" s="2" t="s">
        <v>63</v>
      </c>
      <c r="D1" s="2" t="s">
        <v>64</v>
      </c>
    </row>
    <row r="2" spans="1:4">
      <c r="A2" s="3" t="s">
        <v>233</v>
      </c>
    </row>
    <row r="3" spans="1:4">
      <c r="A3" s="4" t="s">
        <v>639</v>
      </c>
      <c r="B3" s="5" t="n">
        <v>33.7</v>
      </c>
      <c r="C3" s="9" t="n">
        <v>35</v>
      </c>
    </row>
    <row r="4" spans="1:4">
      <c r="A4" s="4" t="s">
        <v>640</v>
      </c>
      <c r="B4" s="6" t="n">
        <v>135</v>
      </c>
      <c r="C4" s="7" t="n">
        <v>140.8</v>
      </c>
    </row>
    <row r="5" spans="1:4">
      <c r="A5" s="4" t="s">
        <v>641</v>
      </c>
      <c r="B5" s="7" t="n">
        <v>294.9</v>
      </c>
      <c r="C5" s="7" t="n">
        <v>275.9</v>
      </c>
    </row>
    <row r="6" spans="1:4">
      <c r="A6" s="4" t="s">
        <v>642</v>
      </c>
      <c r="B6" s="7" t="n">
        <v>68.7</v>
      </c>
      <c r="C6" s="7" t="n">
        <v>61.7</v>
      </c>
    </row>
    <row r="7" spans="1:4">
      <c r="A7" s="4" t="s">
        <v>643</v>
      </c>
      <c r="B7" s="7" t="n">
        <v>40.9</v>
      </c>
      <c r="C7" s="7" t="n">
        <v>40.1</v>
      </c>
    </row>
    <row r="8" spans="1:4">
      <c r="A8" s="4" t="s">
        <v>202</v>
      </c>
      <c r="B8" s="7" t="n">
        <v>19.6</v>
      </c>
      <c r="C8" s="7" t="n">
        <v>18.9</v>
      </c>
    </row>
    <row r="9" spans="1:4">
      <c r="A9" s="4" t="s">
        <v>644</v>
      </c>
      <c r="B9" s="7" t="n">
        <v>32.2</v>
      </c>
      <c r="C9" s="7" t="n">
        <v>34.2</v>
      </c>
    </row>
    <row r="10" spans="1:4">
      <c r="A10" s="4" t="s">
        <v>645</v>
      </c>
      <c r="B10" s="6" t="n">
        <v>625</v>
      </c>
      <c r="C10" s="7" t="n">
        <v>606.6</v>
      </c>
    </row>
    <row r="11" spans="1:4">
      <c r="A11" s="4" t="s">
        <v>646</v>
      </c>
      <c r="B11" s="7" t="n">
        <v>-298.4</v>
      </c>
      <c r="C11" s="6" t="n">
        <v>-250</v>
      </c>
    </row>
    <row r="12" spans="1:4">
      <c r="A12" s="4" t="s">
        <v>647</v>
      </c>
      <c r="B12" s="5" t="n">
        <v>326.6</v>
      </c>
      <c r="C12" s="5" t="n">
        <v>356.6</v>
      </c>
      <c r="D12" s="5" t="n">
        <v>36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9"/>
  </cols>
  <sheetData>
    <row r="1" spans="1:5">
      <c r="A1" s="1" t="s">
        <v>648</v>
      </c>
      <c r="C1" s="2" t="s">
        <v>1</v>
      </c>
      <c r="E1" s="2" t="s">
        <v>649</v>
      </c>
    </row>
    <row r="2" spans="1:5">
      <c r="C2" s="2" t="s">
        <v>546</v>
      </c>
      <c r="D2" s="2" t="s">
        <v>547</v>
      </c>
      <c r="E2" s="2" t="s">
        <v>549</v>
      </c>
    </row>
    <row r="3" spans="1:5">
      <c r="A3" s="3" t="s">
        <v>650</v>
      </c>
    </row>
    <row r="4" spans="1:5">
      <c r="A4" s="4" t="s">
        <v>605</v>
      </c>
      <c r="C4" s="5" t="n">
        <v>1289.5</v>
      </c>
      <c r="D4" s="5" t="n">
        <v>1227.6</v>
      </c>
    </row>
    <row r="5" spans="1:5">
      <c r="A5" s="4" t="s">
        <v>651</v>
      </c>
      <c r="C5" s="7" t="n">
        <v>8.300000000000001</v>
      </c>
      <c r="D5" s="7" t="n">
        <v>97.90000000000001</v>
      </c>
    </row>
    <row r="6" spans="1:5">
      <c r="A6" s="4" t="s">
        <v>652</v>
      </c>
      <c r="B6" s="4" t="s">
        <v>91</v>
      </c>
      <c r="C6" s="7" t="n">
        <v>-10.1</v>
      </c>
      <c r="D6" s="6" t="n">
        <v>-36</v>
      </c>
    </row>
    <row r="7" spans="1:5">
      <c r="A7" s="4" t="s">
        <v>610</v>
      </c>
      <c r="C7" s="5" t="n">
        <v>1287.7</v>
      </c>
      <c r="D7" s="5" t="n">
        <v>1289.5</v>
      </c>
      <c r="E7" s="5" t="n">
        <v>1287.7</v>
      </c>
    </row>
    <row r="8" spans="1:5">
      <c r="A8" s="4" t="s">
        <v>653</v>
      </c>
      <c r="C8" s="6" t="n">
        <v>2</v>
      </c>
      <c r="D8" s="6" t="n">
        <v>4</v>
      </c>
      <c r="E8" s="6" t="n">
        <v>7</v>
      </c>
    </row>
    <row r="9" spans="1:5">
      <c r="A9" s="4" t="s">
        <v>654</v>
      </c>
    </row>
    <row r="10" spans="1:5">
      <c r="A10" s="3" t="s">
        <v>650</v>
      </c>
    </row>
    <row r="11" spans="1:5">
      <c r="A11" s="4" t="s">
        <v>605</v>
      </c>
      <c r="C11" s="5" t="n">
        <v>632.7</v>
      </c>
      <c r="D11" s="5" t="n">
        <v>561.6</v>
      </c>
    </row>
    <row r="12" spans="1:5">
      <c r="A12" s="4" t="s">
        <v>651</v>
      </c>
      <c r="C12" s="7" t="n">
        <v>6.3</v>
      </c>
      <c r="D12" s="7" t="n">
        <v>89.2</v>
      </c>
    </row>
    <row r="13" spans="1:5">
      <c r="A13" s="4" t="s">
        <v>652</v>
      </c>
      <c r="B13" s="4" t="s">
        <v>91</v>
      </c>
      <c r="C13" s="7" t="n">
        <v>-2.9</v>
      </c>
      <c r="D13" s="7" t="n">
        <v>-18.1</v>
      </c>
    </row>
    <row r="14" spans="1:5">
      <c r="A14" s="4" t="s">
        <v>610</v>
      </c>
      <c r="C14" s="7" t="n">
        <v>636.1</v>
      </c>
      <c r="D14" s="7" t="n">
        <v>632.7</v>
      </c>
      <c r="E14" s="5" t="n">
        <v>636.1</v>
      </c>
    </row>
    <row r="15" spans="1:5">
      <c r="A15" s="4" t="s">
        <v>655</v>
      </c>
    </row>
    <row r="16" spans="1:5">
      <c r="A16" s="3" t="s">
        <v>650</v>
      </c>
    </row>
    <row r="17" spans="1:5">
      <c r="A17" s="4" t="s">
        <v>605</v>
      </c>
      <c r="C17" s="7" t="n">
        <v>453.6</v>
      </c>
      <c r="D17" s="7" t="n">
        <v>460.2</v>
      </c>
    </row>
    <row r="18" spans="1:5">
      <c r="A18" s="4" t="s">
        <v>651</v>
      </c>
      <c r="C18" s="6" t="n">
        <v>0</v>
      </c>
      <c r="D18" s="7" t="n">
        <v>8.699999999999999</v>
      </c>
    </row>
    <row r="19" spans="1:5">
      <c r="A19" s="4" t="s">
        <v>652</v>
      </c>
      <c r="B19" s="4" t="s">
        <v>91</v>
      </c>
      <c r="C19" s="7" t="n">
        <v>-5.2</v>
      </c>
      <c r="D19" s="7" t="n">
        <v>-15.3</v>
      </c>
    </row>
    <row r="20" spans="1:5">
      <c r="A20" s="4" t="s">
        <v>610</v>
      </c>
      <c r="C20" s="7" t="n">
        <v>448.4</v>
      </c>
      <c r="D20" s="7" t="n">
        <v>453.6</v>
      </c>
      <c r="E20" s="7" t="n">
        <v>448.4</v>
      </c>
    </row>
    <row r="21" spans="1:5">
      <c r="A21" s="4" t="s">
        <v>656</v>
      </c>
    </row>
    <row r="22" spans="1:5">
      <c r="A22" s="3" t="s">
        <v>650</v>
      </c>
    </row>
    <row r="23" spans="1:5">
      <c r="A23" s="4" t="s">
        <v>605</v>
      </c>
      <c r="C23" s="7" t="n">
        <v>203.2</v>
      </c>
      <c r="D23" s="7" t="n">
        <v>205.8</v>
      </c>
    </row>
    <row r="24" spans="1:5">
      <c r="A24" s="4" t="s">
        <v>651</v>
      </c>
      <c r="C24" s="6" t="n">
        <v>2</v>
      </c>
      <c r="D24" s="6" t="n">
        <v>0</v>
      </c>
    </row>
    <row r="25" spans="1:5">
      <c r="A25" s="4" t="s">
        <v>652</v>
      </c>
      <c r="B25" s="4" t="s">
        <v>91</v>
      </c>
      <c r="C25" s="6" t="n">
        <v>-2</v>
      </c>
      <c r="D25" s="7" t="n">
        <v>-2.6</v>
      </c>
    </row>
    <row r="26" spans="1:5">
      <c r="A26" s="4" t="s">
        <v>610</v>
      </c>
      <c r="C26" s="5" t="n">
        <v>203.2</v>
      </c>
      <c r="D26" s="5" t="n">
        <v>203.2</v>
      </c>
      <c r="E26" s="5" t="n">
        <v>203.2</v>
      </c>
    </row>
    <row r="27" spans="1:5"/>
    <row r="28" spans="1:5">
      <c r="A28" s="4" t="s">
        <v>91</v>
      </c>
      <c r="B28" s="4" t="s">
        <v>657</v>
      </c>
    </row>
  </sheetData>
  <mergeCells count="4">
    <mergeCell ref="A1:B2"/>
    <mergeCell ref="C1:D1"/>
    <mergeCell ref="A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58</v>
      </c>
      <c r="B1" s="2" t="s">
        <v>1</v>
      </c>
    </row>
    <row r="2" spans="1:4">
      <c r="B2" s="2" t="s">
        <v>2</v>
      </c>
      <c r="C2" s="2" t="s">
        <v>63</v>
      </c>
      <c r="D2" s="2" t="s">
        <v>64</v>
      </c>
    </row>
    <row r="3" spans="1:4">
      <c r="A3" s="3" t="s">
        <v>659</v>
      </c>
    </row>
    <row r="4" spans="1:4">
      <c r="A4" s="4" t="s">
        <v>660</v>
      </c>
      <c r="B4" s="5" t="n">
        <v>8.300000000000001</v>
      </c>
      <c r="C4" s="5" t="n">
        <v>97.90000000000001</v>
      </c>
    </row>
    <row r="5" spans="1:4">
      <c r="A5" s="4" t="s">
        <v>661</v>
      </c>
      <c r="B5" s="9" t="n">
        <v>0</v>
      </c>
      <c r="C5" s="9" t="n">
        <v>0</v>
      </c>
      <c r="D5" s="9" t="n">
        <v>0</v>
      </c>
    </row>
    <row r="6" spans="1:4">
      <c r="A6" s="4" t="s">
        <v>662</v>
      </c>
    </row>
    <row r="7" spans="1:4">
      <c r="A7" s="3" t="s">
        <v>659</v>
      </c>
    </row>
    <row r="8" spans="1:4">
      <c r="A8" s="4" t="s">
        <v>663</v>
      </c>
      <c r="B8" s="4" t="s">
        <v>664</v>
      </c>
    </row>
    <row r="9" spans="1:4">
      <c r="A9" s="4" t="s">
        <v>660</v>
      </c>
      <c r="B9" s="9" t="n">
        <v>2</v>
      </c>
    </row>
    <row r="10" spans="1:4">
      <c r="A10" s="4" t="s">
        <v>665</v>
      </c>
    </row>
    <row r="11" spans="1:4">
      <c r="A11" s="3" t="s">
        <v>659</v>
      </c>
    </row>
    <row r="12" spans="1:4">
      <c r="A12" s="4" t="s">
        <v>663</v>
      </c>
      <c r="B12" s="4" t="s">
        <v>666</v>
      </c>
    </row>
    <row r="13" spans="1:4">
      <c r="A13" s="4" t="s">
        <v>660</v>
      </c>
      <c r="B13" s="5" t="n">
        <v>6.3</v>
      </c>
    </row>
    <row r="14" spans="1:4">
      <c r="A14" s="4" t="s">
        <v>667</v>
      </c>
    </row>
    <row r="15" spans="1:4">
      <c r="A15" s="3" t="s">
        <v>659</v>
      </c>
    </row>
    <row r="16" spans="1:4">
      <c r="A16" s="4" t="s">
        <v>663</v>
      </c>
      <c r="C16" s="4" t="s">
        <v>668</v>
      </c>
    </row>
    <row r="17" spans="1:4">
      <c r="A17" s="4" t="s">
        <v>660</v>
      </c>
      <c r="C17" s="5" t="n">
        <v>63.6</v>
      </c>
    </row>
    <row r="18" spans="1:4">
      <c r="A18" s="4" t="s">
        <v>579</v>
      </c>
    </row>
    <row r="19" spans="1:4">
      <c r="A19" s="3" t="s">
        <v>659</v>
      </c>
    </row>
    <row r="20" spans="1:4">
      <c r="A20" s="4" t="s">
        <v>663</v>
      </c>
      <c r="C20" s="4" t="s">
        <v>669</v>
      </c>
    </row>
    <row r="21" spans="1:4">
      <c r="A21" s="4" t="s">
        <v>660</v>
      </c>
      <c r="C21" s="5" t="n">
        <v>8.699999999999999</v>
      </c>
    </row>
    <row r="22" spans="1:4">
      <c r="A22" s="4" t="s">
        <v>670</v>
      </c>
    </row>
    <row r="23" spans="1:4">
      <c r="A23" s="3" t="s">
        <v>659</v>
      </c>
    </row>
    <row r="24" spans="1:4">
      <c r="A24" s="4" t="s">
        <v>663</v>
      </c>
      <c r="C24" s="4" t="s">
        <v>671</v>
      </c>
    </row>
    <row r="25" spans="1:4">
      <c r="A25" s="4" t="s">
        <v>660</v>
      </c>
      <c r="C25" s="5" t="n">
        <v>4.7</v>
      </c>
    </row>
    <row r="26" spans="1:4">
      <c r="A26" s="4" t="s">
        <v>672</v>
      </c>
    </row>
    <row r="27" spans="1:4">
      <c r="A27" s="3" t="s">
        <v>659</v>
      </c>
    </row>
    <row r="28" spans="1:4">
      <c r="A28" s="4" t="s">
        <v>663</v>
      </c>
      <c r="C28" s="4" t="s">
        <v>673</v>
      </c>
    </row>
    <row r="29" spans="1:4">
      <c r="A29" s="4" t="s">
        <v>660</v>
      </c>
      <c r="C29" s="5" t="n">
        <v>20.9</v>
      </c>
    </row>
    <row r="30" spans="1:4">
      <c r="A30" s="4" t="s">
        <v>654</v>
      </c>
    </row>
    <row r="31" spans="1:4">
      <c r="A31" s="3" t="s">
        <v>659</v>
      </c>
    </row>
    <row r="32" spans="1:4">
      <c r="A32" s="4" t="s">
        <v>660</v>
      </c>
      <c r="B32" s="7" t="n">
        <v>6.3</v>
      </c>
      <c r="C32" s="7" t="n">
        <v>89.2</v>
      </c>
    </row>
    <row r="33" spans="1:4">
      <c r="A33" s="4" t="s">
        <v>674</v>
      </c>
    </row>
    <row r="34" spans="1:4">
      <c r="A34" s="3" t="s">
        <v>659</v>
      </c>
    </row>
    <row r="35" spans="1:4">
      <c r="A35" s="4" t="s">
        <v>660</v>
      </c>
      <c r="B35" s="6" t="n">
        <v>0</v>
      </c>
    </row>
    <row r="36" spans="1:4">
      <c r="A36" s="4" t="s">
        <v>675</v>
      </c>
    </row>
    <row r="37" spans="1:4">
      <c r="A37" s="3" t="s">
        <v>659</v>
      </c>
    </row>
    <row r="38" spans="1:4">
      <c r="A38" s="4" t="s">
        <v>660</v>
      </c>
      <c r="B38" s="7" t="n">
        <v>6.3</v>
      </c>
    </row>
    <row r="39" spans="1:4">
      <c r="A39" s="4" t="s">
        <v>676</v>
      </c>
    </row>
    <row r="40" spans="1:4">
      <c r="A40" s="3" t="s">
        <v>659</v>
      </c>
    </row>
    <row r="41" spans="1:4">
      <c r="A41" s="4" t="s">
        <v>660</v>
      </c>
      <c r="C41" s="7" t="n">
        <v>63.6</v>
      </c>
    </row>
    <row r="42" spans="1:4">
      <c r="A42" s="4" t="s">
        <v>677</v>
      </c>
    </row>
    <row r="43" spans="1:4">
      <c r="A43" s="3" t="s">
        <v>659</v>
      </c>
    </row>
    <row r="44" spans="1:4">
      <c r="A44" s="4" t="s">
        <v>660</v>
      </c>
      <c r="C44" s="6" t="n">
        <v>0</v>
      </c>
    </row>
    <row r="45" spans="1:4">
      <c r="A45" s="4" t="s">
        <v>678</v>
      </c>
    </row>
    <row r="46" spans="1:4">
      <c r="A46" s="3" t="s">
        <v>659</v>
      </c>
    </row>
    <row r="47" spans="1:4">
      <c r="A47" s="4" t="s">
        <v>660</v>
      </c>
      <c r="C47" s="7" t="n">
        <v>4.7</v>
      </c>
    </row>
    <row r="48" spans="1:4">
      <c r="A48" s="4" t="s">
        <v>679</v>
      </c>
    </row>
    <row r="49" spans="1:4">
      <c r="A49" s="3" t="s">
        <v>659</v>
      </c>
    </row>
    <row r="50" spans="1:4">
      <c r="A50" s="4" t="s">
        <v>660</v>
      </c>
      <c r="C50" s="7" t="n">
        <v>20.9</v>
      </c>
    </row>
    <row r="51" spans="1:4">
      <c r="A51" s="4" t="s">
        <v>655</v>
      </c>
    </row>
    <row r="52" spans="1:4">
      <c r="A52" s="3" t="s">
        <v>659</v>
      </c>
    </row>
    <row r="53" spans="1:4">
      <c r="A53" s="4" t="s">
        <v>660</v>
      </c>
      <c r="B53" s="6" t="n">
        <v>0</v>
      </c>
      <c r="C53" s="7" t="n">
        <v>8.699999999999999</v>
      </c>
    </row>
    <row r="54" spans="1:4">
      <c r="A54" s="4" t="s">
        <v>680</v>
      </c>
      <c r="B54" s="7" t="n">
        <v>563.9</v>
      </c>
      <c r="C54" s="7" t="n">
        <v>563.9</v>
      </c>
    </row>
    <row r="55" spans="1:4">
      <c r="A55" s="4" t="s">
        <v>681</v>
      </c>
    </row>
    <row r="56" spans="1:4">
      <c r="A56" s="3" t="s">
        <v>659</v>
      </c>
    </row>
    <row r="57" spans="1:4">
      <c r="A57" s="4" t="s">
        <v>660</v>
      </c>
      <c r="B57" s="6" t="n">
        <v>0</v>
      </c>
    </row>
    <row r="58" spans="1:4">
      <c r="A58" s="4" t="s">
        <v>682</v>
      </c>
    </row>
    <row r="59" spans="1:4">
      <c r="A59" s="3" t="s">
        <v>659</v>
      </c>
    </row>
    <row r="60" spans="1:4">
      <c r="A60" s="4" t="s">
        <v>660</v>
      </c>
      <c r="B60" s="6" t="n">
        <v>0</v>
      </c>
    </row>
    <row r="61" spans="1:4">
      <c r="A61" s="4" t="s">
        <v>683</v>
      </c>
    </row>
    <row r="62" spans="1:4">
      <c r="A62" s="3" t="s">
        <v>659</v>
      </c>
    </row>
    <row r="63" spans="1:4">
      <c r="A63" s="4" t="s">
        <v>660</v>
      </c>
      <c r="C63" s="6" t="n">
        <v>0</v>
      </c>
    </row>
    <row r="64" spans="1:4">
      <c r="A64" s="4" t="s">
        <v>684</v>
      </c>
    </row>
    <row r="65" spans="1:4">
      <c r="A65" s="3" t="s">
        <v>659</v>
      </c>
    </row>
    <row r="66" spans="1:4">
      <c r="A66" s="4" t="s">
        <v>660</v>
      </c>
      <c r="C66" s="7" t="n">
        <v>8.699999999999999</v>
      </c>
    </row>
    <row r="67" spans="1:4">
      <c r="A67" s="4" t="s">
        <v>685</v>
      </c>
    </row>
    <row r="68" spans="1:4">
      <c r="A68" s="3" t="s">
        <v>659</v>
      </c>
    </row>
    <row r="69" spans="1:4">
      <c r="A69" s="4" t="s">
        <v>660</v>
      </c>
      <c r="C69" s="6" t="n">
        <v>0</v>
      </c>
    </row>
    <row r="70" spans="1:4">
      <c r="A70" s="4" t="s">
        <v>686</v>
      </c>
    </row>
    <row r="71" spans="1:4">
      <c r="A71" s="3" t="s">
        <v>659</v>
      </c>
    </row>
    <row r="72" spans="1:4">
      <c r="A72" s="4" t="s">
        <v>660</v>
      </c>
      <c r="C72" s="6" t="n">
        <v>0</v>
      </c>
    </row>
    <row r="73" spans="1:4">
      <c r="A73" s="4" t="s">
        <v>656</v>
      </c>
    </row>
    <row r="74" spans="1:4">
      <c r="A74" s="3" t="s">
        <v>659</v>
      </c>
    </row>
    <row r="75" spans="1:4">
      <c r="A75" s="4" t="s">
        <v>660</v>
      </c>
      <c r="B75" s="6" t="n">
        <v>2</v>
      </c>
      <c r="C75" s="6" t="n">
        <v>0</v>
      </c>
    </row>
    <row r="76" spans="1:4">
      <c r="A76" s="4" t="s">
        <v>687</v>
      </c>
    </row>
    <row r="77" spans="1:4">
      <c r="A77" s="3" t="s">
        <v>659</v>
      </c>
    </row>
    <row r="78" spans="1:4">
      <c r="A78" s="4" t="s">
        <v>660</v>
      </c>
      <c r="B78" s="6" t="n">
        <v>2</v>
      </c>
    </row>
    <row r="79" spans="1:4">
      <c r="A79" s="4" t="s">
        <v>688</v>
      </c>
    </row>
    <row r="80" spans="1:4">
      <c r="A80" s="3" t="s">
        <v>659</v>
      </c>
    </row>
    <row r="81" spans="1:4">
      <c r="A81" s="4" t="s">
        <v>660</v>
      </c>
      <c r="B81" s="9" t="n">
        <v>0</v>
      </c>
    </row>
    <row r="82" spans="1:4">
      <c r="A82" s="4" t="s">
        <v>689</v>
      </c>
    </row>
    <row r="83" spans="1:4">
      <c r="A83" s="3" t="s">
        <v>659</v>
      </c>
    </row>
    <row r="84" spans="1:4">
      <c r="A84" s="4" t="s">
        <v>660</v>
      </c>
      <c r="C84" s="6" t="n">
        <v>0</v>
      </c>
    </row>
    <row r="85" spans="1:4">
      <c r="A85" s="4" t="s">
        <v>690</v>
      </c>
    </row>
    <row r="86" spans="1:4">
      <c r="A86" s="3" t="s">
        <v>659</v>
      </c>
    </row>
    <row r="87" spans="1:4">
      <c r="A87" s="4" t="s">
        <v>660</v>
      </c>
      <c r="C87" s="6" t="n">
        <v>0</v>
      </c>
    </row>
    <row r="88" spans="1:4">
      <c r="A88" s="4" t="s">
        <v>691</v>
      </c>
    </row>
    <row r="89" spans="1:4">
      <c r="A89" s="3" t="s">
        <v>659</v>
      </c>
    </row>
    <row r="90" spans="1:4">
      <c r="A90" s="4" t="s">
        <v>660</v>
      </c>
      <c r="C90" s="6" t="n">
        <v>0</v>
      </c>
    </row>
    <row r="91" spans="1:4">
      <c r="A91" s="4" t="s">
        <v>692</v>
      </c>
    </row>
    <row r="92" spans="1:4">
      <c r="A92" s="3" t="s">
        <v>659</v>
      </c>
    </row>
    <row r="93" spans="1:4">
      <c r="A93" s="4" t="s">
        <v>660</v>
      </c>
      <c r="C93" s="9"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693</v>
      </c>
      <c r="B1" s="2" t="s">
        <v>694</v>
      </c>
      <c r="C1" s="2" t="s">
        <v>1</v>
      </c>
    </row>
    <row r="2" spans="1:5">
      <c r="B2" s="2" t="s">
        <v>695</v>
      </c>
      <c r="C2" s="2" t="s">
        <v>543</v>
      </c>
      <c r="D2" s="2" t="s">
        <v>545</v>
      </c>
      <c r="E2" s="2" t="s">
        <v>548</v>
      </c>
    </row>
    <row r="3" spans="1:5">
      <c r="A3" s="3" t="s">
        <v>696</v>
      </c>
    </row>
    <row r="4" spans="1:5">
      <c r="A4" s="4" t="s">
        <v>697</v>
      </c>
      <c r="C4" s="5" t="n">
        <v>-732.6</v>
      </c>
      <c r="D4" s="5" t="n">
        <v>-686.1</v>
      </c>
    </row>
    <row r="5" spans="1:5">
      <c r="A5" s="3" t="s">
        <v>698</v>
      </c>
    </row>
    <row r="6" spans="1:5">
      <c r="A6" s="4" t="s">
        <v>699</v>
      </c>
      <c r="C6" s="6" t="n">
        <v>0</v>
      </c>
      <c r="D6" s="6" t="n">
        <v>0</v>
      </c>
    </row>
    <row r="7" spans="1:5">
      <c r="A7" s="4" t="s">
        <v>700</v>
      </c>
      <c r="C7" s="7" t="n">
        <v>1987.6</v>
      </c>
      <c r="D7" s="7" t="n">
        <v>2054.5</v>
      </c>
    </row>
    <row r="8" spans="1:5">
      <c r="A8" s="4" t="s">
        <v>70</v>
      </c>
      <c r="C8" s="7" t="n">
        <v>124.3</v>
      </c>
      <c r="D8" s="7" t="n">
        <v>125.8</v>
      </c>
      <c r="E8" s="5" t="n">
        <v>118.9</v>
      </c>
    </row>
    <row r="9" spans="1:5">
      <c r="A9" s="4" t="s">
        <v>701</v>
      </c>
      <c r="C9" s="7" t="n">
        <v>112.5</v>
      </c>
    </row>
    <row r="10" spans="1:5">
      <c r="A10" s="4" t="s">
        <v>702</v>
      </c>
      <c r="C10" s="7" t="n">
        <v>112.5</v>
      </c>
    </row>
    <row r="11" spans="1:5">
      <c r="A11" s="4" t="s">
        <v>703</v>
      </c>
      <c r="C11" s="7" t="n">
        <v>112.5</v>
      </c>
    </row>
    <row r="12" spans="1:5">
      <c r="A12" s="4" t="s">
        <v>704</v>
      </c>
      <c r="C12" s="7" t="n">
        <v>112.5</v>
      </c>
    </row>
    <row r="13" spans="1:5">
      <c r="A13" s="4" t="s">
        <v>705</v>
      </c>
      <c r="C13" s="7" t="n">
        <v>112.5</v>
      </c>
    </row>
    <row r="14" spans="1:5">
      <c r="A14" s="4" t="s">
        <v>706</v>
      </c>
    </row>
    <row r="15" spans="1:5">
      <c r="A15" s="3" t="s">
        <v>698</v>
      </c>
    </row>
    <row r="16" spans="1:5">
      <c r="A16" s="4" t="s">
        <v>707</v>
      </c>
      <c r="C16" s="7" t="n">
        <v>614.3</v>
      </c>
      <c r="D16" s="7" t="n">
        <v>611.3</v>
      </c>
    </row>
    <row r="17" spans="1:5">
      <c r="A17" s="4" t="s">
        <v>699</v>
      </c>
      <c r="B17" s="5" t="n">
        <v>1.6</v>
      </c>
    </row>
    <row r="18" spans="1:5">
      <c r="A18" s="4" t="s">
        <v>708</v>
      </c>
    </row>
    <row r="19" spans="1:5">
      <c r="A19" s="3" t="s">
        <v>698</v>
      </c>
    </row>
    <row r="20" spans="1:5">
      <c r="A20" s="4" t="s">
        <v>699</v>
      </c>
      <c r="B20" s="5" t="n">
        <v>1.3</v>
      </c>
    </row>
    <row r="21" spans="1:5">
      <c r="A21" s="4" t="s">
        <v>709</v>
      </c>
      <c r="B21" s="6" t="n">
        <v>2</v>
      </c>
    </row>
    <row r="22" spans="1:5">
      <c r="A22" s="4" t="s">
        <v>710</v>
      </c>
    </row>
    <row r="23" spans="1:5">
      <c r="A23" s="3" t="s">
        <v>698</v>
      </c>
    </row>
    <row r="24" spans="1:5">
      <c r="A24" s="4" t="s">
        <v>699</v>
      </c>
      <c r="B24" s="5" t="n">
        <v>0.3</v>
      </c>
    </row>
    <row r="25" spans="1:5">
      <c r="A25" s="4" t="s">
        <v>711</v>
      </c>
    </row>
    <row r="26" spans="1:5">
      <c r="A26" s="3" t="s">
        <v>696</v>
      </c>
    </row>
    <row r="27" spans="1:5">
      <c r="A27" s="4" t="s">
        <v>707</v>
      </c>
      <c r="C27" s="7" t="n">
        <v>1238.7</v>
      </c>
      <c r="D27" s="7" t="n">
        <v>1245.5</v>
      </c>
    </row>
    <row r="28" spans="1:5">
      <c r="A28" s="4" t="s">
        <v>697</v>
      </c>
      <c r="C28" s="7" t="n">
        <v>-673.9</v>
      </c>
      <c r="D28" s="7" t="n">
        <v>-567.8</v>
      </c>
    </row>
    <row r="29" spans="1:5">
      <c r="A29" s="4" t="s">
        <v>712</v>
      </c>
    </row>
    <row r="30" spans="1:5">
      <c r="A30" s="3" t="s">
        <v>696</v>
      </c>
    </row>
    <row r="31" spans="1:5">
      <c r="A31" s="4" t="s">
        <v>707</v>
      </c>
      <c r="C31" s="7" t="n">
        <v>30.2</v>
      </c>
      <c r="D31" s="7" t="n">
        <v>21.7</v>
      </c>
    </row>
    <row r="32" spans="1:5">
      <c r="A32" s="4" t="s">
        <v>697</v>
      </c>
      <c r="C32" s="6" t="n">
        <v>-6</v>
      </c>
      <c r="D32" s="7" t="n">
        <v>-4.8</v>
      </c>
    </row>
    <row r="33" spans="1:5">
      <c r="A33" s="4" t="s">
        <v>706</v>
      </c>
    </row>
    <row r="34" spans="1:5">
      <c r="A34" s="3" t="s">
        <v>696</v>
      </c>
    </row>
    <row r="35" spans="1:5">
      <c r="A35" s="4" t="s">
        <v>707</v>
      </c>
      <c r="C35" s="7" t="n">
        <v>40.4</v>
      </c>
      <c r="D35" s="7" t="n">
        <v>44.9</v>
      </c>
    </row>
    <row r="36" spans="1:5">
      <c r="A36" s="4" t="s">
        <v>697</v>
      </c>
      <c r="C36" s="7" t="n">
        <v>-11.9</v>
      </c>
      <c r="D36" s="6" t="n">
        <v>-13</v>
      </c>
    </row>
    <row r="37" spans="1:5">
      <c r="A37" s="4" t="s">
        <v>713</v>
      </c>
    </row>
    <row r="38" spans="1:5">
      <c r="A38" s="3" t="s">
        <v>696</v>
      </c>
    </row>
    <row r="39" spans="1:5">
      <c r="A39" s="4" t="s">
        <v>707</v>
      </c>
      <c r="C39" s="6" t="n">
        <v>0</v>
      </c>
      <c r="D39" s="7" t="n">
        <v>68.8</v>
      </c>
    </row>
    <row r="40" spans="1:5">
      <c r="A40" s="4" t="s">
        <v>697</v>
      </c>
      <c r="C40" s="6" t="n">
        <v>0</v>
      </c>
      <c r="D40" s="7" t="n">
        <v>-68.59999999999999</v>
      </c>
    </row>
    <row r="41" spans="1:5">
      <c r="A41" s="4" t="s">
        <v>714</v>
      </c>
    </row>
    <row r="42" spans="1:5">
      <c r="A42" s="3" t="s">
        <v>696</v>
      </c>
    </row>
    <row r="43" spans="1:5">
      <c r="A43" s="4" t="s">
        <v>707</v>
      </c>
      <c r="C43" s="6" t="n">
        <v>64</v>
      </c>
      <c r="D43" s="7" t="n">
        <v>62.3</v>
      </c>
    </row>
    <row r="44" spans="1:5">
      <c r="A44" s="4" t="s">
        <v>697</v>
      </c>
      <c r="C44" s="5" t="n">
        <v>-40.8</v>
      </c>
      <c r="D44" s="5" t="n">
        <v>-31.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4"/>
  </cols>
  <sheetData>
    <row r="1" spans="1:5">
      <c r="A1" s="1" t="s">
        <v>715</v>
      </c>
      <c r="C1" s="2" t="s">
        <v>1</v>
      </c>
    </row>
    <row r="2" spans="1:5">
      <c r="C2" s="2" t="s">
        <v>2</v>
      </c>
      <c r="D2" s="2" t="s">
        <v>63</v>
      </c>
    </row>
    <row r="3" spans="1:5">
      <c r="A3" s="3" t="s">
        <v>239</v>
      </c>
    </row>
    <row r="4" spans="1:5">
      <c r="A4" s="4" t="s">
        <v>716</v>
      </c>
      <c r="C4" s="5" t="n">
        <v>60.7</v>
      </c>
      <c r="D4" s="5" t="n">
        <v>62.9</v>
      </c>
    </row>
    <row r="5" spans="1:5">
      <c r="A5" s="4" t="s">
        <v>224</v>
      </c>
      <c r="C5" s="6" t="n">
        <v>5</v>
      </c>
      <c r="D5" s="7" t="n">
        <v>10.1</v>
      </c>
    </row>
    <row r="6" spans="1:5">
      <c r="A6" s="4" t="s">
        <v>717</v>
      </c>
      <c r="C6" s="7" t="n">
        <v>22.5</v>
      </c>
      <c r="D6" s="7" t="n">
        <v>24.3</v>
      </c>
    </row>
    <row r="7" spans="1:5">
      <c r="A7" s="4" t="s">
        <v>718</v>
      </c>
      <c r="C7" s="7" t="n">
        <v>51.7</v>
      </c>
      <c r="D7" s="7" t="n">
        <v>69.59999999999999</v>
      </c>
      <c r="E7" s="4" t="s">
        <v>91</v>
      </c>
    </row>
    <row r="8" spans="1:5">
      <c r="A8" s="4" t="s">
        <v>719</v>
      </c>
      <c r="C8" s="7" t="n">
        <v>22.7</v>
      </c>
      <c r="D8" s="7" t="n">
        <v>23.9</v>
      </c>
    </row>
    <row r="9" spans="1:5">
      <c r="A9" s="4" t="s">
        <v>720</v>
      </c>
      <c r="C9" s="7" t="n">
        <v>0.7</v>
      </c>
      <c r="D9" s="7" t="n">
        <v>0.3</v>
      </c>
    </row>
    <row r="10" spans="1:5">
      <c r="A10" s="4" t="s">
        <v>526</v>
      </c>
      <c r="B10" s="4" t="s">
        <v>91</v>
      </c>
      <c r="C10" s="7" t="n">
        <v>17.1</v>
      </c>
      <c r="D10" s="6" t="n">
        <v>0</v>
      </c>
    </row>
    <row r="11" spans="1:5">
      <c r="A11" s="4" t="s">
        <v>202</v>
      </c>
      <c r="C11" s="7" t="n">
        <v>63.7</v>
      </c>
      <c r="D11" s="7" t="n">
        <v>57.4</v>
      </c>
    </row>
    <row r="12" spans="1:5">
      <c r="A12" s="4" t="s">
        <v>721</v>
      </c>
      <c r="C12" s="7" t="n">
        <v>244.1</v>
      </c>
      <c r="D12" s="7" t="n">
        <v>248.5</v>
      </c>
    </row>
    <row r="13" spans="1:5">
      <c r="A13" s="3" t="s">
        <v>722</v>
      </c>
    </row>
    <row r="14" spans="1:5">
      <c r="A14" s="4" t="s">
        <v>723</v>
      </c>
      <c r="C14" s="7" t="n">
        <v>23.9</v>
      </c>
      <c r="D14" s="7" t="n">
        <v>22.3</v>
      </c>
    </row>
    <row r="15" spans="1:5">
      <c r="A15" s="4" t="s">
        <v>724</v>
      </c>
      <c r="C15" s="7" t="n">
        <v>30.8</v>
      </c>
      <c r="D15" s="7" t="n">
        <v>25.6</v>
      </c>
    </row>
    <row r="16" spans="1:5">
      <c r="A16" s="4" t="s">
        <v>725</v>
      </c>
      <c r="C16" s="7" t="n">
        <v>-31.9</v>
      </c>
      <c r="D16" s="7" t="n">
        <v>-24.6</v>
      </c>
    </row>
    <row r="17" spans="1:5">
      <c r="A17" s="4" t="s">
        <v>623</v>
      </c>
      <c r="B17" s="4" t="s">
        <v>726</v>
      </c>
      <c r="C17" s="7" t="n">
        <v>-0.1</v>
      </c>
      <c r="D17" s="7" t="n">
        <v>0.6</v>
      </c>
    </row>
    <row r="18" spans="1:5">
      <c r="A18" s="4" t="s">
        <v>727</v>
      </c>
      <c r="C18" s="5" t="n">
        <v>22.7</v>
      </c>
      <c r="D18" s="5" t="n">
        <v>23.9</v>
      </c>
    </row>
    <row r="19" spans="1:5"/>
    <row r="20" spans="1:5">
      <c r="A20" s="4" t="s">
        <v>91</v>
      </c>
      <c r="B20" s="4" t="s">
        <v>728</v>
      </c>
    </row>
    <row r="21" spans="1:5">
      <c r="A21" s="4" t="s">
        <v>726</v>
      </c>
      <c r="B21" s="4" t="s">
        <v>729</v>
      </c>
    </row>
  </sheetData>
  <mergeCells count="6">
    <mergeCell ref="A1:B2"/>
    <mergeCell ref="C1:E1"/>
    <mergeCell ref="D2:E2"/>
    <mergeCell ref="A19:D19"/>
    <mergeCell ref="B20:D20"/>
    <mergeCell ref="B21:D2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6"/>
  </cols>
  <sheetData>
    <row r="1" spans="1:4">
      <c r="A1" s="1" t="s">
        <v>730</v>
      </c>
      <c r="C1" s="2" t="s">
        <v>1</v>
      </c>
    </row>
    <row r="2" spans="1:4">
      <c r="C2" s="2" t="s">
        <v>2</v>
      </c>
      <c r="D2" s="2" t="s">
        <v>63</v>
      </c>
    </row>
    <row r="3" spans="1:4">
      <c r="A3" s="3" t="s">
        <v>242</v>
      </c>
    </row>
    <row r="4" spans="1:4">
      <c r="A4" s="4" t="s">
        <v>731</v>
      </c>
      <c r="C4" s="9" t="n">
        <v>0</v>
      </c>
      <c r="D4" s="9" t="n">
        <v>0</v>
      </c>
    </row>
    <row r="5" spans="1:4">
      <c r="A5" s="3" t="s">
        <v>732</v>
      </c>
    </row>
    <row r="6" spans="1:4">
      <c r="A6" s="4" t="s">
        <v>733</v>
      </c>
      <c r="C6" s="7" t="n">
        <v>-8.1</v>
      </c>
      <c r="D6" s="7" t="n">
        <v>-3.3</v>
      </c>
    </row>
    <row r="7" spans="1:4">
      <c r="A7" s="4" t="s">
        <v>734</v>
      </c>
      <c r="C7" s="7" t="n">
        <v>1611.4</v>
      </c>
      <c r="D7" s="7" t="n">
        <v>1672.1</v>
      </c>
    </row>
    <row r="8" spans="1:4">
      <c r="A8" s="4" t="s">
        <v>735</v>
      </c>
      <c r="C8" s="7" t="n">
        <v>7.6</v>
      </c>
      <c r="D8" s="7" t="n">
        <v>7.9</v>
      </c>
    </row>
    <row r="9" spans="1:4">
      <c r="A9" s="4" t="s">
        <v>736</v>
      </c>
      <c r="C9" s="7" t="n">
        <v>1603.8</v>
      </c>
      <c r="D9" s="7" t="n">
        <v>1664.2</v>
      </c>
    </row>
    <row r="10" spans="1:4">
      <c r="A10" s="4" t="s">
        <v>737</v>
      </c>
    </row>
    <row r="11" spans="1:4">
      <c r="A11" s="3" t="s">
        <v>732</v>
      </c>
    </row>
    <row r="12" spans="1:4">
      <c r="A12" s="4" t="s">
        <v>738</v>
      </c>
      <c r="B12" s="4" t="s">
        <v>91</v>
      </c>
      <c r="C12" s="9" t="n">
        <v>0</v>
      </c>
      <c r="D12" s="9" t="n">
        <v>0</v>
      </c>
    </row>
    <row r="13" spans="1:4">
      <c r="A13" s="4" t="s">
        <v>739</v>
      </c>
      <c r="C13" s="4" t="s">
        <v>740</v>
      </c>
    </row>
    <row r="14" spans="1:4">
      <c r="A14" s="4" t="s">
        <v>741</v>
      </c>
    </row>
    <row r="15" spans="1:4">
      <c r="A15" s="3" t="s">
        <v>732</v>
      </c>
    </row>
    <row r="16" spans="1:4">
      <c r="A16" s="4" t="s">
        <v>739</v>
      </c>
      <c r="D16" s="4" t="s">
        <v>742</v>
      </c>
    </row>
    <row r="17" spans="1:4">
      <c r="A17" s="4" t="s">
        <v>743</v>
      </c>
    </row>
    <row r="18" spans="1:4">
      <c r="A18" s="3" t="s">
        <v>732</v>
      </c>
    </row>
    <row r="19" spans="1:4">
      <c r="A19" s="4" t="s">
        <v>738</v>
      </c>
      <c r="C19" s="9" t="n">
        <v>0</v>
      </c>
      <c r="D19" s="9" t="n">
        <v>0</v>
      </c>
    </row>
    <row r="20" spans="1:4">
      <c r="A20" s="4" t="s">
        <v>739</v>
      </c>
      <c r="C20" s="4" t="s">
        <v>744</v>
      </c>
    </row>
    <row r="21" spans="1:4">
      <c r="A21" s="4" t="s">
        <v>745</v>
      </c>
    </row>
    <row r="22" spans="1:4">
      <c r="A22" s="3" t="s">
        <v>732</v>
      </c>
    </row>
    <row r="23" spans="1:4">
      <c r="A23" s="4" t="s">
        <v>738</v>
      </c>
      <c r="B23" s="4" t="s">
        <v>726</v>
      </c>
      <c r="C23" s="5" t="n">
        <v>927.6</v>
      </c>
      <c r="D23" s="7" t="n">
        <v>952.6</v>
      </c>
    </row>
    <row r="24" spans="1:4">
      <c r="A24" s="4" t="s">
        <v>739</v>
      </c>
      <c r="C24" s="4" t="s">
        <v>746</v>
      </c>
    </row>
    <row r="25" spans="1:4">
      <c r="A25" s="4" t="s">
        <v>747</v>
      </c>
      <c r="C25" s="4" t="s">
        <v>748</v>
      </c>
    </row>
    <row r="26" spans="1:4">
      <c r="A26" s="4" t="s">
        <v>749</v>
      </c>
      <c r="C26" s="4" t="s">
        <v>750</v>
      </c>
    </row>
    <row r="27" spans="1:4">
      <c r="A27" s="4" t="s">
        <v>751</v>
      </c>
    </row>
    <row r="28" spans="1:4">
      <c r="A28" s="3" t="s">
        <v>732</v>
      </c>
    </row>
    <row r="29" spans="1:4">
      <c r="A29" s="4" t="s">
        <v>738</v>
      </c>
      <c r="B29" s="4" t="s">
        <v>752</v>
      </c>
      <c r="C29" s="5" t="n">
        <v>673.9</v>
      </c>
      <c r="D29" s="7" t="n">
        <v>696.5</v>
      </c>
    </row>
    <row r="30" spans="1:4">
      <c r="A30" s="4" t="s">
        <v>739</v>
      </c>
      <c r="C30" s="4" t="s">
        <v>746</v>
      </c>
    </row>
    <row r="31" spans="1:4">
      <c r="A31" s="4" t="s">
        <v>747</v>
      </c>
      <c r="C31" s="4" t="s">
        <v>753</v>
      </c>
    </row>
    <row r="32" spans="1:4">
      <c r="A32" s="4" t="s">
        <v>749</v>
      </c>
      <c r="C32" s="4" t="s">
        <v>753</v>
      </c>
    </row>
    <row r="33" spans="1:4">
      <c r="A33" s="4" t="s">
        <v>754</v>
      </c>
    </row>
    <row r="34" spans="1:4">
      <c r="A34" s="3" t="s">
        <v>732</v>
      </c>
    </row>
    <row r="35" spans="1:4">
      <c r="A35" s="4" t="s">
        <v>738</v>
      </c>
      <c r="C35" s="9" t="n">
        <v>18</v>
      </c>
      <c r="D35" s="5" t="n">
        <v>26.3</v>
      </c>
    </row>
    <row r="36" spans="1:4"/>
    <row r="37" spans="1:4">
      <c r="A37" s="4" t="s">
        <v>91</v>
      </c>
      <c r="B37" s="4" t="s">
        <v>755</v>
      </c>
    </row>
    <row r="38" spans="1:4">
      <c r="A38" s="4" t="s">
        <v>726</v>
      </c>
      <c r="B38" s="4" t="s">
        <v>756</v>
      </c>
    </row>
    <row r="39" spans="1:4">
      <c r="A39" s="4" t="s">
        <v>752</v>
      </c>
      <c r="B39" s="4" t="s">
        <v>757</v>
      </c>
    </row>
  </sheetData>
  <mergeCells count="6">
    <mergeCell ref="A1:B2"/>
    <mergeCell ref="C1:D1"/>
    <mergeCell ref="A36:C36"/>
    <mergeCell ref="B37:C37"/>
    <mergeCell ref="B38:C38"/>
    <mergeCell ref="B39:C3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s>
  <sheetData>
    <row r="1" spans="1:21">
      <c r="A1" s="1" t="s">
        <v>758</v>
      </c>
      <c r="B1" s="2" t="s">
        <v>759</v>
      </c>
      <c r="C1" s="2" t="s">
        <v>760</v>
      </c>
      <c r="D1" s="2" t="s">
        <v>761</v>
      </c>
      <c r="E1" s="2" t="s">
        <v>545</v>
      </c>
      <c r="F1" s="2" t="s">
        <v>762</v>
      </c>
      <c r="G1" s="2" t="s">
        <v>763</v>
      </c>
      <c r="H1" s="2" t="s">
        <v>553</v>
      </c>
      <c r="I1" s="2" t="s">
        <v>543</v>
      </c>
      <c r="J1" s="2" t="s">
        <v>545</v>
      </c>
      <c r="K1" s="2" t="s">
        <v>548</v>
      </c>
      <c r="L1" s="2" t="s">
        <v>764</v>
      </c>
      <c r="M1" s="2" t="s">
        <v>765</v>
      </c>
      <c r="N1" s="2" t="s">
        <v>543</v>
      </c>
      <c r="O1" s="2" t="s">
        <v>766</v>
      </c>
      <c r="P1" s="2" t="s">
        <v>767</v>
      </c>
      <c r="Q1" s="2" t="s">
        <v>768</v>
      </c>
      <c r="R1" s="2" t="s">
        <v>769</v>
      </c>
      <c r="S1" s="2" t="s">
        <v>770</v>
      </c>
      <c r="T1" s="2" t="s">
        <v>771</v>
      </c>
      <c r="U1" s="2" t="s">
        <v>772</v>
      </c>
    </row>
    <row r="2" spans="1:21">
      <c r="A2" s="3" t="s">
        <v>773</v>
      </c>
    </row>
    <row r="3" spans="1:21">
      <c r="A3" s="4" t="s">
        <v>774</v>
      </c>
      <c r="I3" s="5" t="n">
        <v>32.8</v>
      </c>
      <c r="J3" s="5" t="n">
        <v>337.6</v>
      </c>
      <c r="K3" s="5" t="n">
        <v>2879.3</v>
      </c>
    </row>
    <row r="4" spans="1:21">
      <c r="A4" s="4" t="s">
        <v>775</v>
      </c>
    </row>
    <row r="5" spans="1:21">
      <c r="A5" s="3" t="s">
        <v>776</v>
      </c>
    </row>
    <row r="6" spans="1:21">
      <c r="A6" s="4" t="s">
        <v>777</v>
      </c>
      <c r="M6" s="11" t="n">
        <v>601.2</v>
      </c>
      <c r="N6" s="5" t="n">
        <v>927.6</v>
      </c>
    </row>
    <row r="7" spans="1:21">
      <c r="A7" s="3" t="s">
        <v>778</v>
      </c>
    </row>
    <row r="8" spans="1:21">
      <c r="A8" s="4" t="s">
        <v>779</v>
      </c>
      <c r="I8" s="4" t="s">
        <v>780</v>
      </c>
    </row>
    <row r="9" spans="1:21">
      <c r="A9" s="4" t="s">
        <v>781</v>
      </c>
      <c r="I9" s="4" t="s">
        <v>782</v>
      </c>
    </row>
    <row r="10" spans="1:21">
      <c r="A10" s="4" t="s">
        <v>783</v>
      </c>
    </row>
    <row r="11" spans="1:21">
      <c r="A11" s="3" t="s">
        <v>778</v>
      </c>
    </row>
    <row r="12" spans="1:21">
      <c r="A12" s="4" t="s">
        <v>779</v>
      </c>
      <c r="I12" s="4" t="s">
        <v>784</v>
      </c>
    </row>
    <row r="13" spans="1:21">
      <c r="A13" s="4" t="s">
        <v>785</v>
      </c>
    </row>
    <row r="14" spans="1:21">
      <c r="A14" s="3" t="s">
        <v>776</v>
      </c>
    </row>
    <row r="15" spans="1:21">
      <c r="A15" s="4" t="s">
        <v>786</v>
      </c>
      <c r="N15" s="6" t="n">
        <v>125</v>
      </c>
    </row>
    <row r="16" spans="1:21">
      <c r="A16" s="4" t="s">
        <v>787</v>
      </c>
      <c r="N16" s="7" t="n">
        <v>27.6</v>
      </c>
    </row>
    <row r="17" spans="1:21">
      <c r="A17" s="4" t="s">
        <v>777</v>
      </c>
      <c r="N17" s="6" t="n">
        <v>0</v>
      </c>
    </row>
    <row r="18" spans="1:21">
      <c r="A18" s="4" t="s">
        <v>788</v>
      </c>
    </row>
    <row r="19" spans="1:21">
      <c r="A19" s="3" t="s">
        <v>776</v>
      </c>
    </row>
    <row r="20" spans="1:21">
      <c r="A20" s="4" t="s">
        <v>789</v>
      </c>
      <c r="R20" s="9" t="n">
        <v>75</v>
      </c>
    </row>
    <row r="21" spans="1:21">
      <c r="A21" s="4" t="s">
        <v>745</v>
      </c>
    </row>
    <row r="22" spans="1:21">
      <c r="A22" s="3" t="s">
        <v>776</v>
      </c>
    </row>
    <row r="23" spans="1:21">
      <c r="A23" s="4" t="s">
        <v>789</v>
      </c>
      <c r="E23" s="9" t="n">
        <v>50</v>
      </c>
      <c r="J23" s="9" t="n">
        <v>50</v>
      </c>
      <c r="N23" s="6" t="n">
        <v>35</v>
      </c>
    </row>
    <row r="24" spans="1:21">
      <c r="A24" s="3" t="s">
        <v>773</v>
      </c>
    </row>
    <row r="25" spans="1:21">
      <c r="A25" s="4" t="s">
        <v>774</v>
      </c>
      <c r="H25" s="9" t="n">
        <v>25</v>
      </c>
    </row>
    <row r="26" spans="1:21">
      <c r="A26" s="4" t="s">
        <v>790</v>
      </c>
    </row>
    <row r="27" spans="1:21">
      <c r="A27" s="3" t="s">
        <v>776</v>
      </c>
    </row>
    <row r="28" spans="1:21">
      <c r="A28" s="4" t="s">
        <v>789</v>
      </c>
      <c r="O28" s="9" t="n">
        <v>450</v>
      </c>
      <c r="U28" s="9" t="n">
        <v>2825</v>
      </c>
    </row>
    <row r="29" spans="1:21">
      <c r="A29" s="3" t="s">
        <v>791</v>
      </c>
    </row>
    <row r="30" spans="1:21">
      <c r="A30" s="4" t="s">
        <v>792</v>
      </c>
      <c r="L30" s="4" t="s">
        <v>793</v>
      </c>
    </row>
    <row r="31" spans="1:21">
      <c r="A31" s="4" t="s">
        <v>794</v>
      </c>
      <c r="I31" s="4" t="s">
        <v>465</v>
      </c>
    </row>
    <row r="32" spans="1:21">
      <c r="A32" s="4" t="s">
        <v>795</v>
      </c>
      <c r="I32" s="4" t="s">
        <v>584</v>
      </c>
    </row>
    <row r="33" spans="1:21">
      <c r="A33" s="4" t="s">
        <v>796</v>
      </c>
      <c r="I33" s="4" t="s">
        <v>584</v>
      </c>
    </row>
    <row r="34" spans="1:21">
      <c r="A34" s="3" t="s">
        <v>797</v>
      </c>
    </row>
    <row r="35" spans="1:21">
      <c r="A35" s="4" t="s">
        <v>798</v>
      </c>
      <c r="I35" s="6" t="n">
        <v>5</v>
      </c>
    </row>
    <row r="36" spans="1:21">
      <c r="A36" s="4" t="s">
        <v>799</v>
      </c>
    </row>
    <row r="37" spans="1:21">
      <c r="A37" s="3" t="s">
        <v>791</v>
      </c>
    </row>
    <row r="38" spans="1:21">
      <c r="A38" s="4" t="s">
        <v>800</v>
      </c>
      <c r="I38" s="12" t="n">
        <v>3.5</v>
      </c>
    </row>
    <row r="39" spans="1:21">
      <c r="A39" s="3" t="s">
        <v>797</v>
      </c>
    </row>
    <row r="40" spans="1:21">
      <c r="A40" s="4" t="s">
        <v>801</v>
      </c>
      <c r="N40" s="6" t="n">
        <v>100</v>
      </c>
    </row>
    <row r="41" spans="1:21">
      <c r="A41" s="4" t="s">
        <v>802</v>
      </c>
      <c r="I41" s="4" t="s">
        <v>465</v>
      </c>
    </row>
    <row r="42" spans="1:21">
      <c r="A42" s="4" t="s">
        <v>803</v>
      </c>
      <c r="N42" s="6" t="n">
        <v>80</v>
      </c>
    </row>
    <row r="43" spans="1:21">
      <c r="A43" s="4" t="s">
        <v>804</v>
      </c>
    </row>
    <row r="44" spans="1:21">
      <c r="A44" s="3" t="s">
        <v>791</v>
      </c>
    </row>
    <row r="45" spans="1:21">
      <c r="A45" s="4" t="s">
        <v>805</v>
      </c>
      <c r="I45" s="6" t="n">
        <v>3</v>
      </c>
    </row>
    <row r="46" spans="1:21">
      <c r="A46" s="3" t="s">
        <v>797</v>
      </c>
    </row>
    <row r="47" spans="1:21">
      <c r="A47" s="4" t="s">
        <v>806</v>
      </c>
      <c r="I47" s="4" t="s">
        <v>807</v>
      </c>
    </row>
    <row r="48" spans="1:21">
      <c r="A48" s="4" t="s">
        <v>808</v>
      </c>
      <c r="N48" s="6" t="n">
        <v>450</v>
      </c>
    </row>
    <row r="49" spans="1:21">
      <c r="A49" s="4" t="s">
        <v>809</v>
      </c>
    </row>
    <row r="50" spans="1:21">
      <c r="A50" s="3" t="s">
        <v>776</v>
      </c>
    </row>
    <row r="51" spans="1:21">
      <c r="A51" s="4" t="s">
        <v>810</v>
      </c>
      <c r="I51" s="9" t="n">
        <v>250</v>
      </c>
    </row>
    <row r="52" spans="1:21">
      <c r="A52" s="4" t="s">
        <v>811</v>
      </c>
      <c r="I52" s="12" t="n">
        <v>5.5</v>
      </c>
    </row>
    <row r="53" spans="1:21">
      <c r="A53" s="4" t="s">
        <v>812</v>
      </c>
    </row>
    <row r="54" spans="1:21">
      <c r="A54" s="3" t="s">
        <v>776</v>
      </c>
    </row>
    <row r="55" spans="1:21">
      <c r="A55" s="4" t="s">
        <v>811</v>
      </c>
      <c r="I55" s="12" t="n">
        <v>4.5</v>
      </c>
    </row>
    <row r="56" spans="1:21">
      <c r="A56" s="4" t="s">
        <v>813</v>
      </c>
    </row>
    <row r="57" spans="1:21">
      <c r="A57" s="3" t="s">
        <v>776</v>
      </c>
    </row>
    <row r="58" spans="1:21">
      <c r="A58" s="4" t="s">
        <v>789</v>
      </c>
      <c r="D58" s="5" t="n">
        <v>276.8</v>
      </c>
      <c r="U58" s="6" t="n">
        <v>1900</v>
      </c>
    </row>
    <row r="59" spans="1:21">
      <c r="A59" s="4" t="s">
        <v>786</v>
      </c>
      <c r="Q59" s="5" t="n">
        <v>1285.5</v>
      </c>
    </row>
    <row r="60" spans="1:21">
      <c r="A60" s="3" t="s">
        <v>773</v>
      </c>
    </row>
    <row r="61" spans="1:21">
      <c r="A61" s="4" t="s">
        <v>814</v>
      </c>
      <c r="I61" s="4" t="s">
        <v>780</v>
      </c>
    </row>
    <row r="62" spans="1:21">
      <c r="A62" s="4" t="s">
        <v>774</v>
      </c>
      <c r="E62" s="5" t="n">
        <v>73.3</v>
      </c>
      <c r="F62" s="9" t="n">
        <v>150</v>
      </c>
      <c r="G62" s="9" t="n">
        <v>100</v>
      </c>
    </row>
    <row r="63" spans="1:21">
      <c r="A63" s="4" t="s">
        <v>815</v>
      </c>
      <c r="D63" s="7" t="n">
        <v>1.5</v>
      </c>
    </row>
    <row r="64" spans="1:21">
      <c r="A64" s="4" t="s">
        <v>816</v>
      </c>
      <c r="D64" s="7" t="n">
        <v>4.3</v>
      </c>
      <c r="I64" s="5" t="n">
        <v>0.5</v>
      </c>
    </row>
    <row r="65" spans="1:21">
      <c r="A65" s="4" t="s">
        <v>817</v>
      </c>
      <c r="D65" s="5" t="n">
        <v>0.7</v>
      </c>
    </row>
    <row r="66" spans="1:21">
      <c r="A66" s="4" t="s">
        <v>818</v>
      </c>
    </row>
    <row r="67" spans="1:21">
      <c r="A67" s="3" t="s">
        <v>778</v>
      </c>
    </row>
    <row r="68" spans="1:21">
      <c r="A68" s="4" t="s">
        <v>779</v>
      </c>
      <c r="B68" s="4" t="s">
        <v>819</v>
      </c>
      <c r="C68" s="4" t="s">
        <v>780</v>
      </c>
      <c r="I68" s="4" t="s">
        <v>820</v>
      </c>
    </row>
    <row r="69" spans="1:21">
      <c r="A69" s="4" t="s">
        <v>821</v>
      </c>
    </row>
    <row r="70" spans="1:21">
      <c r="A70" s="3" t="s">
        <v>778</v>
      </c>
    </row>
    <row r="71" spans="1:21">
      <c r="A71" s="4" t="s">
        <v>779</v>
      </c>
      <c r="I71" s="4" t="s">
        <v>822</v>
      </c>
    </row>
    <row r="72" spans="1:21">
      <c r="A72" s="4" t="s">
        <v>823</v>
      </c>
    </row>
    <row r="73" spans="1:21">
      <c r="A73" s="3" t="s">
        <v>776</v>
      </c>
    </row>
    <row r="74" spans="1:21">
      <c r="A74" s="4" t="s">
        <v>824</v>
      </c>
      <c r="T74" s="13" t="n">
        <v>400</v>
      </c>
    </row>
    <row r="75" spans="1:21">
      <c r="A75" s="4" t="s">
        <v>825</v>
      </c>
      <c r="B75" s="13" t="n">
        <v>615</v>
      </c>
    </row>
    <row r="76" spans="1:21">
      <c r="A76" s="3" t="s">
        <v>773</v>
      </c>
    </row>
    <row r="77" spans="1:21">
      <c r="A77" s="4" t="s">
        <v>814</v>
      </c>
      <c r="I77" s="4" t="s">
        <v>780</v>
      </c>
    </row>
    <row r="78" spans="1:21">
      <c r="A78" s="4" t="s">
        <v>826</v>
      </c>
    </row>
    <row r="79" spans="1:21">
      <c r="A79" s="3" t="s">
        <v>778</v>
      </c>
    </row>
    <row r="80" spans="1:21">
      <c r="A80" s="4" t="s">
        <v>779</v>
      </c>
      <c r="B80" s="4" t="s">
        <v>819</v>
      </c>
      <c r="C80" s="4" t="s">
        <v>780</v>
      </c>
      <c r="I80" s="4" t="s">
        <v>753</v>
      </c>
    </row>
    <row r="81" spans="1:21">
      <c r="A81" s="4" t="s">
        <v>827</v>
      </c>
    </row>
    <row r="82" spans="1:21">
      <c r="A82" s="3" t="s">
        <v>776</v>
      </c>
    </row>
    <row r="83" spans="1:21">
      <c r="A83" s="4" t="s">
        <v>786</v>
      </c>
      <c r="S83" s="9" t="n">
        <v>360</v>
      </c>
      <c r="U83" s="9" t="n">
        <v>400</v>
      </c>
    </row>
    <row r="84" spans="1:21">
      <c r="A84" s="4" t="s">
        <v>828</v>
      </c>
      <c r="S84" s="9" t="n">
        <v>40</v>
      </c>
    </row>
    <row r="85" spans="1:21">
      <c r="A85" s="4" t="s">
        <v>829</v>
      </c>
      <c r="P85" s="5" t="n">
        <v>269.9</v>
      </c>
    </row>
    <row r="86" spans="1:21">
      <c r="A86" s="4" t="s">
        <v>830</v>
      </c>
      <c r="N86" s="7" t="n">
        <v>445.6</v>
      </c>
    </row>
    <row r="87" spans="1:21">
      <c r="A87" s="4" t="s">
        <v>777</v>
      </c>
      <c r="N87" s="7" t="n">
        <v>4.4</v>
      </c>
    </row>
    <row r="88" spans="1:21">
      <c r="A88" s="3" t="s">
        <v>778</v>
      </c>
    </row>
    <row r="89" spans="1:21">
      <c r="A89" s="4" t="s">
        <v>831</v>
      </c>
      <c r="I89" s="4" t="s">
        <v>784</v>
      </c>
    </row>
    <row r="90" spans="1:21">
      <c r="A90" s="3" t="s">
        <v>773</v>
      </c>
    </row>
    <row r="91" spans="1:21">
      <c r="A91" s="4" t="s">
        <v>816</v>
      </c>
      <c r="I91" s="5" t="n">
        <v>0.2</v>
      </c>
    </row>
    <row r="92" spans="1:21">
      <c r="A92" s="4" t="s">
        <v>832</v>
      </c>
    </row>
    <row r="93" spans="1:21">
      <c r="A93" s="3" t="s">
        <v>776</v>
      </c>
    </row>
    <row r="94" spans="1:21">
      <c r="A94" s="4" t="s">
        <v>789</v>
      </c>
      <c r="N94" s="6" t="n">
        <v>1000</v>
      </c>
    </row>
    <row r="95" spans="1:21">
      <c r="A95" s="4" t="s">
        <v>787</v>
      </c>
      <c r="N95" s="6" t="n">
        <v>400</v>
      </c>
    </row>
    <row r="96" spans="1:21">
      <c r="A96" s="4" t="s">
        <v>833</v>
      </c>
    </row>
    <row r="97" spans="1:21">
      <c r="A97" s="3" t="s">
        <v>778</v>
      </c>
    </row>
    <row r="98" spans="1:21">
      <c r="A98" s="4" t="s">
        <v>779</v>
      </c>
      <c r="B98" s="4" t="s">
        <v>819</v>
      </c>
      <c r="I98" s="4" t="s">
        <v>834</v>
      </c>
    </row>
    <row r="99" spans="1:21">
      <c r="A99" s="4" t="s">
        <v>835</v>
      </c>
    </row>
    <row r="100" spans="1:21">
      <c r="A100" s="3" t="s">
        <v>778</v>
      </c>
    </row>
    <row r="101" spans="1:21">
      <c r="A101" s="4" t="s">
        <v>779</v>
      </c>
      <c r="I101" s="4" t="s">
        <v>836</v>
      </c>
    </row>
    <row r="102" spans="1:21">
      <c r="A102" s="4" t="s">
        <v>837</v>
      </c>
    </row>
    <row r="103" spans="1:21">
      <c r="A103" s="3" t="s">
        <v>776</v>
      </c>
    </row>
    <row r="104" spans="1:21">
      <c r="A104" s="4" t="s">
        <v>811</v>
      </c>
      <c r="I104" s="12" t="n">
        <v>6.25</v>
      </c>
    </row>
    <row r="105" spans="1:21">
      <c r="A105" s="4" t="s">
        <v>838</v>
      </c>
    </row>
    <row r="106" spans="1:21">
      <c r="A106" s="3" t="s">
        <v>778</v>
      </c>
    </row>
    <row r="107" spans="1:21">
      <c r="A107" s="4" t="s">
        <v>831</v>
      </c>
      <c r="I107" s="4" t="s">
        <v>839</v>
      </c>
    </row>
    <row r="108" spans="1:21">
      <c r="A108" s="4" t="s">
        <v>840</v>
      </c>
    </row>
    <row r="109" spans="1:21">
      <c r="A109" s="3" t="s">
        <v>776</v>
      </c>
    </row>
    <row r="110" spans="1:21">
      <c r="A110" s="4" t="s">
        <v>811</v>
      </c>
      <c r="I110" s="6" t="n">
        <v>3</v>
      </c>
    </row>
    <row r="111" spans="1:21">
      <c r="A111" s="4" t="s">
        <v>841</v>
      </c>
    </row>
    <row r="112" spans="1:21">
      <c r="A112" s="3" t="s">
        <v>776</v>
      </c>
    </row>
    <row r="113" spans="1:21">
      <c r="A113" s="4" t="s">
        <v>786</v>
      </c>
      <c r="N113" s="9" t="n">
        <v>200</v>
      </c>
      <c r="O113" s="9" t="n">
        <v>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0"/>
  </cols>
  <sheetData>
    <row r="1" spans="1:4">
      <c r="A1" s="1" t="s">
        <v>842</v>
      </c>
      <c r="B1" s="2" t="s">
        <v>1</v>
      </c>
    </row>
    <row r="2" spans="1:4">
      <c r="B2" s="2" t="s">
        <v>765</v>
      </c>
      <c r="C2" s="2" t="s">
        <v>543</v>
      </c>
      <c r="D2" s="2" t="s">
        <v>769</v>
      </c>
    </row>
    <row r="3" spans="1:4">
      <c r="A3" s="4" t="s">
        <v>775</v>
      </c>
    </row>
    <row r="4" spans="1:4">
      <c r="A4" s="3" t="s">
        <v>843</v>
      </c>
    </row>
    <row r="5" spans="1:4">
      <c r="A5" s="4" t="s">
        <v>777</v>
      </c>
      <c r="B5" s="11" t="n">
        <v>601.2</v>
      </c>
      <c r="C5" s="5" t="n">
        <v>927.6</v>
      </c>
    </row>
    <row r="6" spans="1:4">
      <c r="A6" s="4" t="s">
        <v>785</v>
      </c>
    </row>
    <row r="7" spans="1:4">
      <c r="A7" s="3" t="s">
        <v>843</v>
      </c>
    </row>
    <row r="8" spans="1:4">
      <c r="A8" s="4" t="s">
        <v>844</v>
      </c>
      <c r="C8" s="6" t="n">
        <v>50</v>
      </c>
    </row>
    <row r="9" spans="1:4">
      <c r="A9" s="4" t="s">
        <v>845</v>
      </c>
      <c r="C9" s="6" t="n">
        <v>125</v>
      </c>
    </row>
    <row r="10" spans="1:4">
      <c r="A10" s="4" t="s">
        <v>777</v>
      </c>
      <c r="C10" s="6" t="n">
        <v>0</v>
      </c>
    </row>
    <row r="11" spans="1:4">
      <c r="A11" s="4" t="s">
        <v>787</v>
      </c>
      <c r="C11" s="7" t="n">
        <v>27.6</v>
      </c>
    </row>
    <row r="12" spans="1:4">
      <c r="A12" s="4" t="s">
        <v>846</v>
      </c>
      <c r="C12" s="5" t="n">
        <v>62.4</v>
      </c>
    </row>
    <row r="13" spans="1:4">
      <c r="A13" s="4" t="s">
        <v>847</v>
      </c>
      <c r="B13" s="4" t="s">
        <v>848</v>
      </c>
    </row>
    <row r="14" spans="1:4">
      <c r="A14" s="4" t="s">
        <v>849</v>
      </c>
      <c r="B14" s="4" t="s">
        <v>850</v>
      </c>
    </row>
    <row r="15" spans="1:4">
      <c r="A15" s="4" t="s">
        <v>851</v>
      </c>
      <c r="B15" s="4" t="s">
        <v>852</v>
      </c>
    </row>
    <row r="16" spans="1:4">
      <c r="A16" s="4" t="s">
        <v>853</v>
      </c>
    </row>
    <row r="17" spans="1:4">
      <c r="A17" s="3" t="s">
        <v>843</v>
      </c>
    </row>
    <row r="18" spans="1:4">
      <c r="A18" s="4" t="s">
        <v>747</v>
      </c>
      <c r="B18" s="4" t="s">
        <v>848</v>
      </c>
      <c r="C18" s="4" t="s">
        <v>848</v>
      </c>
    </row>
    <row r="19" spans="1:4">
      <c r="A19" s="4" t="s">
        <v>854</v>
      </c>
    </row>
    <row r="20" spans="1:4">
      <c r="A20" s="3" t="s">
        <v>843</v>
      </c>
    </row>
    <row r="21" spans="1:4">
      <c r="A21" s="4" t="s">
        <v>747</v>
      </c>
      <c r="B21" s="4" t="s">
        <v>848</v>
      </c>
      <c r="C21" s="4" t="s">
        <v>848</v>
      </c>
    </row>
    <row r="22" spans="1:4">
      <c r="A22" s="4" t="s">
        <v>788</v>
      </c>
    </row>
    <row r="23" spans="1:4">
      <c r="A23" s="3" t="s">
        <v>843</v>
      </c>
    </row>
    <row r="24" spans="1:4">
      <c r="A24" s="4" t="s">
        <v>855</v>
      </c>
      <c r="D24" s="9" t="n">
        <v>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 customWidth="1" max="6" min="6" width="14"/>
  </cols>
  <sheetData>
    <row r="1" spans="1:6">
      <c r="A1" s="1" t="s">
        <v>856</v>
      </c>
      <c r="B1" s="2" t="s">
        <v>857</v>
      </c>
      <c r="C1" s="2" t="s">
        <v>1</v>
      </c>
    </row>
    <row r="2" spans="1:6">
      <c r="B2" s="2" t="s">
        <v>858</v>
      </c>
      <c r="C2" s="2" t="s">
        <v>2</v>
      </c>
      <c r="D2" s="2" t="s">
        <v>63</v>
      </c>
      <c r="E2" s="2" t="s">
        <v>64</v>
      </c>
      <c r="F2" s="2" t="s">
        <v>859</v>
      </c>
    </row>
    <row r="3" spans="1:6">
      <c r="A3" s="3" t="s">
        <v>843</v>
      </c>
    </row>
    <row r="4" spans="1:6">
      <c r="A4" s="4" t="s">
        <v>860</v>
      </c>
      <c r="C4" s="9" t="n">
        <v>0</v>
      </c>
      <c r="D4" s="9" t="n">
        <v>0</v>
      </c>
      <c r="E4" s="5" t="n">
        <v>29.7</v>
      </c>
    </row>
    <row r="5" spans="1:6">
      <c r="A5" s="3" t="s">
        <v>861</v>
      </c>
    </row>
    <row r="6" spans="1:6">
      <c r="A6" s="4" t="s">
        <v>862</v>
      </c>
      <c r="C6" s="7" t="n">
        <v>7.6</v>
      </c>
    </row>
    <row r="7" spans="1:6">
      <c r="A7" s="4" t="s">
        <v>863</v>
      </c>
      <c r="C7" s="7" t="n">
        <v>7.7</v>
      </c>
    </row>
    <row r="8" spans="1:6">
      <c r="A8" s="4" t="s">
        <v>864</v>
      </c>
      <c r="C8" s="7" t="n">
        <v>7.8</v>
      </c>
    </row>
    <row r="9" spans="1:6">
      <c r="A9" s="4" t="s">
        <v>865</v>
      </c>
      <c r="C9" s="7" t="n">
        <v>7.9</v>
      </c>
    </row>
    <row r="10" spans="1:6">
      <c r="A10" s="4" t="s">
        <v>866</v>
      </c>
      <c r="C10" s="6" t="n">
        <v>1575</v>
      </c>
    </row>
    <row r="11" spans="1:6">
      <c r="A11" s="4" t="s">
        <v>867</v>
      </c>
      <c r="C11" s="5" t="n">
        <v>13.5</v>
      </c>
    </row>
    <row r="12" spans="1:6">
      <c r="A12" s="4" t="s">
        <v>868</v>
      </c>
    </row>
    <row r="13" spans="1:6">
      <c r="A13" s="3" t="s">
        <v>843</v>
      </c>
    </row>
    <row r="14" spans="1:6">
      <c r="A14" s="4" t="s">
        <v>789</v>
      </c>
      <c r="B14" s="5" t="n">
        <v>604.6</v>
      </c>
      <c r="F14" s="9" t="n">
        <v>575</v>
      </c>
    </row>
    <row r="15" spans="1:6">
      <c r="A15" s="4" t="s">
        <v>869</v>
      </c>
      <c r="B15" s="4" t="s">
        <v>870</v>
      </c>
    </row>
    <row r="16" spans="1:6">
      <c r="A16" s="4" t="s">
        <v>815</v>
      </c>
      <c r="B16" s="5" t="n">
        <v>10.2</v>
      </c>
    </row>
    <row r="17" spans="1:6">
      <c r="A17" s="4" t="s">
        <v>816</v>
      </c>
      <c r="B17" s="7" t="n">
        <v>15.8</v>
      </c>
    </row>
    <row r="18" spans="1:6">
      <c r="A18" s="4" t="s">
        <v>860</v>
      </c>
      <c r="B18" s="5" t="n">
        <v>29.7</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3</v>
      </c>
      <c r="D2" s="2" t="s">
        <v>64</v>
      </c>
    </row>
    <row r="3" spans="1:4">
      <c r="A3" s="3" t="s">
        <v>872</v>
      </c>
    </row>
    <row r="4" spans="1:4">
      <c r="A4" s="4" t="s">
        <v>873</v>
      </c>
      <c r="B4" s="5" t="n">
        <v>269.9</v>
      </c>
    </row>
    <row r="5" spans="1:4">
      <c r="A5" s="4" t="s">
        <v>874</v>
      </c>
      <c r="B5" s="7" t="n">
        <v>310.2</v>
      </c>
      <c r="C5" s="5" t="n">
        <v>269.9</v>
      </c>
    </row>
    <row r="6" spans="1:4">
      <c r="A6" s="4" t="s">
        <v>875</v>
      </c>
    </row>
    <row r="7" spans="1:4">
      <c r="A7" s="3" t="s">
        <v>876</v>
      </c>
    </row>
    <row r="8" spans="1:4">
      <c r="A8" s="4" t="s">
        <v>873</v>
      </c>
      <c r="B8" s="7" t="n">
        <v>57.4</v>
      </c>
      <c r="C8" s="7" t="n">
        <v>59.7</v>
      </c>
    </row>
    <row r="9" spans="1:4">
      <c r="A9" s="4" t="s">
        <v>877</v>
      </c>
      <c r="B9" s="6" t="n">
        <v>0</v>
      </c>
      <c r="C9" s="6" t="n">
        <v>0</v>
      </c>
      <c r="D9" s="9" t="n">
        <v>0</v>
      </c>
    </row>
    <row r="10" spans="1:4">
      <c r="A10" s="4" t="s">
        <v>878</v>
      </c>
      <c r="B10" s="7" t="n">
        <v>2.2</v>
      </c>
      <c r="C10" s="7" t="n">
        <v>2.1</v>
      </c>
      <c r="D10" s="7" t="n">
        <v>2.3</v>
      </c>
    </row>
    <row r="11" spans="1:4">
      <c r="A11" s="4" t="s">
        <v>879</v>
      </c>
      <c r="B11" s="6" t="n">
        <v>0</v>
      </c>
      <c r="C11" s="6" t="n">
        <v>0</v>
      </c>
    </row>
    <row r="12" spans="1:4">
      <c r="A12" s="4" t="s">
        <v>880</v>
      </c>
      <c r="B12" s="7" t="n">
        <v>4.3</v>
      </c>
      <c r="C12" s="7" t="n">
        <v>0.4</v>
      </c>
    </row>
    <row r="13" spans="1:4">
      <c r="A13" s="4" t="s">
        <v>881</v>
      </c>
      <c r="B13" s="7" t="n">
        <v>-2.8</v>
      </c>
      <c r="C13" s="7" t="n">
        <v>-2.9</v>
      </c>
    </row>
    <row r="14" spans="1:4">
      <c r="A14" s="4" t="s">
        <v>882</v>
      </c>
      <c r="B14" s="7" t="n">
        <v>-1.3</v>
      </c>
      <c r="C14" s="7" t="n">
        <v>-1.9</v>
      </c>
    </row>
    <row r="15" spans="1:4">
      <c r="A15" s="4" t="s">
        <v>883</v>
      </c>
      <c r="B15" s="6" t="n">
        <v>0</v>
      </c>
      <c r="C15" s="6" t="n">
        <v>0</v>
      </c>
    </row>
    <row r="16" spans="1:4">
      <c r="A16" s="4" t="s">
        <v>884</v>
      </c>
      <c r="B16" s="7" t="n">
        <v>59.8</v>
      </c>
      <c r="C16" s="7" t="n">
        <v>57.4</v>
      </c>
      <c r="D16" s="7" t="n">
        <v>59.7</v>
      </c>
    </row>
    <row r="17" spans="1:4">
      <c r="A17" s="3" t="s">
        <v>872</v>
      </c>
    </row>
    <row r="18" spans="1:4">
      <c r="A18" s="4" t="s">
        <v>873</v>
      </c>
      <c r="B18" s="7" t="n">
        <v>57.7</v>
      </c>
      <c r="C18" s="7" t="n">
        <v>63.1</v>
      </c>
    </row>
    <row r="19" spans="1:4">
      <c r="A19" s="4" t="s">
        <v>885</v>
      </c>
      <c r="B19" s="7" t="n">
        <v>7.4</v>
      </c>
      <c r="C19" s="7" t="n">
        <v>-0.7</v>
      </c>
    </row>
    <row r="20" spans="1:4">
      <c r="A20" s="4" t="s">
        <v>886</v>
      </c>
      <c r="B20" s="7" t="n">
        <v>0.1</v>
      </c>
      <c r="C20" s="7" t="n">
        <v>0.1</v>
      </c>
    </row>
    <row r="21" spans="1:4">
      <c r="A21" s="4" t="s">
        <v>882</v>
      </c>
      <c r="B21" s="7" t="n">
        <v>-1.3</v>
      </c>
      <c r="C21" s="7" t="n">
        <v>-1.9</v>
      </c>
    </row>
    <row r="22" spans="1:4">
      <c r="A22" s="4" t="s">
        <v>881</v>
      </c>
      <c r="B22" s="7" t="n">
        <v>-2.8</v>
      </c>
      <c r="C22" s="7" t="n">
        <v>-2.9</v>
      </c>
    </row>
    <row r="23" spans="1:4">
      <c r="A23" s="4" t="s">
        <v>883</v>
      </c>
      <c r="B23" s="6" t="n">
        <v>0</v>
      </c>
      <c r="C23" s="6" t="n">
        <v>0</v>
      </c>
    </row>
    <row r="24" spans="1:4">
      <c r="A24" s="4" t="s">
        <v>874</v>
      </c>
      <c r="B24" s="7" t="n">
        <v>61.1</v>
      </c>
      <c r="C24" s="7" t="n">
        <v>57.7</v>
      </c>
      <c r="D24" s="7" t="n">
        <v>63.1</v>
      </c>
    </row>
    <row r="25" spans="1:4">
      <c r="A25" s="4" t="s">
        <v>887</v>
      </c>
      <c r="B25" s="7" t="n">
        <v>1.3</v>
      </c>
      <c r="C25" s="7" t="n">
        <v>0.3</v>
      </c>
    </row>
    <row r="26" spans="1:4">
      <c r="A26" s="4" t="s">
        <v>888</v>
      </c>
    </row>
    <row r="27" spans="1:4">
      <c r="A27" s="3" t="s">
        <v>876</v>
      </c>
    </row>
    <row r="28" spans="1:4">
      <c r="A28" s="4" t="s">
        <v>873</v>
      </c>
      <c r="B28" s="7" t="n">
        <v>304.9</v>
      </c>
      <c r="C28" s="7" t="n">
        <v>335.9</v>
      </c>
    </row>
    <row r="29" spans="1:4">
      <c r="A29" s="4" t="s">
        <v>877</v>
      </c>
      <c r="B29" s="7" t="n">
        <v>1.5</v>
      </c>
      <c r="C29" s="7" t="n">
        <v>1.8</v>
      </c>
      <c r="D29" s="7" t="n">
        <v>1.9</v>
      </c>
    </row>
    <row r="30" spans="1:4">
      <c r="A30" s="4" t="s">
        <v>878</v>
      </c>
      <c r="B30" s="7" t="n">
        <v>7.7</v>
      </c>
      <c r="C30" s="7" t="n">
        <v>7.5</v>
      </c>
      <c r="D30" s="7" t="n">
        <v>7.8</v>
      </c>
    </row>
    <row r="31" spans="1:4">
      <c r="A31" s="4" t="s">
        <v>879</v>
      </c>
      <c r="B31" s="6" t="n">
        <v>0</v>
      </c>
      <c r="C31" s="7" t="n">
        <v>3.6</v>
      </c>
    </row>
    <row r="32" spans="1:4">
      <c r="A32" s="4" t="s">
        <v>880</v>
      </c>
      <c r="B32" s="7" t="n">
        <v>35.9</v>
      </c>
      <c r="C32" s="7" t="n">
        <v>-16.8</v>
      </c>
    </row>
    <row r="33" spans="1:4">
      <c r="A33" s="4" t="s">
        <v>881</v>
      </c>
      <c r="B33" s="7" t="n">
        <v>-10.3</v>
      </c>
      <c r="C33" s="7" t="n">
        <v>-10.2</v>
      </c>
    </row>
    <row r="34" spans="1:4">
      <c r="A34" s="4" t="s">
        <v>882</v>
      </c>
      <c r="B34" s="6" t="n">
        <v>0</v>
      </c>
      <c r="C34" s="6" t="n">
        <v>0</v>
      </c>
    </row>
    <row r="35" spans="1:4">
      <c r="A35" s="4" t="s">
        <v>883</v>
      </c>
      <c r="B35" s="7" t="n">
        <v>6.8</v>
      </c>
      <c r="C35" s="7" t="n">
        <v>-16.9</v>
      </c>
    </row>
    <row r="36" spans="1:4">
      <c r="A36" s="4" t="s">
        <v>884</v>
      </c>
      <c r="B36" s="7" t="n">
        <v>346.5</v>
      </c>
      <c r="C36" s="7" t="n">
        <v>304.9</v>
      </c>
      <c r="D36" s="7" t="n">
        <v>335.9</v>
      </c>
    </row>
    <row r="37" spans="1:4">
      <c r="A37" s="3" t="s">
        <v>872</v>
      </c>
    </row>
    <row r="38" spans="1:4">
      <c r="A38" s="4" t="s">
        <v>873</v>
      </c>
      <c r="B38" s="7" t="n">
        <v>212.2</v>
      </c>
      <c r="C38" s="7" t="n">
        <v>238.7</v>
      </c>
    </row>
    <row r="39" spans="1:4">
      <c r="A39" s="4" t="s">
        <v>885</v>
      </c>
      <c r="B39" s="7" t="n">
        <v>35.3</v>
      </c>
      <c r="C39" s="7" t="n">
        <v>-8.1</v>
      </c>
    </row>
    <row r="40" spans="1:4">
      <c r="A40" s="4" t="s">
        <v>886</v>
      </c>
      <c r="B40" s="7" t="n">
        <v>4.3</v>
      </c>
      <c r="C40" s="7" t="n">
        <v>4.2</v>
      </c>
    </row>
    <row r="41" spans="1:4">
      <c r="A41" s="4" t="s">
        <v>882</v>
      </c>
      <c r="B41" s="6" t="n">
        <v>0</v>
      </c>
      <c r="C41" s="6" t="n">
        <v>0</v>
      </c>
    </row>
    <row r="42" spans="1:4">
      <c r="A42" s="4" t="s">
        <v>881</v>
      </c>
      <c r="B42" s="7" t="n">
        <v>-10.3</v>
      </c>
      <c r="C42" s="7" t="n">
        <v>-10.2</v>
      </c>
    </row>
    <row r="43" spans="1:4">
      <c r="A43" s="4" t="s">
        <v>883</v>
      </c>
      <c r="B43" s="7" t="n">
        <v>7.6</v>
      </c>
      <c r="C43" s="7" t="n">
        <v>-12.4</v>
      </c>
    </row>
    <row r="44" spans="1:4">
      <c r="A44" s="4" t="s">
        <v>874</v>
      </c>
      <c r="B44" s="7" t="n">
        <v>249.1</v>
      </c>
      <c r="C44" s="7" t="n">
        <v>212.2</v>
      </c>
      <c r="D44" s="7" t="n">
        <v>238.7</v>
      </c>
    </row>
    <row r="45" spans="1:4">
      <c r="A45" s="4" t="s">
        <v>887</v>
      </c>
      <c r="B45" s="7" t="n">
        <v>-97.40000000000001</v>
      </c>
      <c r="C45" s="7" t="n">
        <v>-92.7</v>
      </c>
    </row>
    <row r="46" spans="1:4">
      <c r="A46" s="4" t="s">
        <v>889</v>
      </c>
    </row>
    <row r="47" spans="1:4">
      <c r="A47" s="3" t="s">
        <v>876</v>
      </c>
    </row>
    <row r="48" spans="1:4">
      <c r="A48" s="4" t="s">
        <v>873</v>
      </c>
      <c r="B48" s="7" t="n">
        <v>3.1</v>
      </c>
      <c r="C48" s="7" t="n">
        <v>3.4</v>
      </c>
    </row>
    <row r="49" spans="1:4">
      <c r="A49" s="4" t="s">
        <v>877</v>
      </c>
      <c r="B49" s="6" t="n">
        <v>0</v>
      </c>
      <c r="C49" s="6" t="n">
        <v>0</v>
      </c>
      <c r="D49" s="6" t="n">
        <v>0</v>
      </c>
    </row>
    <row r="50" spans="1:4">
      <c r="A50" s="4" t="s">
        <v>878</v>
      </c>
      <c r="B50" s="7" t="n">
        <v>0.1</v>
      </c>
      <c r="C50" s="7" t="n">
        <v>0.1</v>
      </c>
      <c r="D50" s="7" t="n">
        <v>0.1</v>
      </c>
    </row>
    <row r="51" spans="1:4">
      <c r="A51" s="4" t="s">
        <v>879</v>
      </c>
      <c r="B51" s="6" t="n">
        <v>0</v>
      </c>
      <c r="C51" s="6" t="n">
        <v>0</v>
      </c>
    </row>
    <row r="52" spans="1:4">
      <c r="A52" s="4" t="s">
        <v>880</v>
      </c>
      <c r="B52" s="7" t="n">
        <v>0.4</v>
      </c>
      <c r="C52" s="7" t="n">
        <v>-0.1</v>
      </c>
    </row>
    <row r="53" spans="1:4">
      <c r="A53" s="4" t="s">
        <v>881</v>
      </c>
      <c r="B53" s="7" t="n">
        <v>-0.2</v>
      </c>
      <c r="C53" s="7" t="n">
        <v>-0.2</v>
      </c>
    </row>
    <row r="54" spans="1:4">
      <c r="A54" s="4" t="s">
        <v>882</v>
      </c>
      <c r="B54" s="6" t="n">
        <v>0</v>
      </c>
      <c r="C54" s="6" t="n">
        <v>0</v>
      </c>
    </row>
    <row r="55" spans="1:4">
      <c r="A55" s="4" t="s">
        <v>883</v>
      </c>
      <c r="B55" s="6" t="n">
        <v>0</v>
      </c>
      <c r="C55" s="7" t="n">
        <v>-0.1</v>
      </c>
    </row>
    <row r="56" spans="1:4">
      <c r="A56" s="4" t="s">
        <v>884</v>
      </c>
      <c r="B56" s="7" t="n">
        <v>3.4</v>
      </c>
      <c r="C56" s="7" t="n">
        <v>3.1</v>
      </c>
      <c r="D56" s="5" t="n">
        <v>3.4</v>
      </c>
    </row>
    <row r="57" spans="1:4">
      <c r="A57" s="3" t="s">
        <v>872</v>
      </c>
    </row>
    <row r="58" spans="1:4">
      <c r="A58" s="4" t="s">
        <v>887</v>
      </c>
      <c r="B58" s="5" t="n">
        <v>-3.4</v>
      </c>
      <c r="C58" s="5" t="n">
        <v>-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3</v>
      </c>
      <c r="D2" s="2" t="s">
        <v>64</v>
      </c>
    </row>
    <row r="3" spans="1:4">
      <c r="A3" s="3" t="s">
        <v>172</v>
      </c>
    </row>
    <row r="4" spans="1:4">
      <c r="A4" s="4" t="s">
        <v>173</v>
      </c>
      <c r="B4" s="5" t="n">
        <v>159.1</v>
      </c>
      <c r="C4" s="5" t="n">
        <v>269.4</v>
      </c>
      <c r="D4" s="5" t="n">
        <v>18.5</v>
      </c>
    </row>
    <row r="5" spans="1:4">
      <c r="A5" s="3" t="s">
        <v>174</v>
      </c>
    </row>
    <row r="6" spans="1:4">
      <c r="A6" s="4" t="s">
        <v>70</v>
      </c>
      <c r="B6" s="7" t="n">
        <v>124.3</v>
      </c>
      <c r="C6" s="7" t="n">
        <v>125.8</v>
      </c>
      <c r="D6" s="7" t="n">
        <v>118.9</v>
      </c>
    </row>
    <row r="7" spans="1:4">
      <c r="A7" s="4" t="s">
        <v>175</v>
      </c>
      <c r="B7" s="7" t="n">
        <v>44.3</v>
      </c>
      <c r="C7" s="7" t="n">
        <v>44.8</v>
      </c>
      <c r="D7" s="7" t="n">
        <v>46.6</v>
      </c>
    </row>
    <row r="8" spans="1:4">
      <c r="A8" s="4" t="s">
        <v>176</v>
      </c>
      <c r="B8" s="7" t="n">
        <v>9.5</v>
      </c>
      <c r="C8" s="7" t="n">
        <v>9.800000000000001</v>
      </c>
      <c r="D8" s="7" t="n">
        <v>8.300000000000001</v>
      </c>
    </row>
    <row r="9" spans="1:4">
      <c r="A9" s="4" t="s">
        <v>71</v>
      </c>
      <c r="B9" s="6" t="n">
        <v>0</v>
      </c>
      <c r="C9" s="6" t="n">
        <v>0</v>
      </c>
      <c r="D9" s="7" t="n">
        <v>1.6</v>
      </c>
    </row>
    <row r="10" spans="1:4">
      <c r="A10" s="4" t="s">
        <v>177</v>
      </c>
      <c r="B10" s="7" t="n">
        <v>3.3</v>
      </c>
      <c r="C10" s="6" t="n">
        <v>0</v>
      </c>
      <c r="D10" s="6" t="n">
        <v>0</v>
      </c>
    </row>
    <row r="11" spans="1:4">
      <c r="A11" s="4" t="s">
        <v>178</v>
      </c>
      <c r="B11" s="7" t="n">
        <v>19.2</v>
      </c>
      <c r="C11" s="7" t="n">
        <v>2.8</v>
      </c>
      <c r="D11" s="6" t="n">
        <v>175</v>
      </c>
    </row>
    <row r="12" spans="1:4">
      <c r="A12" s="4" t="s">
        <v>179</v>
      </c>
      <c r="B12" s="7" t="n">
        <v>8.1</v>
      </c>
      <c r="C12" s="7" t="n">
        <v>-1.9</v>
      </c>
      <c r="D12" s="7" t="n">
        <v>9.300000000000001</v>
      </c>
    </row>
    <row r="13" spans="1:4">
      <c r="A13" s="4" t="s">
        <v>180</v>
      </c>
      <c r="B13" s="7" t="n">
        <v>0.8</v>
      </c>
      <c r="C13" s="7" t="n">
        <v>-1.1</v>
      </c>
      <c r="D13" s="7" t="n">
        <v>0.8</v>
      </c>
    </row>
    <row r="14" spans="1:4">
      <c r="A14" s="4" t="s">
        <v>75</v>
      </c>
      <c r="B14" s="7" t="n">
        <v>0.2</v>
      </c>
      <c r="C14" s="7" t="n">
        <v>1.1</v>
      </c>
      <c r="D14" s="7" t="n">
        <v>84.5</v>
      </c>
    </row>
    <row r="15" spans="1:4">
      <c r="A15" s="4" t="s">
        <v>181</v>
      </c>
      <c r="B15" s="7" t="n">
        <v>0.2</v>
      </c>
      <c r="C15" s="7" t="n">
        <v>0.2</v>
      </c>
      <c r="D15" s="7" t="n">
        <v>2.6</v>
      </c>
    </row>
    <row r="16" spans="1:4">
      <c r="A16" s="4" t="s">
        <v>119</v>
      </c>
      <c r="B16" s="7" t="n">
        <v>-21.3</v>
      </c>
      <c r="C16" s="6" t="n">
        <v>4</v>
      </c>
      <c r="D16" s="6" t="n">
        <v>-249</v>
      </c>
    </row>
    <row r="17" spans="1:4">
      <c r="A17" s="3" t="s">
        <v>182</v>
      </c>
    </row>
    <row r="18" spans="1:4">
      <c r="A18" s="4" t="s">
        <v>183</v>
      </c>
      <c r="B18" s="7" t="n">
        <v>54.7</v>
      </c>
      <c r="C18" s="7" t="n">
        <v>13.2</v>
      </c>
      <c r="D18" s="7" t="n">
        <v>-65.7</v>
      </c>
    </row>
    <row r="19" spans="1:4">
      <c r="A19" s="4" t="s">
        <v>103</v>
      </c>
      <c r="B19" s="7" t="n">
        <v>18.7</v>
      </c>
      <c r="C19" s="6" t="n">
        <v>-13</v>
      </c>
      <c r="D19" s="7" t="n">
        <v>-22.7</v>
      </c>
    </row>
    <row r="20" spans="1:4">
      <c r="A20" s="4" t="s">
        <v>114</v>
      </c>
      <c r="B20" s="7" t="n">
        <v>-9.199999999999999</v>
      </c>
      <c r="C20" s="7" t="n">
        <v>69.59999999999999</v>
      </c>
      <c r="D20" s="7" t="n">
        <v>39.9</v>
      </c>
    </row>
    <row r="21" spans="1:4">
      <c r="A21" s="4" t="s">
        <v>184</v>
      </c>
      <c r="B21" s="7" t="n">
        <v>-26.1</v>
      </c>
      <c r="C21" s="7" t="n">
        <v>-38.9</v>
      </c>
      <c r="D21" s="7" t="n">
        <v>-24.8</v>
      </c>
    </row>
    <row r="22" spans="1:4">
      <c r="A22" s="4" t="s">
        <v>185</v>
      </c>
      <c r="B22" s="7" t="n">
        <v>-42.5</v>
      </c>
      <c r="C22" s="7" t="n">
        <v>-41.3</v>
      </c>
      <c r="D22" s="7" t="n">
        <v>56.7</v>
      </c>
    </row>
    <row r="23" spans="1:4">
      <c r="A23" s="4" t="s">
        <v>186</v>
      </c>
      <c r="B23" s="7" t="n">
        <v>343.3</v>
      </c>
      <c r="C23" s="7" t="n">
        <v>444.5</v>
      </c>
      <c r="D23" s="7" t="n">
        <v>200.5</v>
      </c>
    </row>
    <row r="24" spans="1:4">
      <c r="A24" s="3" t="s">
        <v>187</v>
      </c>
    </row>
    <row r="25" spans="1:4">
      <c r="A25" s="4" t="s">
        <v>188</v>
      </c>
      <c r="B25" s="7" t="n">
        <v>-43.2</v>
      </c>
      <c r="C25" s="7" t="n">
        <v>-52.2</v>
      </c>
      <c r="D25" s="7" t="n">
        <v>-56.8</v>
      </c>
    </row>
    <row r="26" spans="1:4">
      <c r="A26" s="4" t="s">
        <v>189</v>
      </c>
      <c r="B26" s="6" t="n">
        <v>-12</v>
      </c>
      <c r="C26" s="7" t="n">
        <v>-186.3</v>
      </c>
      <c r="D26" s="7" t="n">
        <v>-18.8</v>
      </c>
    </row>
    <row r="27" spans="1:4">
      <c r="A27" s="4" t="s">
        <v>190</v>
      </c>
      <c r="B27" s="6" t="n">
        <v>0</v>
      </c>
      <c r="C27" s="6" t="n">
        <v>0</v>
      </c>
      <c r="D27" s="7" t="n">
        <v>6.2</v>
      </c>
    </row>
    <row r="28" spans="1:4">
      <c r="A28" s="4" t="s">
        <v>191</v>
      </c>
      <c r="B28" s="7" t="n">
        <v>0.9</v>
      </c>
      <c r="C28" s="7" t="n">
        <v>3.5</v>
      </c>
      <c r="D28" s="7" t="n">
        <v>8.6</v>
      </c>
    </row>
    <row r="29" spans="1:4">
      <c r="A29" s="4" t="s">
        <v>192</v>
      </c>
      <c r="B29" s="7" t="n">
        <v>-54.3</v>
      </c>
      <c r="C29" s="6" t="n">
        <v>-235</v>
      </c>
      <c r="D29" s="7" t="n">
        <v>-60.8</v>
      </c>
    </row>
    <row r="30" spans="1:4">
      <c r="A30" s="3" t="s">
        <v>193</v>
      </c>
    </row>
    <row r="31" spans="1:4">
      <c r="A31" s="4" t="s">
        <v>194</v>
      </c>
      <c r="B31" s="7" t="n">
        <v>-32.8</v>
      </c>
      <c r="C31" s="7" t="n">
        <v>-337.6</v>
      </c>
      <c r="D31" s="7" t="n">
        <v>-2879.3</v>
      </c>
    </row>
    <row r="32" spans="1:4">
      <c r="A32" s="4" t="s">
        <v>195</v>
      </c>
      <c r="B32" s="6" t="n">
        <v>0</v>
      </c>
      <c r="C32" s="6" t="n">
        <v>0</v>
      </c>
      <c r="D32" s="7" t="n">
        <v>-29.7</v>
      </c>
    </row>
    <row r="33" spans="1:4">
      <c r="A33" s="4" t="s">
        <v>196</v>
      </c>
      <c r="B33" s="6" t="n">
        <v>0</v>
      </c>
      <c r="C33" s="6" t="n">
        <v>0</v>
      </c>
      <c r="D33" s="7" t="n">
        <v>2010.7</v>
      </c>
    </row>
    <row r="34" spans="1:4">
      <c r="A34" s="4" t="s">
        <v>197</v>
      </c>
      <c r="B34" s="6" t="n">
        <v>0</v>
      </c>
      <c r="C34" s="6" t="n">
        <v>0</v>
      </c>
      <c r="D34" s="7" t="n">
        <v>893.6</v>
      </c>
    </row>
    <row r="35" spans="1:4">
      <c r="A35" s="4" t="s">
        <v>161</v>
      </c>
      <c r="B35" s="7" t="n">
        <v>-18.6</v>
      </c>
      <c r="C35" s="7" t="n">
        <v>-40.7</v>
      </c>
      <c r="D35" s="7" t="n">
        <v>-3.6</v>
      </c>
    </row>
    <row r="36" spans="1:4">
      <c r="A36" s="4" t="s">
        <v>198</v>
      </c>
      <c r="B36" s="7" t="n">
        <v>42.7</v>
      </c>
      <c r="C36" s="7" t="n">
        <v>6.8</v>
      </c>
      <c r="D36" s="6" t="n">
        <v>0</v>
      </c>
    </row>
    <row r="37" spans="1:4">
      <c r="A37" s="4" t="s">
        <v>199</v>
      </c>
      <c r="B37" s="7" t="n">
        <v>-2.3</v>
      </c>
      <c r="C37" s="7" t="n">
        <v>-1.4</v>
      </c>
      <c r="D37" s="6" t="n">
        <v>0</v>
      </c>
    </row>
    <row r="38" spans="1:4">
      <c r="A38" s="4" t="s">
        <v>200</v>
      </c>
      <c r="B38" s="7" t="n">
        <v>-0.5</v>
      </c>
      <c r="C38" s="6" t="n">
        <v>0</v>
      </c>
      <c r="D38" s="7" t="n">
        <v>-4.1</v>
      </c>
    </row>
    <row r="39" spans="1:4">
      <c r="A39" s="4" t="s">
        <v>201</v>
      </c>
      <c r="B39" s="6" t="n">
        <v>0</v>
      </c>
      <c r="C39" s="6" t="n">
        <v>0</v>
      </c>
      <c r="D39" s="7" t="n">
        <v>-5.2</v>
      </c>
    </row>
    <row r="40" spans="1:4">
      <c r="A40" s="4" t="s">
        <v>202</v>
      </c>
      <c r="B40" s="6" t="n">
        <v>0</v>
      </c>
      <c r="C40" s="7" t="n">
        <v>-0.1</v>
      </c>
      <c r="D40" s="7" t="n">
        <v>0.2</v>
      </c>
    </row>
    <row r="41" spans="1:4">
      <c r="A41" s="4" t="s">
        <v>203</v>
      </c>
      <c r="B41" s="7" t="n">
        <v>-11.5</v>
      </c>
      <c r="C41" s="6" t="n">
        <v>-373</v>
      </c>
      <c r="D41" s="7" t="n">
        <v>-17.4</v>
      </c>
    </row>
    <row r="42" spans="1:4">
      <c r="A42" s="4" t="s">
        <v>204</v>
      </c>
      <c r="B42" s="7" t="n">
        <v>6.8</v>
      </c>
      <c r="C42" s="7" t="n">
        <v>-8.6</v>
      </c>
      <c r="D42" s="7" t="n">
        <v>15.2</v>
      </c>
    </row>
    <row r="43" spans="1:4">
      <c r="A43" s="4" t="s">
        <v>205</v>
      </c>
      <c r="B43" s="7" t="n">
        <v>284.3</v>
      </c>
      <c r="C43" s="7" t="n">
        <v>-172.1</v>
      </c>
      <c r="D43" s="7" t="n">
        <v>137.5</v>
      </c>
    </row>
    <row r="44" spans="1:4">
      <c r="A44" s="4" t="s">
        <v>206</v>
      </c>
      <c r="B44" s="7" t="n">
        <v>221.2</v>
      </c>
      <c r="C44" s="7" t="n">
        <v>393.3</v>
      </c>
      <c r="D44" s="7" t="n">
        <v>255.8</v>
      </c>
    </row>
    <row r="45" spans="1:4">
      <c r="A45" s="4" t="s">
        <v>207</v>
      </c>
      <c r="B45" s="7" t="n">
        <v>505.5</v>
      </c>
      <c r="C45" s="7" t="n">
        <v>221.2</v>
      </c>
      <c r="D45" s="7" t="n">
        <v>393.3</v>
      </c>
    </row>
    <row r="46" spans="1:4">
      <c r="A46" s="3" t="s">
        <v>208</v>
      </c>
    </row>
    <row r="47" spans="1:4">
      <c r="A47" s="4" t="s">
        <v>209</v>
      </c>
      <c r="B47" s="7" t="n">
        <v>61.6</v>
      </c>
      <c r="C47" s="7" t="n">
        <v>103.1</v>
      </c>
      <c r="D47" s="7" t="n">
        <v>55.5</v>
      </c>
    </row>
    <row r="48" spans="1:4">
      <c r="A48" s="4" t="s">
        <v>210</v>
      </c>
      <c r="B48" s="7" t="n">
        <v>85.59999999999999</v>
      </c>
      <c r="C48" s="7" t="n">
        <v>98.5</v>
      </c>
      <c r="D48" s="7" t="n">
        <v>142.5</v>
      </c>
    </row>
    <row r="49" spans="1:4">
      <c r="A49" s="4" t="s">
        <v>211</v>
      </c>
      <c r="B49" s="7" t="n">
        <v>0.3</v>
      </c>
      <c r="C49" s="6" t="n">
        <v>0</v>
      </c>
      <c r="D49" s="6" t="n">
        <v>0</v>
      </c>
    </row>
    <row r="50" spans="1:4">
      <c r="A50" s="4" t="s">
        <v>212</v>
      </c>
      <c r="B50" s="7" t="n">
        <v>5.6</v>
      </c>
      <c r="C50" s="6" t="n">
        <v>0</v>
      </c>
      <c r="D50" s="6" t="n">
        <v>0</v>
      </c>
    </row>
    <row r="51" spans="1:4">
      <c r="A51" s="4" t="s">
        <v>213</v>
      </c>
      <c r="B51" s="7" t="n">
        <v>4.8</v>
      </c>
      <c r="C51" s="6" t="n">
        <v>10</v>
      </c>
      <c r="D51" s="7" t="n">
        <v>6.5</v>
      </c>
    </row>
    <row r="52" spans="1:4">
      <c r="A52" s="4" t="s">
        <v>214</v>
      </c>
      <c r="B52" s="9" t="n">
        <v>0</v>
      </c>
      <c r="C52" s="9" t="n">
        <v>0</v>
      </c>
      <c r="D52" s="5" t="n">
        <v>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63</v>
      </c>
    </row>
    <row r="2" spans="1:3">
      <c r="A2" s="4" t="s">
        <v>891</v>
      </c>
    </row>
    <row r="3" spans="1:3">
      <c r="A3" s="3" t="s">
        <v>892</v>
      </c>
    </row>
    <row r="4" spans="1:3">
      <c r="A4" s="4" t="s">
        <v>893</v>
      </c>
      <c r="B4" s="5" t="n">
        <v>-2.9</v>
      </c>
    </row>
    <row r="5" spans="1:3">
      <c r="A5" s="4" t="s">
        <v>894</v>
      </c>
      <c r="B5" s="7" t="n">
        <v>0.2</v>
      </c>
    </row>
    <row r="6" spans="1:3">
      <c r="A6" s="4" t="s">
        <v>875</v>
      </c>
    </row>
    <row r="7" spans="1:3">
      <c r="A7" s="3" t="s">
        <v>892</v>
      </c>
    </row>
    <row r="8" spans="1:3">
      <c r="A8" s="4" t="s">
        <v>895</v>
      </c>
      <c r="B8" s="7" t="n">
        <v>5.7</v>
      </c>
      <c r="C8" s="5" t="n">
        <v>6.7</v>
      </c>
    </row>
    <row r="9" spans="1:3">
      <c r="A9" s="4" t="s">
        <v>896</v>
      </c>
      <c r="B9" s="6" t="n">
        <v>0</v>
      </c>
      <c r="C9" s="6" t="n">
        <v>0</v>
      </c>
    </row>
    <row r="10" spans="1:3">
      <c r="A10" s="4" t="s">
        <v>897</v>
      </c>
      <c r="B10" s="7" t="n">
        <v>5.7</v>
      </c>
      <c r="C10" s="7" t="n">
        <v>6.7</v>
      </c>
    </row>
    <row r="11" spans="1:3">
      <c r="A11" s="4" t="s">
        <v>888</v>
      </c>
    </row>
    <row r="12" spans="1:3">
      <c r="A12" s="3" t="s">
        <v>892</v>
      </c>
    </row>
    <row r="13" spans="1:3">
      <c r="A13" s="4" t="s">
        <v>895</v>
      </c>
      <c r="B13" s="7" t="n">
        <v>58.8</v>
      </c>
      <c r="C13" s="7" t="n">
        <v>48.9</v>
      </c>
    </row>
    <row r="14" spans="1:3">
      <c r="A14" s="4" t="s">
        <v>896</v>
      </c>
      <c r="B14" s="7" t="n">
        <v>3.5</v>
      </c>
      <c r="C14" s="7" t="n">
        <v>3.5</v>
      </c>
    </row>
    <row r="15" spans="1:3">
      <c r="A15" s="4" t="s">
        <v>897</v>
      </c>
      <c r="B15" s="7" t="n">
        <v>62.3</v>
      </c>
      <c r="C15" s="7" t="n">
        <v>52.4</v>
      </c>
    </row>
    <row r="16" spans="1:3">
      <c r="A16" s="4" t="s">
        <v>889</v>
      </c>
    </row>
    <row r="17" spans="1:3">
      <c r="A17" s="3" t="s">
        <v>892</v>
      </c>
    </row>
    <row r="18" spans="1:3">
      <c r="A18" s="4" t="s">
        <v>895</v>
      </c>
      <c r="B18" s="7" t="n">
        <v>0.2</v>
      </c>
      <c r="C18" s="7" t="n">
        <v>-0.2</v>
      </c>
    </row>
    <row r="19" spans="1:3">
      <c r="A19" s="4" t="s">
        <v>896</v>
      </c>
      <c r="B19" s="6" t="n">
        <v>0</v>
      </c>
      <c r="C19" s="6" t="n">
        <v>0</v>
      </c>
    </row>
    <row r="20" spans="1:3">
      <c r="A20" s="4" t="s">
        <v>897</v>
      </c>
      <c r="B20" s="7" t="n">
        <v>0.2</v>
      </c>
      <c r="C20" s="5" t="n">
        <v>-0.2</v>
      </c>
    </row>
    <row r="21" spans="1:3">
      <c r="A21" s="4" t="s">
        <v>893</v>
      </c>
      <c r="B21" s="6" t="n">
        <v>0</v>
      </c>
    </row>
    <row r="22" spans="1:3">
      <c r="A22" s="4" t="s">
        <v>894</v>
      </c>
      <c r="B22" s="9"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3</v>
      </c>
    </row>
    <row r="2" spans="1:3">
      <c r="A2" s="3" t="s">
        <v>899</v>
      </c>
    </row>
    <row r="3" spans="1:3">
      <c r="A3" s="4" t="s">
        <v>110</v>
      </c>
      <c r="B3" s="5" t="n">
        <v>2.3</v>
      </c>
      <c r="C3" s="5" t="n">
        <v>1.4</v>
      </c>
    </row>
    <row r="4" spans="1:3">
      <c r="A4" s="4" t="s">
        <v>184</v>
      </c>
      <c r="B4" s="7" t="n">
        <v>-2.2</v>
      </c>
      <c r="C4" s="7" t="n">
        <v>-2.1</v>
      </c>
    </row>
    <row r="5" spans="1:3">
      <c r="A5" s="4" t="s">
        <v>900</v>
      </c>
      <c r="B5" s="5" t="n">
        <v>-99.7</v>
      </c>
      <c r="C5" s="5" t="n">
        <v>-94.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1</v>
      </c>
      <c r="B1" s="2" t="s">
        <v>2</v>
      </c>
      <c r="C1" s="2" t="s">
        <v>63</v>
      </c>
    </row>
    <row r="2" spans="1:3">
      <c r="A2" s="4" t="s">
        <v>902</v>
      </c>
    </row>
    <row r="3" spans="1:3">
      <c r="A3" s="3" t="s">
        <v>903</v>
      </c>
    </row>
    <row r="4" spans="1:3">
      <c r="A4" s="4" t="s">
        <v>904</v>
      </c>
      <c r="B4" s="9" t="n">
        <v>1</v>
      </c>
      <c r="C4" s="9" t="n">
        <v>1</v>
      </c>
    </row>
    <row r="5" spans="1:3">
      <c r="A5" s="4" t="s">
        <v>905</v>
      </c>
      <c r="B5" s="6" t="n">
        <v>1</v>
      </c>
      <c r="C5" s="6" t="n">
        <v>1</v>
      </c>
    </row>
    <row r="6" spans="1:3">
      <c r="A6" s="4" t="s">
        <v>906</v>
      </c>
      <c r="B6" s="6" t="n">
        <v>0</v>
      </c>
      <c r="C6" s="6" t="n">
        <v>0</v>
      </c>
    </row>
    <row r="7" spans="1:3">
      <c r="A7" s="4" t="s">
        <v>905</v>
      </c>
      <c r="B7" s="7" t="n">
        <v>59.8</v>
      </c>
      <c r="C7" s="7" t="n">
        <v>57.4</v>
      </c>
    </row>
    <row r="8" spans="1:3">
      <c r="A8" s="4" t="s">
        <v>907</v>
      </c>
    </row>
    <row r="9" spans="1:3">
      <c r="A9" s="3" t="s">
        <v>903</v>
      </c>
    </row>
    <row r="10" spans="1:3">
      <c r="A10" s="4" t="s">
        <v>904</v>
      </c>
      <c r="B10" s="7" t="n">
        <v>330.1</v>
      </c>
      <c r="C10" s="7" t="n">
        <v>291.7</v>
      </c>
    </row>
    <row r="11" spans="1:3">
      <c r="A11" s="4" t="s">
        <v>905</v>
      </c>
      <c r="B11" s="7" t="n">
        <v>325.3</v>
      </c>
      <c r="C11" s="7" t="n">
        <v>288.1</v>
      </c>
    </row>
    <row r="12" spans="1:3">
      <c r="A12" s="4" t="s">
        <v>906</v>
      </c>
      <c r="B12" s="7" t="n">
        <v>235.3</v>
      </c>
      <c r="C12" s="7" t="n">
        <v>201.2</v>
      </c>
    </row>
    <row r="13" spans="1:3">
      <c r="A13" s="4" t="s">
        <v>905</v>
      </c>
      <c r="B13" s="5" t="n">
        <v>339.1</v>
      </c>
      <c r="C13" s="5" t="n">
        <v>29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3</v>
      </c>
      <c r="D2" s="2" t="s">
        <v>64</v>
      </c>
    </row>
    <row r="3" spans="1:4">
      <c r="A3" s="4" t="s">
        <v>875</v>
      </c>
    </row>
    <row r="4" spans="1:4">
      <c r="A4" s="3" t="s">
        <v>909</v>
      </c>
    </row>
    <row r="5" spans="1:4">
      <c r="A5" s="4" t="s">
        <v>877</v>
      </c>
      <c r="B5" s="9" t="n">
        <v>0</v>
      </c>
      <c r="C5" s="9" t="n">
        <v>0</v>
      </c>
      <c r="D5" s="9" t="n">
        <v>0</v>
      </c>
    </row>
    <row r="6" spans="1:4">
      <c r="A6" s="4" t="s">
        <v>878</v>
      </c>
      <c r="B6" s="7" t="n">
        <v>2.2</v>
      </c>
      <c r="C6" s="7" t="n">
        <v>2.1</v>
      </c>
      <c r="D6" s="7" t="n">
        <v>2.3</v>
      </c>
    </row>
    <row r="7" spans="1:4">
      <c r="A7" s="4" t="s">
        <v>910</v>
      </c>
      <c r="B7" s="7" t="n">
        <v>-2.2</v>
      </c>
      <c r="C7" s="7" t="n">
        <v>-4.7</v>
      </c>
      <c r="D7" s="7" t="n">
        <v>-4.4</v>
      </c>
    </row>
    <row r="8" spans="1:4">
      <c r="A8" s="4" t="s">
        <v>911</v>
      </c>
      <c r="B8" s="6" t="n">
        <v>0</v>
      </c>
      <c r="C8" s="6" t="n">
        <v>0</v>
      </c>
      <c r="D8" s="6" t="n">
        <v>0</v>
      </c>
    </row>
    <row r="9" spans="1:4">
      <c r="A9" s="4" t="s">
        <v>912</v>
      </c>
      <c r="B9" s="7" t="n">
        <v>0.1</v>
      </c>
      <c r="C9" s="6" t="n">
        <v>0</v>
      </c>
      <c r="D9" s="6" t="n">
        <v>0</v>
      </c>
    </row>
    <row r="10" spans="1:4">
      <c r="A10" s="4" t="s">
        <v>913</v>
      </c>
      <c r="B10" s="7" t="n">
        <v>0.1</v>
      </c>
      <c r="C10" s="7" t="n">
        <v>-2.6</v>
      </c>
      <c r="D10" s="7" t="n">
        <v>-2.1</v>
      </c>
    </row>
    <row r="11" spans="1:4">
      <c r="A11" s="4" t="s">
        <v>914</v>
      </c>
      <c r="B11" s="6" t="n">
        <v>0</v>
      </c>
      <c r="C11" s="6" t="n">
        <v>0</v>
      </c>
      <c r="D11" s="6" t="n">
        <v>0</v>
      </c>
    </row>
    <row r="12" spans="1:4">
      <c r="A12" s="4" t="s">
        <v>915</v>
      </c>
      <c r="B12" s="7" t="n">
        <v>0.1</v>
      </c>
      <c r="C12" s="7" t="n">
        <v>-2.6</v>
      </c>
      <c r="D12" s="7" t="n">
        <v>-2.1</v>
      </c>
    </row>
    <row r="13" spans="1:4">
      <c r="A13" s="3" t="s">
        <v>916</v>
      </c>
    </row>
    <row r="14" spans="1:4">
      <c r="A14" s="4" t="s">
        <v>917</v>
      </c>
      <c r="B14" s="7" t="n">
        <v>-0.9</v>
      </c>
      <c r="C14" s="7" t="n">
        <v>5.8</v>
      </c>
      <c r="D14" s="7" t="n">
        <v>-1.5</v>
      </c>
    </row>
    <row r="15" spans="1:4">
      <c r="A15" s="4" t="s">
        <v>912</v>
      </c>
      <c r="B15" s="7" t="n">
        <v>-0.1</v>
      </c>
      <c r="C15" s="6" t="n">
        <v>0</v>
      </c>
      <c r="D15" s="6" t="n">
        <v>0</v>
      </c>
    </row>
    <row r="16" spans="1:4">
      <c r="A16" s="4" t="s">
        <v>896</v>
      </c>
      <c r="B16" s="6" t="n">
        <v>0</v>
      </c>
      <c r="C16" s="6" t="n">
        <v>0</v>
      </c>
      <c r="D16" s="6" t="n">
        <v>0</v>
      </c>
    </row>
    <row r="17" spans="1:4">
      <c r="A17" s="4" t="s">
        <v>918</v>
      </c>
      <c r="B17" s="6" t="n">
        <v>0</v>
      </c>
      <c r="C17" s="6" t="n">
        <v>0</v>
      </c>
      <c r="D17" s="6" t="n">
        <v>0</v>
      </c>
    </row>
    <row r="18" spans="1:4">
      <c r="A18" s="4" t="s">
        <v>883</v>
      </c>
      <c r="B18" s="6" t="n">
        <v>0</v>
      </c>
      <c r="C18" s="6" t="n">
        <v>0</v>
      </c>
      <c r="D18" s="6" t="n">
        <v>0</v>
      </c>
    </row>
    <row r="19" spans="1:4">
      <c r="A19" s="4" t="s">
        <v>915</v>
      </c>
      <c r="B19" s="6" t="n">
        <v>-1</v>
      </c>
      <c r="C19" s="7" t="n">
        <v>5.8</v>
      </c>
      <c r="D19" s="7" t="n">
        <v>-1.5</v>
      </c>
    </row>
    <row r="20" spans="1:4">
      <c r="A20" s="4" t="s">
        <v>919</v>
      </c>
      <c r="B20" s="7" t="n">
        <v>-0.9</v>
      </c>
      <c r="C20" s="7" t="n">
        <v>3.2</v>
      </c>
      <c r="D20" s="7" t="n">
        <v>-3.6</v>
      </c>
    </row>
    <row r="21" spans="1:4">
      <c r="A21" s="4" t="s">
        <v>888</v>
      </c>
    </row>
    <row r="22" spans="1:4">
      <c r="A22" s="3" t="s">
        <v>909</v>
      </c>
    </row>
    <row r="23" spans="1:4">
      <c r="A23" s="4" t="s">
        <v>877</v>
      </c>
      <c r="B23" s="7" t="n">
        <v>1.5</v>
      </c>
      <c r="C23" s="7" t="n">
        <v>1.8</v>
      </c>
      <c r="D23" s="7" t="n">
        <v>1.9</v>
      </c>
    </row>
    <row r="24" spans="1:4">
      <c r="A24" s="4" t="s">
        <v>878</v>
      </c>
      <c r="B24" s="7" t="n">
        <v>7.7</v>
      </c>
      <c r="C24" s="7" t="n">
        <v>7.5</v>
      </c>
      <c r="D24" s="7" t="n">
        <v>7.8</v>
      </c>
    </row>
    <row r="25" spans="1:4">
      <c r="A25" s="4" t="s">
        <v>910</v>
      </c>
      <c r="B25" s="7" t="n">
        <v>-10.3</v>
      </c>
      <c r="C25" s="7" t="n">
        <v>-11.6</v>
      </c>
      <c r="D25" s="7" t="n">
        <v>-10.4</v>
      </c>
    </row>
    <row r="26" spans="1:4">
      <c r="A26" s="4" t="s">
        <v>911</v>
      </c>
      <c r="B26" s="7" t="n">
        <v>0.1</v>
      </c>
      <c r="C26" s="6" t="n">
        <v>0</v>
      </c>
      <c r="D26" s="6" t="n">
        <v>0</v>
      </c>
    </row>
    <row r="27" spans="1:4">
      <c r="A27" s="4" t="s">
        <v>912</v>
      </c>
      <c r="B27" s="6" t="n">
        <v>2</v>
      </c>
      <c r="C27" s="7" t="n">
        <v>1.8</v>
      </c>
      <c r="D27" s="6" t="n">
        <v>5</v>
      </c>
    </row>
    <row r="28" spans="1:4">
      <c r="A28" s="4" t="s">
        <v>913</v>
      </c>
      <c r="B28" s="6" t="n">
        <v>1</v>
      </c>
      <c r="C28" s="7" t="n">
        <v>-0.5</v>
      </c>
      <c r="D28" s="7" t="n">
        <v>4.3</v>
      </c>
    </row>
    <row r="29" spans="1:4">
      <c r="A29" s="4" t="s">
        <v>914</v>
      </c>
      <c r="B29" s="6" t="n">
        <v>0</v>
      </c>
      <c r="C29" s="6" t="n">
        <v>0</v>
      </c>
      <c r="D29" s="6" t="n">
        <v>0</v>
      </c>
    </row>
    <row r="30" spans="1:4">
      <c r="A30" s="4" t="s">
        <v>915</v>
      </c>
      <c r="B30" s="6" t="n">
        <v>1</v>
      </c>
      <c r="C30" s="7" t="n">
        <v>-0.5</v>
      </c>
      <c r="D30" s="7" t="n">
        <v>4.3</v>
      </c>
    </row>
    <row r="31" spans="1:4">
      <c r="A31" s="3" t="s">
        <v>916</v>
      </c>
    </row>
    <row r="32" spans="1:4">
      <c r="A32" s="4" t="s">
        <v>917</v>
      </c>
      <c r="B32" s="7" t="n">
        <v>10.9</v>
      </c>
      <c r="C32" s="7" t="n">
        <v>2.9</v>
      </c>
      <c r="D32" s="7" t="n">
        <v>-29.9</v>
      </c>
    </row>
    <row r="33" spans="1:4">
      <c r="A33" s="4" t="s">
        <v>912</v>
      </c>
      <c r="B33" s="6" t="n">
        <v>-2</v>
      </c>
      <c r="C33" s="7" t="n">
        <v>-1.8</v>
      </c>
      <c r="D33" s="6" t="n">
        <v>-5</v>
      </c>
    </row>
    <row r="34" spans="1:4">
      <c r="A34" s="4" t="s">
        <v>896</v>
      </c>
      <c r="B34" s="6" t="n">
        <v>0</v>
      </c>
      <c r="C34" s="7" t="n">
        <v>3.7</v>
      </c>
      <c r="D34" s="6" t="n">
        <v>0</v>
      </c>
    </row>
    <row r="35" spans="1:4">
      <c r="A35" s="4" t="s">
        <v>918</v>
      </c>
      <c r="B35" s="7" t="n">
        <v>-0.1</v>
      </c>
      <c r="C35" s="6" t="n">
        <v>0</v>
      </c>
      <c r="D35" s="6" t="n">
        <v>0</v>
      </c>
    </row>
    <row r="36" spans="1:4">
      <c r="A36" s="4" t="s">
        <v>883</v>
      </c>
      <c r="B36" s="7" t="n">
        <v>1.1</v>
      </c>
      <c r="C36" s="7" t="n">
        <v>-2.8</v>
      </c>
      <c r="D36" s="7" t="n">
        <v>6.5</v>
      </c>
    </row>
    <row r="37" spans="1:4">
      <c r="A37" s="4" t="s">
        <v>915</v>
      </c>
      <c r="B37" s="7" t="n">
        <v>9.9</v>
      </c>
      <c r="C37" s="6" t="n">
        <v>2</v>
      </c>
      <c r="D37" s="7" t="n">
        <v>-28.4</v>
      </c>
    </row>
    <row r="38" spans="1:4">
      <c r="A38" s="4" t="s">
        <v>919</v>
      </c>
      <c r="B38" s="7" t="n">
        <v>10.9</v>
      </c>
      <c r="C38" s="7" t="n">
        <v>1.5</v>
      </c>
      <c r="D38" s="7" t="n">
        <v>-24.1</v>
      </c>
    </row>
    <row r="39" spans="1:4">
      <c r="A39" s="4" t="s">
        <v>889</v>
      </c>
    </row>
    <row r="40" spans="1:4">
      <c r="A40" s="3" t="s">
        <v>909</v>
      </c>
    </row>
    <row r="41" spans="1:4">
      <c r="A41" s="4" t="s">
        <v>877</v>
      </c>
      <c r="B41" s="6" t="n">
        <v>0</v>
      </c>
      <c r="C41" s="6" t="n">
        <v>0</v>
      </c>
      <c r="D41" s="6" t="n">
        <v>0</v>
      </c>
    </row>
    <row r="42" spans="1:4">
      <c r="A42" s="4" t="s">
        <v>878</v>
      </c>
      <c r="B42" s="7" t="n">
        <v>0.1</v>
      </c>
      <c r="C42" s="7" t="n">
        <v>0.1</v>
      </c>
      <c r="D42" s="7" t="n">
        <v>0.1</v>
      </c>
    </row>
    <row r="43" spans="1:4">
      <c r="A43" s="4" t="s">
        <v>910</v>
      </c>
      <c r="B43" s="6" t="n">
        <v>0</v>
      </c>
      <c r="C43" s="6" t="n">
        <v>0</v>
      </c>
      <c r="D43" s="6" t="n">
        <v>0</v>
      </c>
    </row>
    <row r="44" spans="1:4">
      <c r="A44" s="4" t="s">
        <v>911</v>
      </c>
      <c r="B44" s="6" t="n">
        <v>0</v>
      </c>
      <c r="C44" s="6" t="n">
        <v>0</v>
      </c>
      <c r="D44" s="6" t="n">
        <v>0</v>
      </c>
    </row>
    <row r="45" spans="1:4">
      <c r="A45" s="4" t="s">
        <v>912</v>
      </c>
      <c r="B45" s="6" t="n">
        <v>0</v>
      </c>
      <c r="C45" s="6" t="n">
        <v>0</v>
      </c>
      <c r="D45" s="6" t="n">
        <v>0</v>
      </c>
    </row>
    <row r="46" spans="1:4">
      <c r="A46" s="4" t="s">
        <v>913</v>
      </c>
      <c r="B46" s="7" t="n">
        <v>0.1</v>
      </c>
      <c r="C46" s="7" t="n">
        <v>0.1</v>
      </c>
      <c r="D46" s="7" t="n">
        <v>0.1</v>
      </c>
    </row>
    <row r="47" spans="1:4">
      <c r="A47" s="4" t="s">
        <v>914</v>
      </c>
      <c r="B47" s="6" t="n">
        <v>0</v>
      </c>
      <c r="C47" s="6" t="n">
        <v>0</v>
      </c>
      <c r="D47" s="6" t="n">
        <v>0</v>
      </c>
    </row>
    <row r="48" spans="1:4">
      <c r="A48" s="4" t="s">
        <v>915</v>
      </c>
      <c r="B48" s="7" t="n">
        <v>0.1</v>
      </c>
      <c r="C48" s="7" t="n">
        <v>0.1</v>
      </c>
      <c r="D48" s="7" t="n">
        <v>0.1</v>
      </c>
    </row>
    <row r="49" spans="1:4">
      <c r="A49" s="3" t="s">
        <v>916</v>
      </c>
    </row>
    <row r="50" spans="1:4">
      <c r="A50" s="4" t="s">
        <v>917</v>
      </c>
      <c r="B50" s="7" t="n">
        <v>0.4</v>
      </c>
      <c r="C50" s="7" t="n">
        <v>-0.1</v>
      </c>
      <c r="D50" s="7" t="n">
        <v>0.2</v>
      </c>
    </row>
    <row r="51" spans="1:4">
      <c r="A51" s="4" t="s">
        <v>912</v>
      </c>
      <c r="B51" s="6" t="n">
        <v>0</v>
      </c>
      <c r="C51" s="6" t="n">
        <v>0</v>
      </c>
      <c r="D51" s="6" t="n">
        <v>0</v>
      </c>
    </row>
    <row r="52" spans="1:4">
      <c r="A52" s="4" t="s">
        <v>896</v>
      </c>
      <c r="B52" s="6" t="n">
        <v>0</v>
      </c>
      <c r="C52" s="6" t="n">
        <v>0</v>
      </c>
      <c r="D52" s="6" t="n">
        <v>0</v>
      </c>
    </row>
    <row r="53" spans="1:4">
      <c r="A53" s="4" t="s">
        <v>918</v>
      </c>
      <c r="B53" s="6" t="n">
        <v>0</v>
      </c>
      <c r="C53" s="6" t="n">
        <v>0</v>
      </c>
      <c r="D53" s="6" t="n">
        <v>0</v>
      </c>
    </row>
    <row r="54" spans="1:4">
      <c r="A54" s="4" t="s">
        <v>883</v>
      </c>
      <c r="B54" s="6" t="n">
        <v>0</v>
      </c>
      <c r="C54" s="7" t="n">
        <v>0.1</v>
      </c>
      <c r="D54" s="6" t="n">
        <v>0</v>
      </c>
    </row>
    <row r="55" spans="1:4">
      <c r="A55" s="4" t="s">
        <v>915</v>
      </c>
      <c r="B55" s="7" t="n">
        <v>0.4</v>
      </c>
      <c r="C55" s="6" t="n">
        <v>0</v>
      </c>
      <c r="D55" s="7" t="n">
        <v>0.2</v>
      </c>
    </row>
    <row r="56" spans="1:4">
      <c r="A56" s="4" t="s">
        <v>919</v>
      </c>
      <c r="B56" s="5" t="n">
        <v>0.5</v>
      </c>
      <c r="C56" s="5" t="n">
        <v>0.1</v>
      </c>
      <c r="D56" s="5"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3</v>
      </c>
      <c r="D2" s="2" t="s">
        <v>64</v>
      </c>
    </row>
    <row r="3" spans="1:4">
      <c r="A3" s="4" t="s">
        <v>875</v>
      </c>
    </row>
    <row r="4" spans="1:4">
      <c r="A4" s="3" t="s">
        <v>921</v>
      </c>
    </row>
    <row r="5" spans="1:4">
      <c r="A5" s="4" t="s">
        <v>922</v>
      </c>
      <c r="B5" s="4" t="s">
        <v>923</v>
      </c>
      <c r="C5" s="4" t="s">
        <v>924</v>
      </c>
      <c r="D5" s="4" t="s">
        <v>923</v>
      </c>
    </row>
    <row r="6" spans="1:4">
      <c r="A6" s="4" t="s">
        <v>925</v>
      </c>
      <c r="B6" s="4" t="s">
        <v>923</v>
      </c>
      <c r="C6" s="4" t="s">
        <v>926</v>
      </c>
      <c r="D6" s="4" t="s">
        <v>926</v>
      </c>
    </row>
    <row r="7" spans="1:4">
      <c r="A7" s="3" t="s">
        <v>927</v>
      </c>
    </row>
    <row r="8" spans="1:4">
      <c r="A8" s="4" t="s">
        <v>922</v>
      </c>
      <c r="B8" s="4" t="s">
        <v>753</v>
      </c>
      <c r="C8" s="4" t="s">
        <v>923</v>
      </c>
    </row>
    <row r="9" spans="1:4">
      <c r="A9" s="4" t="s">
        <v>888</v>
      </c>
    </row>
    <row r="10" spans="1:4">
      <c r="A10" s="3" t="s">
        <v>921</v>
      </c>
    </row>
    <row r="11" spans="1:4">
      <c r="A11" s="4" t="s">
        <v>922</v>
      </c>
      <c r="B11" s="4" t="s">
        <v>928</v>
      </c>
      <c r="C11" s="4" t="s">
        <v>929</v>
      </c>
      <c r="D11" s="4" t="s">
        <v>929</v>
      </c>
    </row>
    <row r="12" spans="1:4">
      <c r="A12" s="4" t="s">
        <v>925</v>
      </c>
      <c r="B12" s="4" t="s">
        <v>930</v>
      </c>
      <c r="C12" s="4" t="s">
        <v>931</v>
      </c>
      <c r="D12" s="4" t="s">
        <v>931</v>
      </c>
    </row>
    <row r="13" spans="1:4">
      <c r="A13" s="4" t="s">
        <v>932</v>
      </c>
      <c r="B13" s="4" t="s">
        <v>933</v>
      </c>
      <c r="C13" s="4" t="s">
        <v>933</v>
      </c>
      <c r="D13" s="4" t="s">
        <v>933</v>
      </c>
    </row>
    <row r="14" spans="1:4">
      <c r="A14" s="3" t="s">
        <v>927</v>
      </c>
    </row>
    <row r="15" spans="1:4">
      <c r="A15" s="4" t="s">
        <v>922</v>
      </c>
      <c r="B15" s="4" t="s">
        <v>934</v>
      </c>
      <c r="C15" s="4" t="s">
        <v>928</v>
      </c>
    </row>
    <row r="16" spans="1:4">
      <c r="A16" s="4" t="s">
        <v>932</v>
      </c>
      <c r="B16" s="4" t="s">
        <v>935</v>
      </c>
      <c r="C16" s="4" t="s">
        <v>933</v>
      </c>
    </row>
    <row r="17" spans="1:4">
      <c r="A17" s="4" t="s">
        <v>889</v>
      </c>
    </row>
    <row r="18" spans="1:4">
      <c r="A18" s="3" t="s">
        <v>921</v>
      </c>
    </row>
    <row r="19" spans="1:4">
      <c r="A19" s="4" t="s">
        <v>922</v>
      </c>
      <c r="B19" s="4" t="s">
        <v>936</v>
      </c>
      <c r="C19" s="4" t="s">
        <v>937</v>
      </c>
      <c r="D19" s="4" t="s">
        <v>936</v>
      </c>
    </row>
    <row r="20" spans="1:4">
      <c r="A20" s="3" t="s">
        <v>927</v>
      </c>
    </row>
    <row r="21" spans="1:4">
      <c r="A21" s="4" t="s">
        <v>922</v>
      </c>
      <c r="B21" s="4" t="s">
        <v>938</v>
      </c>
      <c r="C21" s="4" t="s">
        <v>93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3</v>
      </c>
      <c r="D2" s="2" t="s">
        <v>64</v>
      </c>
    </row>
    <row r="3" spans="1:4">
      <c r="A3" s="3" t="s">
        <v>940</v>
      </c>
    </row>
    <row r="4" spans="1:4">
      <c r="A4" s="4" t="s">
        <v>941</v>
      </c>
      <c r="B4" s="4" t="s">
        <v>942</v>
      </c>
      <c r="C4" s="4" t="s">
        <v>943</v>
      </c>
      <c r="D4" s="4" t="s">
        <v>944</v>
      </c>
    </row>
    <row r="5" spans="1:4">
      <c r="A5" s="4" t="s">
        <v>945</v>
      </c>
      <c r="B5" s="4" t="s">
        <v>942</v>
      </c>
      <c r="C5" s="4" t="s">
        <v>943</v>
      </c>
      <c r="D5" s="4" t="s">
        <v>944</v>
      </c>
    </row>
    <row r="6" spans="1:4">
      <c r="A6" s="4" t="s">
        <v>946</v>
      </c>
      <c r="B6" s="4" t="s">
        <v>947</v>
      </c>
      <c r="C6" s="4" t="s">
        <v>948</v>
      </c>
      <c r="D6" s="4" t="s">
        <v>3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1</v>
      </c>
    </row>
    <row r="2" spans="1:2">
      <c r="B2" s="2" t="s">
        <v>543</v>
      </c>
    </row>
    <row r="3" spans="1:2">
      <c r="A3" s="3" t="s">
        <v>950</v>
      </c>
    </row>
    <row r="4" spans="1:2">
      <c r="A4" s="4" t="s">
        <v>951</v>
      </c>
      <c r="B4" s="5" t="n">
        <v>0.1</v>
      </c>
    </row>
    <row r="5" spans="1:2">
      <c r="A5" s="4" t="s">
        <v>952</v>
      </c>
      <c r="B5" s="7" t="n">
        <v>0.1</v>
      </c>
    </row>
    <row r="6" spans="1:2">
      <c r="A6" s="4" t="s">
        <v>953</v>
      </c>
      <c r="B6" s="7" t="n">
        <v>0.1</v>
      </c>
    </row>
    <row r="7" spans="1:2">
      <c r="A7" s="4" t="s">
        <v>954</v>
      </c>
      <c r="B7" s="5" t="n">
        <v>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543</v>
      </c>
    </row>
    <row r="2" spans="1:2">
      <c r="A2" s="4" t="s">
        <v>875</v>
      </c>
    </row>
    <row r="3" spans="1:2">
      <c r="A3" s="3" t="s">
        <v>956</v>
      </c>
    </row>
    <row r="4" spans="1:2">
      <c r="A4" s="4" t="s">
        <v>948</v>
      </c>
      <c r="B4" s="9" t="n">
        <v>5</v>
      </c>
    </row>
    <row r="5" spans="1:2">
      <c r="A5" s="4" t="s">
        <v>947</v>
      </c>
      <c r="B5" s="7" t="n">
        <v>5.4</v>
      </c>
    </row>
    <row r="6" spans="1:2">
      <c r="A6" s="4" t="s">
        <v>957</v>
      </c>
      <c r="B6" s="7" t="n">
        <v>4.8</v>
      </c>
    </row>
    <row r="7" spans="1:2">
      <c r="A7" s="4" t="s">
        <v>958</v>
      </c>
      <c r="B7" s="7" t="n">
        <v>4.9</v>
      </c>
    </row>
    <row r="8" spans="1:2">
      <c r="A8" s="4" t="s">
        <v>959</v>
      </c>
      <c r="B8" s="7" t="n">
        <v>4.5</v>
      </c>
    </row>
    <row r="9" spans="1:2">
      <c r="A9" s="4" t="s">
        <v>960</v>
      </c>
      <c r="B9" s="7" t="n">
        <v>18.8</v>
      </c>
    </row>
    <row r="10" spans="1:2">
      <c r="A10" s="4" t="s">
        <v>961</v>
      </c>
      <c r="B10" s="7" t="n">
        <v>0.1</v>
      </c>
    </row>
    <row r="11" spans="1:2">
      <c r="A11" s="4" t="s">
        <v>888</v>
      </c>
    </row>
    <row r="12" spans="1:2">
      <c r="A12" s="3" t="s">
        <v>956</v>
      </c>
    </row>
    <row r="13" spans="1:2">
      <c r="A13" s="4" t="s">
        <v>948</v>
      </c>
      <c r="B13" s="7" t="n">
        <v>10.2</v>
      </c>
    </row>
    <row r="14" spans="1:2">
      <c r="A14" s="4" t="s">
        <v>947</v>
      </c>
      <c r="B14" s="7" t="n">
        <v>10.5</v>
      </c>
    </row>
    <row r="15" spans="1:2">
      <c r="A15" s="4" t="s">
        <v>957</v>
      </c>
      <c r="B15" s="7" t="n">
        <v>11.4</v>
      </c>
    </row>
    <row r="16" spans="1:2">
      <c r="A16" s="4" t="s">
        <v>958</v>
      </c>
      <c r="B16" s="7" t="n">
        <v>11.5</v>
      </c>
    </row>
    <row r="17" spans="1:2">
      <c r="A17" s="4" t="s">
        <v>959</v>
      </c>
      <c r="B17" s="7" t="n">
        <v>12.2</v>
      </c>
    </row>
    <row r="18" spans="1:2">
      <c r="A18" s="4" t="s">
        <v>960</v>
      </c>
      <c r="B18" s="7" t="n">
        <v>68.3</v>
      </c>
    </row>
    <row r="19" spans="1:2">
      <c r="A19" s="4" t="s">
        <v>961</v>
      </c>
      <c r="B19" s="6" t="n">
        <v>5</v>
      </c>
    </row>
    <row r="20" spans="1:2">
      <c r="A20" s="4" t="s">
        <v>889</v>
      </c>
    </row>
    <row r="21" spans="1:2">
      <c r="A21" s="3" t="s">
        <v>956</v>
      </c>
    </row>
    <row r="22" spans="1:2">
      <c r="A22" s="4" t="s">
        <v>948</v>
      </c>
      <c r="B22" s="7" t="n">
        <v>0.3</v>
      </c>
    </row>
    <row r="23" spans="1:2">
      <c r="A23" s="4" t="s">
        <v>947</v>
      </c>
      <c r="B23" s="7" t="n">
        <v>0.3</v>
      </c>
    </row>
    <row r="24" spans="1:2">
      <c r="A24" s="4" t="s">
        <v>957</v>
      </c>
      <c r="B24" s="7" t="n">
        <v>0.3</v>
      </c>
    </row>
    <row r="25" spans="1:2">
      <c r="A25" s="4" t="s">
        <v>958</v>
      </c>
      <c r="B25" s="7" t="n">
        <v>0.3</v>
      </c>
    </row>
    <row r="26" spans="1:2">
      <c r="A26" s="4" t="s">
        <v>959</v>
      </c>
      <c r="B26" s="7" t="n">
        <v>0.2</v>
      </c>
    </row>
    <row r="27" spans="1:2">
      <c r="A27" s="4" t="s">
        <v>960</v>
      </c>
      <c r="B27" s="6" t="n">
        <v>1</v>
      </c>
    </row>
    <row r="28" spans="1:2">
      <c r="A28" s="4" t="s">
        <v>961</v>
      </c>
      <c r="B28" s="5" t="n">
        <v>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962</v>
      </c>
      <c r="B1" s="2" t="s">
        <v>1</v>
      </c>
    </row>
    <row r="2" spans="1:2">
      <c r="B2" s="2" t="s">
        <v>2</v>
      </c>
    </row>
    <row r="3" spans="1:2">
      <c r="A3" s="3" t="s">
        <v>963</v>
      </c>
    </row>
    <row r="4" spans="1:2">
      <c r="A4" s="4" t="s">
        <v>964</v>
      </c>
      <c r="B4" s="4" t="s">
        <v>965</v>
      </c>
    </row>
    <row r="5" spans="1:2">
      <c r="A5" s="4" t="s">
        <v>966</v>
      </c>
      <c r="B5" s="4" t="s">
        <v>967</v>
      </c>
    </row>
    <row r="6" spans="1:2">
      <c r="A6" s="4" t="s">
        <v>902</v>
      </c>
    </row>
    <row r="7" spans="1:2">
      <c r="A7" s="3" t="s">
        <v>968</v>
      </c>
    </row>
    <row r="8" spans="1:2">
      <c r="A8" s="4" t="s">
        <v>969</v>
      </c>
      <c r="B8" s="4" t="s">
        <v>584</v>
      </c>
    </row>
    <row r="9" spans="1:2">
      <c r="A9" s="4" t="s">
        <v>970</v>
      </c>
    </row>
    <row r="10" spans="1:2">
      <c r="A10" s="3" t="s">
        <v>968</v>
      </c>
    </row>
    <row r="11" spans="1:2">
      <c r="A11" s="4" t="s">
        <v>969</v>
      </c>
      <c r="B11" s="4" t="s">
        <v>819</v>
      </c>
    </row>
    <row r="12" spans="1:2">
      <c r="A12" s="4" t="s">
        <v>971</v>
      </c>
    </row>
    <row r="13" spans="1:2">
      <c r="A13" s="3" t="s">
        <v>968</v>
      </c>
    </row>
    <row r="14" spans="1:2">
      <c r="A14" s="4" t="s">
        <v>969</v>
      </c>
      <c r="B14" s="4" t="s">
        <v>819</v>
      </c>
    </row>
    <row r="15" spans="1:2">
      <c r="A15" s="4" t="s">
        <v>972</v>
      </c>
    </row>
    <row r="16" spans="1:2">
      <c r="A16" s="3" t="s">
        <v>968</v>
      </c>
    </row>
    <row r="17" spans="1:2">
      <c r="A17" s="4" t="s">
        <v>969</v>
      </c>
      <c r="B17" s="4" t="s">
        <v>584</v>
      </c>
    </row>
    <row r="18" spans="1:2">
      <c r="A18" s="4" t="s">
        <v>973</v>
      </c>
    </row>
    <row r="19" spans="1:2">
      <c r="A19" s="3" t="s">
        <v>968</v>
      </c>
    </row>
    <row r="20" spans="1:2">
      <c r="A20" s="4" t="s">
        <v>969</v>
      </c>
      <c r="B20" s="4" t="s">
        <v>819</v>
      </c>
    </row>
    <row r="21" spans="1:2">
      <c r="A21" s="4" t="s">
        <v>974</v>
      </c>
    </row>
    <row r="22" spans="1:2">
      <c r="A22" s="3" t="s">
        <v>968</v>
      </c>
    </row>
    <row r="23" spans="1:2">
      <c r="A23" s="4" t="s">
        <v>969</v>
      </c>
      <c r="B23" s="4" t="s">
        <v>584</v>
      </c>
    </row>
    <row r="24" spans="1:2">
      <c r="A24" s="4" t="s">
        <v>975</v>
      </c>
    </row>
    <row r="25" spans="1:2">
      <c r="A25" s="3" t="s">
        <v>968</v>
      </c>
    </row>
    <row r="26" spans="1:2">
      <c r="A26" s="4" t="s">
        <v>969</v>
      </c>
      <c r="B26" s="4" t="s">
        <v>819</v>
      </c>
    </row>
    <row r="27" spans="1:2">
      <c r="A27" s="4" t="s">
        <v>976</v>
      </c>
    </row>
    <row r="28" spans="1:2">
      <c r="A28" s="3" t="s">
        <v>968</v>
      </c>
    </row>
    <row r="29" spans="1:2">
      <c r="A29" s="4" t="s">
        <v>969</v>
      </c>
      <c r="B29" s="4" t="s">
        <v>807</v>
      </c>
    </row>
    <row r="30" spans="1:2">
      <c r="A30" s="4" t="s">
        <v>977</v>
      </c>
    </row>
    <row r="31" spans="1:2">
      <c r="A31" s="3" t="s">
        <v>968</v>
      </c>
    </row>
    <row r="32" spans="1:2">
      <c r="A32" s="4" t="s">
        <v>969</v>
      </c>
      <c r="B32" s="4" t="s">
        <v>978</v>
      </c>
    </row>
    <row r="33" spans="1:2">
      <c r="A33" s="4" t="s">
        <v>979</v>
      </c>
    </row>
    <row r="34" spans="1:2">
      <c r="A34" s="3" t="s">
        <v>968</v>
      </c>
    </row>
    <row r="35" spans="1:2">
      <c r="A35" s="4" t="s">
        <v>969</v>
      </c>
      <c r="B35" s="4" t="s">
        <v>97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0</v>
      </c>
      <c r="C1" s="2" t="s">
        <v>1</v>
      </c>
    </row>
    <row r="2" spans="1:5">
      <c r="C2" s="2" t="s">
        <v>2</v>
      </c>
      <c r="D2" s="2" t="s">
        <v>63</v>
      </c>
      <c r="E2" s="2" t="s">
        <v>64</v>
      </c>
    </row>
    <row r="3" spans="1:5">
      <c r="A3" s="3" t="s">
        <v>981</v>
      </c>
    </row>
    <row r="4" spans="1:5">
      <c r="A4" s="4" t="s">
        <v>906</v>
      </c>
      <c r="C4" s="5" t="n">
        <v>310.2</v>
      </c>
      <c r="D4" s="5" t="n">
        <v>269.9</v>
      </c>
    </row>
    <row r="5" spans="1:5">
      <c r="A5" s="4" t="s">
        <v>982</v>
      </c>
      <c r="C5" s="7" t="n">
        <v>19.5</v>
      </c>
      <c r="D5" s="7" t="n">
        <v>15.9</v>
      </c>
      <c r="E5" s="5" t="n">
        <v>13.7</v>
      </c>
    </row>
    <row r="6" spans="1:5">
      <c r="A6" s="4" t="s">
        <v>983</v>
      </c>
      <c r="C6" s="7" t="n">
        <v>4.3</v>
      </c>
      <c r="D6" s="7" t="n">
        <v>4.1</v>
      </c>
    </row>
    <row r="7" spans="1:5">
      <c r="A7" s="4" t="s">
        <v>984</v>
      </c>
    </row>
    <row r="8" spans="1:5">
      <c r="A8" s="3" t="s">
        <v>981</v>
      </c>
    </row>
    <row r="9" spans="1:5">
      <c r="A9" s="4" t="s">
        <v>906</v>
      </c>
      <c r="B9" s="4" t="s">
        <v>91</v>
      </c>
      <c r="C9" s="7" t="n">
        <v>2.6</v>
      </c>
      <c r="D9" s="7" t="n">
        <v>1.3</v>
      </c>
    </row>
    <row r="10" spans="1:5">
      <c r="A10" s="4" t="s">
        <v>985</v>
      </c>
    </row>
    <row r="11" spans="1:5">
      <c r="A11" s="3" t="s">
        <v>981</v>
      </c>
    </row>
    <row r="12" spans="1:5">
      <c r="A12" s="4" t="s">
        <v>906</v>
      </c>
      <c r="C12" s="7" t="n">
        <v>129.7</v>
      </c>
      <c r="D12" s="7" t="n">
        <v>122.8</v>
      </c>
    </row>
    <row r="13" spans="1:5">
      <c r="A13" s="4" t="s">
        <v>986</v>
      </c>
    </row>
    <row r="14" spans="1:5">
      <c r="A14" s="3" t="s">
        <v>981</v>
      </c>
    </row>
    <row r="15" spans="1:5">
      <c r="A15" s="4" t="s">
        <v>906</v>
      </c>
      <c r="C15" s="7" t="n">
        <v>5.3</v>
      </c>
      <c r="D15" s="7" t="n">
        <v>11.1</v>
      </c>
    </row>
    <row r="16" spans="1:5">
      <c r="A16" s="4" t="s">
        <v>987</v>
      </c>
    </row>
    <row r="17" spans="1:5">
      <c r="A17" s="3" t="s">
        <v>981</v>
      </c>
    </row>
    <row r="18" spans="1:5">
      <c r="A18" s="4" t="s">
        <v>906</v>
      </c>
      <c r="B18" s="4" t="s">
        <v>726</v>
      </c>
      <c r="C18" s="7" t="n">
        <v>124.4</v>
      </c>
      <c r="D18" s="7" t="n">
        <v>111.7</v>
      </c>
    </row>
    <row r="19" spans="1:5">
      <c r="A19" s="4" t="s">
        <v>988</v>
      </c>
    </row>
    <row r="20" spans="1:5">
      <c r="A20" s="3" t="s">
        <v>981</v>
      </c>
    </row>
    <row r="21" spans="1:5">
      <c r="A21" s="4" t="s">
        <v>906</v>
      </c>
      <c r="C21" s="7" t="n">
        <v>115.8</v>
      </c>
      <c r="D21" s="7" t="n">
        <v>109.7</v>
      </c>
    </row>
    <row r="22" spans="1:5">
      <c r="A22" s="4" t="s">
        <v>989</v>
      </c>
    </row>
    <row r="23" spans="1:5">
      <c r="A23" s="3" t="s">
        <v>981</v>
      </c>
    </row>
    <row r="24" spans="1:5">
      <c r="A24" s="4" t="s">
        <v>906</v>
      </c>
      <c r="C24" s="7" t="n">
        <v>25.6</v>
      </c>
      <c r="D24" s="7" t="n">
        <v>18.9</v>
      </c>
    </row>
    <row r="25" spans="1:5">
      <c r="A25" s="4" t="s">
        <v>990</v>
      </c>
    </row>
    <row r="26" spans="1:5">
      <c r="A26" s="3" t="s">
        <v>981</v>
      </c>
    </row>
    <row r="27" spans="1:5">
      <c r="A27" s="4" t="s">
        <v>906</v>
      </c>
      <c r="C27" s="7" t="n">
        <v>29.1</v>
      </c>
      <c r="D27" s="6" t="n">
        <v>33</v>
      </c>
    </row>
    <row r="28" spans="1:5">
      <c r="A28" s="4" t="s">
        <v>991</v>
      </c>
    </row>
    <row r="29" spans="1:5">
      <c r="A29" s="3" t="s">
        <v>981</v>
      </c>
    </row>
    <row r="30" spans="1:5">
      <c r="A30" s="4" t="s">
        <v>906</v>
      </c>
      <c r="C30" s="7" t="n">
        <v>3.9</v>
      </c>
    </row>
    <row r="31" spans="1:5">
      <c r="A31" s="4" t="s">
        <v>992</v>
      </c>
    </row>
    <row r="32" spans="1:5">
      <c r="A32" s="3" t="s">
        <v>981</v>
      </c>
    </row>
    <row r="33" spans="1:5">
      <c r="A33" s="4" t="s">
        <v>906</v>
      </c>
      <c r="C33" s="7" t="n">
        <v>4.6</v>
      </c>
    </row>
    <row r="34" spans="1:5">
      <c r="A34" s="4" t="s">
        <v>993</v>
      </c>
    </row>
    <row r="35" spans="1:5">
      <c r="A35" s="3" t="s">
        <v>981</v>
      </c>
    </row>
    <row r="36" spans="1:5">
      <c r="A36" s="4" t="s">
        <v>906</v>
      </c>
      <c r="C36" s="7" t="n">
        <v>38.4</v>
      </c>
      <c r="D36" s="7" t="n">
        <v>34.8</v>
      </c>
    </row>
    <row r="37" spans="1:5">
      <c r="A37" s="4" t="s">
        <v>994</v>
      </c>
    </row>
    <row r="38" spans="1:5">
      <c r="A38" s="3" t="s">
        <v>981</v>
      </c>
    </row>
    <row r="39" spans="1:5">
      <c r="A39" s="4" t="s">
        <v>906</v>
      </c>
      <c r="C39" s="7" t="n">
        <v>14.2</v>
      </c>
      <c r="D39" s="6" t="n">
        <v>23</v>
      </c>
    </row>
    <row r="40" spans="1:5">
      <c r="A40" s="4" t="s">
        <v>995</v>
      </c>
    </row>
    <row r="41" spans="1:5">
      <c r="A41" s="3" t="s">
        <v>981</v>
      </c>
    </row>
    <row r="42" spans="1:5">
      <c r="A42" s="4" t="s">
        <v>906</v>
      </c>
      <c r="B42" s="4" t="s">
        <v>752</v>
      </c>
      <c r="C42" s="7" t="n">
        <v>43.3</v>
      </c>
      <c r="D42" s="7" t="n">
        <v>19.9</v>
      </c>
    </row>
    <row r="43" spans="1:5">
      <c r="A43" s="4" t="s">
        <v>996</v>
      </c>
    </row>
    <row r="44" spans="1:5">
      <c r="A44" s="3" t="s">
        <v>981</v>
      </c>
    </row>
    <row r="45" spans="1:5">
      <c r="A45" s="4" t="s">
        <v>906</v>
      </c>
      <c r="B45" s="4" t="s">
        <v>997</v>
      </c>
      <c r="C45" s="7" t="n">
        <v>18.8</v>
      </c>
      <c r="D45" s="7" t="n">
        <v>16.2</v>
      </c>
    </row>
    <row r="46" spans="1:5">
      <c r="A46" s="4" t="s">
        <v>998</v>
      </c>
    </row>
    <row r="47" spans="1:5">
      <c r="A47" s="3" t="s">
        <v>981</v>
      </c>
    </row>
    <row r="48" spans="1:5">
      <c r="A48" s="4" t="s">
        <v>906</v>
      </c>
      <c r="B48" s="4" t="s">
        <v>999</v>
      </c>
      <c r="C48" s="6" t="n">
        <v>121</v>
      </c>
      <c r="D48" s="7" t="n">
        <v>106.1</v>
      </c>
    </row>
    <row r="49" spans="1:5">
      <c r="A49" s="4" t="s">
        <v>1000</v>
      </c>
    </row>
    <row r="50" spans="1:5">
      <c r="A50" s="3" t="s">
        <v>981</v>
      </c>
    </row>
    <row r="51" spans="1:5">
      <c r="A51" s="4" t="s">
        <v>906</v>
      </c>
      <c r="B51" s="4" t="s">
        <v>1001</v>
      </c>
      <c r="C51" s="6" t="n">
        <v>0</v>
      </c>
      <c r="D51" s="6" t="n">
        <v>0</v>
      </c>
    </row>
    <row r="52" spans="1:5">
      <c r="A52" s="4" t="s">
        <v>1002</v>
      </c>
    </row>
    <row r="53" spans="1:5">
      <c r="A53" s="3" t="s">
        <v>981</v>
      </c>
    </row>
    <row r="54" spans="1:5">
      <c r="A54" s="4" t="s">
        <v>906</v>
      </c>
      <c r="B54" s="4" t="s">
        <v>999</v>
      </c>
      <c r="C54" s="7" t="n">
        <v>59.9</v>
      </c>
      <c r="D54" s="7" t="n">
        <v>48.3</v>
      </c>
    </row>
    <row r="55" spans="1:5">
      <c r="A55" s="4" t="s">
        <v>1003</v>
      </c>
    </row>
    <row r="56" spans="1:5">
      <c r="A56" s="3" t="s">
        <v>981</v>
      </c>
    </row>
    <row r="57" spans="1:5">
      <c r="A57" s="4" t="s">
        <v>906</v>
      </c>
      <c r="B57" s="4" t="s">
        <v>999</v>
      </c>
      <c r="C57" s="6" t="n">
        <v>0</v>
      </c>
      <c r="D57" s="6" t="n">
        <v>0</v>
      </c>
    </row>
    <row r="58" spans="1:5">
      <c r="A58" s="4" t="s">
        <v>1004</v>
      </c>
    </row>
    <row r="59" spans="1:5">
      <c r="A59" s="3" t="s">
        <v>981</v>
      </c>
    </row>
    <row r="60" spans="1:5">
      <c r="A60" s="4" t="s">
        <v>906</v>
      </c>
      <c r="B60" s="4" t="s">
        <v>1005</v>
      </c>
      <c r="C60" s="7" t="n">
        <v>59.9</v>
      </c>
      <c r="D60" s="7" t="n">
        <v>48.3</v>
      </c>
    </row>
    <row r="61" spans="1:5">
      <c r="A61" s="4" t="s">
        <v>1006</v>
      </c>
    </row>
    <row r="62" spans="1:5">
      <c r="A62" s="3" t="s">
        <v>981</v>
      </c>
    </row>
    <row r="63" spans="1:5">
      <c r="A63" s="4" t="s">
        <v>906</v>
      </c>
      <c r="B63" s="4" t="s">
        <v>999</v>
      </c>
      <c r="C63" s="7" t="n">
        <v>61.1</v>
      </c>
      <c r="D63" s="7" t="n">
        <v>57.8</v>
      </c>
    </row>
    <row r="64" spans="1:5">
      <c r="A64" s="4" t="s">
        <v>1007</v>
      </c>
    </row>
    <row r="65" spans="1:5">
      <c r="A65" s="3" t="s">
        <v>981</v>
      </c>
    </row>
    <row r="66" spans="1:5">
      <c r="A66" s="4" t="s">
        <v>906</v>
      </c>
      <c r="B66" s="4" t="s">
        <v>999</v>
      </c>
      <c r="C66" s="6" t="n">
        <v>0</v>
      </c>
      <c r="D66" s="6" t="n">
        <v>0</v>
      </c>
    </row>
    <row r="67" spans="1:5">
      <c r="A67" s="4" t="s">
        <v>1008</v>
      </c>
    </row>
    <row r="68" spans="1:5">
      <c r="A68" s="3" t="s">
        <v>981</v>
      </c>
    </row>
    <row r="69" spans="1:5">
      <c r="A69" s="4" t="s">
        <v>906</v>
      </c>
      <c r="B69" s="4" t="s">
        <v>999</v>
      </c>
      <c r="C69" s="6" t="n">
        <v>0</v>
      </c>
      <c r="D69" s="6" t="n">
        <v>0</v>
      </c>
    </row>
    <row r="70" spans="1:5">
      <c r="A70" s="4" t="s">
        <v>1009</v>
      </c>
    </row>
    <row r="71" spans="1:5">
      <c r="A71" s="3" t="s">
        <v>981</v>
      </c>
    </row>
    <row r="72" spans="1:5">
      <c r="A72" s="4" t="s">
        <v>906</v>
      </c>
      <c r="B72" s="4" t="s">
        <v>999</v>
      </c>
      <c r="C72" s="7" t="n">
        <v>3.9</v>
      </c>
    </row>
    <row r="73" spans="1:5">
      <c r="A73" s="4" t="s">
        <v>1010</v>
      </c>
    </row>
    <row r="74" spans="1:5">
      <c r="A74" s="3" t="s">
        <v>981</v>
      </c>
    </row>
    <row r="75" spans="1:5">
      <c r="A75" s="4" t="s">
        <v>906</v>
      </c>
      <c r="B75" s="4" t="s">
        <v>999</v>
      </c>
      <c r="C75" s="7" t="n">
        <v>4.6</v>
      </c>
    </row>
    <row r="76" spans="1:5">
      <c r="A76" s="4" t="s">
        <v>1011</v>
      </c>
    </row>
    <row r="77" spans="1:5">
      <c r="A77" s="3" t="s">
        <v>981</v>
      </c>
    </row>
    <row r="78" spans="1:5">
      <c r="A78" s="4" t="s">
        <v>906</v>
      </c>
      <c r="B78" s="4" t="s">
        <v>999</v>
      </c>
      <c r="C78" s="7" t="n">
        <v>38.4</v>
      </c>
      <c r="D78" s="7" t="n">
        <v>34.8</v>
      </c>
    </row>
    <row r="79" spans="1:5">
      <c r="A79" s="4" t="s">
        <v>1012</v>
      </c>
    </row>
    <row r="80" spans="1:5">
      <c r="A80" s="3" t="s">
        <v>981</v>
      </c>
    </row>
    <row r="81" spans="1:5">
      <c r="A81" s="4" t="s">
        <v>906</v>
      </c>
      <c r="B81" s="4" t="s">
        <v>999</v>
      </c>
      <c r="C81" s="7" t="n">
        <v>14.2</v>
      </c>
      <c r="D81" s="6" t="n">
        <v>23</v>
      </c>
    </row>
    <row r="82" spans="1:5">
      <c r="A82" s="4" t="s">
        <v>1013</v>
      </c>
    </row>
    <row r="83" spans="1:5">
      <c r="A83" s="3" t="s">
        <v>981</v>
      </c>
    </row>
    <row r="84" spans="1:5">
      <c r="A84" s="4" t="s">
        <v>906</v>
      </c>
      <c r="B84" s="4" t="s">
        <v>1014</v>
      </c>
      <c r="C84" s="6" t="n">
        <v>0</v>
      </c>
      <c r="D84" s="6" t="n">
        <v>0</v>
      </c>
    </row>
    <row r="85" spans="1:5">
      <c r="A85" s="4" t="s">
        <v>1015</v>
      </c>
    </row>
    <row r="86" spans="1:5">
      <c r="A86" s="3" t="s">
        <v>981</v>
      </c>
    </row>
    <row r="87" spans="1:5">
      <c r="A87" s="4" t="s">
        <v>906</v>
      </c>
      <c r="B87" s="4" t="s">
        <v>1016</v>
      </c>
      <c r="C87" s="6" t="n">
        <v>0</v>
      </c>
      <c r="D87" s="6" t="n">
        <v>0</v>
      </c>
    </row>
    <row r="88" spans="1:5">
      <c r="A88" s="4" t="s">
        <v>1017</v>
      </c>
    </row>
    <row r="89" spans="1:5">
      <c r="A89" s="3" t="s">
        <v>981</v>
      </c>
    </row>
    <row r="90" spans="1:5">
      <c r="A90" s="4" t="s">
        <v>906</v>
      </c>
      <c r="C90" s="7" t="n">
        <v>25.6</v>
      </c>
      <c r="D90" s="7" t="n">
        <v>19.5</v>
      </c>
    </row>
    <row r="91" spans="1:5">
      <c r="A91" s="4" t="s">
        <v>1018</v>
      </c>
    </row>
    <row r="92" spans="1:5">
      <c r="A92" s="3" t="s">
        <v>981</v>
      </c>
    </row>
    <row r="93" spans="1:5">
      <c r="A93" s="4" t="s">
        <v>906</v>
      </c>
      <c r="B93" s="4" t="s">
        <v>91</v>
      </c>
      <c r="C93" s="7" t="n">
        <v>2.6</v>
      </c>
      <c r="D93" s="7" t="n">
        <v>1.3</v>
      </c>
    </row>
    <row r="94" spans="1:5">
      <c r="A94" s="4" t="s">
        <v>1019</v>
      </c>
    </row>
    <row r="95" spans="1:5">
      <c r="A95" s="3" t="s">
        <v>981</v>
      </c>
    </row>
    <row r="96" spans="1:5">
      <c r="A96" s="4" t="s">
        <v>906</v>
      </c>
      <c r="C96" s="6" t="n">
        <v>23</v>
      </c>
      <c r="D96" s="7" t="n">
        <v>18.2</v>
      </c>
    </row>
    <row r="97" spans="1:5">
      <c r="A97" s="4" t="s">
        <v>1020</v>
      </c>
    </row>
    <row r="98" spans="1:5">
      <c r="A98" s="3" t="s">
        <v>981</v>
      </c>
    </row>
    <row r="99" spans="1:5">
      <c r="A99" s="4" t="s">
        <v>906</v>
      </c>
      <c r="C99" s="6" t="n">
        <v>0</v>
      </c>
      <c r="D99" s="6" t="n">
        <v>0</v>
      </c>
    </row>
    <row r="100" spans="1:5">
      <c r="A100" s="4" t="s">
        <v>1021</v>
      </c>
    </row>
    <row r="101" spans="1:5">
      <c r="A101" s="3" t="s">
        <v>981</v>
      </c>
    </row>
    <row r="102" spans="1:5">
      <c r="A102" s="4" t="s">
        <v>906</v>
      </c>
      <c r="B102" s="4" t="s">
        <v>726</v>
      </c>
      <c r="C102" s="6" t="n">
        <v>23</v>
      </c>
      <c r="D102" s="7" t="n">
        <v>18.2</v>
      </c>
    </row>
    <row r="103" spans="1:5">
      <c r="A103" s="4" t="s">
        <v>1022</v>
      </c>
    </row>
    <row r="104" spans="1:5">
      <c r="A104" s="3" t="s">
        <v>981</v>
      </c>
    </row>
    <row r="105" spans="1:5">
      <c r="A105" s="4" t="s">
        <v>906</v>
      </c>
      <c r="C105" s="6" t="n">
        <v>0</v>
      </c>
      <c r="D105" s="6" t="n">
        <v>0</v>
      </c>
    </row>
    <row r="106" spans="1:5">
      <c r="A106" s="4" t="s">
        <v>1023</v>
      </c>
    </row>
    <row r="107" spans="1:5">
      <c r="A107" s="3" t="s">
        <v>981</v>
      </c>
    </row>
    <row r="108" spans="1:5">
      <c r="A108" s="4" t="s">
        <v>906</v>
      </c>
      <c r="C108" s="6" t="n">
        <v>0</v>
      </c>
      <c r="D108" s="6" t="n">
        <v>0</v>
      </c>
    </row>
    <row r="109" spans="1:5">
      <c r="A109" s="4" t="s">
        <v>1024</v>
      </c>
    </row>
    <row r="110" spans="1:5">
      <c r="A110" s="3" t="s">
        <v>981</v>
      </c>
    </row>
    <row r="111" spans="1:5">
      <c r="A111" s="4" t="s">
        <v>906</v>
      </c>
      <c r="C111" s="6" t="n">
        <v>0</v>
      </c>
      <c r="D111" s="6" t="n">
        <v>0</v>
      </c>
    </row>
    <row r="112" spans="1:5">
      <c r="A112" s="4" t="s">
        <v>1025</v>
      </c>
    </row>
    <row r="113" spans="1:5">
      <c r="A113" s="3" t="s">
        <v>981</v>
      </c>
    </row>
    <row r="114" spans="1:5">
      <c r="A114" s="4" t="s">
        <v>906</v>
      </c>
      <c r="C114" s="6" t="n">
        <v>0</v>
      </c>
    </row>
    <row r="115" spans="1:5">
      <c r="A115" s="4" t="s">
        <v>1026</v>
      </c>
    </row>
    <row r="116" spans="1:5">
      <c r="A116" s="3" t="s">
        <v>981</v>
      </c>
    </row>
    <row r="117" spans="1:5">
      <c r="A117" s="4" t="s">
        <v>906</v>
      </c>
      <c r="C117" s="6" t="n">
        <v>0</v>
      </c>
    </row>
    <row r="118" spans="1:5">
      <c r="A118" s="4" t="s">
        <v>1027</v>
      </c>
    </row>
    <row r="119" spans="1:5">
      <c r="A119" s="3" t="s">
        <v>981</v>
      </c>
    </row>
    <row r="120" spans="1:5">
      <c r="A120" s="4" t="s">
        <v>906</v>
      </c>
      <c r="C120" s="6" t="n">
        <v>0</v>
      </c>
      <c r="D120" s="6" t="n">
        <v>0</v>
      </c>
    </row>
    <row r="121" spans="1:5">
      <c r="A121" s="4" t="s">
        <v>1028</v>
      </c>
    </row>
    <row r="122" spans="1:5">
      <c r="A122" s="3" t="s">
        <v>981</v>
      </c>
    </row>
    <row r="123" spans="1:5">
      <c r="A123" s="4" t="s">
        <v>906</v>
      </c>
      <c r="C123" s="6" t="n">
        <v>0</v>
      </c>
      <c r="D123" s="6" t="n">
        <v>0</v>
      </c>
    </row>
    <row r="124" spans="1:5">
      <c r="A124" s="4" t="s">
        <v>1029</v>
      </c>
    </row>
    <row r="125" spans="1:5">
      <c r="A125" s="3" t="s">
        <v>981</v>
      </c>
    </row>
    <row r="126" spans="1:5">
      <c r="A126" s="4" t="s">
        <v>906</v>
      </c>
      <c r="B126" s="4" t="s">
        <v>752</v>
      </c>
      <c r="C126" s="6" t="n">
        <v>0</v>
      </c>
      <c r="D126" s="6" t="n">
        <v>0</v>
      </c>
    </row>
    <row r="127" spans="1:5">
      <c r="A127" s="4" t="s">
        <v>1030</v>
      </c>
    </row>
    <row r="128" spans="1:5">
      <c r="A128" s="3" t="s">
        <v>981</v>
      </c>
    </row>
    <row r="129" spans="1:5">
      <c r="A129" s="4" t="s">
        <v>906</v>
      </c>
      <c r="B129" s="4" t="s">
        <v>997</v>
      </c>
      <c r="C129" s="6" t="n">
        <v>0</v>
      </c>
      <c r="D129" s="6" t="n">
        <v>0</v>
      </c>
    </row>
    <row r="130" spans="1:5">
      <c r="A130" s="4" t="s">
        <v>1031</v>
      </c>
    </row>
    <row r="131" spans="1:5">
      <c r="A131" s="3" t="s">
        <v>981</v>
      </c>
    </row>
    <row r="132" spans="1:5">
      <c r="A132" s="4" t="s">
        <v>906</v>
      </c>
      <c r="C132" s="7" t="n">
        <v>144.8</v>
      </c>
      <c r="D132" s="7" t="n">
        <v>128.1</v>
      </c>
    </row>
    <row r="133" spans="1:5">
      <c r="A133" s="4" t="s">
        <v>1032</v>
      </c>
    </row>
    <row r="134" spans="1:5">
      <c r="A134" s="3" t="s">
        <v>981</v>
      </c>
    </row>
    <row r="135" spans="1:5">
      <c r="A135" s="4" t="s">
        <v>906</v>
      </c>
      <c r="B135" s="4" t="s">
        <v>91</v>
      </c>
      <c r="C135" s="6" t="n">
        <v>0</v>
      </c>
      <c r="D135" s="6" t="n">
        <v>0</v>
      </c>
    </row>
    <row r="136" spans="1:5">
      <c r="A136" s="4" t="s">
        <v>1033</v>
      </c>
    </row>
    <row r="137" spans="1:5">
      <c r="A137" s="3" t="s">
        <v>981</v>
      </c>
    </row>
    <row r="138" spans="1:5">
      <c r="A138" s="4" t="s">
        <v>906</v>
      </c>
      <c r="C138" s="7" t="n">
        <v>46.8</v>
      </c>
      <c r="D138" s="7" t="n">
        <v>56.3</v>
      </c>
    </row>
    <row r="139" spans="1:5">
      <c r="A139" s="4" t="s">
        <v>1034</v>
      </c>
    </row>
    <row r="140" spans="1:5">
      <c r="A140" s="3" t="s">
        <v>981</v>
      </c>
    </row>
    <row r="141" spans="1:5">
      <c r="A141" s="4" t="s">
        <v>906</v>
      </c>
      <c r="C141" s="7" t="n">
        <v>5.3</v>
      </c>
      <c r="D141" s="7" t="n">
        <v>11.1</v>
      </c>
    </row>
    <row r="142" spans="1:5">
      <c r="A142" s="4" t="s">
        <v>1035</v>
      </c>
    </row>
    <row r="143" spans="1:5">
      <c r="A143" s="3" t="s">
        <v>981</v>
      </c>
    </row>
    <row r="144" spans="1:5">
      <c r="A144" s="4" t="s">
        <v>906</v>
      </c>
      <c r="B144" s="4" t="s">
        <v>726</v>
      </c>
      <c r="C144" s="7" t="n">
        <v>41.5</v>
      </c>
      <c r="D144" s="7" t="n">
        <v>45.2</v>
      </c>
    </row>
    <row r="145" spans="1:5">
      <c r="A145" s="4" t="s">
        <v>1036</v>
      </c>
    </row>
    <row r="146" spans="1:5">
      <c r="A146" s="3" t="s">
        <v>981</v>
      </c>
    </row>
    <row r="147" spans="1:5">
      <c r="A147" s="4" t="s">
        <v>906</v>
      </c>
      <c r="C147" s="7" t="n">
        <v>54.7</v>
      </c>
      <c r="D147" s="7" t="n">
        <v>51.9</v>
      </c>
    </row>
    <row r="148" spans="1:5">
      <c r="A148" s="4" t="s">
        <v>1037</v>
      </c>
    </row>
    <row r="149" spans="1:5">
      <c r="A149" s="3" t="s">
        <v>981</v>
      </c>
    </row>
    <row r="150" spans="1:5">
      <c r="A150" s="4" t="s">
        <v>906</v>
      </c>
      <c r="C150" s="7" t="n">
        <v>25.6</v>
      </c>
      <c r="D150" s="7" t="n">
        <v>18.9</v>
      </c>
    </row>
    <row r="151" spans="1:5">
      <c r="A151" s="4" t="s">
        <v>1038</v>
      </c>
    </row>
    <row r="152" spans="1:5">
      <c r="A152" s="3" t="s">
        <v>981</v>
      </c>
    </row>
    <row r="153" spans="1:5">
      <c r="A153" s="4" t="s">
        <v>906</v>
      </c>
      <c r="C153" s="7" t="n">
        <v>29.1</v>
      </c>
      <c r="D153" s="6" t="n">
        <v>33</v>
      </c>
    </row>
    <row r="154" spans="1:5">
      <c r="A154" s="4" t="s">
        <v>1039</v>
      </c>
    </row>
    <row r="155" spans="1:5">
      <c r="A155" s="3" t="s">
        <v>981</v>
      </c>
    </row>
    <row r="156" spans="1:5">
      <c r="A156" s="4" t="s">
        <v>906</v>
      </c>
      <c r="C156" s="6" t="n">
        <v>0</v>
      </c>
    </row>
    <row r="157" spans="1:5">
      <c r="A157" s="4" t="s">
        <v>1040</v>
      </c>
    </row>
    <row r="158" spans="1:5">
      <c r="A158" s="3" t="s">
        <v>981</v>
      </c>
    </row>
    <row r="159" spans="1:5">
      <c r="A159" s="4" t="s">
        <v>906</v>
      </c>
      <c r="C159" s="6" t="n">
        <v>0</v>
      </c>
    </row>
    <row r="160" spans="1:5">
      <c r="A160" s="4" t="s">
        <v>1041</v>
      </c>
    </row>
    <row r="161" spans="1:5">
      <c r="A161" s="3" t="s">
        <v>981</v>
      </c>
    </row>
    <row r="162" spans="1:5">
      <c r="A162" s="4" t="s">
        <v>906</v>
      </c>
      <c r="C162" s="6" t="n">
        <v>0</v>
      </c>
      <c r="D162" s="6" t="n">
        <v>0</v>
      </c>
    </row>
    <row r="163" spans="1:5">
      <c r="A163" s="4" t="s">
        <v>1042</v>
      </c>
    </row>
    <row r="164" spans="1:5">
      <c r="A164" s="3" t="s">
        <v>981</v>
      </c>
    </row>
    <row r="165" spans="1:5">
      <c r="A165" s="4" t="s">
        <v>906</v>
      </c>
      <c r="C165" s="6" t="n">
        <v>0</v>
      </c>
      <c r="D165" s="6" t="n">
        <v>0</v>
      </c>
    </row>
    <row r="166" spans="1:5">
      <c r="A166" s="4" t="s">
        <v>1043</v>
      </c>
    </row>
    <row r="167" spans="1:5">
      <c r="A167" s="3" t="s">
        <v>981</v>
      </c>
    </row>
    <row r="168" spans="1:5">
      <c r="A168" s="4" t="s">
        <v>906</v>
      </c>
      <c r="B168" s="4" t="s">
        <v>752</v>
      </c>
      <c r="C168" s="7" t="n">
        <v>43.3</v>
      </c>
      <c r="D168" s="7" t="n">
        <v>19.9</v>
      </c>
    </row>
    <row r="169" spans="1:5">
      <c r="A169" s="4" t="s">
        <v>1044</v>
      </c>
    </row>
    <row r="170" spans="1:5">
      <c r="A170" s="3" t="s">
        <v>981</v>
      </c>
    </row>
    <row r="171" spans="1:5">
      <c r="A171" s="4" t="s">
        <v>906</v>
      </c>
      <c r="B171" s="4" t="s">
        <v>997</v>
      </c>
      <c r="C171" s="6" t="n">
        <v>0</v>
      </c>
      <c r="D171" s="6" t="n">
        <v>0</v>
      </c>
    </row>
    <row r="172" spans="1:5">
      <c r="A172" s="4" t="s">
        <v>1045</v>
      </c>
    </row>
    <row r="173" spans="1:5">
      <c r="A173" s="3" t="s">
        <v>981</v>
      </c>
    </row>
    <row r="174" spans="1:5">
      <c r="A174" s="4" t="s">
        <v>906</v>
      </c>
      <c r="C174" s="7" t="n">
        <v>18.8</v>
      </c>
      <c r="D174" s="7" t="n">
        <v>16.2</v>
      </c>
    </row>
    <row r="175" spans="1:5">
      <c r="A175" s="4" t="s">
        <v>1046</v>
      </c>
    </row>
    <row r="176" spans="1:5">
      <c r="A176" s="3" t="s">
        <v>981</v>
      </c>
    </row>
    <row r="177" spans="1:5">
      <c r="A177" s="4" t="s">
        <v>906</v>
      </c>
      <c r="B177" s="4" t="s">
        <v>91</v>
      </c>
      <c r="C177" s="6" t="n">
        <v>0</v>
      </c>
      <c r="D177" s="6" t="n">
        <v>0</v>
      </c>
    </row>
    <row r="178" spans="1:5">
      <c r="A178" s="4" t="s">
        <v>1047</v>
      </c>
    </row>
    <row r="179" spans="1:5">
      <c r="A179" s="3" t="s">
        <v>981</v>
      </c>
    </row>
    <row r="180" spans="1:5">
      <c r="A180" s="4" t="s">
        <v>906</v>
      </c>
      <c r="C180" s="6" t="n">
        <v>0</v>
      </c>
      <c r="D180" s="6" t="n">
        <v>0</v>
      </c>
    </row>
    <row r="181" spans="1:5">
      <c r="A181" s="4" t="s">
        <v>1048</v>
      </c>
    </row>
    <row r="182" spans="1:5">
      <c r="A182" s="3" t="s">
        <v>981</v>
      </c>
    </row>
    <row r="183" spans="1:5">
      <c r="A183" s="4" t="s">
        <v>906</v>
      </c>
      <c r="C183" s="6" t="n">
        <v>0</v>
      </c>
      <c r="D183" s="6" t="n">
        <v>0</v>
      </c>
    </row>
    <row r="184" spans="1:5">
      <c r="A184" s="4" t="s">
        <v>1049</v>
      </c>
    </row>
    <row r="185" spans="1:5">
      <c r="A185" s="3" t="s">
        <v>981</v>
      </c>
    </row>
    <row r="186" spans="1:5">
      <c r="A186" s="4" t="s">
        <v>906</v>
      </c>
      <c r="B186" s="4" t="s">
        <v>726</v>
      </c>
      <c r="C186" s="6" t="n">
        <v>0</v>
      </c>
      <c r="D186" s="6" t="n">
        <v>0</v>
      </c>
    </row>
    <row r="187" spans="1:5">
      <c r="A187" s="4" t="s">
        <v>1050</v>
      </c>
    </row>
    <row r="188" spans="1:5">
      <c r="A188" s="3" t="s">
        <v>981</v>
      </c>
    </row>
    <row r="189" spans="1:5">
      <c r="A189" s="4" t="s">
        <v>906</v>
      </c>
      <c r="C189" s="6" t="n">
        <v>0</v>
      </c>
      <c r="D189" s="6" t="n">
        <v>0</v>
      </c>
    </row>
    <row r="190" spans="1:5">
      <c r="A190" s="4" t="s">
        <v>1051</v>
      </c>
    </row>
    <row r="191" spans="1:5">
      <c r="A191" s="3" t="s">
        <v>981</v>
      </c>
    </row>
    <row r="192" spans="1:5">
      <c r="A192" s="4" t="s">
        <v>906</v>
      </c>
      <c r="C192" s="6" t="n">
        <v>0</v>
      </c>
      <c r="D192" s="6" t="n">
        <v>0</v>
      </c>
    </row>
    <row r="193" spans="1:5">
      <c r="A193" s="4" t="s">
        <v>1052</v>
      </c>
    </row>
    <row r="194" spans="1:5">
      <c r="A194" s="3" t="s">
        <v>981</v>
      </c>
    </row>
    <row r="195" spans="1:5">
      <c r="A195" s="4" t="s">
        <v>906</v>
      </c>
      <c r="C195" s="6" t="n">
        <v>0</v>
      </c>
      <c r="D195" s="6" t="n">
        <v>0</v>
      </c>
    </row>
    <row r="196" spans="1:5">
      <c r="A196" s="4" t="s">
        <v>1053</v>
      </c>
    </row>
    <row r="197" spans="1:5">
      <c r="A197" s="3" t="s">
        <v>981</v>
      </c>
    </row>
    <row r="198" spans="1:5">
      <c r="A198" s="4" t="s">
        <v>906</v>
      </c>
      <c r="C198" s="6" t="n">
        <v>0</v>
      </c>
    </row>
    <row r="199" spans="1:5">
      <c r="A199" s="4" t="s">
        <v>1054</v>
      </c>
    </row>
    <row r="200" spans="1:5">
      <c r="A200" s="3" t="s">
        <v>981</v>
      </c>
    </row>
    <row r="201" spans="1:5">
      <c r="A201" s="4" t="s">
        <v>906</v>
      </c>
      <c r="C201" s="6" t="n">
        <v>0</v>
      </c>
    </row>
    <row r="202" spans="1:5">
      <c r="A202" s="4" t="s">
        <v>1055</v>
      </c>
    </row>
    <row r="203" spans="1:5">
      <c r="A203" s="3" t="s">
        <v>981</v>
      </c>
    </row>
    <row r="204" spans="1:5">
      <c r="A204" s="4" t="s">
        <v>906</v>
      </c>
      <c r="C204" s="6" t="n">
        <v>0</v>
      </c>
      <c r="D204" s="6" t="n">
        <v>0</v>
      </c>
    </row>
    <row r="205" spans="1:5">
      <c r="A205" s="4" t="s">
        <v>1056</v>
      </c>
    </row>
    <row r="206" spans="1:5">
      <c r="A206" s="3" t="s">
        <v>981</v>
      </c>
    </row>
    <row r="207" spans="1:5">
      <c r="A207" s="4" t="s">
        <v>906</v>
      </c>
      <c r="C207" s="6" t="n">
        <v>0</v>
      </c>
      <c r="D207" s="6" t="n">
        <v>0</v>
      </c>
    </row>
    <row r="208" spans="1:5">
      <c r="A208" s="4" t="s">
        <v>1057</v>
      </c>
    </row>
    <row r="209" spans="1:5">
      <c r="A209" s="3" t="s">
        <v>981</v>
      </c>
    </row>
    <row r="210" spans="1:5">
      <c r="A210" s="4" t="s">
        <v>906</v>
      </c>
      <c r="B210" s="4" t="s">
        <v>752</v>
      </c>
      <c r="C210" s="6" t="n">
        <v>0</v>
      </c>
      <c r="D210" s="6" t="n">
        <v>0</v>
      </c>
    </row>
    <row r="211" spans="1:5">
      <c r="A211" s="4" t="s">
        <v>1058</v>
      </c>
    </row>
    <row r="212" spans="1:5">
      <c r="A212" s="3" t="s">
        <v>981</v>
      </c>
    </row>
    <row r="213" spans="1:5">
      <c r="A213" s="4" t="s">
        <v>906</v>
      </c>
      <c r="B213" s="4" t="s">
        <v>997</v>
      </c>
      <c r="C213" s="5" t="n">
        <v>18.8</v>
      </c>
      <c r="D213" s="5" t="n">
        <v>16.2</v>
      </c>
    </row>
    <row r="214" spans="1:5"/>
    <row r="215" spans="1:5">
      <c r="A215" s="4" t="s">
        <v>91</v>
      </c>
      <c r="B215" s="4" t="s">
        <v>1059</v>
      </c>
    </row>
    <row r="216" spans="1:5">
      <c r="A216" s="4" t="s">
        <v>726</v>
      </c>
      <c r="B216" s="4" t="s">
        <v>1060</v>
      </c>
    </row>
    <row r="217" spans="1:5">
      <c r="A217" s="4" t="s">
        <v>752</v>
      </c>
      <c r="B217" s="4" t="s">
        <v>1061</v>
      </c>
    </row>
    <row r="218" spans="1:5">
      <c r="A218" s="4" t="s">
        <v>997</v>
      </c>
      <c r="B218" s="4" t="s">
        <v>1062</v>
      </c>
    </row>
    <row r="219" spans="1:5">
      <c r="A219" s="4" t="s">
        <v>999</v>
      </c>
      <c r="B219" s="4" t="s">
        <v>1063</v>
      </c>
    </row>
  </sheetData>
  <mergeCells count="8">
    <mergeCell ref="A1:B2"/>
    <mergeCell ref="C1:E1"/>
    <mergeCell ref="A214:D214"/>
    <mergeCell ref="B215:D215"/>
    <mergeCell ref="B216:D216"/>
    <mergeCell ref="B217:D217"/>
    <mergeCell ref="B218:D218"/>
    <mergeCell ref="B219:D2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64</v>
      </c>
      <c r="B1" s="2" t="s">
        <v>2</v>
      </c>
      <c r="C1" s="2" t="s">
        <v>63</v>
      </c>
    </row>
    <row r="2" spans="1:3">
      <c r="A2" s="3" t="s">
        <v>248</v>
      </c>
    </row>
    <row r="3" spans="1:3">
      <c r="A3" s="4" t="s">
        <v>1065</v>
      </c>
      <c r="B3" s="6" t="n">
        <v>1000000000</v>
      </c>
      <c r="C3" s="6" t="n">
        <v>1000000000</v>
      </c>
    </row>
    <row r="4" spans="1:3">
      <c r="A4" s="4" t="s">
        <v>1066</v>
      </c>
      <c r="B4" s="6" t="n">
        <v>205065744</v>
      </c>
      <c r="C4" s="6" t="n">
        <v>198169855</v>
      </c>
    </row>
    <row r="5" spans="1:3">
      <c r="A5" s="4" t="s">
        <v>1067</v>
      </c>
      <c r="B5" s="8" t="n">
        <v>0.01</v>
      </c>
      <c r="C5" s="8" t="n">
        <v>0.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068</v>
      </c>
      <c r="C1" s="2" t="s">
        <v>1</v>
      </c>
    </row>
    <row r="2" spans="1:5">
      <c r="C2" s="2" t="s">
        <v>2</v>
      </c>
      <c r="D2" s="2" t="s">
        <v>63</v>
      </c>
      <c r="E2" s="2" t="s">
        <v>64</v>
      </c>
    </row>
    <row r="3" spans="1:5">
      <c r="A3" s="3" t="s">
        <v>1069</v>
      </c>
    </row>
    <row r="4" spans="1:5">
      <c r="A4" s="4" t="s">
        <v>1070</v>
      </c>
      <c r="C4" s="9" t="n">
        <v>3</v>
      </c>
      <c r="D4" s="5" t="n">
        <v>-36.7</v>
      </c>
      <c r="E4" s="5" t="n">
        <v>124.6</v>
      </c>
    </row>
    <row r="5" spans="1:5">
      <c r="A5" s="4" t="s">
        <v>1071</v>
      </c>
      <c r="C5" s="7" t="n">
        <v>-3.8</v>
      </c>
      <c r="D5" s="7" t="n">
        <v>-10.8</v>
      </c>
      <c r="E5" s="6" t="n">
        <v>18</v>
      </c>
    </row>
    <row r="6" spans="1:5">
      <c r="A6" s="4" t="s">
        <v>87</v>
      </c>
      <c r="B6" s="4" t="s">
        <v>91</v>
      </c>
      <c r="C6" s="7" t="n">
        <v>-0.8</v>
      </c>
      <c r="D6" s="7" t="n">
        <v>-47.5</v>
      </c>
      <c r="E6" s="7" t="n">
        <v>142.6</v>
      </c>
    </row>
    <row r="7" spans="1:5">
      <c r="A7" s="4" t="s">
        <v>1072</v>
      </c>
    </row>
    <row r="8" spans="1:5">
      <c r="A8" s="3" t="s">
        <v>1069</v>
      </c>
    </row>
    <row r="9" spans="1:5">
      <c r="A9" s="4" t="s">
        <v>1073</v>
      </c>
      <c r="E9" s="7" t="n">
        <v>0.3</v>
      </c>
    </row>
    <row r="10" spans="1:5">
      <c r="A10" s="4" t="s">
        <v>528</v>
      </c>
    </row>
    <row r="11" spans="1:5">
      <c r="A11" s="3" t="s">
        <v>1069</v>
      </c>
    </row>
    <row r="12" spans="1:5">
      <c r="A12" s="4" t="s">
        <v>1073</v>
      </c>
      <c r="B12" s="4" t="s">
        <v>91</v>
      </c>
      <c r="D12" s="7" t="n">
        <v>-8.199999999999999</v>
      </c>
    </row>
    <row r="13" spans="1:5">
      <c r="A13" s="4" t="s">
        <v>1074</v>
      </c>
    </row>
    <row r="14" spans="1:5">
      <c r="A14" s="3" t="s">
        <v>1069</v>
      </c>
    </row>
    <row r="15" spans="1:5">
      <c r="A15" s="4" t="s">
        <v>873</v>
      </c>
      <c r="B15" s="4" t="s">
        <v>91</v>
      </c>
      <c r="C15" s="6" t="n">
        <v>-247</v>
      </c>
      <c r="D15" s="7" t="n">
        <v>-199.8</v>
      </c>
      <c r="E15" s="7" t="n">
        <v>-342.4</v>
      </c>
    </row>
    <row r="16" spans="1:5">
      <c r="A16" s="4" t="s">
        <v>1075</v>
      </c>
      <c r="B16" s="4" t="s">
        <v>91</v>
      </c>
      <c r="C16" s="6" t="n">
        <v>-256</v>
      </c>
      <c r="D16" s="6" t="n">
        <v>-247</v>
      </c>
      <c r="E16" s="7" t="n">
        <v>-199.8</v>
      </c>
    </row>
    <row r="17" spans="1:5">
      <c r="A17" s="4" t="s">
        <v>1076</v>
      </c>
    </row>
    <row r="18" spans="1:5">
      <c r="A18" s="3" t="s">
        <v>1069</v>
      </c>
    </row>
    <row r="19" spans="1:5">
      <c r="A19" s="4" t="s">
        <v>1073</v>
      </c>
      <c r="C19" s="6" t="n">
        <v>0</v>
      </c>
      <c r="D19" s="7" t="n">
        <v>0.3</v>
      </c>
      <c r="E19" s="6" t="n">
        <v>0</v>
      </c>
    </row>
    <row r="20" spans="1:5">
      <c r="A20" s="4" t="s">
        <v>1077</v>
      </c>
    </row>
    <row r="21" spans="1:5">
      <c r="A21" s="3" t="s">
        <v>1069</v>
      </c>
    </row>
    <row r="22" spans="1:5">
      <c r="A22" s="4" t="s">
        <v>1073</v>
      </c>
      <c r="C22" s="7" t="n">
        <v>-8.199999999999999</v>
      </c>
      <c r="D22" s="6" t="n">
        <v>0</v>
      </c>
      <c r="E22" s="6" t="n">
        <v>0</v>
      </c>
    </row>
    <row r="23" spans="1:5">
      <c r="A23" s="4" t="s">
        <v>1078</v>
      </c>
    </row>
    <row r="24" spans="1:5">
      <c r="A24" s="3" t="s">
        <v>1069</v>
      </c>
    </row>
    <row r="25" spans="1:5">
      <c r="A25" s="4" t="s">
        <v>873</v>
      </c>
      <c r="B25" s="4" t="s">
        <v>91</v>
      </c>
      <c r="C25" s="7" t="n">
        <v>-190.6</v>
      </c>
      <c r="D25" s="7" t="n">
        <v>-129.6</v>
      </c>
      <c r="E25" s="7" t="n">
        <v>-235.6</v>
      </c>
    </row>
    <row r="26" spans="1:5">
      <c r="A26" s="4" t="s">
        <v>1070</v>
      </c>
      <c r="C26" s="7" t="n">
        <v>4.1</v>
      </c>
      <c r="D26" s="7" t="n">
        <v>-54.3</v>
      </c>
      <c r="E26" s="7" t="n">
        <v>74.8</v>
      </c>
    </row>
    <row r="27" spans="1:5">
      <c r="A27" s="4" t="s">
        <v>1071</v>
      </c>
      <c r="C27" s="7" t="n">
        <v>-5.6</v>
      </c>
      <c r="D27" s="7" t="n">
        <v>-6.7</v>
      </c>
      <c r="E27" s="7" t="n">
        <v>31.2</v>
      </c>
    </row>
    <row r="28" spans="1:5">
      <c r="A28" s="4" t="s">
        <v>87</v>
      </c>
      <c r="B28" s="4" t="s">
        <v>91</v>
      </c>
      <c r="C28" s="7" t="n">
        <v>-1.5</v>
      </c>
      <c r="D28" s="6" t="n">
        <v>-61</v>
      </c>
      <c r="E28" s="6" t="n">
        <v>106</v>
      </c>
    </row>
    <row r="29" spans="1:5">
      <c r="A29" s="4" t="s">
        <v>1075</v>
      </c>
      <c r="B29" s="4" t="s">
        <v>91</v>
      </c>
      <c r="C29" s="7" t="n">
        <v>-193.6</v>
      </c>
      <c r="D29" s="7" t="n">
        <v>-190.6</v>
      </c>
      <c r="E29" s="7" t="n">
        <v>-129.6</v>
      </c>
    </row>
    <row r="30" spans="1:5">
      <c r="A30" s="4" t="s">
        <v>1079</v>
      </c>
    </row>
    <row r="31" spans="1:5">
      <c r="A31" s="3" t="s">
        <v>1069</v>
      </c>
    </row>
    <row r="32" spans="1:5">
      <c r="A32" s="4" t="s">
        <v>1073</v>
      </c>
      <c r="E32" s="6" t="n">
        <v>0</v>
      </c>
    </row>
    <row r="33" spans="1:5">
      <c r="A33" s="4" t="s">
        <v>1080</v>
      </c>
    </row>
    <row r="34" spans="1:5">
      <c r="A34" s="3" t="s">
        <v>1069</v>
      </c>
    </row>
    <row r="35" spans="1:5">
      <c r="A35" s="4" t="s">
        <v>1073</v>
      </c>
      <c r="B35" s="4" t="s">
        <v>91</v>
      </c>
      <c r="D35" s="7" t="n">
        <v>-1.5</v>
      </c>
    </row>
    <row r="36" spans="1:5">
      <c r="A36" s="4" t="s">
        <v>1081</v>
      </c>
    </row>
    <row r="37" spans="1:5">
      <c r="A37" s="3" t="s">
        <v>1069</v>
      </c>
    </row>
    <row r="38" spans="1:5">
      <c r="A38" s="4" t="s">
        <v>873</v>
      </c>
      <c r="B38" s="4" t="s">
        <v>91</v>
      </c>
      <c r="C38" s="7" t="n">
        <v>-11.4</v>
      </c>
      <c r="D38" s="7" t="n">
        <v>-29.8</v>
      </c>
      <c r="E38" s="7" t="n">
        <v>-42.2</v>
      </c>
    </row>
    <row r="39" spans="1:5">
      <c r="A39" s="4" t="s">
        <v>1070</v>
      </c>
      <c r="C39" s="7" t="n">
        <v>8.199999999999999</v>
      </c>
      <c r="D39" s="7" t="n">
        <v>25.3</v>
      </c>
      <c r="E39" s="6" t="n">
        <v>20</v>
      </c>
    </row>
    <row r="40" spans="1:5">
      <c r="A40" s="4" t="s">
        <v>1071</v>
      </c>
      <c r="C40" s="6" t="n">
        <v>-1</v>
      </c>
      <c r="D40" s="7" t="n">
        <v>-7.2</v>
      </c>
      <c r="E40" s="7" t="n">
        <v>-7.6</v>
      </c>
    </row>
    <row r="41" spans="1:5">
      <c r="A41" s="4" t="s">
        <v>87</v>
      </c>
      <c r="B41" s="4" t="s">
        <v>91</v>
      </c>
      <c r="C41" s="7" t="n">
        <v>7.2</v>
      </c>
      <c r="D41" s="7" t="n">
        <v>18.1</v>
      </c>
      <c r="E41" s="7" t="n">
        <v>12.4</v>
      </c>
    </row>
    <row r="42" spans="1:5">
      <c r="A42" s="4" t="s">
        <v>1075</v>
      </c>
      <c r="B42" s="4" t="s">
        <v>91</v>
      </c>
      <c r="C42" s="7" t="n">
        <v>-10.9</v>
      </c>
      <c r="D42" s="7" t="n">
        <v>-11.4</v>
      </c>
      <c r="E42" s="7" t="n">
        <v>-29.8</v>
      </c>
    </row>
    <row r="43" spans="1:5">
      <c r="A43" s="4" t="s">
        <v>1082</v>
      </c>
    </row>
    <row r="44" spans="1:5">
      <c r="A44" s="3" t="s">
        <v>1069</v>
      </c>
    </row>
    <row r="45" spans="1:5">
      <c r="A45" s="4" t="s">
        <v>1073</v>
      </c>
      <c r="E45" s="7" t="n">
        <v>0.3</v>
      </c>
    </row>
    <row r="46" spans="1:5">
      <c r="A46" s="4" t="s">
        <v>1083</v>
      </c>
    </row>
    <row r="47" spans="1:5">
      <c r="A47" s="3" t="s">
        <v>1069</v>
      </c>
    </row>
    <row r="48" spans="1:5">
      <c r="A48" s="4" t="s">
        <v>1073</v>
      </c>
      <c r="B48" s="4" t="s">
        <v>91</v>
      </c>
      <c r="D48" s="7" t="n">
        <v>-6.7</v>
      </c>
    </row>
    <row r="49" spans="1:5">
      <c r="A49" s="4" t="s">
        <v>1084</v>
      </c>
    </row>
    <row r="50" spans="1:5">
      <c r="A50" s="3" t="s">
        <v>1069</v>
      </c>
    </row>
    <row r="51" spans="1:5">
      <c r="A51" s="4" t="s">
        <v>873</v>
      </c>
      <c r="B51" s="4" t="s">
        <v>91</v>
      </c>
      <c r="C51" s="6" t="n">
        <v>-45</v>
      </c>
      <c r="D51" s="7" t="n">
        <v>-40.4</v>
      </c>
      <c r="E51" s="7" t="n">
        <v>-64.59999999999999</v>
      </c>
    </row>
    <row r="52" spans="1:5">
      <c r="A52" s="4" t="s">
        <v>1070</v>
      </c>
      <c r="C52" s="7" t="n">
        <v>-9.300000000000001</v>
      </c>
      <c r="D52" s="7" t="n">
        <v>-7.7</v>
      </c>
      <c r="E52" s="7" t="n">
        <v>29.8</v>
      </c>
    </row>
    <row r="53" spans="1:5">
      <c r="A53" s="4" t="s">
        <v>1071</v>
      </c>
      <c r="C53" s="7" t="n">
        <v>2.8</v>
      </c>
      <c r="D53" s="7" t="n">
        <v>3.1</v>
      </c>
      <c r="E53" s="7" t="n">
        <v>-5.6</v>
      </c>
    </row>
    <row r="54" spans="1:5">
      <c r="A54" s="4" t="s">
        <v>87</v>
      </c>
      <c r="B54" s="4" t="s">
        <v>91</v>
      </c>
      <c r="C54" s="7" t="n">
        <v>-6.5</v>
      </c>
      <c r="D54" s="7" t="n">
        <v>-4.6</v>
      </c>
      <c r="E54" s="7" t="n">
        <v>24.2</v>
      </c>
    </row>
    <row r="55" spans="1:5">
      <c r="A55" s="4" t="s">
        <v>1075</v>
      </c>
      <c r="B55" s="4" t="s">
        <v>91</v>
      </c>
      <c r="C55" s="5" t="n">
        <v>-51.5</v>
      </c>
      <c r="D55" s="6" t="n">
        <v>-45</v>
      </c>
      <c r="E55" s="7" t="n">
        <v>-40.4</v>
      </c>
    </row>
    <row r="56" spans="1:5">
      <c r="A56" s="4" t="s">
        <v>1085</v>
      </c>
    </row>
    <row r="57" spans="1:5">
      <c r="A57" s="3" t="s">
        <v>1069</v>
      </c>
    </row>
    <row r="58" spans="1:5">
      <c r="A58" s="4" t="s">
        <v>1073</v>
      </c>
      <c r="E58" s="9" t="n">
        <v>0</v>
      </c>
    </row>
    <row r="59" spans="1:5">
      <c r="A59" s="4" t="s">
        <v>1086</v>
      </c>
    </row>
    <row r="60" spans="1:5">
      <c r="A60" s="3" t="s">
        <v>1069</v>
      </c>
    </row>
    <row r="61" spans="1:5">
      <c r="A61" s="4" t="s">
        <v>1073</v>
      </c>
      <c r="B61" s="4" t="s">
        <v>91</v>
      </c>
      <c r="D61" s="9" t="n">
        <v>0</v>
      </c>
    </row>
    <row r="62" spans="1:5"/>
    <row r="63" spans="1:5">
      <c r="A63" s="4" t="s">
        <v>91</v>
      </c>
      <c r="B63" s="4" t="s">
        <v>98</v>
      </c>
    </row>
  </sheetData>
  <mergeCells count="4">
    <mergeCell ref="A1:B2"/>
    <mergeCell ref="C1:E1"/>
    <mergeCell ref="A62:D62"/>
    <mergeCell ref="B63:D63"/>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 customWidth="1" max="5" min="5" width="14"/>
  </cols>
  <sheetData>
    <row r="1" spans="1:5">
      <c r="A1" s="1" t="s">
        <v>1087</v>
      </c>
      <c r="C1" s="2" t="s">
        <v>1</v>
      </c>
    </row>
    <row r="2" spans="1:5">
      <c r="C2" s="2" t="s">
        <v>2</v>
      </c>
      <c r="D2" s="2" t="s">
        <v>63</v>
      </c>
      <c r="E2" s="2" t="s">
        <v>64</v>
      </c>
    </row>
    <row r="3" spans="1:5">
      <c r="A3" s="3" t="s">
        <v>1088</v>
      </c>
    </row>
    <row r="4" spans="1:5">
      <c r="A4" s="4" t="s">
        <v>1089</v>
      </c>
      <c r="B4" s="4" t="s">
        <v>91</v>
      </c>
      <c r="C4" s="5" t="n">
        <v>-14.4</v>
      </c>
      <c r="D4" s="5" t="n">
        <v>-60.4</v>
      </c>
      <c r="E4" s="9" t="n">
        <v>128</v>
      </c>
    </row>
    <row r="5" spans="1:5">
      <c r="A5" s="4" t="s">
        <v>1090</v>
      </c>
      <c r="B5" s="4" t="s">
        <v>91</v>
      </c>
      <c r="C5" s="7" t="n">
        <v>13.6</v>
      </c>
      <c r="D5" s="7" t="n">
        <v>12.9</v>
      </c>
      <c r="E5" s="7" t="n">
        <v>14.6</v>
      </c>
    </row>
    <row r="6" spans="1:5">
      <c r="A6" s="4" t="s">
        <v>87</v>
      </c>
      <c r="B6" s="4" t="s">
        <v>91</v>
      </c>
      <c r="C6" s="7" t="n">
        <v>-0.8</v>
      </c>
      <c r="D6" s="7" t="n">
        <v>-47.5</v>
      </c>
      <c r="E6" s="7" t="n">
        <v>142.6</v>
      </c>
    </row>
    <row r="7" spans="1:5">
      <c r="A7" s="4" t="s">
        <v>1072</v>
      </c>
    </row>
    <row r="8" spans="1:5">
      <c r="A8" s="3" t="s">
        <v>1088</v>
      </c>
    </row>
    <row r="9" spans="1:5">
      <c r="A9" s="4" t="s">
        <v>1073</v>
      </c>
      <c r="E9" s="7" t="n">
        <v>0.3</v>
      </c>
    </row>
    <row r="10" spans="1:5">
      <c r="A10" s="4" t="s">
        <v>528</v>
      </c>
    </row>
    <row r="11" spans="1:5">
      <c r="A11" s="3" t="s">
        <v>1088</v>
      </c>
    </row>
    <row r="12" spans="1:5">
      <c r="A12" s="4" t="s">
        <v>1073</v>
      </c>
      <c r="B12" s="4" t="s">
        <v>91</v>
      </c>
      <c r="D12" s="7" t="n">
        <v>-8.199999999999999</v>
      </c>
    </row>
    <row r="13" spans="1:5">
      <c r="A13" s="4" t="s">
        <v>1074</v>
      </c>
    </row>
    <row r="14" spans="1:5">
      <c r="A14" s="3" t="s">
        <v>1088</v>
      </c>
    </row>
    <row r="15" spans="1:5">
      <c r="A15" s="4" t="s">
        <v>873</v>
      </c>
      <c r="B15" s="4" t="s">
        <v>91</v>
      </c>
      <c r="C15" s="6" t="n">
        <v>-247</v>
      </c>
      <c r="D15" s="7" t="n">
        <v>-199.8</v>
      </c>
      <c r="E15" s="7" t="n">
        <v>-342.4</v>
      </c>
    </row>
    <row r="16" spans="1:5">
      <c r="A16" s="4" t="s">
        <v>1075</v>
      </c>
      <c r="B16" s="4" t="s">
        <v>91</v>
      </c>
      <c r="C16" s="6" t="n">
        <v>-256</v>
      </c>
      <c r="D16" s="6" t="n">
        <v>-247</v>
      </c>
      <c r="E16" s="7" t="n">
        <v>-199.8</v>
      </c>
    </row>
    <row r="17" spans="1:5">
      <c r="A17" s="4" t="s">
        <v>1076</v>
      </c>
    </row>
    <row r="18" spans="1:5">
      <c r="A18" s="3" t="s">
        <v>1088</v>
      </c>
    </row>
    <row r="19" spans="1:5">
      <c r="A19" s="4" t="s">
        <v>1073</v>
      </c>
      <c r="C19" s="6" t="n">
        <v>0</v>
      </c>
      <c r="D19" s="7" t="n">
        <v>0.3</v>
      </c>
      <c r="E19" s="6" t="n">
        <v>0</v>
      </c>
    </row>
    <row r="20" spans="1:5">
      <c r="A20" s="4" t="s">
        <v>1077</v>
      </c>
    </row>
    <row r="21" spans="1:5">
      <c r="A21" s="3" t="s">
        <v>1088</v>
      </c>
    </row>
    <row r="22" spans="1:5">
      <c r="A22" s="4" t="s">
        <v>1073</v>
      </c>
      <c r="C22" s="7" t="n">
        <v>-8.199999999999999</v>
      </c>
      <c r="D22" s="6" t="n">
        <v>0</v>
      </c>
      <c r="E22" s="6" t="n">
        <v>0</v>
      </c>
    </row>
    <row r="23" spans="1:5">
      <c r="A23" s="4" t="s">
        <v>1078</v>
      </c>
    </row>
    <row r="24" spans="1:5">
      <c r="A24" s="3" t="s">
        <v>1088</v>
      </c>
    </row>
    <row r="25" spans="1:5">
      <c r="A25" s="4" t="s">
        <v>873</v>
      </c>
      <c r="B25" s="4" t="s">
        <v>91</v>
      </c>
      <c r="C25" s="7" t="n">
        <v>-190.6</v>
      </c>
      <c r="D25" s="7" t="n">
        <v>-129.6</v>
      </c>
      <c r="E25" s="7" t="n">
        <v>-235.6</v>
      </c>
    </row>
    <row r="26" spans="1:5">
      <c r="A26" s="4" t="s">
        <v>1089</v>
      </c>
      <c r="B26" s="4" t="s">
        <v>91</v>
      </c>
      <c r="C26" s="7" t="n">
        <v>-1.5</v>
      </c>
      <c r="D26" s="6" t="n">
        <v>-61</v>
      </c>
      <c r="E26" s="6" t="n">
        <v>106</v>
      </c>
    </row>
    <row r="27" spans="1:5">
      <c r="A27" s="4" t="s">
        <v>1090</v>
      </c>
      <c r="B27" s="4" t="s">
        <v>91</v>
      </c>
      <c r="C27" s="6" t="n">
        <v>0</v>
      </c>
      <c r="D27" s="6" t="n">
        <v>0</v>
      </c>
      <c r="E27" s="6" t="n">
        <v>0</v>
      </c>
    </row>
    <row r="28" spans="1:5">
      <c r="A28" s="4" t="s">
        <v>87</v>
      </c>
      <c r="B28" s="4" t="s">
        <v>91</v>
      </c>
      <c r="C28" s="7" t="n">
        <v>-1.5</v>
      </c>
      <c r="D28" s="6" t="n">
        <v>-61</v>
      </c>
      <c r="E28" s="6" t="n">
        <v>106</v>
      </c>
    </row>
    <row r="29" spans="1:5">
      <c r="A29" s="4" t="s">
        <v>1075</v>
      </c>
      <c r="B29" s="4" t="s">
        <v>91</v>
      </c>
      <c r="C29" s="7" t="n">
        <v>-193.6</v>
      </c>
      <c r="D29" s="7" t="n">
        <v>-190.6</v>
      </c>
      <c r="E29" s="7" t="n">
        <v>-129.6</v>
      </c>
    </row>
    <row r="30" spans="1:5">
      <c r="A30" s="4" t="s">
        <v>1079</v>
      </c>
    </row>
    <row r="31" spans="1:5">
      <c r="A31" s="3" t="s">
        <v>1088</v>
      </c>
    </row>
    <row r="32" spans="1:5">
      <c r="A32" s="4" t="s">
        <v>1073</v>
      </c>
      <c r="E32" s="6" t="n">
        <v>0</v>
      </c>
    </row>
    <row r="33" spans="1:5">
      <c r="A33" s="4" t="s">
        <v>1080</v>
      </c>
    </row>
    <row r="34" spans="1:5">
      <c r="A34" s="3" t="s">
        <v>1088</v>
      </c>
    </row>
    <row r="35" spans="1:5">
      <c r="A35" s="4" t="s">
        <v>1073</v>
      </c>
      <c r="B35" s="4" t="s">
        <v>91</v>
      </c>
      <c r="D35" s="7" t="n">
        <v>-1.5</v>
      </c>
    </row>
    <row r="36" spans="1:5">
      <c r="A36" s="4" t="s">
        <v>1091</v>
      </c>
    </row>
    <row r="37" spans="1:5">
      <c r="A37" s="3" t="s">
        <v>1088</v>
      </c>
    </row>
    <row r="38" spans="1:5">
      <c r="A38" s="4" t="s">
        <v>873</v>
      </c>
      <c r="B38" s="4" t="s">
        <v>91</v>
      </c>
      <c r="C38" s="7" t="n">
        <v>-11.4</v>
      </c>
      <c r="D38" s="7" t="n">
        <v>-29.8</v>
      </c>
      <c r="E38" s="7" t="n">
        <v>-42.2</v>
      </c>
    </row>
    <row r="39" spans="1:5">
      <c r="A39" s="4" t="s">
        <v>1089</v>
      </c>
      <c r="B39" s="4" t="s">
        <v>91</v>
      </c>
      <c r="C39" s="7" t="n">
        <v>-4.7</v>
      </c>
      <c r="D39" s="7" t="n">
        <v>6.6</v>
      </c>
      <c r="E39" s="7" t="n">
        <v>0.9</v>
      </c>
    </row>
    <row r="40" spans="1:5">
      <c r="A40" s="4" t="s">
        <v>1090</v>
      </c>
      <c r="B40" s="4" t="s">
        <v>91</v>
      </c>
      <c r="C40" s="7" t="n">
        <v>11.9</v>
      </c>
      <c r="D40" s="7" t="n">
        <v>11.5</v>
      </c>
      <c r="E40" s="7" t="n">
        <v>11.5</v>
      </c>
    </row>
    <row r="41" spans="1:5">
      <c r="A41" s="4" t="s">
        <v>87</v>
      </c>
      <c r="B41" s="4" t="s">
        <v>91</v>
      </c>
      <c r="C41" s="7" t="n">
        <v>7.2</v>
      </c>
      <c r="D41" s="7" t="n">
        <v>18.1</v>
      </c>
      <c r="E41" s="7" t="n">
        <v>12.4</v>
      </c>
    </row>
    <row r="42" spans="1:5">
      <c r="A42" s="4" t="s">
        <v>1075</v>
      </c>
      <c r="B42" s="4" t="s">
        <v>91</v>
      </c>
      <c r="C42" s="7" t="n">
        <v>-10.9</v>
      </c>
      <c r="D42" s="7" t="n">
        <v>-11.4</v>
      </c>
      <c r="E42" s="7" t="n">
        <v>-29.8</v>
      </c>
    </row>
    <row r="43" spans="1:5">
      <c r="A43" s="4" t="s">
        <v>1092</v>
      </c>
    </row>
    <row r="44" spans="1:5">
      <c r="A44" s="3" t="s">
        <v>1088</v>
      </c>
    </row>
    <row r="45" spans="1:5">
      <c r="A45" s="4" t="s">
        <v>1073</v>
      </c>
      <c r="E45" s="7" t="n">
        <v>0.3</v>
      </c>
    </row>
    <row r="46" spans="1:5">
      <c r="A46" s="4" t="s">
        <v>1093</v>
      </c>
    </row>
    <row r="47" spans="1:5">
      <c r="A47" s="3" t="s">
        <v>1088</v>
      </c>
    </row>
    <row r="48" spans="1:5">
      <c r="A48" s="4" t="s">
        <v>1073</v>
      </c>
      <c r="B48" s="4" t="s">
        <v>91</v>
      </c>
      <c r="D48" s="7" t="n">
        <v>-6.7</v>
      </c>
    </row>
    <row r="49" spans="1:5">
      <c r="A49" s="4" t="s">
        <v>1084</v>
      </c>
    </row>
    <row r="50" spans="1:5">
      <c r="A50" s="3" t="s">
        <v>1088</v>
      </c>
    </row>
    <row r="51" spans="1:5">
      <c r="A51" s="4" t="s">
        <v>873</v>
      </c>
      <c r="B51" s="4" t="s">
        <v>91</v>
      </c>
      <c r="C51" s="6" t="n">
        <v>-45</v>
      </c>
      <c r="D51" s="7" t="n">
        <v>-40.4</v>
      </c>
      <c r="E51" s="7" t="n">
        <v>-64.59999999999999</v>
      </c>
    </row>
    <row r="52" spans="1:5">
      <c r="A52" s="4" t="s">
        <v>1089</v>
      </c>
      <c r="B52" s="4" t="s">
        <v>91</v>
      </c>
      <c r="C52" s="7" t="n">
        <v>-8.199999999999999</v>
      </c>
      <c r="D52" s="6" t="n">
        <v>-6</v>
      </c>
      <c r="E52" s="7" t="n">
        <v>21.1</v>
      </c>
    </row>
    <row r="53" spans="1:5">
      <c r="A53" s="4" t="s">
        <v>1090</v>
      </c>
      <c r="B53" s="4" t="s">
        <v>91</v>
      </c>
      <c r="C53" s="7" t="n">
        <v>1.7</v>
      </c>
      <c r="D53" s="7" t="n">
        <v>1.4</v>
      </c>
      <c r="E53" s="7" t="n">
        <v>3.1</v>
      </c>
    </row>
    <row r="54" spans="1:5">
      <c r="A54" s="4" t="s">
        <v>87</v>
      </c>
      <c r="B54" s="4" t="s">
        <v>91</v>
      </c>
      <c r="C54" s="7" t="n">
        <v>-6.5</v>
      </c>
      <c r="D54" s="7" t="n">
        <v>-4.6</v>
      </c>
      <c r="E54" s="7" t="n">
        <v>24.2</v>
      </c>
    </row>
    <row r="55" spans="1:5">
      <c r="A55" s="4" t="s">
        <v>1075</v>
      </c>
      <c r="B55" s="4" t="s">
        <v>91</v>
      </c>
      <c r="C55" s="5" t="n">
        <v>-51.5</v>
      </c>
      <c r="D55" s="6" t="n">
        <v>-45</v>
      </c>
      <c r="E55" s="7" t="n">
        <v>-40.4</v>
      </c>
    </row>
    <row r="56" spans="1:5">
      <c r="A56" s="4" t="s">
        <v>1085</v>
      </c>
    </row>
    <row r="57" spans="1:5">
      <c r="A57" s="3" t="s">
        <v>1088</v>
      </c>
    </row>
    <row r="58" spans="1:5">
      <c r="A58" s="4" t="s">
        <v>1073</v>
      </c>
      <c r="E58" s="9" t="n">
        <v>0</v>
      </c>
    </row>
    <row r="59" spans="1:5">
      <c r="A59" s="4" t="s">
        <v>1086</v>
      </c>
    </row>
    <row r="60" spans="1:5">
      <c r="A60" s="3" t="s">
        <v>1088</v>
      </c>
    </row>
    <row r="61" spans="1:5">
      <c r="A61" s="4" t="s">
        <v>1073</v>
      </c>
      <c r="B61" s="4" t="s">
        <v>91</v>
      </c>
      <c r="D61" s="9" t="n">
        <v>0</v>
      </c>
    </row>
    <row r="62" spans="1:5"/>
    <row r="63" spans="1:5">
      <c r="A63" s="4" t="s">
        <v>91</v>
      </c>
      <c r="B63" s="4" t="s">
        <v>98</v>
      </c>
    </row>
  </sheetData>
  <mergeCells count="4">
    <mergeCell ref="A1:B2"/>
    <mergeCell ref="C1:E1"/>
    <mergeCell ref="A62:D62"/>
    <mergeCell ref="B63:D6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94</v>
      </c>
      <c r="C1" s="2" t="s">
        <v>1</v>
      </c>
    </row>
    <row r="2" spans="1:5">
      <c r="C2" s="2" t="s">
        <v>2</v>
      </c>
      <c r="D2" s="2" t="s">
        <v>63</v>
      </c>
      <c r="E2" s="2" t="s">
        <v>64</v>
      </c>
    </row>
    <row r="3" spans="1:5">
      <c r="A3" s="3" t="s">
        <v>1095</v>
      </c>
    </row>
    <row r="4" spans="1:5">
      <c r="A4" s="4" t="s">
        <v>74</v>
      </c>
      <c r="C4" s="5" t="n">
        <v>88.90000000000001</v>
      </c>
      <c r="D4" s="5" t="n">
        <v>99.59999999999999</v>
      </c>
      <c r="E4" s="5" t="n">
        <v>140.7</v>
      </c>
    </row>
    <row r="5" spans="1:5">
      <c r="A5" s="4" t="s">
        <v>1096</v>
      </c>
      <c r="C5" s="7" t="n">
        <v>190.9</v>
      </c>
      <c r="D5" s="7" t="n">
        <v>349.5</v>
      </c>
      <c r="E5" s="7" t="n">
        <v>-112.7</v>
      </c>
    </row>
    <row r="6" spans="1:5">
      <c r="A6" s="4" t="s">
        <v>1097</v>
      </c>
      <c r="C6" s="7" t="n">
        <v>-31.8</v>
      </c>
      <c r="D6" s="7" t="n">
        <v>-80.09999999999999</v>
      </c>
      <c r="E6" s="7" t="n">
        <v>131.2</v>
      </c>
    </row>
    <row r="7" spans="1:5">
      <c r="A7" s="4" t="s">
        <v>1098</v>
      </c>
      <c r="C7" s="7" t="n">
        <v>159.1</v>
      </c>
      <c r="D7" s="7" t="n">
        <v>269.4</v>
      </c>
      <c r="E7" s="7" t="n">
        <v>18.4</v>
      </c>
    </row>
    <row r="8" spans="1:5">
      <c r="A8" s="4" t="s">
        <v>1099</v>
      </c>
    </row>
    <row r="9" spans="1:5">
      <c r="A9" s="3" t="s">
        <v>1095</v>
      </c>
    </row>
    <row r="10" spans="1:5">
      <c r="A10" s="4" t="s">
        <v>1098</v>
      </c>
      <c r="C10" s="7" t="n">
        <v>13.6</v>
      </c>
      <c r="D10" s="7" t="n">
        <v>12.9</v>
      </c>
      <c r="E10" s="7" t="n">
        <v>14.6</v>
      </c>
    </row>
    <row r="11" spans="1:5">
      <c r="A11" s="4" t="s">
        <v>1100</v>
      </c>
    </row>
    <row r="12" spans="1:5">
      <c r="A12" s="3" t="s">
        <v>1095</v>
      </c>
    </row>
    <row r="13" spans="1:5">
      <c r="A13" s="4" t="s">
        <v>74</v>
      </c>
      <c r="C13" s="7" t="n">
        <v>15.6</v>
      </c>
      <c r="D13" s="7" t="n">
        <v>15.1</v>
      </c>
      <c r="E13" s="7" t="n">
        <v>18.5</v>
      </c>
    </row>
    <row r="14" spans="1:5">
      <c r="A14" s="4" t="s">
        <v>1096</v>
      </c>
      <c r="C14" s="7" t="n">
        <v>15.6</v>
      </c>
      <c r="D14" s="7" t="n">
        <v>15.1</v>
      </c>
      <c r="E14" s="7" t="n">
        <v>18.5</v>
      </c>
    </row>
    <row r="15" spans="1:5">
      <c r="A15" s="4" t="s">
        <v>1097</v>
      </c>
      <c r="C15" s="7" t="n">
        <v>-3.7</v>
      </c>
      <c r="D15" s="7" t="n">
        <v>-3.6</v>
      </c>
      <c r="E15" s="6" t="n">
        <v>-7</v>
      </c>
    </row>
    <row r="16" spans="1:5">
      <c r="A16" s="4" t="s">
        <v>1098</v>
      </c>
      <c r="C16" s="7" t="n">
        <v>11.9</v>
      </c>
      <c r="D16" s="7" t="n">
        <v>11.5</v>
      </c>
      <c r="E16" s="7" t="n">
        <v>11.5</v>
      </c>
    </row>
    <row r="17" spans="1:5">
      <c r="A17" s="4" t="s">
        <v>1101</v>
      </c>
    </row>
    <row r="18" spans="1:5">
      <c r="A18" s="3" t="s">
        <v>1095</v>
      </c>
    </row>
    <row r="19" spans="1:5">
      <c r="A19" s="4" t="s">
        <v>1102</v>
      </c>
      <c r="B19" s="4" t="s">
        <v>91</v>
      </c>
      <c r="C19" s="7" t="n">
        <v>2.2</v>
      </c>
      <c r="D19" s="7" t="n">
        <v>1.8</v>
      </c>
      <c r="E19" s="6" t="n">
        <v>5</v>
      </c>
    </row>
    <row r="20" spans="1:5">
      <c r="A20" s="4" t="s">
        <v>1096</v>
      </c>
      <c r="C20" s="7" t="n">
        <v>2.2</v>
      </c>
      <c r="D20" s="7" t="n">
        <v>1.8</v>
      </c>
      <c r="E20" s="6" t="n">
        <v>5</v>
      </c>
    </row>
    <row r="21" spans="1:5">
      <c r="A21" s="4" t="s">
        <v>1097</v>
      </c>
      <c r="C21" s="7" t="n">
        <v>-0.5</v>
      </c>
      <c r="D21" s="7" t="n">
        <v>-0.4</v>
      </c>
      <c r="E21" s="7" t="n">
        <v>-1.9</v>
      </c>
    </row>
    <row r="22" spans="1:5">
      <c r="A22" s="4" t="s">
        <v>1098</v>
      </c>
      <c r="C22" s="5" t="n">
        <v>1.7</v>
      </c>
      <c r="D22" s="5" t="n">
        <v>1.4</v>
      </c>
      <c r="E22" s="5" t="n">
        <v>3.1</v>
      </c>
    </row>
    <row r="23" spans="1:5"/>
    <row r="24" spans="1:5">
      <c r="A24" s="4" t="s">
        <v>91</v>
      </c>
      <c r="B24" s="4" t="s">
        <v>1103</v>
      </c>
    </row>
  </sheetData>
  <mergeCells count="4">
    <mergeCell ref="A1:B2"/>
    <mergeCell ref="C1:E1"/>
    <mergeCell ref="A23:D23"/>
    <mergeCell ref="B24:D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04</v>
      </c>
      <c r="C1" s="2" t="s">
        <v>1</v>
      </c>
    </row>
    <row r="2" spans="1:5">
      <c r="C2" s="2" t="s">
        <v>2</v>
      </c>
      <c r="D2" s="2" t="s">
        <v>63</v>
      </c>
      <c r="E2" s="2" t="s">
        <v>64</v>
      </c>
    </row>
    <row r="3" spans="1:5">
      <c r="A3" s="3" t="s">
        <v>1105</v>
      </c>
    </row>
    <row r="4" spans="1:5">
      <c r="A4" s="4" t="s">
        <v>1106</v>
      </c>
      <c r="C4" s="5" t="n">
        <v>2451.9</v>
      </c>
      <c r="D4" s="5" t="n">
        <v>2689.8</v>
      </c>
      <c r="E4" s="5" t="n">
        <v>2375.4</v>
      </c>
    </row>
    <row r="5" spans="1:5">
      <c r="A5" s="4" t="s">
        <v>1107</v>
      </c>
    </row>
    <row r="6" spans="1:5">
      <c r="A6" s="3" t="s">
        <v>1105</v>
      </c>
    </row>
    <row r="7" spans="1:5">
      <c r="A7" s="4" t="s">
        <v>1106</v>
      </c>
      <c r="B7" s="4" t="s">
        <v>91</v>
      </c>
      <c r="C7" s="7" t="n">
        <v>2312.5</v>
      </c>
      <c r="D7" s="7" t="n">
        <v>2580.5</v>
      </c>
    </row>
    <row r="8" spans="1:5">
      <c r="A8" s="4" t="s">
        <v>1108</v>
      </c>
    </row>
    <row r="9" spans="1:5">
      <c r="A9" s="3" t="s">
        <v>1105</v>
      </c>
    </row>
    <row r="10" spans="1:5">
      <c r="A10" s="4" t="s">
        <v>1106</v>
      </c>
      <c r="B10" s="4" t="s">
        <v>726</v>
      </c>
      <c r="C10" s="7" t="n">
        <v>139.4</v>
      </c>
      <c r="D10" s="7" t="n">
        <v>109.3</v>
      </c>
    </row>
    <row r="11" spans="1:5">
      <c r="A11" s="4" t="s">
        <v>1109</v>
      </c>
    </row>
    <row r="12" spans="1:5">
      <c r="A12" s="3" t="s">
        <v>1105</v>
      </c>
    </row>
    <row r="13" spans="1:5">
      <c r="A13" s="4" t="s">
        <v>1106</v>
      </c>
      <c r="B13" s="4" t="s">
        <v>752</v>
      </c>
      <c r="C13" s="7" t="n">
        <v>1525.2</v>
      </c>
      <c r="D13" s="6" t="n">
        <v>1636</v>
      </c>
    </row>
    <row r="14" spans="1:5">
      <c r="A14" s="4" t="s">
        <v>1110</v>
      </c>
    </row>
    <row r="15" spans="1:5">
      <c r="A15" s="3" t="s">
        <v>1105</v>
      </c>
    </row>
    <row r="16" spans="1:5">
      <c r="A16" s="4" t="s">
        <v>1106</v>
      </c>
      <c r="B16" s="4" t="s">
        <v>997</v>
      </c>
      <c r="C16" s="7" t="n">
        <v>926.7</v>
      </c>
      <c r="D16" s="7" t="n">
        <v>1053.8</v>
      </c>
    </row>
    <row r="17" spans="1:5">
      <c r="A17" s="4" t="s">
        <v>1111</v>
      </c>
    </row>
    <row r="18" spans="1:5">
      <c r="A18" s="3" t="s">
        <v>1105</v>
      </c>
    </row>
    <row r="19" spans="1:5">
      <c r="A19" s="4" t="s">
        <v>1106</v>
      </c>
      <c r="C19" s="7" t="n">
        <v>1185.7</v>
      </c>
      <c r="D19" s="7" t="n">
        <v>1390.1</v>
      </c>
    </row>
    <row r="20" spans="1:5">
      <c r="A20" s="4" t="s">
        <v>1112</v>
      </c>
    </row>
    <row r="21" spans="1:5">
      <c r="A21" s="3" t="s">
        <v>1105</v>
      </c>
    </row>
    <row r="22" spans="1:5">
      <c r="A22" s="4" t="s">
        <v>1106</v>
      </c>
      <c r="C22" s="6" t="n">
        <v>998</v>
      </c>
      <c r="D22" s="7" t="n">
        <v>1185.9</v>
      </c>
    </row>
    <row r="23" spans="1:5">
      <c r="A23" s="4" t="s">
        <v>1113</v>
      </c>
    </row>
    <row r="24" spans="1:5">
      <c r="A24" s="3" t="s">
        <v>1105</v>
      </c>
    </row>
    <row r="25" spans="1:5">
      <c r="A25" s="4" t="s">
        <v>1106</v>
      </c>
      <c r="C25" s="7" t="n">
        <v>187.7</v>
      </c>
      <c r="D25" s="7" t="n">
        <v>204.2</v>
      </c>
    </row>
    <row r="26" spans="1:5">
      <c r="A26" s="4" t="s">
        <v>1114</v>
      </c>
    </row>
    <row r="27" spans="1:5">
      <c r="A27" s="3" t="s">
        <v>1105</v>
      </c>
    </row>
    <row r="28" spans="1:5">
      <c r="A28" s="4" t="s">
        <v>1106</v>
      </c>
      <c r="C28" s="7" t="n">
        <v>891.2</v>
      </c>
      <c r="D28" s="7" t="n">
        <v>933.7</v>
      </c>
    </row>
    <row r="29" spans="1:5">
      <c r="A29" s="4" t="s">
        <v>1115</v>
      </c>
    </row>
    <row r="30" spans="1:5">
      <c r="A30" s="3" t="s">
        <v>1105</v>
      </c>
    </row>
    <row r="31" spans="1:5">
      <c r="A31" s="4" t="s">
        <v>1106</v>
      </c>
      <c r="C31" s="6" t="n">
        <v>375</v>
      </c>
      <c r="D31" s="6" t="n">
        <v>366</v>
      </c>
    </row>
    <row r="32" spans="1:5">
      <c r="A32" s="4" t="s">
        <v>654</v>
      </c>
    </row>
    <row r="33" spans="1:5">
      <c r="A33" s="3" t="s">
        <v>1105</v>
      </c>
    </row>
    <row r="34" spans="1:5">
      <c r="A34" s="4" t="s">
        <v>1106</v>
      </c>
      <c r="C34" s="7" t="n">
        <v>1301.3</v>
      </c>
      <c r="D34" s="7" t="n">
        <v>1303.3</v>
      </c>
    </row>
    <row r="35" spans="1:5">
      <c r="A35" s="4" t="s">
        <v>1116</v>
      </c>
    </row>
    <row r="36" spans="1:5">
      <c r="A36" s="3" t="s">
        <v>1105</v>
      </c>
    </row>
    <row r="37" spans="1:5">
      <c r="A37" s="4" t="s">
        <v>1106</v>
      </c>
      <c r="B37" s="4" t="s">
        <v>91</v>
      </c>
      <c r="C37" s="7" t="n">
        <v>1252.5</v>
      </c>
      <c r="D37" s="7" t="n">
        <v>1256.2</v>
      </c>
    </row>
    <row r="38" spans="1:5">
      <c r="A38" s="4" t="s">
        <v>1117</v>
      </c>
    </row>
    <row r="39" spans="1:5">
      <c r="A39" s="3" t="s">
        <v>1105</v>
      </c>
    </row>
    <row r="40" spans="1:5">
      <c r="A40" s="4" t="s">
        <v>1106</v>
      </c>
      <c r="B40" s="4" t="s">
        <v>726</v>
      </c>
      <c r="C40" s="7" t="n">
        <v>48.8</v>
      </c>
      <c r="D40" s="7" t="n">
        <v>47.1</v>
      </c>
    </row>
    <row r="41" spans="1:5">
      <c r="A41" s="4" t="s">
        <v>1118</v>
      </c>
    </row>
    <row r="42" spans="1:5">
      <c r="A42" s="3" t="s">
        <v>1105</v>
      </c>
    </row>
    <row r="43" spans="1:5">
      <c r="A43" s="4" t="s">
        <v>1106</v>
      </c>
      <c r="B43" s="4" t="s">
        <v>752</v>
      </c>
      <c r="C43" s="7" t="n">
        <v>892.6</v>
      </c>
      <c r="D43" s="6" t="n">
        <v>893</v>
      </c>
    </row>
    <row r="44" spans="1:5">
      <c r="A44" s="4" t="s">
        <v>1119</v>
      </c>
    </row>
    <row r="45" spans="1:5">
      <c r="A45" s="3" t="s">
        <v>1105</v>
      </c>
    </row>
    <row r="46" spans="1:5">
      <c r="A46" s="4" t="s">
        <v>1106</v>
      </c>
      <c r="B46" s="4" t="s">
        <v>997</v>
      </c>
      <c r="C46" s="7" t="n">
        <v>408.7</v>
      </c>
      <c r="D46" s="7" t="n">
        <v>410.3</v>
      </c>
    </row>
    <row r="47" spans="1:5">
      <c r="A47" s="4" t="s">
        <v>1120</v>
      </c>
    </row>
    <row r="48" spans="1:5">
      <c r="A48" s="3" t="s">
        <v>1105</v>
      </c>
    </row>
    <row r="49" spans="1:5">
      <c r="A49" s="4" t="s">
        <v>1106</v>
      </c>
      <c r="C49" s="7" t="n">
        <v>487.4</v>
      </c>
      <c r="D49" s="7" t="n">
        <v>454.6</v>
      </c>
    </row>
    <row r="50" spans="1:5">
      <c r="A50" s="4" t="s">
        <v>1121</v>
      </c>
    </row>
    <row r="51" spans="1:5">
      <c r="A51" s="3" t="s">
        <v>1105</v>
      </c>
    </row>
    <row r="52" spans="1:5">
      <c r="A52" s="4" t="s">
        <v>1106</v>
      </c>
      <c r="C52" s="7" t="n">
        <v>393.7</v>
      </c>
      <c r="D52" s="7" t="n">
        <v>371.8</v>
      </c>
    </row>
    <row r="53" spans="1:5">
      <c r="A53" s="4" t="s">
        <v>1122</v>
      </c>
    </row>
    <row r="54" spans="1:5">
      <c r="A54" s="3" t="s">
        <v>1105</v>
      </c>
    </row>
    <row r="55" spans="1:5">
      <c r="A55" s="4" t="s">
        <v>1106</v>
      </c>
      <c r="C55" s="7" t="n">
        <v>93.7</v>
      </c>
      <c r="D55" s="7" t="n">
        <v>82.8</v>
      </c>
    </row>
    <row r="56" spans="1:5">
      <c r="A56" s="4" t="s">
        <v>1123</v>
      </c>
    </row>
    <row r="57" spans="1:5">
      <c r="A57" s="3" t="s">
        <v>1105</v>
      </c>
    </row>
    <row r="58" spans="1:5">
      <c r="A58" s="4" t="s">
        <v>1106</v>
      </c>
      <c r="C58" s="7" t="n">
        <v>613.6</v>
      </c>
      <c r="D58" s="7" t="n">
        <v>646.3</v>
      </c>
    </row>
    <row r="59" spans="1:5">
      <c r="A59" s="4" t="s">
        <v>1124</v>
      </c>
    </row>
    <row r="60" spans="1:5">
      <c r="A60" s="3" t="s">
        <v>1105</v>
      </c>
    </row>
    <row r="61" spans="1:5">
      <c r="A61" s="4" t="s">
        <v>1106</v>
      </c>
      <c r="C61" s="7" t="n">
        <v>200.3</v>
      </c>
      <c r="D61" s="7" t="n">
        <v>202.4</v>
      </c>
    </row>
    <row r="62" spans="1:5">
      <c r="A62" s="4" t="s">
        <v>655</v>
      </c>
    </row>
    <row r="63" spans="1:5">
      <c r="A63" s="3" t="s">
        <v>1105</v>
      </c>
    </row>
    <row r="64" spans="1:5">
      <c r="A64" s="4" t="s">
        <v>1106</v>
      </c>
      <c r="C64" s="7" t="n">
        <v>870.2</v>
      </c>
      <c r="D64" s="7" t="n">
        <v>1121.1</v>
      </c>
    </row>
    <row r="65" spans="1:5">
      <c r="A65" s="4" t="s">
        <v>1125</v>
      </c>
    </row>
    <row r="66" spans="1:5">
      <c r="A66" s="3" t="s">
        <v>1105</v>
      </c>
    </row>
    <row r="67" spans="1:5">
      <c r="A67" s="4" t="s">
        <v>1106</v>
      </c>
      <c r="B67" s="4" t="s">
        <v>91</v>
      </c>
      <c r="C67" s="7" t="n">
        <v>779.6</v>
      </c>
      <c r="D67" s="7" t="n">
        <v>1058.9</v>
      </c>
    </row>
    <row r="68" spans="1:5">
      <c r="A68" s="4" t="s">
        <v>1126</v>
      </c>
    </row>
    <row r="69" spans="1:5">
      <c r="A69" s="3" t="s">
        <v>1105</v>
      </c>
    </row>
    <row r="70" spans="1:5">
      <c r="A70" s="4" t="s">
        <v>1106</v>
      </c>
      <c r="B70" s="4" t="s">
        <v>726</v>
      </c>
      <c r="C70" s="7" t="n">
        <v>90.59999999999999</v>
      </c>
      <c r="D70" s="7" t="n">
        <v>62.2</v>
      </c>
    </row>
    <row r="71" spans="1:5">
      <c r="A71" s="4" t="s">
        <v>1127</v>
      </c>
    </row>
    <row r="72" spans="1:5">
      <c r="A72" s="3" t="s">
        <v>1105</v>
      </c>
    </row>
    <row r="73" spans="1:5">
      <c r="A73" s="4" t="s">
        <v>1106</v>
      </c>
      <c r="B73" s="4" t="s">
        <v>752</v>
      </c>
      <c r="C73" s="7" t="n">
        <v>359.5</v>
      </c>
      <c r="D73" s="7" t="n">
        <v>486.4</v>
      </c>
    </row>
    <row r="74" spans="1:5">
      <c r="A74" s="4" t="s">
        <v>1128</v>
      </c>
    </row>
    <row r="75" spans="1:5">
      <c r="A75" s="3" t="s">
        <v>1105</v>
      </c>
    </row>
    <row r="76" spans="1:5">
      <c r="A76" s="4" t="s">
        <v>1106</v>
      </c>
      <c r="B76" s="4" t="s">
        <v>997</v>
      </c>
      <c r="C76" s="7" t="n">
        <v>510.7</v>
      </c>
      <c r="D76" s="7" t="n">
        <v>634.7</v>
      </c>
    </row>
    <row r="77" spans="1:5">
      <c r="A77" s="4" t="s">
        <v>1129</v>
      </c>
    </row>
    <row r="78" spans="1:5">
      <c r="A78" s="3" t="s">
        <v>1105</v>
      </c>
    </row>
    <row r="79" spans="1:5">
      <c r="A79" s="4" t="s">
        <v>1106</v>
      </c>
      <c r="C79" s="7" t="n">
        <v>579.2</v>
      </c>
      <c r="D79" s="7" t="n">
        <v>825.3</v>
      </c>
    </row>
    <row r="80" spans="1:5">
      <c r="A80" s="4" t="s">
        <v>1130</v>
      </c>
    </row>
    <row r="81" spans="1:5">
      <c r="A81" s="3" t="s">
        <v>1105</v>
      </c>
    </row>
    <row r="82" spans="1:5">
      <c r="A82" s="4" t="s">
        <v>1106</v>
      </c>
      <c r="C82" s="7" t="n">
        <v>498.8</v>
      </c>
      <c r="D82" s="7" t="n">
        <v>706.2</v>
      </c>
    </row>
    <row r="83" spans="1:5">
      <c r="A83" s="4" t="s">
        <v>1131</v>
      </c>
    </row>
    <row r="84" spans="1:5">
      <c r="A84" s="3" t="s">
        <v>1105</v>
      </c>
    </row>
    <row r="85" spans="1:5">
      <c r="A85" s="4" t="s">
        <v>1106</v>
      </c>
      <c r="C85" s="7" t="n">
        <v>80.40000000000001</v>
      </c>
      <c r="D85" s="7" t="n">
        <v>119.1</v>
      </c>
    </row>
    <row r="86" spans="1:5">
      <c r="A86" s="4" t="s">
        <v>1132</v>
      </c>
    </row>
    <row r="87" spans="1:5">
      <c r="A87" s="3" t="s">
        <v>1105</v>
      </c>
    </row>
    <row r="88" spans="1:5">
      <c r="A88" s="4" t="s">
        <v>1106</v>
      </c>
      <c r="C88" s="7" t="n">
        <v>165.7</v>
      </c>
      <c r="D88" s="7" t="n">
        <v>179.3</v>
      </c>
    </row>
    <row r="89" spans="1:5">
      <c r="A89" s="4" t="s">
        <v>1133</v>
      </c>
    </row>
    <row r="90" spans="1:5">
      <c r="A90" s="3" t="s">
        <v>1105</v>
      </c>
    </row>
    <row r="91" spans="1:5">
      <c r="A91" s="4" t="s">
        <v>1106</v>
      </c>
      <c r="C91" s="7" t="n">
        <v>125.3</v>
      </c>
      <c r="D91" s="7" t="n">
        <v>116.5</v>
      </c>
    </row>
    <row r="92" spans="1:5">
      <c r="A92" s="4" t="s">
        <v>656</v>
      </c>
    </row>
    <row r="93" spans="1:5">
      <c r="A93" s="3" t="s">
        <v>1105</v>
      </c>
    </row>
    <row r="94" spans="1:5">
      <c r="A94" s="4" t="s">
        <v>1106</v>
      </c>
      <c r="C94" s="7" t="n">
        <v>280.4</v>
      </c>
      <c r="D94" s="7" t="n">
        <v>265.4</v>
      </c>
    </row>
    <row r="95" spans="1:5">
      <c r="A95" s="4" t="s">
        <v>1134</v>
      </c>
    </row>
    <row r="96" spans="1:5">
      <c r="A96" s="3" t="s">
        <v>1105</v>
      </c>
    </row>
    <row r="97" spans="1:5">
      <c r="A97" s="4" t="s">
        <v>1106</v>
      </c>
      <c r="B97" s="4" t="s">
        <v>91</v>
      </c>
      <c r="C97" s="7" t="n">
        <v>280.4</v>
      </c>
      <c r="D97" s="7" t="n">
        <v>265.4</v>
      </c>
    </row>
    <row r="98" spans="1:5">
      <c r="A98" s="4" t="s">
        <v>1135</v>
      </c>
    </row>
    <row r="99" spans="1:5">
      <c r="A99" s="3" t="s">
        <v>1105</v>
      </c>
    </row>
    <row r="100" spans="1:5">
      <c r="A100" s="4" t="s">
        <v>1106</v>
      </c>
      <c r="B100" s="4" t="s">
        <v>726</v>
      </c>
      <c r="C100" s="6" t="n">
        <v>0</v>
      </c>
      <c r="D100" s="6" t="n">
        <v>0</v>
      </c>
    </row>
    <row r="101" spans="1:5">
      <c r="A101" s="4" t="s">
        <v>1136</v>
      </c>
    </row>
    <row r="102" spans="1:5">
      <c r="A102" s="3" t="s">
        <v>1105</v>
      </c>
    </row>
    <row r="103" spans="1:5">
      <c r="A103" s="4" t="s">
        <v>1106</v>
      </c>
      <c r="B103" s="4" t="s">
        <v>752</v>
      </c>
      <c r="C103" s="7" t="n">
        <v>273.1</v>
      </c>
      <c r="D103" s="7" t="n">
        <v>256.6</v>
      </c>
    </row>
    <row r="104" spans="1:5">
      <c r="A104" s="4" t="s">
        <v>1137</v>
      </c>
    </row>
    <row r="105" spans="1:5">
      <c r="A105" s="3" t="s">
        <v>1105</v>
      </c>
    </row>
    <row r="106" spans="1:5">
      <c r="A106" s="4" t="s">
        <v>1106</v>
      </c>
      <c r="B106" s="4" t="s">
        <v>997</v>
      </c>
      <c r="C106" s="7" t="n">
        <v>7.3</v>
      </c>
      <c r="D106" s="7" t="n">
        <v>8.800000000000001</v>
      </c>
    </row>
    <row r="107" spans="1:5">
      <c r="A107" s="4" t="s">
        <v>1138</v>
      </c>
    </row>
    <row r="108" spans="1:5">
      <c r="A108" s="3" t="s">
        <v>1105</v>
      </c>
    </row>
    <row r="109" spans="1:5">
      <c r="A109" s="4" t="s">
        <v>1106</v>
      </c>
      <c r="C109" s="7" t="n">
        <v>119.1</v>
      </c>
      <c r="D109" s="7" t="n">
        <v>110.2</v>
      </c>
    </row>
    <row r="110" spans="1:5">
      <c r="A110" s="4" t="s">
        <v>1139</v>
      </c>
    </row>
    <row r="111" spans="1:5">
      <c r="A111" s="3" t="s">
        <v>1105</v>
      </c>
    </row>
    <row r="112" spans="1:5">
      <c r="A112" s="4" t="s">
        <v>1106</v>
      </c>
      <c r="C112" s="7" t="n">
        <v>105.5</v>
      </c>
      <c r="D112" s="7" t="n">
        <v>107.9</v>
      </c>
    </row>
    <row r="113" spans="1:5">
      <c r="A113" s="4" t="s">
        <v>1140</v>
      </c>
    </row>
    <row r="114" spans="1:5">
      <c r="A114" s="3" t="s">
        <v>1105</v>
      </c>
    </row>
    <row r="115" spans="1:5">
      <c r="A115" s="4" t="s">
        <v>1106</v>
      </c>
      <c r="C115" s="7" t="n">
        <v>13.6</v>
      </c>
      <c r="D115" s="7" t="n">
        <v>2.3</v>
      </c>
    </row>
    <row r="116" spans="1:5">
      <c r="A116" s="4" t="s">
        <v>1141</v>
      </c>
    </row>
    <row r="117" spans="1:5">
      <c r="A117" s="3" t="s">
        <v>1105</v>
      </c>
    </row>
    <row r="118" spans="1:5">
      <c r="A118" s="4" t="s">
        <v>1106</v>
      </c>
      <c r="C118" s="7" t="n">
        <v>111.9</v>
      </c>
      <c r="D118" s="7" t="n">
        <v>108.1</v>
      </c>
    </row>
    <row r="119" spans="1:5">
      <c r="A119" s="4" t="s">
        <v>1142</v>
      </c>
    </row>
    <row r="120" spans="1:5">
      <c r="A120" s="3" t="s">
        <v>1105</v>
      </c>
    </row>
    <row r="121" spans="1:5">
      <c r="A121" s="4" t="s">
        <v>1106</v>
      </c>
      <c r="C121" s="5" t="n">
        <v>49.4</v>
      </c>
      <c r="D121" s="5" t="n">
        <v>47.1</v>
      </c>
    </row>
    <row r="122" spans="1:5"/>
    <row r="123" spans="1:5">
      <c r="A123" s="4" t="s">
        <v>91</v>
      </c>
      <c r="B123" s="4" t="s">
        <v>1143</v>
      </c>
    </row>
    <row r="124" spans="1:5">
      <c r="A124" s="4" t="s">
        <v>726</v>
      </c>
      <c r="B124" s="4" t="s">
        <v>1144</v>
      </c>
    </row>
    <row r="125" spans="1:5">
      <c r="A125" s="4" t="s">
        <v>752</v>
      </c>
      <c r="B125" s="4" t="s">
        <v>1145</v>
      </c>
    </row>
    <row r="126" spans="1:5">
      <c r="A126" s="4" t="s">
        <v>997</v>
      </c>
      <c r="B126" s="4" t="s">
        <v>1146</v>
      </c>
    </row>
  </sheetData>
  <mergeCells count="7">
    <mergeCell ref="A1:B2"/>
    <mergeCell ref="C1:E1"/>
    <mergeCell ref="A122:D122"/>
    <mergeCell ref="B123:D123"/>
    <mergeCell ref="B124:D124"/>
    <mergeCell ref="B125:D125"/>
    <mergeCell ref="B126:D12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543</v>
      </c>
    </row>
    <row r="2" spans="1:2">
      <c r="A2" s="4" t="s">
        <v>1148</v>
      </c>
    </row>
    <row r="3" spans="1:2">
      <c r="A3" s="3" t="s">
        <v>1149</v>
      </c>
    </row>
    <row r="4" spans="1:2">
      <c r="A4" s="4" t="s">
        <v>1150</v>
      </c>
      <c r="B4" s="5" t="n">
        <v>156.3</v>
      </c>
    </row>
    <row r="5" spans="1:2">
      <c r="A5" s="4" t="s">
        <v>1151</v>
      </c>
      <c r="B5" s="4" t="s">
        <v>468</v>
      </c>
    </row>
    <row r="6" spans="1:2">
      <c r="A6" s="4" t="s">
        <v>1152</v>
      </c>
    </row>
    <row r="7" spans="1:2">
      <c r="A7" s="3" t="s">
        <v>1149</v>
      </c>
    </row>
    <row r="8" spans="1:2">
      <c r="A8" s="4" t="s">
        <v>1150</v>
      </c>
      <c r="B8" s="5" t="n">
        <v>52.4</v>
      </c>
    </row>
    <row r="9" spans="1:2">
      <c r="A9" s="4" t="s">
        <v>1151</v>
      </c>
      <c r="B9" s="4" t="s">
        <v>12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53</v>
      </c>
      <c r="B1" s="2" t="s">
        <v>2</v>
      </c>
      <c r="C1" s="2" t="s">
        <v>63</v>
      </c>
    </row>
    <row r="2" spans="1:4">
      <c r="A2" s="3" t="s">
        <v>1154</v>
      </c>
    </row>
    <row r="3" spans="1:4">
      <c r="A3" s="4" t="s">
        <v>1155</v>
      </c>
      <c r="B3" s="5" t="n">
        <v>459.1</v>
      </c>
      <c r="C3" s="5" t="n">
        <v>525.4</v>
      </c>
    </row>
    <row r="4" spans="1:4">
      <c r="A4" s="4" t="s">
        <v>1156</v>
      </c>
      <c r="B4" s="6" t="n">
        <v>29</v>
      </c>
      <c r="C4" s="7" t="n">
        <v>19.6</v>
      </c>
    </row>
    <row r="5" spans="1:4">
      <c r="A5" s="4" t="s">
        <v>718</v>
      </c>
      <c r="B5" s="5" t="n">
        <v>51.7</v>
      </c>
      <c r="C5" s="5" t="n">
        <v>69.59999999999999</v>
      </c>
      <c r="D5" s="4" t="s">
        <v>91</v>
      </c>
    </row>
    <row r="6" spans="1:4"/>
    <row r="7" spans="1:4">
      <c r="A7" s="4" t="s">
        <v>91</v>
      </c>
      <c r="B7" s="4" t="s">
        <v>728</v>
      </c>
    </row>
  </sheetData>
  <mergeCells count="3">
    <mergeCell ref="C1:D1"/>
    <mergeCell ref="A6:D6"/>
    <mergeCell ref="B7:D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63</v>
      </c>
      <c r="D2" s="2" t="s">
        <v>64</v>
      </c>
    </row>
    <row r="3" spans="1:4">
      <c r="A3" s="3" t="s">
        <v>1158</v>
      </c>
    </row>
    <row r="4" spans="1:4">
      <c r="A4" s="4" t="s">
        <v>1159</v>
      </c>
      <c r="B4" s="9" t="n">
        <v>0</v>
      </c>
      <c r="C4" s="9" t="n">
        <v>169</v>
      </c>
      <c r="D4" s="5" t="n">
        <v>-145.8</v>
      </c>
    </row>
    <row r="5" spans="1:4">
      <c r="A5" s="4" t="s">
        <v>1160</v>
      </c>
      <c r="B5" s="7" t="n">
        <v>190.9</v>
      </c>
      <c r="C5" s="7" t="n">
        <v>180.5</v>
      </c>
      <c r="D5" s="7" t="n">
        <v>33.1</v>
      </c>
    </row>
    <row r="6" spans="1:4">
      <c r="A6" s="4" t="s">
        <v>77</v>
      </c>
      <c r="B6" s="5" t="n">
        <v>190.9</v>
      </c>
      <c r="C6" s="5" t="n">
        <v>349.5</v>
      </c>
      <c r="D6" s="5" t="n">
        <v>-11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3</v>
      </c>
      <c r="D2" s="2" t="s">
        <v>64</v>
      </c>
    </row>
    <row r="3" spans="1:4">
      <c r="A3" s="3" t="s">
        <v>1162</v>
      </c>
    </row>
    <row r="4" spans="1:4">
      <c r="A4" s="4" t="s">
        <v>1163</v>
      </c>
      <c r="B4" s="5" t="n">
        <v>6.3</v>
      </c>
      <c r="C4" s="5" t="n">
        <v>25.6</v>
      </c>
      <c r="D4" s="9" t="n">
        <v>64</v>
      </c>
    </row>
    <row r="5" spans="1:4">
      <c r="A5" s="4" t="s">
        <v>1164</v>
      </c>
      <c r="B5" s="7" t="n">
        <v>0.9</v>
      </c>
      <c r="C5" s="7" t="n">
        <v>1.5</v>
      </c>
      <c r="D5" s="6" t="n">
        <v>3</v>
      </c>
    </row>
    <row r="6" spans="1:4">
      <c r="A6" s="4" t="s">
        <v>1160</v>
      </c>
      <c r="B6" s="7" t="n">
        <v>45.2</v>
      </c>
      <c r="C6" s="7" t="n">
        <v>47.8</v>
      </c>
      <c r="D6" s="7" t="n">
        <v>49.8</v>
      </c>
    </row>
    <row r="7" spans="1:4">
      <c r="A7" s="3" t="s">
        <v>1165</v>
      </c>
    </row>
    <row r="8" spans="1:4">
      <c r="A8" s="4" t="s">
        <v>1163</v>
      </c>
      <c r="B8" s="7" t="n">
        <v>-13.2</v>
      </c>
      <c r="C8" s="7" t="n">
        <v>14.4</v>
      </c>
      <c r="D8" s="7" t="n">
        <v>-217.5</v>
      </c>
    </row>
    <row r="9" spans="1:4">
      <c r="A9" s="4" t="s">
        <v>1164</v>
      </c>
      <c r="B9" s="7" t="n">
        <v>0.5</v>
      </c>
      <c r="C9" s="7" t="n">
        <v>-0.7</v>
      </c>
      <c r="D9" s="6" t="n">
        <v>0</v>
      </c>
    </row>
    <row r="10" spans="1:4">
      <c r="A10" s="4" t="s">
        <v>1160</v>
      </c>
      <c r="B10" s="7" t="n">
        <v>-7.9</v>
      </c>
      <c r="C10" s="7" t="n">
        <v>-8.5</v>
      </c>
      <c r="D10" s="7" t="n">
        <v>-30.5</v>
      </c>
    </row>
    <row r="11" spans="1:4">
      <c r="A11" s="4" t="s">
        <v>78</v>
      </c>
      <c r="B11" s="5" t="n">
        <v>31.8</v>
      </c>
      <c r="C11" s="5" t="n">
        <v>80.09999999999999</v>
      </c>
      <c r="D11" s="5" t="n">
        <v>-13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66</v>
      </c>
      <c r="B1" s="2" t="s">
        <v>1</v>
      </c>
    </row>
    <row r="2" spans="1:4">
      <c r="B2" s="2" t="s">
        <v>2</v>
      </c>
      <c r="C2" s="2" t="s">
        <v>63</v>
      </c>
      <c r="D2" s="2" t="s">
        <v>64</v>
      </c>
    </row>
    <row r="3" spans="1:4">
      <c r="A3" s="3" t="s">
        <v>1167</v>
      </c>
    </row>
    <row r="4" spans="1:4">
      <c r="A4" s="4" t="s">
        <v>1168</v>
      </c>
      <c r="B4" s="4" t="s">
        <v>470</v>
      </c>
      <c r="C4" s="4" t="s">
        <v>470</v>
      </c>
      <c r="D4" s="4" t="s">
        <v>471</v>
      </c>
    </row>
    <row r="5" spans="1:4">
      <c r="A5" s="4" t="s">
        <v>1169</v>
      </c>
      <c r="B5" s="4" t="s">
        <v>1170</v>
      </c>
      <c r="C5" s="4" t="s">
        <v>1171</v>
      </c>
      <c r="D5" s="4" t="s">
        <v>1172</v>
      </c>
    </row>
    <row r="6" spans="1:4">
      <c r="A6" s="4" t="s">
        <v>1173</v>
      </c>
      <c r="B6" s="4" t="s">
        <v>819</v>
      </c>
      <c r="C6" s="4" t="s">
        <v>1174</v>
      </c>
      <c r="D6" s="4" t="s">
        <v>1175</v>
      </c>
    </row>
    <row r="7" spans="1:4">
      <c r="A7" s="4" t="s">
        <v>1176</v>
      </c>
      <c r="B7" s="4" t="s">
        <v>1177</v>
      </c>
      <c r="C7" s="4" t="s">
        <v>1178</v>
      </c>
      <c r="D7" s="4" t="s">
        <v>1179</v>
      </c>
    </row>
    <row r="8" spans="1:4">
      <c r="A8" s="4" t="s">
        <v>1180</v>
      </c>
      <c r="B8" s="4" t="s">
        <v>819</v>
      </c>
      <c r="C8" s="4" t="s">
        <v>1171</v>
      </c>
      <c r="D8" s="4" t="s">
        <v>1181</v>
      </c>
    </row>
    <row r="9" spans="1:4">
      <c r="A9" s="4" t="s">
        <v>1182</v>
      </c>
      <c r="B9" s="4" t="s">
        <v>819</v>
      </c>
      <c r="C9" s="4" t="s">
        <v>1183</v>
      </c>
      <c r="D9" s="4" t="s">
        <v>938</v>
      </c>
    </row>
    <row r="10" spans="1:4">
      <c r="A10" s="4" t="s">
        <v>1184</v>
      </c>
      <c r="B10" s="4" t="s">
        <v>819</v>
      </c>
      <c r="C10" s="4" t="s">
        <v>1185</v>
      </c>
      <c r="D10" s="4" t="s">
        <v>1186</v>
      </c>
    </row>
    <row r="11" spans="1:4">
      <c r="A11" s="4" t="s">
        <v>1187</v>
      </c>
      <c r="B11" s="4" t="s">
        <v>1188</v>
      </c>
      <c r="C11" s="4" t="s">
        <v>1189</v>
      </c>
      <c r="D11" s="4" t="s">
        <v>819</v>
      </c>
    </row>
    <row r="12" spans="1:4">
      <c r="A12" s="4" t="s">
        <v>1190</v>
      </c>
      <c r="B12" s="4" t="s">
        <v>1191</v>
      </c>
      <c r="C12" s="4" t="s">
        <v>1192</v>
      </c>
      <c r="D12" s="4" t="s">
        <v>1193</v>
      </c>
    </row>
    <row r="13" spans="1:4">
      <c r="A13" s="4" t="s">
        <v>1194</v>
      </c>
      <c r="B13" s="4" t="s">
        <v>1188</v>
      </c>
      <c r="C13" s="4" t="s">
        <v>1195</v>
      </c>
      <c r="D13" s="4" t="s">
        <v>1196</v>
      </c>
    </row>
    <row r="14" spans="1:4">
      <c r="A14" s="4" t="s">
        <v>1197</v>
      </c>
      <c r="B14" s="4" t="s">
        <v>1198</v>
      </c>
      <c r="C14" s="4" t="s">
        <v>1199</v>
      </c>
      <c r="D14" s="4" t="s">
        <v>1200</v>
      </c>
    </row>
    <row r="15" spans="1:4">
      <c r="A15" s="4" t="s">
        <v>1201</v>
      </c>
      <c r="B15" s="4" t="s">
        <v>1202</v>
      </c>
      <c r="C15" s="4" t="s">
        <v>1203</v>
      </c>
      <c r="D15" s="4" t="s">
        <v>1204</v>
      </c>
    </row>
    <row r="16" spans="1:4">
      <c r="A16" s="4" t="s">
        <v>1205</v>
      </c>
      <c r="B16" s="4" t="s">
        <v>819</v>
      </c>
      <c r="C16" s="4" t="s">
        <v>934</v>
      </c>
      <c r="D16" s="4" t="s">
        <v>1203</v>
      </c>
    </row>
    <row r="17" spans="1:4">
      <c r="A17" s="4" t="s">
        <v>1206</v>
      </c>
      <c r="B17" s="4" t="s">
        <v>753</v>
      </c>
      <c r="C17" s="4" t="s">
        <v>819</v>
      </c>
      <c r="D17" s="4" t="s">
        <v>819</v>
      </c>
    </row>
    <row r="18" spans="1:4">
      <c r="A18" s="4" t="s">
        <v>1207</v>
      </c>
      <c r="B18" s="4" t="s">
        <v>1208</v>
      </c>
      <c r="C18" s="4" t="s">
        <v>1199</v>
      </c>
      <c r="D18" s="4" t="s">
        <v>1192</v>
      </c>
    </row>
    <row r="19" spans="1:4">
      <c r="A19" s="4" t="s">
        <v>609</v>
      </c>
      <c r="B19" s="4" t="s">
        <v>1192</v>
      </c>
      <c r="C19" s="4" t="s">
        <v>1196</v>
      </c>
      <c r="D19" s="4" t="s">
        <v>1209</v>
      </c>
    </row>
    <row r="20" spans="1:4">
      <c r="A20" s="4" t="s">
        <v>1210</v>
      </c>
      <c r="B20" s="4" t="s">
        <v>1211</v>
      </c>
      <c r="C20" s="4" t="s">
        <v>1212</v>
      </c>
      <c r="D20" s="4" t="s">
        <v>12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4</v>
      </c>
      <c r="B1" s="2" t="s">
        <v>2</v>
      </c>
      <c r="C1" s="2" t="s">
        <v>63</v>
      </c>
    </row>
    <row r="2" spans="1:3">
      <c r="A2" s="3" t="s">
        <v>1215</v>
      </c>
    </row>
    <row r="3" spans="1:3">
      <c r="A3" s="4" t="s">
        <v>1216</v>
      </c>
      <c r="B3" s="5" t="n">
        <v>34.1</v>
      </c>
      <c r="C3" s="9" t="n">
        <v>51</v>
      </c>
    </row>
    <row r="4" spans="1:3">
      <c r="A4" s="4" t="s">
        <v>1217</v>
      </c>
      <c r="B4" s="7" t="n">
        <v>19.3</v>
      </c>
      <c r="C4" s="7" t="n">
        <v>17.4</v>
      </c>
    </row>
    <row r="5" spans="1:3">
      <c r="A5" s="4" t="s">
        <v>1218</v>
      </c>
      <c r="B5" s="7" t="n">
        <v>28.4</v>
      </c>
      <c r="C5" s="7" t="n">
        <v>22.7</v>
      </c>
    </row>
    <row r="6" spans="1:3">
      <c r="A6" s="4" t="s">
        <v>1219</v>
      </c>
      <c r="B6" s="6" t="n">
        <v>0</v>
      </c>
      <c r="C6" s="7" t="n">
        <v>1.8</v>
      </c>
    </row>
    <row r="7" spans="1:3">
      <c r="A7" s="4" t="s">
        <v>1220</v>
      </c>
      <c r="B7" s="7" t="n">
        <v>52.2</v>
      </c>
      <c r="C7" s="7" t="n">
        <v>53.3</v>
      </c>
    </row>
    <row r="8" spans="1:3">
      <c r="A8" s="4" t="s">
        <v>202</v>
      </c>
      <c r="B8" s="7" t="n">
        <v>5.2</v>
      </c>
      <c r="C8" s="7" t="n">
        <v>3.9</v>
      </c>
    </row>
    <row r="9" spans="1:3">
      <c r="A9" s="4" t="s">
        <v>1221</v>
      </c>
      <c r="B9" s="7" t="n">
        <v>139.2</v>
      </c>
      <c r="C9" s="7" t="n">
        <v>150.1</v>
      </c>
    </row>
    <row r="10" spans="1:3">
      <c r="A10" s="4" t="s">
        <v>1222</v>
      </c>
      <c r="B10" s="7" t="n">
        <v>-67.90000000000001</v>
      </c>
      <c r="C10" s="7" t="n">
        <v>-72.5</v>
      </c>
    </row>
    <row r="11" spans="1:3">
      <c r="A11" s="3" t="s">
        <v>1223</v>
      </c>
    </row>
    <row r="12" spans="1:3">
      <c r="A12" s="4" t="s">
        <v>1224</v>
      </c>
      <c r="B12" s="7" t="n">
        <v>-9.300000000000001</v>
      </c>
      <c r="C12" s="7" t="n">
        <v>-9.300000000000001</v>
      </c>
    </row>
    <row r="13" spans="1:3">
      <c r="A13" s="4" t="s">
        <v>1225</v>
      </c>
      <c r="B13" s="7" t="n">
        <v>-15.5</v>
      </c>
      <c r="C13" s="7" t="n">
        <v>-19.2</v>
      </c>
    </row>
    <row r="14" spans="1:3">
      <c r="A14" s="4" t="s">
        <v>1226</v>
      </c>
      <c r="B14" s="7" t="n">
        <v>-280.9</v>
      </c>
      <c r="C14" s="7" t="n">
        <v>-304.8</v>
      </c>
    </row>
    <row r="15" spans="1:3">
      <c r="A15" s="4" t="s">
        <v>1227</v>
      </c>
      <c r="B15" s="7" t="n">
        <v>-7.8</v>
      </c>
      <c r="C15" s="7" t="n">
        <v>-5.6</v>
      </c>
    </row>
    <row r="16" spans="1:3">
      <c r="A16" s="4" t="s">
        <v>1219</v>
      </c>
      <c r="B16" s="7" t="n">
        <v>-4.1</v>
      </c>
      <c r="C16" s="6" t="n">
        <v>0</v>
      </c>
    </row>
    <row r="17" spans="1:3">
      <c r="A17" s="4" t="s">
        <v>202</v>
      </c>
      <c r="B17" s="7" t="n">
        <v>-1.8</v>
      </c>
      <c r="C17" s="7" t="n">
        <v>-2.9</v>
      </c>
    </row>
    <row r="18" spans="1:3">
      <c r="A18" s="4" t="s">
        <v>1228</v>
      </c>
      <c r="B18" s="7" t="n">
        <v>-319.4</v>
      </c>
      <c r="C18" s="7" t="n">
        <v>-341.8</v>
      </c>
    </row>
    <row r="19" spans="1:3">
      <c r="A19" s="4" t="s">
        <v>1229</v>
      </c>
      <c r="B19" s="5" t="n">
        <v>-248.1</v>
      </c>
      <c r="C19" s="5" t="n">
        <v>-26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21"/>
  </cols>
  <sheetData>
    <row r="1" spans="1:2">
      <c r="A1" s="1" t="s">
        <v>1230</v>
      </c>
      <c r="B1" s="2" t="s">
        <v>1</v>
      </c>
    </row>
    <row r="2" spans="1:2">
      <c r="B2" s="2" t="s">
        <v>543</v>
      </c>
    </row>
    <row r="3" spans="1:2">
      <c r="A3" s="4" t="s">
        <v>1231</v>
      </c>
    </row>
    <row r="4" spans="1:2">
      <c r="A4" s="3" t="s">
        <v>1232</v>
      </c>
    </row>
    <row r="5" spans="1:2">
      <c r="A5" s="4" t="s">
        <v>1233</v>
      </c>
      <c r="B5" s="5" t="n">
        <v>0.3</v>
      </c>
    </row>
    <row r="6" spans="1:2">
      <c r="A6" s="4" t="s">
        <v>1234</v>
      </c>
      <c r="B6" s="6" t="n">
        <v>0</v>
      </c>
    </row>
    <row r="7" spans="1:2">
      <c r="A7" s="4" t="s">
        <v>1235</v>
      </c>
    </row>
    <row r="8" spans="1:2">
      <c r="A8" s="3" t="s">
        <v>1232</v>
      </c>
    </row>
    <row r="9" spans="1:2">
      <c r="A9" s="4" t="s">
        <v>1233</v>
      </c>
      <c r="B9" s="7" t="n">
        <v>1.6</v>
      </c>
    </row>
    <row r="10" spans="1:2">
      <c r="A10" s="4" t="s">
        <v>1234</v>
      </c>
      <c r="B10" s="9" t="n">
        <v>0</v>
      </c>
    </row>
    <row r="11" spans="1:2">
      <c r="A11" s="4" t="s">
        <v>1236</v>
      </c>
    </row>
    <row r="12" spans="1:2">
      <c r="A12" s="3" t="s">
        <v>1232</v>
      </c>
    </row>
    <row r="13" spans="1:2">
      <c r="A13" s="4" t="s">
        <v>1237</v>
      </c>
      <c r="B13" s="4" t="s">
        <v>1238</v>
      </c>
    </row>
    <row r="14" spans="1:2">
      <c r="A14" s="4" t="s">
        <v>1239</v>
      </c>
    </row>
    <row r="15" spans="1:2">
      <c r="A15" s="3" t="s">
        <v>1232</v>
      </c>
    </row>
    <row r="16" spans="1:2">
      <c r="A16" s="4" t="s">
        <v>1237</v>
      </c>
      <c r="B16" s="4" t="s">
        <v>1240</v>
      </c>
    </row>
    <row r="17" spans="1:2">
      <c r="A17" s="4" t="s">
        <v>1241</v>
      </c>
    </row>
    <row r="18" spans="1:2">
      <c r="A18" s="3" t="s">
        <v>1232</v>
      </c>
    </row>
    <row r="19" spans="1:2">
      <c r="A19" s="4" t="s">
        <v>1233</v>
      </c>
      <c r="B19" s="5" t="n">
        <v>8.6</v>
      </c>
    </row>
    <row r="20" spans="1:2">
      <c r="A20" s="4" t="s">
        <v>1234</v>
      </c>
      <c r="B20" s="5" t="n">
        <v>-7.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7"/>
    <col customWidth="1" max="2" min="2" width="21"/>
  </cols>
  <sheetData>
    <row r="1" spans="1:2">
      <c r="A1" s="1" t="s">
        <v>1242</v>
      </c>
      <c r="B1" s="2" t="s">
        <v>1</v>
      </c>
    </row>
    <row r="2" spans="1:2">
      <c r="B2" s="2" t="s">
        <v>543</v>
      </c>
    </row>
    <row r="3" spans="1:2">
      <c r="A3" s="3" t="s">
        <v>1243</v>
      </c>
    </row>
    <row r="4" spans="1:2">
      <c r="A4" s="4" t="s">
        <v>1244</v>
      </c>
      <c r="B4" s="5" t="n">
        <v>14.9</v>
      </c>
    </row>
    <row r="5" spans="1:2">
      <c r="A5" s="4" t="s">
        <v>1245</v>
      </c>
      <c r="B5" s="7" t="n">
        <v>-1.2</v>
      </c>
    </row>
    <row r="6" spans="1:2">
      <c r="A6" s="4" t="s">
        <v>1246</v>
      </c>
      <c r="B6" s="7" t="n">
        <v>3.9</v>
      </c>
    </row>
    <row r="7" spans="1:2">
      <c r="A7" s="4" t="s">
        <v>1247</v>
      </c>
      <c r="B7" s="7" t="n">
        <v>-3.8</v>
      </c>
    </row>
    <row r="8" spans="1:2">
      <c r="A8" s="4" t="s">
        <v>1248</v>
      </c>
      <c r="B8" s="7" t="n">
        <v>86.09999999999999</v>
      </c>
    </row>
    <row r="9" spans="1:2">
      <c r="A9" s="4" t="s">
        <v>1249</v>
      </c>
      <c r="B9" s="7" t="n">
        <v>-67.90000000000001</v>
      </c>
    </row>
    <row r="10" spans="1:2">
      <c r="A10" s="4" t="s">
        <v>1231</v>
      </c>
    </row>
    <row r="11" spans="1:2">
      <c r="A11" s="3" t="s">
        <v>1243</v>
      </c>
    </row>
    <row r="12" spans="1:2">
      <c r="A12" s="4" t="s">
        <v>1250</v>
      </c>
      <c r="B12" s="7" t="n">
        <v>52.3</v>
      </c>
    </row>
    <row r="13" spans="1:2">
      <c r="A13" s="4" t="s">
        <v>1251</v>
      </c>
      <c r="B13" s="7" t="n">
        <v>-52.3</v>
      </c>
    </row>
    <row r="14" spans="1:2">
      <c r="A14" s="4" t="s">
        <v>1252</v>
      </c>
      <c r="B14" s="9" t="n">
        <v>1</v>
      </c>
    </row>
    <row r="15" spans="1:2">
      <c r="A15" s="4" t="s">
        <v>1253</v>
      </c>
    </row>
    <row r="16" spans="1:2">
      <c r="A16" s="3" t="s">
        <v>1243</v>
      </c>
    </row>
    <row r="17" spans="1:2">
      <c r="A17" s="4" t="s">
        <v>1254</v>
      </c>
      <c r="B17" s="4" t="s">
        <v>1255</v>
      </c>
    </row>
    <row r="18" spans="1:2">
      <c r="A18" s="4" t="s">
        <v>1256</v>
      </c>
    </row>
    <row r="19" spans="1:2">
      <c r="A19" s="3" t="s">
        <v>1243</v>
      </c>
    </row>
    <row r="20" spans="1:2">
      <c r="A20" s="4" t="s">
        <v>1254</v>
      </c>
      <c r="B20" s="4" t="s">
        <v>1257</v>
      </c>
    </row>
    <row r="21" spans="1:2">
      <c r="A21" s="4" t="s">
        <v>1235</v>
      </c>
    </row>
    <row r="22" spans="1:2">
      <c r="A22" s="3" t="s">
        <v>1243</v>
      </c>
    </row>
    <row r="23" spans="1:2">
      <c r="A23" s="4" t="s">
        <v>1250</v>
      </c>
      <c r="B23" s="5" t="n">
        <v>0.5</v>
      </c>
    </row>
    <row r="24" spans="1:2">
      <c r="A24" s="4" t="s">
        <v>1251</v>
      </c>
      <c r="B24" s="9" t="n">
        <v>0</v>
      </c>
    </row>
    <row r="25" spans="1:2">
      <c r="A25" s="4" t="s">
        <v>1236</v>
      </c>
    </row>
    <row r="26" spans="1:2">
      <c r="A26" s="3" t="s">
        <v>1243</v>
      </c>
    </row>
    <row r="27" spans="1:2">
      <c r="A27" s="4" t="s">
        <v>1254</v>
      </c>
      <c r="B27" s="4" t="s">
        <v>1238</v>
      </c>
    </row>
    <row r="28" spans="1:2">
      <c r="A28" s="4" t="s">
        <v>1239</v>
      </c>
    </row>
    <row r="29" spans="1:2">
      <c r="A29" s="3" t="s">
        <v>1243</v>
      </c>
    </row>
    <row r="30" spans="1:2">
      <c r="A30" s="4" t="s">
        <v>1254</v>
      </c>
      <c r="B30" s="4" t="s">
        <v>1240</v>
      </c>
    </row>
    <row r="31" spans="1:2">
      <c r="A31" s="4" t="s">
        <v>1241</v>
      </c>
    </row>
    <row r="32" spans="1:2">
      <c r="A32" s="3" t="s">
        <v>1243</v>
      </c>
    </row>
    <row r="33" spans="1:2">
      <c r="A33" s="4" t="s">
        <v>1250</v>
      </c>
      <c r="B33" s="5" t="n">
        <v>0.5</v>
      </c>
    </row>
    <row r="34" spans="1:2">
      <c r="A34" s="4" t="s">
        <v>1251</v>
      </c>
      <c r="B34" s="7" t="n">
        <v>-0.5</v>
      </c>
    </row>
    <row r="35" spans="1:2">
      <c r="A35" s="4" t="s">
        <v>1258</v>
      </c>
    </row>
    <row r="36" spans="1:2">
      <c r="A36" s="3" t="s">
        <v>1243</v>
      </c>
    </row>
    <row r="37" spans="1:2">
      <c r="A37" s="4" t="s">
        <v>1250</v>
      </c>
      <c r="B37" s="7" t="n">
        <v>2.1</v>
      </c>
    </row>
    <row r="38" spans="1:2">
      <c r="A38" s="4" t="s">
        <v>1259</v>
      </c>
      <c r="B38" s="7" t="n">
        <v>0.4</v>
      </c>
    </row>
    <row r="39" spans="1:2">
      <c r="A39" s="4" t="s">
        <v>1260</v>
      </c>
      <c r="B39" s="7" t="n">
        <v>-0.4</v>
      </c>
    </row>
    <row r="40" spans="1:2">
      <c r="A40" s="4" t="s">
        <v>1251</v>
      </c>
      <c r="B40" s="5" t="n">
        <v>-2.1</v>
      </c>
    </row>
    <row r="41" spans="1:2">
      <c r="A41" s="4" t="s">
        <v>1254</v>
      </c>
      <c r="B41" s="4" t="s">
        <v>1255</v>
      </c>
    </row>
    <row r="42" spans="1:2">
      <c r="A42" s="4" t="s">
        <v>1261</v>
      </c>
    </row>
    <row r="43" spans="1:2">
      <c r="A43" s="3" t="s">
        <v>1243</v>
      </c>
    </row>
    <row r="44" spans="1:2">
      <c r="A44" s="4" t="s">
        <v>1254</v>
      </c>
      <c r="B44" s="4" t="s">
        <v>1262</v>
      </c>
    </row>
    <row r="45" spans="1:2">
      <c r="A45" s="4" t="s">
        <v>1263</v>
      </c>
    </row>
    <row r="46" spans="1:2">
      <c r="A46" s="3" t="s">
        <v>1243</v>
      </c>
    </row>
    <row r="47" spans="1:2">
      <c r="A47" s="4" t="s">
        <v>1254</v>
      </c>
      <c r="B47" s="4" t="s">
        <v>12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4</v>
      </c>
      <c r="C1" s="2" t="s">
        <v>1</v>
      </c>
    </row>
    <row r="2" spans="1:5">
      <c r="C2" s="2" t="s">
        <v>2</v>
      </c>
      <c r="D2" s="2" t="s">
        <v>63</v>
      </c>
      <c r="E2" s="2" t="s">
        <v>64</v>
      </c>
    </row>
    <row r="3" spans="1:5">
      <c r="A3" s="3" t="s">
        <v>1265</v>
      </c>
    </row>
    <row r="4" spans="1:5">
      <c r="A4" s="4" t="s">
        <v>1266</v>
      </c>
      <c r="C4" s="5" t="n">
        <v>72.5</v>
      </c>
      <c r="D4" s="5" t="n">
        <v>47.9</v>
      </c>
      <c r="E4" s="5" t="n">
        <v>33.6</v>
      </c>
    </row>
    <row r="5" spans="1:5">
      <c r="A5" s="4" t="s">
        <v>1267</v>
      </c>
      <c r="C5" s="6" t="n">
        <v>0</v>
      </c>
      <c r="D5" s="7" t="n">
        <v>23.4</v>
      </c>
      <c r="E5" s="7" t="n">
        <v>10.7</v>
      </c>
    </row>
    <row r="6" spans="1:5">
      <c r="A6" s="4" t="s">
        <v>1268</v>
      </c>
      <c r="C6" s="7" t="n">
        <v>-5.4</v>
      </c>
      <c r="D6" s="7" t="n">
        <v>-4.2</v>
      </c>
      <c r="E6" s="7" t="n">
        <v>3.1</v>
      </c>
    </row>
    <row r="7" spans="1:5">
      <c r="A7" s="4" t="s">
        <v>623</v>
      </c>
      <c r="C7" s="7" t="n">
        <v>0.1</v>
      </c>
      <c r="D7" s="7" t="n">
        <v>-1.3</v>
      </c>
      <c r="E7" s="7" t="n">
        <v>1.6</v>
      </c>
    </row>
    <row r="8" spans="1:5">
      <c r="A8" s="4" t="s">
        <v>1269</v>
      </c>
      <c r="B8" s="4" t="s">
        <v>91</v>
      </c>
      <c r="C8" s="7" t="n">
        <v>0.7</v>
      </c>
      <c r="D8" s="7" t="n">
        <v>6.7</v>
      </c>
      <c r="E8" s="7" t="n">
        <v>-1.1</v>
      </c>
    </row>
    <row r="9" spans="1:5">
      <c r="A9" s="4" t="s">
        <v>1270</v>
      </c>
      <c r="C9" s="5" t="n">
        <v>67.90000000000001</v>
      </c>
      <c r="D9" s="5" t="n">
        <v>72.5</v>
      </c>
      <c r="E9" s="5" t="n">
        <v>47.9</v>
      </c>
    </row>
    <row r="10" spans="1:5"/>
    <row r="11" spans="1:5">
      <c r="A11" s="4" t="s">
        <v>91</v>
      </c>
      <c r="B11" s="4" t="s">
        <v>1271</v>
      </c>
    </row>
  </sheetData>
  <mergeCells count="4">
    <mergeCell ref="A1:B2"/>
    <mergeCell ref="C1:E1"/>
    <mergeCell ref="A10:D10"/>
    <mergeCell ref="B11:D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272</v>
      </c>
      <c r="B1" s="2" t="s">
        <v>1</v>
      </c>
    </row>
    <row r="2" spans="1:4">
      <c r="B2" s="2" t="s">
        <v>1273</v>
      </c>
      <c r="C2" s="2" t="s">
        <v>545</v>
      </c>
      <c r="D2" s="2" t="s">
        <v>548</v>
      </c>
    </row>
    <row r="3" spans="1:4">
      <c r="A3" s="3" t="s">
        <v>257</v>
      </c>
    </row>
    <row r="4" spans="1:4">
      <c r="A4" s="4" t="s">
        <v>1274</v>
      </c>
      <c r="B4" s="5" t="n">
        <v>12.5</v>
      </c>
    </row>
    <row r="5" spans="1:4">
      <c r="A5" s="4" t="s">
        <v>1275</v>
      </c>
      <c r="B5" s="7" t="n">
        <v>0.9</v>
      </c>
    </row>
    <row r="6" spans="1:4">
      <c r="A6" s="3" t="s">
        <v>1276</v>
      </c>
    </row>
    <row r="7" spans="1:4">
      <c r="A7" s="4" t="s">
        <v>873</v>
      </c>
      <c r="B7" s="7" t="n">
        <v>11.5</v>
      </c>
      <c r="C7" s="5" t="n">
        <v>12.6</v>
      </c>
      <c r="D7" s="5" t="n">
        <v>6.8</v>
      </c>
    </row>
    <row r="8" spans="1:4">
      <c r="A8" s="4" t="s">
        <v>1277</v>
      </c>
      <c r="B8" s="7" t="n">
        <v>0.6</v>
      </c>
      <c r="C8" s="6" t="n">
        <v>0</v>
      </c>
      <c r="D8" s="7" t="n">
        <v>11.2</v>
      </c>
    </row>
    <row r="9" spans="1:4">
      <c r="A9" s="4" t="s">
        <v>1278</v>
      </c>
      <c r="B9" s="6" t="n">
        <v>0</v>
      </c>
      <c r="C9" s="6" t="n">
        <v>0</v>
      </c>
      <c r="D9" s="6" t="n">
        <v>0</v>
      </c>
    </row>
    <row r="10" spans="1:4">
      <c r="A10" s="4" t="s">
        <v>1279</v>
      </c>
      <c r="B10" s="6" t="n">
        <v>0</v>
      </c>
      <c r="C10" s="6" t="n">
        <v>0</v>
      </c>
      <c r="D10" s="7" t="n">
        <v>0.6</v>
      </c>
    </row>
    <row r="11" spans="1:4">
      <c r="A11" s="4" t="s">
        <v>725</v>
      </c>
      <c r="B11" s="6" t="n">
        <v>0</v>
      </c>
      <c r="C11" s="6" t="n">
        <v>0</v>
      </c>
      <c r="D11" s="7" t="n">
        <v>-6.2</v>
      </c>
    </row>
    <row r="12" spans="1:4">
      <c r="A12" s="4" t="s">
        <v>1280</v>
      </c>
      <c r="B12" s="6" t="n">
        <v>0</v>
      </c>
      <c r="C12" s="7" t="n">
        <v>-0.5</v>
      </c>
      <c r="D12" s="7" t="n">
        <v>-0.3</v>
      </c>
    </row>
    <row r="13" spans="1:4">
      <c r="A13" s="4" t="s">
        <v>1281</v>
      </c>
      <c r="C13" s="7" t="n">
        <v>-0.6</v>
      </c>
    </row>
    <row r="14" spans="1:4">
      <c r="A14" s="4" t="s">
        <v>1281</v>
      </c>
      <c r="B14" s="7" t="n">
        <v>0.4</v>
      </c>
      <c r="D14" s="7" t="n">
        <v>0.5</v>
      </c>
    </row>
    <row r="15" spans="1:4">
      <c r="A15" s="4" t="s">
        <v>1075</v>
      </c>
      <c r="B15" s="7" t="n">
        <v>12.5</v>
      </c>
      <c r="C15" s="7" t="n">
        <v>11.5</v>
      </c>
      <c r="D15" s="5" t="n">
        <v>12.6</v>
      </c>
    </row>
    <row r="16" spans="1:4">
      <c r="A16" s="4" t="s">
        <v>1282</v>
      </c>
      <c r="B16" s="5" t="n">
        <v>1.3</v>
      </c>
      <c r="C16" s="5" t="n">
        <v>0.9</v>
      </c>
    </row>
    <row r="17" spans="1:4">
      <c r="A17" s="3" t="s">
        <v>1283</v>
      </c>
    </row>
    <row r="18" spans="1:4">
      <c r="A18" s="4" t="s">
        <v>1284</v>
      </c>
      <c r="B18" s="6" t="n">
        <v>35</v>
      </c>
    </row>
    <row r="19" spans="1:4">
      <c r="A19" s="4" t="s">
        <v>1285</v>
      </c>
      <c r="B19" s="5" t="n">
        <v>7.8</v>
      </c>
    </row>
    <row r="20" spans="1:4">
      <c r="A20" s="4" t="s">
        <v>1286</v>
      </c>
    </row>
    <row r="21" spans="1:4">
      <c r="A21" s="3" t="s">
        <v>1283</v>
      </c>
    </row>
    <row r="22" spans="1:4">
      <c r="A22" s="4" t="s">
        <v>1287</v>
      </c>
      <c r="B22" s="4" t="s">
        <v>1288</v>
      </c>
      <c r="C22" s="4" t="s">
        <v>1289</v>
      </c>
    </row>
    <row r="23" spans="1:4">
      <c r="A23" s="4" t="s">
        <v>1290</v>
      </c>
    </row>
    <row r="24" spans="1:4">
      <c r="A24" s="3" t="s">
        <v>1283</v>
      </c>
    </row>
    <row r="25" spans="1:4">
      <c r="A25" s="4" t="s">
        <v>1291</v>
      </c>
      <c r="B25" s="4" t="s">
        <v>1292</v>
      </c>
    </row>
    <row r="26" spans="1:4">
      <c r="A26" s="4" t="s">
        <v>1287</v>
      </c>
      <c r="B26" s="4" t="s">
        <v>1293</v>
      </c>
    </row>
    <row r="27" spans="1:4">
      <c r="A27" s="4" t="s">
        <v>1231</v>
      </c>
    </row>
    <row r="28" spans="1:4">
      <c r="A28" s="3" t="s">
        <v>1283</v>
      </c>
    </row>
    <row r="29" spans="1:4">
      <c r="A29" s="4" t="s">
        <v>1291</v>
      </c>
      <c r="B29" s="4" t="s">
        <v>1288</v>
      </c>
    </row>
    <row r="30" spans="1:4">
      <c r="A30" s="4" t="s">
        <v>1235</v>
      </c>
    </row>
    <row r="31" spans="1:4">
      <c r="A31" s="3" t="s">
        <v>1283</v>
      </c>
    </row>
    <row r="32" spans="1:4">
      <c r="A32" s="4" t="s">
        <v>1291</v>
      </c>
      <c r="B32" s="4" t="s">
        <v>129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14"/>
  </cols>
  <sheetData>
    <row r="1" spans="1:4">
      <c r="A1" s="1" t="s">
        <v>1295</v>
      </c>
      <c r="C1" s="2" t="s">
        <v>1</v>
      </c>
    </row>
    <row r="2" spans="1:4">
      <c r="C2" s="2" t="s">
        <v>2</v>
      </c>
      <c r="D2" s="2" t="s">
        <v>63</v>
      </c>
    </row>
    <row r="3" spans="1:4">
      <c r="A3" s="3" t="s">
        <v>1296</v>
      </c>
    </row>
    <row r="4" spans="1:4">
      <c r="A4" s="4" t="s">
        <v>1297</v>
      </c>
      <c r="C4" s="5" t="n">
        <v>20.4</v>
      </c>
    </row>
    <row r="5" spans="1:4">
      <c r="A5" s="3" t="s">
        <v>1298</v>
      </c>
    </row>
    <row r="6" spans="1:4">
      <c r="A6" s="4" t="s">
        <v>1299</v>
      </c>
      <c r="C6" s="7" t="n">
        <v>1.4</v>
      </c>
    </row>
    <row r="7" spans="1:4">
      <c r="A7" s="4" t="s">
        <v>1300</v>
      </c>
      <c r="C7" s="7" t="n">
        <v>1.6</v>
      </c>
    </row>
    <row r="8" spans="1:4">
      <c r="A8" s="4" t="s">
        <v>1301</v>
      </c>
      <c r="C8" s="6" t="n">
        <v>3</v>
      </c>
    </row>
    <row r="9" spans="1:4">
      <c r="A9" s="4" t="s">
        <v>1302</v>
      </c>
      <c r="C9" s="7" t="n">
        <v>1.7</v>
      </c>
    </row>
    <row r="10" spans="1:4">
      <c r="A10" s="3" t="s">
        <v>1303</v>
      </c>
    </row>
    <row r="11" spans="1:4">
      <c r="A11" s="4" t="s">
        <v>1304</v>
      </c>
      <c r="C11" s="7" t="n">
        <v>20.3</v>
      </c>
    </row>
    <row r="12" spans="1:4">
      <c r="A12" s="4" t="s">
        <v>1305</v>
      </c>
      <c r="C12" s="7" t="n">
        <v>1.6</v>
      </c>
    </row>
    <row r="13" spans="1:4">
      <c r="A13" s="4" t="s">
        <v>1306</v>
      </c>
      <c r="C13" s="7" t="n">
        <v>0.9</v>
      </c>
    </row>
    <row r="14" spans="1:4">
      <c r="A14" s="4" t="s">
        <v>1307</v>
      </c>
      <c r="C14" s="6" t="n">
        <v>8</v>
      </c>
    </row>
    <row r="15" spans="1:4">
      <c r="A15" s="3" t="s">
        <v>1308</v>
      </c>
    </row>
    <row r="16" spans="1:4">
      <c r="A16" s="4" t="s">
        <v>110</v>
      </c>
      <c r="C16" s="7" t="n">
        <v>53.8</v>
      </c>
    </row>
    <row r="17" spans="1:4">
      <c r="A17" s="3" t="s">
        <v>1309</v>
      </c>
    </row>
    <row r="18" spans="1:4">
      <c r="A18" s="4" t="s">
        <v>184</v>
      </c>
      <c r="B18" s="4" t="s">
        <v>91</v>
      </c>
      <c r="C18" s="5" t="n">
        <v>17.1</v>
      </c>
      <c r="D18" s="9" t="n">
        <v>0</v>
      </c>
    </row>
    <row r="19" spans="1:4">
      <c r="A19" s="4" t="s">
        <v>1310</v>
      </c>
      <c r="C19" s="4" t="s">
        <v>1311</v>
      </c>
    </row>
    <row r="20" spans="1:4">
      <c r="A20" s="4" t="s">
        <v>1312</v>
      </c>
      <c r="C20" s="9" t="n">
        <v>41</v>
      </c>
    </row>
    <row r="21" spans="1:4">
      <c r="A21" s="4" t="s">
        <v>1313</v>
      </c>
      <c r="C21" s="4" t="s">
        <v>1314</v>
      </c>
    </row>
    <row r="22" spans="1:4">
      <c r="A22" s="4" t="s">
        <v>1315</v>
      </c>
      <c r="C22" s="5" t="n">
        <v>58.1</v>
      </c>
    </row>
    <row r="23" spans="1:4">
      <c r="A23" s="3" t="s">
        <v>1316</v>
      </c>
    </row>
    <row r="24" spans="1:4">
      <c r="A24" s="4" t="s">
        <v>1317</v>
      </c>
      <c r="C24" s="7" t="n">
        <v>16.9</v>
      </c>
    </row>
    <row r="25" spans="1:4">
      <c r="A25" s="3" t="s">
        <v>1318</v>
      </c>
    </row>
    <row r="26" spans="1:4">
      <c r="A26" s="4" t="s">
        <v>113</v>
      </c>
      <c r="C26" s="7" t="n">
        <v>0.7</v>
      </c>
    </row>
    <row r="27" spans="1:4">
      <c r="A27" s="4" t="s">
        <v>117</v>
      </c>
      <c r="C27" s="7" t="n">
        <v>17.2</v>
      </c>
    </row>
    <row r="28" spans="1:4">
      <c r="A28" s="4" t="s">
        <v>1319</v>
      </c>
      <c r="C28" s="5" t="n">
        <v>17.9</v>
      </c>
    </row>
    <row r="29" spans="1:4">
      <c r="A29" s="3" t="s">
        <v>1320</v>
      </c>
    </row>
    <row r="30" spans="1:4">
      <c r="A30" s="4" t="s">
        <v>1321</v>
      </c>
      <c r="C30" s="4" t="s">
        <v>1322</v>
      </c>
    </row>
    <row r="31" spans="1:4">
      <c r="A31" s="4" t="s">
        <v>1323</v>
      </c>
      <c r="C31" s="4" t="s">
        <v>1324</v>
      </c>
    </row>
    <row r="32" spans="1:4">
      <c r="A32" s="3" t="s">
        <v>1325</v>
      </c>
    </row>
    <row r="33" spans="1:4">
      <c r="A33" s="4" t="s">
        <v>1321</v>
      </c>
      <c r="C33" s="4" t="s">
        <v>929</v>
      </c>
    </row>
    <row r="34" spans="1:4">
      <c r="A34" s="4" t="s">
        <v>1323</v>
      </c>
      <c r="C34" s="4" t="s">
        <v>1326</v>
      </c>
    </row>
    <row r="35" spans="1:4">
      <c r="A35" s="3" t="s">
        <v>1327</v>
      </c>
    </row>
    <row r="36" spans="1:4">
      <c r="A36" s="4" t="s">
        <v>948</v>
      </c>
      <c r="C36" s="9" t="n">
        <v>18</v>
      </c>
    </row>
    <row r="37" spans="1:4">
      <c r="A37" s="4" t="s">
        <v>947</v>
      </c>
      <c r="C37" s="7" t="n">
        <v>13.6</v>
      </c>
    </row>
    <row r="38" spans="1:4">
      <c r="A38" s="4" t="s">
        <v>957</v>
      </c>
      <c r="C38" s="7" t="n">
        <v>9.699999999999999</v>
      </c>
    </row>
    <row r="39" spans="1:4">
      <c r="A39" s="4" t="s">
        <v>958</v>
      </c>
      <c r="C39" s="7" t="n">
        <v>6.9</v>
      </c>
    </row>
    <row r="40" spans="1:4">
      <c r="A40" s="4" t="s">
        <v>959</v>
      </c>
      <c r="C40" s="7" t="n">
        <v>5.2</v>
      </c>
    </row>
    <row r="41" spans="1:4">
      <c r="A41" s="4" t="s">
        <v>1328</v>
      </c>
      <c r="C41" s="7" t="n">
        <v>7.8</v>
      </c>
    </row>
    <row r="42" spans="1:4">
      <c r="A42" s="4" t="s">
        <v>1329</v>
      </c>
      <c r="C42" s="7" t="n">
        <v>61.2</v>
      </c>
    </row>
    <row r="43" spans="1:4">
      <c r="A43" s="4" t="s">
        <v>1330</v>
      </c>
      <c r="C43" s="7" t="n">
        <v>-3.1</v>
      </c>
    </row>
    <row r="44" spans="1:4">
      <c r="A44" s="4" t="s">
        <v>1315</v>
      </c>
      <c r="C44" s="7" t="n">
        <v>58.1</v>
      </c>
    </row>
    <row r="45" spans="1:4">
      <c r="A45" s="3" t="s">
        <v>1331</v>
      </c>
    </row>
    <row r="46" spans="1:4">
      <c r="A46" s="4" t="s">
        <v>948</v>
      </c>
      <c r="C46" s="7" t="n">
        <v>1.8</v>
      </c>
    </row>
    <row r="47" spans="1:4">
      <c r="A47" s="4" t="s">
        <v>947</v>
      </c>
      <c r="C47" s="7" t="n">
        <v>1.8</v>
      </c>
    </row>
    <row r="48" spans="1:4">
      <c r="A48" s="4" t="s">
        <v>957</v>
      </c>
      <c r="C48" s="7" t="n">
        <v>1.9</v>
      </c>
    </row>
    <row r="49" spans="1:4">
      <c r="A49" s="4" t="s">
        <v>958</v>
      </c>
      <c r="C49" s="7" t="n">
        <v>1.9</v>
      </c>
    </row>
    <row r="50" spans="1:4">
      <c r="A50" s="4" t="s">
        <v>959</v>
      </c>
      <c r="C50" s="6" t="n">
        <v>2</v>
      </c>
    </row>
    <row r="51" spans="1:4">
      <c r="A51" s="4" t="s">
        <v>1328</v>
      </c>
      <c r="C51" s="7" t="n">
        <v>18.7</v>
      </c>
    </row>
    <row r="52" spans="1:4">
      <c r="A52" s="4" t="s">
        <v>1329</v>
      </c>
      <c r="C52" s="7" t="n">
        <v>28.1</v>
      </c>
    </row>
    <row r="53" spans="1:4">
      <c r="A53" s="4" t="s">
        <v>1330</v>
      </c>
      <c r="C53" s="7" t="n">
        <v>-10.2</v>
      </c>
    </row>
    <row r="54" spans="1:4">
      <c r="A54" s="4" t="s">
        <v>1319</v>
      </c>
      <c r="C54" s="7" t="n">
        <v>17.9</v>
      </c>
    </row>
    <row r="55" spans="1:4">
      <c r="A55" s="3" t="s">
        <v>1332</v>
      </c>
    </row>
    <row r="56" spans="1:4">
      <c r="A56" s="4" t="s">
        <v>1333</v>
      </c>
      <c r="C56" s="7" t="n">
        <v>25.8</v>
      </c>
    </row>
    <row r="57" spans="1:4">
      <c r="A57" s="4" t="s">
        <v>1334</v>
      </c>
      <c r="C57" s="7" t="n">
        <v>19.5</v>
      </c>
    </row>
    <row r="58" spans="1:4">
      <c r="A58" s="4" t="s">
        <v>1335</v>
      </c>
      <c r="C58" s="7" t="n">
        <v>13.9</v>
      </c>
    </row>
    <row r="59" spans="1:4">
      <c r="A59" s="4" t="s">
        <v>1336</v>
      </c>
      <c r="C59" s="7" t="n">
        <v>7.7</v>
      </c>
    </row>
    <row r="60" spans="1:4">
      <c r="A60" s="4" t="s">
        <v>1337</v>
      </c>
      <c r="C60" s="7" t="n">
        <v>5.4</v>
      </c>
    </row>
    <row r="61" spans="1:4">
      <c r="A61" s="4" t="s">
        <v>1338</v>
      </c>
      <c r="C61" s="7" t="n">
        <v>9.4</v>
      </c>
    </row>
    <row r="62" spans="1:4">
      <c r="A62" s="3" t="s">
        <v>1339</v>
      </c>
    </row>
    <row r="63" spans="1:4">
      <c r="A63" s="4" t="s">
        <v>1340</v>
      </c>
      <c r="C63" s="7" t="n">
        <v>0.8</v>
      </c>
    </row>
    <row r="64" spans="1:4">
      <c r="A64" s="4" t="s">
        <v>1341</v>
      </c>
      <c r="C64" s="6" t="n">
        <v>1</v>
      </c>
    </row>
    <row r="65" spans="1:4">
      <c r="A65" s="4" t="s">
        <v>1342</v>
      </c>
      <c r="C65" s="7" t="n">
        <v>1.1</v>
      </c>
    </row>
    <row r="66" spans="1:4">
      <c r="A66" s="4" t="s">
        <v>1343</v>
      </c>
      <c r="C66" s="7" t="n">
        <v>1.2</v>
      </c>
    </row>
    <row r="67" spans="1:4">
      <c r="A67" s="4" t="s">
        <v>1344</v>
      </c>
      <c r="C67" s="7" t="n">
        <v>1.4</v>
      </c>
    </row>
    <row r="68" spans="1:4">
      <c r="A68" s="4" t="s">
        <v>1345</v>
      </c>
      <c r="C68" s="5" t="n">
        <v>20.7</v>
      </c>
    </row>
    <row r="69" spans="1:4"/>
    <row r="70" spans="1:4">
      <c r="A70" s="4" t="s">
        <v>91</v>
      </c>
      <c r="B70" s="4" t="s">
        <v>728</v>
      </c>
    </row>
  </sheetData>
  <mergeCells count="3">
    <mergeCell ref="A1:B2"/>
    <mergeCell ref="A69:C69"/>
    <mergeCell ref="B70:C7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7"/>
    <col customWidth="1" max="5" min="5" width="25"/>
  </cols>
  <sheetData>
    <row r="1" spans="1:5">
      <c r="A1" s="1" t="s">
        <v>1346</v>
      </c>
      <c r="B1" s="2" t="s">
        <v>857</v>
      </c>
      <c r="C1" s="2" t="s">
        <v>1</v>
      </c>
    </row>
    <row r="2" spans="1:5">
      <c r="B2" s="2" t="s">
        <v>858</v>
      </c>
      <c r="C2" s="2" t="s">
        <v>2</v>
      </c>
      <c r="D2" s="2" t="s">
        <v>63</v>
      </c>
      <c r="E2" s="2" t="s">
        <v>64</v>
      </c>
    </row>
    <row r="3" spans="1:5">
      <c r="A3" s="3" t="s">
        <v>1347</v>
      </c>
    </row>
    <row r="4" spans="1:5">
      <c r="A4" s="4" t="s">
        <v>178</v>
      </c>
      <c r="B4" s="9" t="n">
        <v>0</v>
      </c>
      <c r="C4" s="5" t="n">
        <v>19.2</v>
      </c>
      <c r="D4" s="5" t="n">
        <v>2.8</v>
      </c>
    </row>
    <row r="5" spans="1:5">
      <c r="A5" s="4" t="s">
        <v>1348</v>
      </c>
      <c r="C5" s="4" t="s">
        <v>1349</v>
      </c>
    </row>
    <row r="6" spans="1:5">
      <c r="A6" s="4" t="s">
        <v>1350</v>
      </c>
      <c r="C6" s="4" t="s">
        <v>819</v>
      </c>
    </row>
    <row r="7" spans="1:5">
      <c r="A7" s="4" t="s">
        <v>115</v>
      </c>
      <c r="C7" s="5" t="n">
        <v>244.1</v>
      </c>
      <c r="D7" s="5" t="n">
        <v>248.5</v>
      </c>
    </row>
    <row r="8" spans="1:5">
      <c r="A8" s="4" t="s">
        <v>1351</v>
      </c>
    </row>
    <row r="9" spans="1:5">
      <c r="A9" s="3" t="s">
        <v>1347</v>
      </c>
    </row>
    <row r="10" spans="1:5">
      <c r="A10" s="4" t="s">
        <v>1352</v>
      </c>
      <c r="C10" s="4" t="s">
        <v>521</v>
      </c>
    </row>
    <row r="11" spans="1:5">
      <c r="A11" s="4" t="s">
        <v>1353</v>
      </c>
      <c r="C11" s="4" t="s">
        <v>1354</v>
      </c>
    </row>
    <row r="12" spans="1:5">
      <c r="A12" s="4" t="s">
        <v>1355</v>
      </c>
    </row>
    <row r="13" spans="1:5">
      <c r="A13" s="3" t="s">
        <v>1347</v>
      </c>
    </row>
    <row r="14" spans="1:5">
      <c r="A14" s="4" t="s">
        <v>1352</v>
      </c>
      <c r="C14" s="4" t="s">
        <v>1356</v>
      </c>
    </row>
    <row r="15" spans="1:5">
      <c r="A15" s="4" t="s">
        <v>1353</v>
      </c>
      <c r="C15" s="4" t="s">
        <v>1357</v>
      </c>
    </row>
    <row r="16" spans="1:5">
      <c r="A16" s="4" t="s">
        <v>1358</v>
      </c>
    </row>
    <row r="17" spans="1:5">
      <c r="A17" s="3" t="s">
        <v>1347</v>
      </c>
    </row>
    <row r="18" spans="1:5">
      <c r="A18" s="4" t="s">
        <v>1352</v>
      </c>
      <c r="C18" s="4" t="s">
        <v>1359</v>
      </c>
    </row>
    <row r="19" spans="1:5">
      <c r="A19" s="4" t="s">
        <v>1350</v>
      </c>
      <c r="C19" s="4" t="s">
        <v>819</v>
      </c>
      <c r="D19" s="4" t="s">
        <v>819</v>
      </c>
      <c r="E19" s="4" t="s">
        <v>819</v>
      </c>
    </row>
    <row r="20" spans="1:5">
      <c r="A20" s="4" t="s">
        <v>1360</v>
      </c>
    </row>
    <row r="21" spans="1:5">
      <c r="A21" s="3" t="s">
        <v>1347</v>
      </c>
    </row>
    <row r="22" spans="1:5">
      <c r="A22" s="4" t="s">
        <v>1352</v>
      </c>
      <c r="D22" s="4" t="s">
        <v>496</v>
      </c>
      <c r="E22" s="4" t="s">
        <v>503</v>
      </c>
    </row>
    <row r="23" spans="1:5">
      <c r="A23" s="4" t="s">
        <v>1348</v>
      </c>
      <c r="C23" s="4" t="s">
        <v>934</v>
      </c>
      <c r="D23" s="4" t="s">
        <v>1361</v>
      </c>
      <c r="E23" s="4" t="s">
        <v>1200</v>
      </c>
    </row>
    <row r="24" spans="1:5">
      <c r="A24" s="4" t="s">
        <v>1353</v>
      </c>
      <c r="C24" s="4" t="s">
        <v>1362</v>
      </c>
      <c r="D24" s="4" t="s">
        <v>1363</v>
      </c>
      <c r="E24" s="4" t="s">
        <v>1364</v>
      </c>
    </row>
    <row r="25" spans="1:5">
      <c r="A25" s="4" t="s">
        <v>1365</v>
      </c>
    </row>
    <row r="26" spans="1:5">
      <c r="A26" s="3" t="s">
        <v>1347</v>
      </c>
    </row>
    <row r="27" spans="1:5">
      <c r="A27" s="4" t="s">
        <v>1352</v>
      </c>
      <c r="D27" s="4" t="s">
        <v>1366</v>
      </c>
      <c r="E27" s="4" t="s">
        <v>1359</v>
      </c>
    </row>
    <row r="28" spans="1:5">
      <c r="A28" s="4" t="s">
        <v>1348</v>
      </c>
      <c r="C28" s="4" t="s">
        <v>928</v>
      </c>
      <c r="D28" s="4" t="s">
        <v>1172</v>
      </c>
      <c r="E28" s="4" t="s">
        <v>1367</v>
      </c>
    </row>
    <row r="29" spans="1:5">
      <c r="A29" s="4" t="s">
        <v>1353</v>
      </c>
      <c r="C29" s="4" t="s">
        <v>1368</v>
      </c>
      <c r="D29" s="4" t="s">
        <v>1369</v>
      </c>
      <c r="E29" s="4" t="s">
        <v>1370</v>
      </c>
    </row>
    <row r="30" spans="1:5">
      <c r="A30" s="4" t="s">
        <v>1371</v>
      </c>
    </row>
    <row r="31" spans="1:5">
      <c r="A31" s="3" t="s">
        <v>1347</v>
      </c>
    </row>
    <row r="32" spans="1:5">
      <c r="A32" s="4" t="s">
        <v>1372</v>
      </c>
      <c r="C32" s="4" t="s">
        <v>492</v>
      </c>
    </row>
    <row r="33" spans="1:5">
      <c r="A33" s="4" t="s">
        <v>1373</v>
      </c>
    </row>
    <row r="34" spans="1:5">
      <c r="A34" s="3" t="s">
        <v>1347</v>
      </c>
    </row>
    <row r="35" spans="1:5">
      <c r="A35" s="4" t="s">
        <v>1374</v>
      </c>
      <c r="C35" s="4" t="s">
        <v>1375</v>
      </c>
    </row>
    <row r="36" spans="1:5">
      <c r="A36" s="4" t="s">
        <v>1376</v>
      </c>
    </row>
    <row r="37" spans="1:5">
      <c r="A37" s="3" t="s">
        <v>1347</v>
      </c>
    </row>
    <row r="38" spans="1:5">
      <c r="A38" s="4" t="s">
        <v>1377</v>
      </c>
      <c r="B38" s="7" t="n">
        <v>8.6</v>
      </c>
    </row>
    <row r="39" spans="1:5">
      <c r="A39" s="4" t="s">
        <v>1374</v>
      </c>
      <c r="C39" s="4" t="s">
        <v>503</v>
      </c>
    </row>
    <row r="40" spans="1:5">
      <c r="A40" s="4" t="s">
        <v>1378</v>
      </c>
    </row>
    <row r="41" spans="1:5">
      <c r="A41" s="3" t="s">
        <v>1347</v>
      </c>
    </row>
    <row r="42" spans="1:5">
      <c r="A42" s="4" t="s">
        <v>178</v>
      </c>
      <c r="C42" s="9" t="n">
        <v>1</v>
      </c>
      <c r="D42" s="5" t="n">
        <v>3.8</v>
      </c>
    </row>
    <row r="43" spans="1:5">
      <c r="A43" s="4" t="s">
        <v>1379</v>
      </c>
    </row>
    <row r="44" spans="1:5">
      <c r="A44" s="3" t="s">
        <v>1347</v>
      </c>
    </row>
    <row r="45" spans="1:5">
      <c r="A45" s="4" t="s">
        <v>178</v>
      </c>
      <c r="C45" s="7" t="n">
        <v>10.2</v>
      </c>
      <c r="D45" s="7" t="n">
        <v>7.2</v>
      </c>
    </row>
    <row r="46" spans="1:5">
      <c r="A46" s="4" t="s">
        <v>1380</v>
      </c>
    </row>
    <row r="47" spans="1:5">
      <c r="A47" s="3" t="s">
        <v>1347</v>
      </c>
    </row>
    <row r="48" spans="1:5">
      <c r="A48" s="4" t="s">
        <v>1381</v>
      </c>
      <c r="C48" s="9" t="n">
        <v>8</v>
      </c>
      <c r="D48" s="7" t="n">
        <v>-8.199999999999999</v>
      </c>
    </row>
    <row r="49" spans="1:5">
      <c r="A49" s="4" t="s">
        <v>1382</v>
      </c>
    </row>
    <row r="50" spans="1:5">
      <c r="A50" s="3" t="s">
        <v>1347</v>
      </c>
    </row>
    <row r="51" spans="1:5">
      <c r="A51" s="4" t="s">
        <v>1377</v>
      </c>
      <c r="C51" s="7" t="n">
        <v>20.9</v>
      </c>
    </row>
    <row r="52" spans="1:5">
      <c r="A52" s="4" t="s">
        <v>1383</v>
      </c>
    </row>
    <row r="53" spans="1:5">
      <c r="A53" s="3" t="s">
        <v>1347</v>
      </c>
    </row>
    <row r="54" spans="1:5">
      <c r="A54" s="4" t="s">
        <v>178</v>
      </c>
      <c r="C54" s="9" t="n">
        <v>0</v>
      </c>
    </row>
    <row r="55" spans="1:5">
      <c r="A55" s="4" t="s">
        <v>1384</v>
      </c>
    </row>
    <row r="56" spans="1:5">
      <c r="A56" s="3" t="s">
        <v>1347</v>
      </c>
    </row>
    <row r="57" spans="1:5">
      <c r="A57" s="4" t="s">
        <v>115</v>
      </c>
      <c r="C57" s="7" t="n">
        <v>7.8</v>
      </c>
      <c r="D57" s="5" t="n">
        <v>7.9</v>
      </c>
    </row>
    <row r="58" spans="1:5">
      <c r="A58" s="4" t="s">
        <v>1385</v>
      </c>
    </row>
    <row r="59" spans="1:5">
      <c r="A59" s="3" t="s">
        <v>1347</v>
      </c>
    </row>
    <row r="60" spans="1:5">
      <c r="A60" s="4" t="s">
        <v>178</v>
      </c>
      <c r="E60" s="5" t="n">
        <v>77.59999999999999</v>
      </c>
    </row>
    <row r="61" spans="1:5">
      <c r="A61" s="4" t="s">
        <v>1386</v>
      </c>
      <c r="C61" s="6" t="n">
        <v>30</v>
      </c>
    </row>
    <row r="62" spans="1:5">
      <c r="A62" s="4" t="s">
        <v>1387</v>
      </c>
    </row>
    <row r="63" spans="1:5">
      <c r="A63" s="3" t="s">
        <v>1347</v>
      </c>
    </row>
    <row r="64" spans="1:5">
      <c r="A64" s="4" t="s">
        <v>1386</v>
      </c>
      <c r="C64" s="9" t="n">
        <v>30</v>
      </c>
    </row>
    <row r="65" spans="1:5">
      <c r="A65" s="4" t="s">
        <v>1388</v>
      </c>
    </row>
    <row r="66" spans="1:5">
      <c r="A66" s="3" t="s">
        <v>1347</v>
      </c>
    </row>
    <row r="67" spans="1:5">
      <c r="A67" s="4" t="s">
        <v>1389</v>
      </c>
      <c r="C67" s="4" t="s">
        <v>793</v>
      </c>
    </row>
    <row r="68" spans="1:5">
      <c r="A68" s="4" t="s">
        <v>1390</v>
      </c>
    </row>
    <row r="69" spans="1:5">
      <c r="A69" s="3" t="s">
        <v>1347</v>
      </c>
    </row>
    <row r="70" spans="1:5">
      <c r="A70" s="4" t="s">
        <v>1389</v>
      </c>
      <c r="C70" s="4" t="s">
        <v>793</v>
      </c>
    </row>
    <row r="71" spans="1:5">
      <c r="A71" s="4" t="s">
        <v>1391</v>
      </c>
    </row>
    <row r="72" spans="1:5">
      <c r="A72" s="3" t="s">
        <v>1347</v>
      </c>
    </row>
    <row r="73" spans="1:5">
      <c r="A73" s="4" t="s">
        <v>1389</v>
      </c>
      <c r="C73" s="4" t="s">
        <v>793</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392</v>
      </c>
      <c r="B1" s="2" t="s">
        <v>1</v>
      </c>
    </row>
    <row r="2" spans="1:4">
      <c r="B2" s="2" t="s">
        <v>2</v>
      </c>
      <c r="C2" s="2" t="s">
        <v>63</v>
      </c>
      <c r="D2" s="2" t="s">
        <v>64</v>
      </c>
    </row>
    <row r="3" spans="1:4">
      <c r="A3" s="4" t="s">
        <v>1393</v>
      </c>
    </row>
    <row r="4" spans="1:4">
      <c r="A4" s="3" t="s">
        <v>1394</v>
      </c>
    </row>
    <row r="5" spans="1:4">
      <c r="A5" s="4" t="s">
        <v>1395</v>
      </c>
      <c r="B5" s="8" t="n">
        <v>10.16</v>
      </c>
      <c r="C5" s="8" t="n">
        <v>13.67</v>
      </c>
      <c r="D5" s="8" t="n">
        <v>9.16</v>
      </c>
    </row>
    <row r="6" spans="1:4">
      <c r="A6" s="4" t="s">
        <v>1396</v>
      </c>
      <c r="B6" s="5" t="n">
        <v>109.8</v>
      </c>
      <c r="C6" s="5" t="n">
        <v>20.8</v>
      </c>
      <c r="D6" s="5" t="n">
        <v>5.8</v>
      </c>
    </row>
    <row r="7" spans="1:4">
      <c r="A7" s="4" t="s">
        <v>1358</v>
      </c>
    </row>
    <row r="8" spans="1:4">
      <c r="A8" s="3" t="s">
        <v>1397</v>
      </c>
    </row>
    <row r="9" spans="1:4">
      <c r="A9" s="4" t="s">
        <v>1398</v>
      </c>
      <c r="B9" s="6" t="n">
        <v>12352</v>
      </c>
    </row>
    <row r="10" spans="1:4">
      <c r="A10" s="4" t="s">
        <v>1399</v>
      </c>
      <c r="B10" s="6" t="n">
        <v>1141</v>
      </c>
    </row>
    <row r="11" spans="1:4">
      <c r="A11" s="4" t="s">
        <v>1400</v>
      </c>
      <c r="B11" s="6" t="n">
        <v>-5222</v>
      </c>
    </row>
    <row r="12" spans="1:4">
      <c r="A12" s="4" t="s">
        <v>1401</v>
      </c>
      <c r="B12" s="6" t="n">
        <v>-226</v>
      </c>
    </row>
    <row r="13" spans="1:4">
      <c r="A13" s="4" t="s">
        <v>1402</v>
      </c>
      <c r="B13" s="6" t="n">
        <v>-17</v>
      </c>
    </row>
    <row r="14" spans="1:4">
      <c r="A14" s="4" t="s">
        <v>1403</v>
      </c>
      <c r="B14" s="6" t="n">
        <v>8028</v>
      </c>
      <c r="C14" s="6" t="n">
        <v>12352</v>
      </c>
    </row>
    <row r="15" spans="1:4">
      <c r="A15" s="4" t="s">
        <v>1404</v>
      </c>
      <c r="B15" s="6" t="n">
        <v>6075</v>
      </c>
    </row>
    <row r="16" spans="1:4">
      <c r="A16" s="3" t="s">
        <v>1405</v>
      </c>
    </row>
    <row r="17" spans="1:4">
      <c r="A17" s="4" t="s">
        <v>1406</v>
      </c>
      <c r="B17" s="8" t="n">
        <v>10.93</v>
      </c>
    </row>
    <row r="18" spans="1:4">
      <c r="A18" s="4" t="s">
        <v>1407</v>
      </c>
      <c r="B18" s="12" t="n">
        <v>27.45</v>
      </c>
    </row>
    <row r="19" spans="1:4">
      <c r="A19" s="4" t="s">
        <v>1408</v>
      </c>
      <c r="B19" s="12" t="n">
        <v>8.83</v>
      </c>
    </row>
    <row r="20" spans="1:4">
      <c r="A20" s="4" t="s">
        <v>1409</v>
      </c>
      <c r="B20" s="12" t="n">
        <v>27.46</v>
      </c>
    </row>
    <row r="21" spans="1:4">
      <c r="A21" s="4" t="s">
        <v>1410</v>
      </c>
      <c r="B21" s="12" t="n">
        <v>31.61</v>
      </c>
    </row>
    <row r="22" spans="1:4">
      <c r="A22" s="4" t="s">
        <v>1411</v>
      </c>
      <c r="B22" s="12" t="n">
        <v>14.14</v>
      </c>
      <c r="C22" s="8" t="n">
        <v>10.93</v>
      </c>
    </row>
    <row r="23" spans="1:4">
      <c r="A23" s="4" t="s">
        <v>1412</v>
      </c>
      <c r="B23" s="8" t="n">
        <v>9.93</v>
      </c>
    </row>
    <row r="24" spans="1:4">
      <c r="A24" s="3" t="s">
        <v>1394</v>
      </c>
    </row>
    <row r="25" spans="1:4">
      <c r="A25" s="4" t="s">
        <v>1413</v>
      </c>
      <c r="B25" s="4" t="s">
        <v>1414</v>
      </c>
    </row>
    <row r="26" spans="1:4">
      <c r="A26" s="4" t="s">
        <v>1415</v>
      </c>
      <c r="B26" s="4" t="s">
        <v>503</v>
      </c>
    </row>
    <row r="27" spans="1:4">
      <c r="A27" s="4" t="s">
        <v>1416</v>
      </c>
      <c r="B27" s="5" t="n">
        <v>179.8</v>
      </c>
    </row>
    <row r="28" spans="1:4">
      <c r="A28" s="4" t="s">
        <v>1417</v>
      </c>
      <c r="B28" s="5" t="n">
        <v>16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1418</v>
      </c>
      <c r="B1" s="2" t="s">
        <v>1</v>
      </c>
    </row>
    <row r="2" spans="1:4">
      <c r="B2" s="2" t="s">
        <v>2</v>
      </c>
      <c r="C2" s="2" t="s">
        <v>63</v>
      </c>
      <c r="D2" s="2" t="s">
        <v>64</v>
      </c>
    </row>
    <row r="3" spans="1:4">
      <c r="A3" s="3" t="s">
        <v>1419</v>
      </c>
    </row>
    <row r="4" spans="1:4">
      <c r="A4" s="4" t="s">
        <v>1348</v>
      </c>
      <c r="B4" s="4" t="s">
        <v>1349</v>
      </c>
    </row>
    <row r="5" spans="1:4">
      <c r="A5" s="4" t="s">
        <v>1350</v>
      </c>
      <c r="B5" s="4" t="s">
        <v>819</v>
      </c>
    </row>
    <row r="6" spans="1:4">
      <c r="A6" s="4" t="s">
        <v>1351</v>
      </c>
    </row>
    <row r="7" spans="1:4">
      <c r="A7" s="3" t="s">
        <v>1419</v>
      </c>
    </row>
    <row r="8" spans="1:4">
      <c r="A8" s="4" t="s">
        <v>1352</v>
      </c>
      <c r="B8" s="4" t="s">
        <v>521</v>
      </c>
    </row>
    <row r="9" spans="1:4">
      <c r="A9" s="4" t="s">
        <v>1353</v>
      </c>
      <c r="B9" s="4" t="s">
        <v>1354</v>
      </c>
    </row>
    <row r="10" spans="1:4">
      <c r="A10" s="4" t="s">
        <v>1355</v>
      </c>
    </row>
    <row r="11" spans="1:4">
      <c r="A11" s="3" t="s">
        <v>1419</v>
      </c>
    </row>
    <row r="12" spans="1:4">
      <c r="A12" s="4" t="s">
        <v>1352</v>
      </c>
      <c r="B12" s="4" t="s">
        <v>1356</v>
      </c>
    </row>
    <row r="13" spans="1:4">
      <c r="A13" s="4" t="s">
        <v>1353</v>
      </c>
      <c r="B13" s="4" t="s">
        <v>1357</v>
      </c>
    </row>
    <row r="14" spans="1:4">
      <c r="A14" s="4" t="s">
        <v>1358</v>
      </c>
    </row>
    <row r="15" spans="1:4">
      <c r="A15" s="3" t="s">
        <v>1419</v>
      </c>
    </row>
    <row r="16" spans="1:4">
      <c r="A16" s="4" t="s">
        <v>1352</v>
      </c>
      <c r="B16" s="4" t="s">
        <v>1359</v>
      </c>
    </row>
    <row r="17" spans="1:4">
      <c r="A17" s="4" t="s">
        <v>1350</v>
      </c>
      <c r="B17" s="4" t="s">
        <v>819</v>
      </c>
      <c r="C17" s="4" t="s">
        <v>819</v>
      </c>
      <c r="D17" s="4" t="s">
        <v>819</v>
      </c>
    </row>
    <row r="18" spans="1:4">
      <c r="A18" s="4" t="s">
        <v>1360</v>
      </c>
    </row>
    <row r="19" spans="1:4">
      <c r="A19" s="3" t="s">
        <v>1419</v>
      </c>
    </row>
    <row r="20" spans="1:4">
      <c r="A20" s="4" t="s">
        <v>1352</v>
      </c>
      <c r="C20" s="4" t="s">
        <v>496</v>
      </c>
      <c r="D20" s="4" t="s">
        <v>503</v>
      </c>
    </row>
    <row r="21" spans="1:4">
      <c r="A21" s="4" t="s">
        <v>1348</v>
      </c>
      <c r="B21" s="4" t="s">
        <v>934</v>
      </c>
      <c r="C21" s="4" t="s">
        <v>1361</v>
      </c>
      <c r="D21" s="4" t="s">
        <v>1200</v>
      </c>
    </row>
    <row r="22" spans="1:4">
      <c r="A22" s="4" t="s">
        <v>1353</v>
      </c>
      <c r="B22" s="4" t="s">
        <v>1362</v>
      </c>
      <c r="C22" s="4" t="s">
        <v>1363</v>
      </c>
      <c r="D22" s="4" t="s">
        <v>1364</v>
      </c>
    </row>
    <row r="23" spans="1:4">
      <c r="A23" s="4" t="s">
        <v>1365</v>
      </c>
    </row>
    <row r="24" spans="1:4">
      <c r="A24" s="3" t="s">
        <v>1419</v>
      </c>
    </row>
    <row r="25" spans="1:4">
      <c r="A25" s="4" t="s">
        <v>1352</v>
      </c>
      <c r="C25" s="4" t="s">
        <v>1366</v>
      </c>
      <c r="D25" s="4" t="s">
        <v>1359</v>
      </c>
    </row>
    <row r="26" spans="1:4">
      <c r="A26" s="4" t="s">
        <v>1348</v>
      </c>
      <c r="B26" s="4" t="s">
        <v>928</v>
      </c>
      <c r="C26" s="4" t="s">
        <v>1172</v>
      </c>
      <c r="D26" s="4" t="s">
        <v>1367</v>
      </c>
    </row>
    <row r="27" spans="1:4">
      <c r="A27" s="4" t="s">
        <v>1353</v>
      </c>
      <c r="B27" s="4" t="s">
        <v>1368</v>
      </c>
      <c r="C27" s="4" t="s">
        <v>1369</v>
      </c>
      <c r="D27" s="4" t="s">
        <v>137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14"/>
    <col customWidth="1" max="5" min="5" width="14"/>
    <col customWidth="1" max="6" min="6" width="14"/>
  </cols>
  <sheetData>
    <row r="1" spans="1:6">
      <c r="A1" s="1" t="s">
        <v>1420</v>
      </c>
      <c r="B1" s="2" t="s">
        <v>858</v>
      </c>
      <c r="C1" s="2" t="s">
        <v>858</v>
      </c>
      <c r="D1" s="2" t="s">
        <v>2</v>
      </c>
      <c r="E1" s="2" t="s">
        <v>63</v>
      </c>
      <c r="F1" s="2" t="s">
        <v>64</v>
      </c>
    </row>
    <row r="2" spans="1:6">
      <c r="A2" s="3" t="s">
        <v>1421</v>
      </c>
    </row>
    <row r="3" spans="1:6">
      <c r="A3" s="4" t="s">
        <v>178</v>
      </c>
      <c r="C3" s="9" t="n">
        <v>0</v>
      </c>
      <c r="D3" s="5" t="n">
        <v>19.2</v>
      </c>
      <c r="E3" s="5" t="n">
        <v>2.8</v>
      </c>
    </row>
    <row r="4" spans="1:6">
      <c r="A4" s="4" t="s">
        <v>1422</v>
      </c>
    </row>
    <row r="5" spans="1:6">
      <c r="A5" s="3" t="s">
        <v>1397</v>
      </c>
    </row>
    <row r="6" spans="1:6">
      <c r="A6" s="4" t="s">
        <v>1423</v>
      </c>
      <c r="D6" s="6" t="n">
        <v>362</v>
      </c>
    </row>
    <row r="7" spans="1:6">
      <c r="A7" s="4" t="s">
        <v>1399</v>
      </c>
      <c r="D7" s="6" t="n">
        <v>476</v>
      </c>
    </row>
    <row r="8" spans="1:6">
      <c r="A8" s="4" t="s">
        <v>1404</v>
      </c>
      <c r="D8" s="6" t="n">
        <v>-48</v>
      </c>
    </row>
    <row r="9" spans="1:6">
      <c r="A9" s="4" t="s">
        <v>1401</v>
      </c>
      <c r="D9" s="6" t="n">
        <v>-71</v>
      </c>
    </row>
    <row r="10" spans="1:6">
      <c r="A10" s="4" t="s">
        <v>1424</v>
      </c>
      <c r="D10" s="6" t="n">
        <v>719</v>
      </c>
      <c r="E10" s="6" t="n">
        <v>362</v>
      </c>
    </row>
    <row r="11" spans="1:6">
      <c r="A11" s="3" t="s">
        <v>1421</v>
      </c>
    </row>
    <row r="12" spans="1:6">
      <c r="A12" s="4" t="s">
        <v>1425</v>
      </c>
      <c r="D12" s="8" t="n">
        <v>31.78</v>
      </c>
    </row>
    <row r="13" spans="1:6">
      <c r="A13" s="4" t="s">
        <v>1407</v>
      </c>
      <c r="D13" s="12" t="n">
        <v>27.82</v>
      </c>
    </row>
    <row r="14" spans="1:6">
      <c r="A14" s="4" t="s">
        <v>1412</v>
      </c>
      <c r="D14" s="12" t="n">
        <v>30.88</v>
      </c>
    </row>
    <row r="15" spans="1:6">
      <c r="A15" s="4" t="s">
        <v>1409</v>
      </c>
      <c r="D15" s="12" t="n">
        <v>30.51</v>
      </c>
    </row>
    <row r="16" spans="1:6">
      <c r="A16" s="4" t="s">
        <v>1426</v>
      </c>
      <c r="D16" s="8" t="n">
        <v>29.31</v>
      </c>
      <c r="E16" s="8" t="n">
        <v>31.78</v>
      </c>
    </row>
    <row r="17" spans="1:6">
      <c r="A17" s="4" t="s">
        <v>1427</v>
      </c>
    </row>
    <row r="18" spans="1:6">
      <c r="A18" s="3" t="s">
        <v>1421</v>
      </c>
    </row>
    <row r="19" spans="1:6">
      <c r="A19" s="4" t="s">
        <v>1428</v>
      </c>
      <c r="B19" s="6" t="n">
        <v>5500</v>
      </c>
      <c r="C19" s="6" t="n">
        <v>5500</v>
      </c>
    </row>
    <row r="20" spans="1:6">
      <c r="A20" s="4" t="s">
        <v>1429</v>
      </c>
      <c r="B20" s="8" t="n">
        <v>17.2</v>
      </c>
    </row>
    <row r="21" spans="1:6">
      <c r="A21" s="4" t="s">
        <v>1430</v>
      </c>
      <c r="B21" s="9" t="n">
        <v>20</v>
      </c>
      <c r="C21" s="9" t="n">
        <v>20</v>
      </c>
    </row>
    <row r="22" spans="1:6">
      <c r="A22" s="4" t="s">
        <v>1431</v>
      </c>
      <c r="B22" s="4" t="s">
        <v>1432</v>
      </c>
    </row>
    <row r="23" spans="1:6">
      <c r="A23" s="4" t="s">
        <v>1353</v>
      </c>
      <c r="B23" s="4" t="s">
        <v>1433</v>
      </c>
    </row>
    <row r="24" spans="1:6">
      <c r="A24" s="4" t="s">
        <v>1434</v>
      </c>
    </row>
    <row r="25" spans="1:6">
      <c r="A25" s="3" t="s">
        <v>1421</v>
      </c>
    </row>
    <row r="26" spans="1:6">
      <c r="A26" s="4" t="s">
        <v>178</v>
      </c>
      <c r="F26" s="5" t="n">
        <v>97.400000000000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1:50Z</dcterms:created>
  <dcterms:modified xmlns:dcterms="http://purl.org/dc/terms/" xmlns:xsi="http://www.w3.org/2001/XMLSchema-instance" xsi:type="dcterms:W3CDTF">2020-02-26T16:01:50Z</dcterms:modified>
</cp:coreProperties>
</file>